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from Contracts with Cu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Sale and Disposition of Assets" sheetId="14" state="visible" r:id="rId14"/>
    <sheet xmlns:r="http://schemas.openxmlformats.org/officeDocument/2006/relationships" name="Debt and Financing Obligation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Trustee Taxes and Accrued Expen" sheetId="19" state="visible" r:id="rId19"/>
    <sheet xmlns:r="http://schemas.openxmlformats.org/officeDocument/2006/relationships" name="Income Taxes" sheetId="20" state="visible" r:id="rId20"/>
    <sheet xmlns:r="http://schemas.openxmlformats.org/officeDocument/2006/relationships" name="Environmental Liabilities and R"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Long-Term Incentive Plan" sheetId="24" state="visible" r:id="rId24"/>
    <sheet xmlns:r="http://schemas.openxmlformats.org/officeDocument/2006/relationships" name="Partners' Equity, Allocations a" sheetId="25" state="visible" r:id="rId25"/>
    <sheet xmlns:r="http://schemas.openxmlformats.org/officeDocument/2006/relationships" name="Unitholders' Equity" sheetId="26" state="visible" r:id="rId26"/>
    <sheet xmlns:r="http://schemas.openxmlformats.org/officeDocument/2006/relationships" name="Business Combination" sheetId="27" state="visible" r:id="rId27"/>
    <sheet xmlns:r="http://schemas.openxmlformats.org/officeDocument/2006/relationships" name="Segment Reporting" sheetId="28" state="visible" r:id="rId28"/>
    <sheet xmlns:r="http://schemas.openxmlformats.org/officeDocument/2006/relationships" name="Changes in Accumulated Other Co" sheetId="29" state="visible" r:id="rId29"/>
    <sheet xmlns:r="http://schemas.openxmlformats.org/officeDocument/2006/relationships" name="Legal Proceedings"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upplemental Guarantor Condense" sheetId="33" state="visible" r:id="rId33"/>
    <sheet xmlns:r="http://schemas.openxmlformats.org/officeDocument/2006/relationships" name="SCHEDULE II-VALUATION AND QUAL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Leases (Tables)" sheetId="37" state="visible" r:id="rId37"/>
    <sheet xmlns:r="http://schemas.openxmlformats.org/officeDocument/2006/relationships" name="Revenue from Contracts with C_2" sheetId="38" state="visible" r:id="rId38"/>
    <sheet xmlns:r="http://schemas.openxmlformats.org/officeDocument/2006/relationships" name="Goodwill and Intangible Assets " sheetId="39" state="visible" r:id="rId39"/>
    <sheet xmlns:r="http://schemas.openxmlformats.org/officeDocument/2006/relationships" name="Property and Equipment (Tables)" sheetId="40" state="visible" r:id="rId40"/>
    <sheet xmlns:r="http://schemas.openxmlformats.org/officeDocument/2006/relationships" name="Sale and Disposition of Assets " sheetId="41" state="visible" r:id="rId41"/>
    <sheet xmlns:r="http://schemas.openxmlformats.org/officeDocument/2006/relationships" name="Debt and Financing Obligation ("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Commitments and Contingencies (" sheetId="45" state="visible" r:id="rId45"/>
    <sheet xmlns:r="http://schemas.openxmlformats.org/officeDocument/2006/relationships" name="Trustee Taxes and Accrued Exp_2" sheetId="46" state="visible" r:id="rId46"/>
    <sheet xmlns:r="http://schemas.openxmlformats.org/officeDocument/2006/relationships" name="Income Taxes (Tables)" sheetId="47" state="visible" r:id="rId47"/>
    <sheet xmlns:r="http://schemas.openxmlformats.org/officeDocument/2006/relationships" name="Environmental Liabilities and_2" sheetId="48" state="visible" r:id="rId48"/>
    <sheet xmlns:r="http://schemas.openxmlformats.org/officeDocument/2006/relationships" name="Employee Benefit Plans (Tables)" sheetId="49" state="visible" r:id="rId49"/>
    <sheet xmlns:r="http://schemas.openxmlformats.org/officeDocument/2006/relationships" name="Related Party Transactions (Tab" sheetId="50" state="visible" r:id="rId50"/>
    <sheet xmlns:r="http://schemas.openxmlformats.org/officeDocument/2006/relationships" name="Long-Term Incentive Plan (Table" sheetId="51" state="visible" r:id="rId51"/>
    <sheet xmlns:r="http://schemas.openxmlformats.org/officeDocument/2006/relationships" name="Partners' Equity, Allocations_2" sheetId="52" state="visible" r:id="rId52"/>
    <sheet xmlns:r="http://schemas.openxmlformats.org/officeDocument/2006/relationships" name="Business Combination (Tables)" sheetId="53" state="visible" r:id="rId53"/>
    <sheet xmlns:r="http://schemas.openxmlformats.org/officeDocument/2006/relationships" name="Segment Reporting (Tables)" sheetId="54" state="visible" r:id="rId54"/>
    <sheet xmlns:r="http://schemas.openxmlformats.org/officeDocument/2006/relationships" name="Changes in Accumulated Other _2" sheetId="55" state="visible" r:id="rId55"/>
    <sheet xmlns:r="http://schemas.openxmlformats.org/officeDocument/2006/relationships" name="Quarterly Financial Data (Una_2" sheetId="56" state="visible" r:id="rId56"/>
    <sheet xmlns:r="http://schemas.openxmlformats.org/officeDocument/2006/relationships" name="Supplemental Guarantor Conden_2" sheetId="57" state="visible" r:id="rId57"/>
    <sheet xmlns:r="http://schemas.openxmlformats.org/officeDocument/2006/relationships" name="Organization and Basis of Pre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Summary of Significant Accou_14" sheetId="69" state="visible" r:id="rId69"/>
    <sheet xmlns:r="http://schemas.openxmlformats.org/officeDocument/2006/relationships" name="Summary of Significant Accou_15" sheetId="70" state="visible" r:id="rId70"/>
    <sheet xmlns:r="http://schemas.openxmlformats.org/officeDocument/2006/relationships" name="Leases - Balance Sheet (Details" sheetId="71" state="visible" r:id="rId71"/>
    <sheet xmlns:r="http://schemas.openxmlformats.org/officeDocument/2006/relationships" name="Leases - Lease costs (Details)" sheetId="72" state="visible" r:id="rId72"/>
    <sheet xmlns:r="http://schemas.openxmlformats.org/officeDocument/2006/relationships" name="Leases - Lease maturities (Deta" sheetId="73" state="visible" r:id="rId73"/>
    <sheet xmlns:r="http://schemas.openxmlformats.org/officeDocument/2006/relationships" name="Leases - Lessor revenue and mat" sheetId="74" state="visible" r:id="rId74"/>
    <sheet xmlns:r="http://schemas.openxmlformats.org/officeDocument/2006/relationships" name="Leases - Supplemental Cash Flow" sheetId="75" state="visible" r:id="rId75"/>
    <sheet xmlns:r="http://schemas.openxmlformats.org/officeDocument/2006/relationships" name="Revenue from Contracts with C_3"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Property and Equipment (Details" sheetId="80" state="visible" r:id="rId80"/>
    <sheet xmlns:r="http://schemas.openxmlformats.org/officeDocument/2006/relationships" name="Sale and Disposition of Asset_2" sheetId="81" state="visible" r:id="rId81"/>
    <sheet xmlns:r="http://schemas.openxmlformats.org/officeDocument/2006/relationships" name="Debt and Financing Obligations " sheetId="82" state="visible" r:id="rId82"/>
    <sheet xmlns:r="http://schemas.openxmlformats.org/officeDocument/2006/relationships" name="Debt and Financing Obligation_2" sheetId="83" state="visible" r:id="rId83"/>
    <sheet xmlns:r="http://schemas.openxmlformats.org/officeDocument/2006/relationships" name="Debt and Financing Obligation_3" sheetId="84" state="visible" r:id="rId84"/>
    <sheet xmlns:r="http://schemas.openxmlformats.org/officeDocument/2006/relationships" name="Debt and Financing Obligation_4"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Fair Value Measurements - Recur" sheetId="90" state="visible" r:id="rId90"/>
    <sheet xmlns:r="http://schemas.openxmlformats.org/officeDocument/2006/relationships" name="Fair Value Measurements - Level"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Trustee Taxes and Accrued Exp_3" sheetId="94" state="visible" r:id="rId94"/>
    <sheet xmlns:r="http://schemas.openxmlformats.org/officeDocument/2006/relationships" name="Income Taxes (Details)" sheetId="95" state="visible" r:id="rId95"/>
    <sheet xmlns:r="http://schemas.openxmlformats.org/officeDocument/2006/relationships" name="Income Taxes - Deferred taxes (" sheetId="96" state="visible" r:id="rId96"/>
    <sheet xmlns:r="http://schemas.openxmlformats.org/officeDocument/2006/relationships" name="Income Taxes - NOLs (Details)" sheetId="97" state="visible" r:id="rId97"/>
    <sheet xmlns:r="http://schemas.openxmlformats.org/officeDocument/2006/relationships" name="Income Taxes - Unrecognized (De" sheetId="98" state="visible" r:id="rId98"/>
    <sheet xmlns:r="http://schemas.openxmlformats.org/officeDocument/2006/relationships" name="Environmental Liabilities and_3" sheetId="99" state="visible" r:id="rId99"/>
    <sheet xmlns:r="http://schemas.openxmlformats.org/officeDocument/2006/relationships" name="Employee Benefit Plans (Details" sheetId="100" state="visible" r:id="rId100"/>
    <sheet xmlns:r="http://schemas.openxmlformats.org/officeDocument/2006/relationships" name="Employee Benefit Plans - Pensio" sheetId="101" state="visible" r:id="rId101"/>
    <sheet xmlns:r="http://schemas.openxmlformats.org/officeDocument/2006/relationships" name="Related-Party Transactions (Det" sheetId="102" state="visible" r:id="rId102"/>
    <sheet xmlns:r="http://schemas.openxmlformats.org/officeDocument/2006/relationships" name="Long-Term Incentive Plan - Unit" sheetId="103" state="visible" r:id="rId103"/>
    <sheet xmlns:r="http://schemas.openxmlformats.org/officeDocument/2006/relationships" name="Partners' Equity, Allocations_3" sheetId="104" state="visible" r:id="rId104"/>
    <sheet xmlns:r="http://schemas.openxmlformats.org/officeDocument/2006/relationships" name="Partners' Equity, Allocations_4" sheetId="105" state="visible" r:id="rId105"/>
    <sheet xmlns:r="http://schemas.openxmlformats.org/officeDocument/2006/relationships" name="Partners' Equity, Allocations_5" sheetId="106" state="visible" r:id="rId106"/>
    <sheet xmlns:r="http://schemas.openxmlformats.org/officeDocument/2006/relationships" name="Unitholders' Equity (Details)" sheetId="107" state="visible" r:id="rId107"/>
    <sheet xmlns:r="http://schemas.openxmlformats.org/officeDocument/2006/relationships" name="Business Combination - Current " sheetId="108" state="visible" r:id="rId108"/>
    <sheet xmlns:r="http://schemas.openxmlformats.org/officeDocument/2006/relationships" name="Business Combination - Prior Ye" sheetId="109" state="visible" r:id="rId109"/>
    <sheet xmlns:r="http://schemas.openxmlformats.org/officeDocument/2006/relationships" name="Segment Reporting (Details)" sheetId="110" state="visible" r:id="rId110"/>
    <sheet xmlns:r="http://schemas.openxmlformats.org/officeDocument/2006/relationships" name="Segment Reporting - Reconciliat" sheetId="111" state="visible" r:id="rId111"/>
    <sheet xmlns:r="http://schemas.openxmlformats.org/officeDocument/2006/relationships" name="Segment Reporting - Assets (Det" sheetId="112" state="visible" r:id="rId112"/>
    <sheet xmlns:r="http://schemas.openxmlformats.org/officeDocument/2006/relationships" name="Changes in Accumulated Other _3" sheetId="113" state="visible" r:id="rId113"/>
    <sheet xmlns:r="http://schemas.openxmlformats.org/officeDocument/2006/relationships" name="Legal Proceedings (Details)" sheetId="114" state="visible" r:id="rId114"/>
    <sheet xmlns:r="http://schemas.openxmlformats.org/officeDocument/2006/relationships" name="Quarterly Financial Data (Una_3" sheetId="115" state="visible" r:id="rId115"/>
    <sheet xmlns:r="http://schemas.openxmlformats.org/officeDocument/2006/relationships" name="Subsequent Events (Details)" sheetId="116" state="visible" r:id="rId116"/>
    <sheet xmlns:r="http://schemas.openxmlformats.org/officeDocument/2006/relationships" name="Supp Guarantor Cond Cons Fin St" sheetId="117" state="visible" r:id="rId117"/>
    <sheet xmlns:r="http://schemas.openxmlformats.org/officeDocument/2006/relationships" name="Supp Guarantor Cond Cons Fin _2" sheetId="118" state="visible" r:id="rId118"/>
    <sheet xmlns:r="http://schemas.openxmlformats.org/officeDocument/2006/relationships" name="Supp Guarantor Cond Cons Fin _3" sheetId="119" state="visible" r:id="rId119"/>
    <sheet xmlns:r="http://schemas.openxmlformats.org/officeDocument/2006/relationships" name="SCHEDULE II-VALUATION AND QUA_2" sheetId="120" state="visible" r:id="rId120"/>
  </sheets>
  <definedNames/>
  <calcPr calcId="124519" fullCalcOnLoad="1"/>
</workbook>
</file>

<file path=xl/sharedStrings.xml><?xml version="1.0" encoding="utf-8"?>
<sst xmlns="http://schemas.openxmlformats.org/spreadsheetml/2006/main" uniqueCount="1332">
  <si>
    <t>Document and Entity Information - USD ($)</t>
  </si>
  <si>
    <t>12 Months Ended</t>
  </si>
  <si>
    <t>Dec. 31, 2019</t>
  </si>
  <si>
    <t>Mar. 04, 2020</t>
  </si>
  <si>
    <t>Jun. 30, 2019</t>
  </si>
  <si>
    <t>Cover [Abstract]</t>
  </si>
  <si>
    <t>Document Type</t>
  </si>
  <si>
    <t>10-K</t>
  </si>
  <si>
    <t>Document Period End Date</t>
  </si>
  <si>
    <t>Dec. 31,
		2019</t>
  </si>
  <si>
    <t>Entity Registrant Name</t>
  </si>
  <si>
    <t>Global Partners LP</t>
  </si>
  <si>
    <t>Entity Central Index Key</t>
  </si>
  <si>
    <t>0001323468</t>
  </si>
  <si>
    <t>Entity Current Reporting Status</t>
  </si>
  <si>
    <t>Yes</t>
  </si>
  <si>
    <t>Entity Interactive Data Current</t>
  </si>
  <si>
    <t>Current Fiscal Year End Date</t>
  </si>
  <si>
    <t>--12-31</t>
  </si>
  <si>
    <t>Entity Well-known Seasoned Issuer</t>
  </si>
  <si>
    <t>No</t>
  </si>
  <si>
    <t>Entity Voluntary Filers</t>
  </si>
  <si>
    <t>Entity Filer Category</t>
  </si>
  <si>
    <t>Accelerated Filer</t>
  </si>
  <si>
    <t>Entity Small Business</t>
  </si>
  <si>
    <t>false</t>
  </si>
  <si>
    <t>Entity Emerging Growth Company</t>
  </si>
  <si>
    <t>Entity Shell Company</t>
  </si>
  <si>
    <t>Entity Public Float</t>
  </si>
  <si>
    <t>Entity Common Stock, Shares Outstanding</t>
  </si>
  <si>
    <t>Document Fiscal Year Focus</t>
  </si>
  <si>
    <t>2019</t>
  </si>
  <si>
    <t>Document Fiscal Period Focus</t>
  </si>
  <si>
    <t>FY</t>
  </si>
  <si>
    <t>Amendment Flag</t>
  </si>
  <si>
    <t>CONSOLIDATED BALANCE SHEETS - USD ($)</t>
  </si>
  <si>
    <t>Dec. 31, 2018</t>
  </si>
  <si>
    <t>Current assets:</t>
  </si>
  <si>
    <t>Cash and cash equivalents</t>
  </si>
  <si>
    <t>Accounts receivable, net (less allowance of $2,729 and $2,433 as of December 31, 2019 and 2018, respectively)</t>
  </si>
  <si>
    <t>Accounts receivable-affiliates</t>
  </si>
  <si>
    <t>Inventories</t>
  </si>
  <si>
    <t>Brokerage margin deposits</t>
  </si>
  <si>
    <t>Derivative assets</t>
  </si>
  <si>
    <t>Prepaid expenses and other current assets</t>
  </si>
  <si>
    <t>Total current assets</t>
  </si>
  <si>
    <t>Property and equipment, net</t>
  </si>
  <si>
    <t>Right of use assets, net</t>
  </si>
  <si>
    <t>Intangible assets, net</t>
  </si>
  <si>
    <t>Goodwill</t>
  </si>
  <si>
    <t>Other assets</t>
  </si>
  <si>
    <t>Total assets</t>
  </si>
  <si>
    <t>Current liabilities:</t>
  </si>
  <si>
    <t>Accounts payable</t>
  </si>
  <si>
    <t>Working capital revolving credit facility - current portion</t>
  </si>
  <si>
    <t>Lease liability - current portion</t>
  </si>
  <si>
    <t>Environmental liabilities-current portion</t>
  </si>
  <si>
    <t>Trustee taxes payable</t>
  </si>
  <si>
    <t>Accrued expenses and other current liabilities</t>
  </si>
  <si>
    <t>Derivative liabilities</t>
  </si>
  <si>
    <t>Total current liabilities</t>
  </si>
  <si>
    <t>Working capital revolving credit facility-less current portion</t>
  </si>
  <si>
    <t>Revolving credit facility</t>
  </si>
  <si>
    <t>Senior notes</t>
  </si>
  <si>
    <t>Long-term lease liability-less current portion</t>
  </si>
  <si>
    <t>Environmental liabilities-less current portion</t>
  </si>
  <si>
    <t>Financing obligations, ASC842</t>
  </si>
  <si>
    <t>Financing obligations, ASC840</t>
  </si>
  <si>
    <t>Deferred tax liabilities</t>
  </si>
  <si>
    <t>Other long-term liabilities</t>
  </si>
  <si>
    <t>Total liabilities</t>
  </si>
  <si>
    <t>Commitments and contingencies (see Note 11)</t>
  </si>
  <si>
    <t xml:space="preserve"> </t>
  </si>
  <si>
    <t>Global Partners LP equity:</t>
  </si>
  <si>
    <t>General partner interest (0.67% interest with 230,303 equivalent units outstanding at December 31, 2019 and 2018)</t>
  </si>
  <si>
    <t>Accumulated other comprehensive loss</t>
  </si>
  <si>
    <t>Total Global Partners LP equity</t>
  </si>
  <si>
    <t>Noncontrolling interest</t>
  </si>
  <si>
    <t>Total partners' equity</t>
  </si>
  <si>
    <t>Total liabilities and partners' equity</t>
  </si>
  <si>
    <t>Series A Preferred Limited Partners</t>
  </si>
  <si>
    <t>Limited partner interest</t>
  </si>
  <si>
    <t>Common Limited Partners</t>
  </si>
  <si>
    <t>CONSOLIDATED BALANCE SHEETS (Parenthetical) - USD ($) $ in Thousands</t>
  </si>
  <si>
    <t>Limited partner interest, units outstanding</t>
  </si>
  <si>
    <t>General partner interest (as a percent)</t>
  </si>
  <si>
    <t>0.67%</t>
  </si>
  <si>
    <t>General partner interest, equivalent units outstanding</t>
  </si>
  <si>
    <t>Accounts receivable, allowance (in dollars)</t>
  </si>
  <si>
    <t>Limited partner interest, units issued</t>
  </si>
  <si>
    <t>CONSOLIDATED STATEMENTS OF OPERATIONS - USD ($) shares in Thousands, $ in Thousands</t>
  </si>
  <si>
    <t>3 Months Ended</t>
  </si>
  <si>
    <t>Sep. 30, 2019</t>
  </si>
  <si>
    <t>Mar. 31, 2019</t>
  </si>
  <si>
    <t>Sep. 30, 2018</t>
  </si>
  <si>
    <t>Jun. 30, 2018</t>
  </si>
  <si>
    <t>Mar. 31, 2018</t>
  </si>
  <si>
    <t>Dec. 31, 2017</t>
  </si>
  <si>
    <t>Sales</t>
  </si>
  <si>
    <t>Cost of sales</t>
  </si>
  <si>
    <t>Gross profit</t>
  </si>
  <si>
    <t>Costs and operating expenses:</t>
  </si>
  <si>
    <t>Selling, general and administrative expenses</t>
  </si>
  <si>
    <t>Operating expenses</t>
  </si>
  <si>
    <t>(Gain) loss on trustee taxes</t>
  </si>
  <si>
    <t>Lease exit and termination</t>
  </si>
  <si>
    <t>Lease exit and termination gain, ASC842</t>
  </si>
  <si>
    <t>Amortization expense</t>
  </si>
  <si>
    <t>Net (gain) loss on sale and disposition of assets</t>
  </si>
  <si>
    <t>Goodwill and long-lived asset impairment</t>
  </si>
  <si>
    <t>Total costs and operating expenses</t>
  </si>
  <si>
    <t>Operating income</t>
  </si>
  <si>
    <t>Interest expense</t>
  </si>
  <si>
    <t>Loss on early extinguishment of debt</t>
  </si>
  <si>
    <t>Income before income tax (expense) benefit</t>
  </si>
  <si>
    <t>Income tax (expense) benefit</t>
  </si>
  <si>
    <t>Net income</t>
  </si>
  <si>
    <t>Net loss attributable to noncontrolling interest</t>
  </si>
  <si>
    <t>Net income attributable to Global Partners LP</t>
  </si>
  <si>
    <t>Less: General partner’s interest in net income, including incentive distribution rights</t>
  </si>
  <si>
    <t>Limited partners' interest in net income</t>
  </si>
  <si>
    <t>Basic net income per limited partner unit (in dollars per unit)</t>
  </si>
  <si>
    <t>Diluted net income per limited partner unit (in dollars per unit)</t>
  </si>
  <si>
    <t>Basic weighted average limited partner units outstanding (in units)</t>
  </si>
  <si>
    <t>Diluted weighted average limited partner units outstanding (in units)</t>
  </si>
  <si>
    <t>CONSOLIDATED STATEMENTS OF COMPREHENSIVE INCOME - USD ($) $ in Thousands</t>
  </si>
  <si>
    <t>CONSOLIDATED STATEMENTS OF COMPREHENSIVE INCOME (LOSS)</t>
  </si>
  <si>
    <t>Other comprehensive income (loss)</t>
  </si>
  <si>
    <t>Change in fair value of cash flow hedges</t>
  </si>
  <si>
    <t>Change in fair value of cash flow hedges, pre-adoption</t>
  </si>
  <si>
    <t>Change in pension liability</t>
  </si>
  <si>
    <t>Total other comprehensive income (loss)</t>
  </si>
  <si>
    <t>Comprehensive income</t>
  </si>
  <si>
    <t>Comprehensive loss attributable to noncontrolling interest</t>
  </si>
  <si>
    <t>Comprehensive income attributable to Global Partners LP</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fees</t>
  </si>
  <si>
    <t>Amortization of leasehold interests, ASC 842</t>
  </si>
  <si>
    <t>Amortization of leasehold interests, ASC840</t>
  </si>
  <si>
    <t>Amortization of senior notes discount</t>
  </si>
  <si>
    <t>Bad debt expense</t>
  </si>
  <si>
    <t>Unit-based compensation expense</t>
  </si>
  <si>
    <t>Write-off of financing fees</t>
  </si>
  <si>
    <t>Loss on trustee taxes</t>
  </si>
  <si>
    <t>Deferred income taxes</t>
  </si>
  <si>
    <t>Changes in operating assets and liabilities, excluding net assets acquired:</t>
  </si>
  <si>
    <t>Accounts receivable</t>
  </si>
  <si>
    <t>Accounts receivable - affiliate</t>
  </si>
  <si>
    <t>Broker margin deposits</t>
  </si>
  <si>
    <t>Prepaid expenses, all other current assets and other assets</t>
  </si>
  <si>
    <t>Change in derivatives</t>
  </si>
  <si>
    <t>Accrued expenses, all other current liabilities and other long-term liabilities</t>
  </si>
  <si>
    <t>Net cash provided by operating activities</t>
  </si>
  <si>
    <t>Cash flows from investing activities</t>
  </si>
  <si>
    <t>Acquisitions</t>
  </si>
  <si>
    <t>Capital expenditures</t>
  </si>
  <si>
    <t>Seller note issuances</t>
  </si>
  <si>
    <t>Proceeds from sale of property and equipment</t>
  </si>
  <si>
    <t>Net cash used in investing activities</t>
  </si>
  <si>
    <t>Cash flows from financing activities</t>
  </si>
  <si>
    <t>Net proceeds from issuance of Series A preferred units</t>
  </si>
  <si>
    <t>Proceeds from senior notes, net</t>
  </si>
  <si>
    <t>Repayment of senior notes</t>
  </si>
  <si>
    <t>LTIP units withheld for tax obligations</t>
  </si>
  <si>
    <t>Noncontrolling interest capital contribution</t>
  </si>
  <si>
    <t>Distribution to noncontrolling interest</t>
  </si>
  <si>
    <t>Distributions to partners</t>
  </si>
  <si>
    <t>Net cash (used in) provided by financing activities</t>
  </si>
  <si>
    <t>Increase (decrease) in cash and cash equivalents</t>
  </si>
  <si>
    <t>Cash and cash equivalents at beginning of period</t>
  </si>
  <si>
    <t>Cash and cash equivalents at end of period</t>
  </si>
  <si>
    <t>Supplemental information</t>
  </si>
  <si>
    <t>Cash paid during the period for interest</t>
  </si>
  <si>
    <t>Net cash (received) paid during the period for income taxes</t>
  </si>
  <si>
    <t>Revolving Credit Facility [Member]</t>
  </si>
  <si>
    <t>Net (payments on) borrowings from credit facility</t>
  </si>
  <si>
    <t>Working Capital Facility [Member]</t>
  </si>
  <si>
    <t>CONSOLIDATED STATEMENTS OF CHANGES IN PARTNERS' EQUITY - USD ($) $ in Thousands</t>
  </si>
  <si>
    <t>Limited Partner InterestSeries A Preferred Limited Partners</t>
  </si>
  <si>
    <t>Limited Partner InterestCommon Limited Partners</t>
  </si>
  <si>
    <t>General Partner, Global GP LLC</t>
  </si>
  <si>
    <t>Accumulated Other Comprehensive Loss</t>
  </si>
  <si>
    <t>Noncontrolling Interest</t>
  </si>
  <si>
    <t>Total</t>
  </si>
  <si>
    <t>Balance, beginning of period at Dec. 31, 2016</t>
  </si>
  <si>
    <t>Increase (Decrease) in Partners' Capital</t>
  </si>
  <si>
    <t>Net income (loss)</t>
  </si>
  <si>
    <t>Unit-based compensation</t>
  </si>
  <si>
    <t>Other comprehensive income</t>
  </si>
  <si>
    <t>Dividends on repurchased units</t>
  </si>
  <si>
    <t>Balance, end of period at Dec. 31, 2017</t>
  </si>
  <si>
    <t>Issuance of units</t>
  </si>
  <si>
    <t>Balance, end of period at Dec. 31, 2018</t>
  </si>
  <si>
    <t>Balance, end of period at Dec. 31, 2019</t>
  </si>
  <si>
    <t>Organization and Basis of Presentation</t>
  </si>
  <si>
    <t>Note 1. Organization and Basis of Presentation
Organization
Global Partners LP (the “Partnership”) is a master limited partnership formed in March 2005.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is one of the region’s largest independent owners, suppliers and operators of gasoline stations and convenience stores. As of December 31, 2019, the Partnership had a portfolio of 1,551 owned, leased and/or supplied gasoline stations, including 289 directly operated convenience stores, primarily in the Northeast. The Partnership is also one of the largest distributors of gasoline, distillates, residual oil and renewable fuels to wholesalers, retailers and commercial customers in the New England states and New York.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and in the transportation of petroleum products and renewable fuels by rail from the mid‑continent region of the United States and Canada.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The General Partner, which holds a 0.67% general partner interest in the Partnership, is owned by affiliates of the Slifka family. As of December 31, 2019, affiliates of the General Partner, including its directors and executive officers and their affiliates, owned 7,402,198 common units, representing a 21.8% limited partner interest.
2019 and Recent Events
2027 Notes Offering and 2022 Notes Tender Offer and Redemption — On July 31, 2019, the Partnership and GLP Finance Corp. (the “Issuers”) issued $400.0 million aggregate principal amount of 7.00% senior notes due 2027 (the “2027 Notes”) to several initial purchasers (the “2027 Notes Initial Purchasers”) in a private placement exempt from the registration requirements under the Securities Act of 1933, as amended (the “Securities Act”). The Partnership used the net proceeds from the offering to fund the repurchase of its 6.25% senior notes due 2022 (the “2022 Notes”) in a tender offer and to repay a portion of the borrowings outstanding under its credit agreement. The redemption of the 2022 Notes occurred on August 30, 2019. See Note 8, “Debt and Financing Obligations—Senior Notes” for additional information on the 2027 Notes.
On February 18, 2020, the Partnership completed an exchange offer whereby holders of the 2027 Notes exchanged all of the 2027 Notes for an equivalent amount of senior notes registered under the Securities Act. The exchange notes are substantially identical to the 2027 Notes, except that the exchange notes are not subject to the restrictions on transfers or to any increase in annual interest rates for failure to comply with the 2027 Notes Registration Rights Agreement (defined below).
Amended Credit Agreement — On April 19, 2019, the Partnership and certain of its subsidiaries entered into the third amendment to third amended and restated credit agreement which, among other things, extended the maturity date from April 30, 2020 to April 29, 2022 and reduced by 0.25% the applicable rate under the existing revolving credit facility for borrowings of base rate loans, Eurocurrency rate loans and cost of funds rate loans and for issuances of letters of credit. See Note 8 for additional information on the credit agreement.</t>
  </si>
  <si>
    <t>Summary of Significant Accounting Policies</t>
  </si>
  <si>
    <t>Note 2. Summary of Significant Accounting Policies
Basis of Consolidation and Presentation
On July 24, 2018, the Partnership acquired the assets of company-operated gasoline stations and convenience stores from New Hampshire-based Cheshire Oil Company, LLC (“Cheshire”). On July 17, 2018, the Partnership acquired retail fuel and convenience store assets from Vermont-based Champlain Oil Company, Inc. (“Champlain”). On October 18, 2017, the Partnership acquired retail gasoline and convenience store assets from Honey Farms, Inc. (“Honey Farms”). The financial results of Cheshire, Champlain and Honey Farms since the respective acquisition date are included in the accompanying consolidated statements of operations. See Note 20, “Business Combinations,” for additional information on the Partnership’s acquisitions.
The accompanying consolidated financial statements as of December 31, 2019 and 2018 and for the years ended December 31, 2019, 2018 and 2017 reflect the accounts of the Partnership. Upon consolidation, all intercompany balances and transactions have been eliminated.
Noncontrolling Interest
These financial statements reflect the application of Accounting Standards Codification (“ASC”) Topi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Partnership acquired a 60% interest in Basin Transload LLC (“Basin Transload”) on February 1, 2013. After evaluating ASC 810,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under different assumptions or conditions.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doubtful accounts, (v) assumptions used to evaluate goodwill, property and equipment and intangibles for impairment, (vi) environmental and asset retirement obligation provisions, (vii) cost of sales accrual, and (viii) weighted average discount rate used in lease accounting. Although the Partnership believes these estimates are reasonable, actual results could differ from these estimates.
Cash and Cash Equivalents
The Partnership considers highly liquid investments with original maturities of three months or less at the time of purchase to be cash equivalents. The carrying value of cash and cash equivalents, including broker margin accounts, approximates fair value.
Accounts Receivable
The Partnership’s accounts receivable primarily results from sales of refined petroleum products, gasoline blendstocks, renewable fuels, crude oil and propane to its customers. The majority of the Partnership’s accounts receivable relates to its petroleum marketing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The Partnership reviews all accounts receivable balances on a monthly basis and records a reserve for estimated amounts it expects will not be fully recovered. At December 31, 2019 and 2018, substantially all of the Partnership’s accounts receivable were classified as current assets and there were no non-standard payment terms.
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Inventories consisted of the following at December 31 (in thousands):
2019
2018
Distillates: home heating oil, diesel and kerosene
$
222,202
$
173,403
Gasoline
120,958
93,534
Gasoline blendstocks
39,702
52,195
Crude oil
16,018
21,325
Residual oil
26,521
21,054
Propane and other
1,356
1,447
Renewable identification numbers (RINs)
1,329
1,034
Convenience store inventory
22,396
22,450
Total
$
450,482
$
386,442
In addition to its own inventory, the Partnership has exchange agreements for petroleum products and ethanol with unrelated third‑party suppliers, whereby it may draw inventory from these other suppliers (see Revenue Recognition ) and suppliers may draw inventory from the Partnership. Positive exchange balances are accounted for as accounts receivable and amounted to $9.2 million and $3.8 million at December 31, 2019 and 2018, respectively. Negative exchange balances are accounted for as accounts payable and amounted to $17.6 million and $14.9 million at December 31, 2019 and 2018, respectively. Exchange transactions are valued using current carrying costs.
Property and Equipment
Property and equipment are stated at cost less accumulated depreciation. Minor expenditures for routine maintenance, repairs and renewals are charged to expense as incurred, and major improvements that extend the useful lives of the related asse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line methods, and accelerated methods are used for income tax purposes. When applicable and based on policy, which considers the construction period and project cost, the Partnership capitalizes interest on qualified long‑term projects and depreciates it over the life of the related asset.
The estimated useful lives are as follows:
Gasoline station buildings, improvements and storage tanks
15-25
years
Buildings, docks, terminal facilities and improvements
5-25
years
Gasoline station equipment
7
years
Fixtures, equipment and capitalized internal use software
3-7
years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
Intangibles
Intangibles are carried at cost less accumulated amortization. For assets with determinable useful lives, amortization is computed over the estimated economic useful lives of the respective intangible assets, ranging from 3 to 20 years.
Goodwill and Long-Lived Asset Impairment
Goodwill
Goodwill represents the future economic benefits arising from assets acquired in a business combination that are not individually identified and separately recognized. The Partnership has concluded that its operating segments are also its reporting units. Goodwill is tested for impairment annually as of October 1 or when events or changes in circumstances indicate that the carrying amount of goodwill may not be recoverable. Derecognized goodwill associated with the Partnership’s disposition activities of Gasoline Distribution and Station Operation (“GDSO”) sites is included in the carrying value of assets sold in determining the gain or loss on disposal, to the extent the disposition of assets qualifies as a disposition of a business under ASC 805. The GDSO reporting unit’s goodwill that was derecognized related to the disposition of sites that met the definition of a business was $2.9 million, $3.9 million and $4.0 million for the years ended December 31, 2019, 2018 and 2017, respectively (see Note 7).
All of the Partnership’s goodwill is allocated to the GDSO segment. During 2019, 2018 and 2017, the Partnership completed a quantitative assessment for the GDSO reporting unit. Factors included in the assessment included both macro‑economic conditions and industry specific conditions, and the fair value of the GDSO reporting unit was estimated using a weighted average of a discounted cash flow approach and a market comparables approach. Based on the Partnership’s assessment, no impairment was identified.
Evaluation of Long-Lived Asset Impairment
Accounting and reporting guidance for long‑lived assets requires that a long‑lived asset (group) be reviewed for impairment when events or changes in circumstances indicate that the carrying amount might not be recoverable. Accordingly, the Partnership evaluates long-lived assets for impairment whenever indicators of impairment are identified. If indicators of impairment are present, the Partnership assesses impairment by comparing the undiscounted projected future cash flows from the long‑lived assets to their carrying value. If the undiscounted cash flows are less than the carrying value, the long‑lived assets will be reduced to their fair value.
The Partnership recognized an impairment charge of $2.0 million, $0.4 million and $0.8 million for the years ended December 31, 2019, 2018 and 2017, respectively, relating to long-lived assets at certain gasoline stations and convenience stores. These assets are allocated to the GDSO segment, and the respective impairment is included in goodwill and long-lived asset impairment in the accompanying consolidated statements of operations for the years ended December 31, 2019, 2018 and 2017.
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14 and 23.
.
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and the discount period applied is based on statutory requirements for UST removal or policy. The associated asset retirement costs are capitalized as part of the carrying cost of the asset. The Partnership had approximately $8.0 million and $8.8 million in total asset retirement obligations at December 31, 2019 and 2018, respectively, which are included in other long‑term liabilities in the accompanying consolidated balance sheets.
Leases
The Partnership has gasoline station and convenience store leases, primarily of land and buildings. The Partnership has terminal and dedicated storage facility lease arrangements with various petroleum terminals and third parties, of which certain arrangements have minimum usage requirements. The Partnership leases barges through various time charter lease arrangements and railcars through various lease arrangements. The Partnership also has leases for office space, computer and convenience store equipment and automobiles. The Partnership’s lease arrangements have various expiration dates with options to extend.
The Partnership is also the lessor party to various lease arrangements with various expiration dates, including the leasing of gasoline stations and certain equipment to third-party station operators and cobranding lease agreements for certain space within the Partnership’s gasoline stations and convenience stores.
In addition, the Partnership is party to three master unitary lease agreements in connection with (i) the June 2015 acquisition of retail gasoline stations from Capitol Petroleum Group (“Capitol”) related to properties previously sold by Capitol within two sale-leaseback transactions; and (ii) the June 2016 sale of real property assets at 30 gasoline stations and convenience stores that did not meet the criteria for sale accounting. These transactions continue to be accounted for as financing obligations (see Note 8) upon transition to ASC 842, “Leases,” which the Partnership adopted on January 1, 2019.
Accounting and reporting guidance for leases requires that leases be evaluated and classified as either operating or finance leases by the lessee and as either operating, sales-type or direct financing leases by the lessor. The Partnership’s operating leases are included in right-of-use (“ROU”) assets, lease liability-current portion and long-term lease liability-less current portion in the accompanying consolidated balance sheets.
ROU assets represent the Partnership’s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The Partnership’s variable lease payments consist of payments that depend on an index or rate (such as the Consumer Price Index) as well as those payments that depend on the Partnership’s performance or use of the underlying asset related to the lease. Variable lease payments are excluded from the ROU assets and lease liabilities and are recognized in the period in which the obligation for those payments is incurred. As most of the Partnership’s leases do not provide an implicit rate in determining the net present value of lease payments, the Partnership uses its incremental borrowing rate based on the information available at the lease commencement date. ROU assets also include any lease payments made and exclude lease incentives. Many of the Partnership’s lessee agreements include options to extend the lease, which are not included in the minimum lease terms unless they are reasonably certain to be exercised. Rental expense for lease payments related to operating leases is recognized on a straight-line basis over the lease term.
Rental income for lease payments received related to operating leases is recognized on a straight-line basis over the lease term.
The Partnership has elected the package of practical expedients permitted under the transition guidance within the new standard which, among other things, allows the Partnership to carry forward the historical accounting relating to lease identification and classification for existing leases upon adoption. Leases with an initial term of 12 months or less are not recorded on the balance sheet as the Partnership recognizes lease expense for these leases on a straight-line basis over the lease term.
The Partnership’s leases have contracted terms as follows:
Gasoline station and convenience store leases
1-20
years
Terminal lease arrangements
1-5
years
Dedicated storage facility leases
1-5
years
Barge and railcar equipment leases
1-10
years
Office space leases
1-12
years
Computer equipment, convenience store equipment and automobile leases
1-5
years
The above table excludes the Partnership’s West Coast facility land lease arrangement which contract term is subject to expiration through July 2066. Some of the above leases include options to extend the leases for up to an additional 30 years. The Partnership does not include renewal options in its lease terms for calculating the lease liability unless the Partnership is reasonably certain the renewal options are to be exercised. The depreciable life of assets and leasehold improvements are limited by the expected lease term, unless there is a transfer of title or purchase option reasonably certain of exercise.
Lease Exit Termination Gain
In December 2016, the Partnership voluntarily terminated early a sublease with a counterparty for 1,610 railcars that were underutilized due to unfavorable market conditions in the crude oil by rail market. Separately, the Partnership entered into a fleet management services agreement (effective January 1, 2017) (the “Services Agreement”) with the counterparty, pursuant to which the Partnership would provide railcar storage, freight, insurance and other services on behalf of the counterparty.
During each of 2019 and 2018, the Partnership was released from certain of its obligations under the Services Agreement, which resulted in a reduction of the remaining accrued incremental costs of $0.5 million and $3.5 million for the years ended December 31, 2019 and 2018, respectively, which benefit is included in lease exit and termination gain in the accompanying statements of operations. The remaining accrued incremental costs were $1.3 million at December 31, 2019.
Revenue Recognition
The Partnership’s sales relate primarily to the sale of refined petroleum products, gasoline blendstocks, renewable fuels, crude oil and propane and are recognized along with the related receivable upon delivery, net of applicable provisions for discounts and allowances. The Partnership may also provide for shipping costs at the time of sale, which are included in cost of sales.
Contracts with customers typically contain pricing provisions that are tied to a market index, with certain adjustments based on quality and freight due to location differences and prevailing supply and demand conditions, as well as other factors. As a result, the price of the products fluctuates to remain competitive with other available product supplies. The revenue associated with such arrangements is recognized upon delivery.
In addition, the Partnership generates revenue from its logistics activities when it stores, transloads and ships products owned by others. Revenue from logistics services is recognized as services are provided.
Logistics agreements may require counterparties to throughput a minimum volume over an agreed-upon period and may include make-up rights if the minimum volume is not met. The Partnership recognizes revenue associated with make-up rights at the earlier of when the make-up volume is shipped, the make-up right expires or when it is determined that the likelihood that the shipper will utilize the make-up right is remote.
The Partnership also recognizes convenience store sales of gasoline, grocery and other merchandise and sundries at the time of the sale to the customer. Gasoline station rental income is recognized on a straight‑line basis over the term of the lease.
Product revenue is not recognized on exchange agreements, which are entered into primarily to acquire various refined petroleum products, gasoline blendstocks, renewable fuels and crude oil of a desired quality or to reduce transportation costs by taking delivery of products closer to the Partnership’s end markets. The Partnership recognizes net exchange differentials due from exchange partners in sales upon delivery of product to an exchange partner. The Partnership recognizes net exchange differentials due to exchange partners in cost of sales upon receipt of product from an exchange partner.
The amounts recorded for bad debts are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
Trustee Taxes
The Partnership collects trustee taxes, which consist of various pass through taxes collected on behalf of taxing authorities, and remits such taxes directly to those taxing authorities. Examples of trustee taxes include, among other things, motor fuel excise tax and sales and use tax. As such, it is the Partnership’s policy to exclude trustee taxes from revenues and cost of sales and account for them as current liabilities. See Note 12 for additional information.
The Partnership may be subject to audits of its state and federal tax returns prepared for trustee taxes. Historically, any tax adjustments from such audits have been deemed immaterial by the Partnership and have been included in cost of sales. In November of 2017, the Partnership received an assessment from a state taxing authority in connection with its audit of the Partnership’s fuel and sales tax returns for the periods from December 2008 through August 2013 (the “Audit”). In February of 2018, the Partnership agreed to administratively close the Audit, and, as a result, recognized a loss on trustee taxes of $16.2 million during the fourth quarter of 2017, which is included in (gain) loss on trustee taxes in the accompanying consolidated statements of operations for the year ended December 31, 2017. The loss on trustee taxes consists of both tax and interest, with no penalties being assessed. Although the Audit has been administratively closed, the Partnership has the right to seek recovery of the payment of the trustee tax. While the Partnership believes it has meritorious arguments and defenses to recover a majority of the tax and interest assessed, the Partnership cannot be certain of such outcome.
Volumetric Ethanol Excise Tax Credit— In the first quarter of 2018, the Partnership recognized a one-time income item of approximately $52.6 million as a result of the extinguishment of a contingent liability related to the Volumetric Ethanol Excise Tax Credit, which tax credit program expired in 2011. Based upon the significant passage of time from that 2011 expiration date, including underlying statutes of limitation, as of January 31, 2018 the Partnership determined that the liability was no longer required. The liability had historically been included in trustee taxes in the accompanying consolidated balance sheets. The recognition of this one-time income item, which is included in (gain) loss on trustee taxes in the accompanying consolidated statements of operations for the year ended December 31, 2018, did not impact cash flows from operations for the year ended December 31, 2018.
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gasoline blendstock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See Note 13.
Concentration of Risk
Financial instruments that potentially subject the Partnership to concentration of credit risk consist primarily of cash, cash equivalents, accounts receivable, firm commitments and, under certain circumstances, futures contracts, forward fixed price contracts, options and swap agreements which may be used to hedge commodity and interest rate risks. The Partnership provides credit in the normal course of its business. The Partnership performs ongoing credit evaluations of its customers and provides for credit losses based on specific information and historical trends. Credit risk on trade receivables is minimized as a result of the Partnership’s large customer base. Losses have historically been within management’s expectations. See Note 9 for a discussion regarding risk of credit loss related to futures contracts, forward fixed price contracts, options and swap agreements. The Partnership’s wholesale and commercial customers of refined petroleum products, gasoline blendstocks, renewable fuels, crude oil and propane are located primarily in the Northeast. The Partnership’s retail gasoline stations and directly operated convenience stores are also located primarily in the Northeast.
Due to the nature of the Partnership’s businesse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years ended December 31:
2019
2018
2017
Gasoline sales: gasoline and gasoline blendstocks (such as ethanol)
75
%
74
%
65
%
Distillates (home heating oil, diesel and kerosene), residual oil and propane sales
21
%
22
%
26
%
Crude oil sales and crude oil logistics revenue
1
%
1
%
5
%
Convenience store sales, rental income and sundries
3
%
3
%
4
%
Total
100
%
100
%
100
%
The following table presents the Partnership’s product margin (product sales minus product costs) by segment as a percentage of the consolidated product margin for the years ended December 31:
2019
2018
2017
Wholesale segment
16
%
19
%
23
%
Gasoline Distribution and Station Operations segment
80
%
78
%
74
%
Commercial segment
4
%
3
%
3
%
Total
100
%
100
%
100
%
See Note 21, “Segment Reporting,” for additional information on the Partnership’s operating segments.
The Partnership is dependent on a number of suppliers of fuel‑related products, both domestically and internationally. The Partnership is dependent on the suppliers being able to source product on a timely basis and at favorable pricing terms. The loss of certain principal suppliers or a sign</t>
  </si>
  <si>
    <t>Leases</t>
  </si>
  <si>
    <t>Leases [Abstract]</t>
  </si>
  <si>
    <t>Note 3. Leases
On January 1, 2019, the Partnership adopted ASC 842 using the prospective transition approach, which applies the provisions of the new guidance at the effective date without adjusting the comparative periods presented. The adoption of the lease standard did not result in a cumulative-effect adjustment to opening equity. Results for reporting periods beginning after January 1, 2019 are presented under ASC 842 while prior period amounts are not adjusted and continue to be reported in accordance with the Partnership’s historic accounting under ASC 840, “Leases,” (“ASC 840”).
The adoption of ASC 842 resulted in the recognition of ROU assets and lease liabilities of approximately $330.8 million and $340.8 million, respectively, as of January 1, 2019. The difference between ROU asset and lease liabilities of $10.0 million is primarily associated with amounts previously recognized on the Partnership’s consolidated balance sheet under ASC 840 and is recognized net within ROU assets under ASC 842. The standard did not materially impact the Partnership’s consolidated statement of operations or its consolidated statement of cash flows for the year ended December 31, 2019. See Note 2 for the Partnership’s lease policy and below for the required disclosures under ASC 842.
The following table presents supplemental balance sheet information related to leases at December 31, 2019 (in thousands):
Assets:
Balance Sheet Location
ROU assets - operating
Right-of-use assets, net
$
296,746
Liabilities:
Current lease liability - operating
Lease liability - current portion
$
68,160
Noncurrent lease liability - operating
Lease liability - less current portion
239,349
Total lease liability
$
307,509
Lessee Lease Arrangements
The following table presents the components of lease cost for the year ended December 31, 2019 (in thousands):
Statement of operations location:
Cost of sales (a)
$
57,369
Selling, general and administrative expenses
3,094
Operating expenses (b)
50,904
Total lease cost
$
111,367
(a)
Includes short-term lease costs of $2.5 million.
(b)
Includes variable lease cost of $6.7 million and short-term leases costs which were immaterial.
Operating lease costs included in cost of sales are primarily associated with leases of barges and railcars and dedicated storage facility lease arrangements. Operating lease costs included in operating expenses are primarily associated with the leases of gasoline station and convenience stores and terminal lease arrangements where the Partnership is responsible for operating the terminal facility. Operating lease costs included in selling, general and administrative expenses are primarily associated with the leases of office space, computers and automobiles.
The future minimum lease payments to be paid under operating leases in effect and included in the calculation of lease liabilities at December 31, 2019 were as follows (in thousands):
2020
$
86,156
2021
78,729
2022
54,672
2023
43,501
2024
31,983
Thereafter
85,788
Total lease payments
380,829
Less imputed interest
73,320
Total lease liabilities
$
307,509
Current portion
$
68,160
Long-term portion
239,349
Total lease liabilities
$
307,509
The future minimum lease payments include $19.7 million related to options to extend lease terms that are reasonably certain of being exercised and exclude $2.3 million in lease payments that were not fixed at lease commencement or lease modification and $1.3 million related to minimum lease payments for leases that are less than one year.
Lessor Lease Arrangements
The following table presents the components of lease revenue for the year ended December 31, 2019 (in thousands):
Statement of operations location:
Sales (a)(b)
$
74,184
(a)
Lease revenue includes sub-lessor rental income from leased properties of $38.3 million for the year ended December 31, 2019, where the Partnership is the lessee of the property.
(b)
Includes variable lease revenue of $6.4 million for the year ended December 31, 2019 and short-term lease revenue which was immaterial for the year ended December 31, 2019.
The future minimum lease payments to be received under operating leases in effect at December 31, 2019 were as follows (in thousands):
2020
$
63,012
2021
35,984
2022
19,787
2023
6,547
2024
4,445
Thereafter
11,114
Total
$
140,889
Supplemental Information Related to Lease Arrangements
The following table presents supplemental information related to leases as of and for the year ended December 31, 2019 (in thousands):
Cash paid for amounts included in the measurement of lease liabilities
$
105,366
Right-of-use assets obtained in exchange for new lease liabilities
$
54,313
Weighted average remaining non-cancellable lease term
6.0 years
Weighted average discount rate as of December 31, 2019</t>
  </si>
  <si>
    <t>Revenue from Contracts with Customers</t>
  </si>
  <si>
    <t>Revenue from Contract with Customer [Abstract]</t>
  </si>
  <si>
    <t xml:space="preserve">Note 4. Revenue from Contracts with Customers
On January 1, 2018, the Partnership adopted ASC 606, “Revenue from Contracts with Customers”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the Partnership’s historic accounting under ASC 605, “Revenue Recognition,” (“ASC 605”). See Note 2 for the Partnership’s revenue recognition policy and below for the required disclosures under ASC 606.
Disaggregation of Revenue
The following table provides the disaggregation of revenue from contracts with customers and other sales by segment for the periods presented (in thousands):
Year Ended December 31, 2019
Revenue from contracts with customers:
Wholesale
GDSO
Commercial
Total
Refined petroleum products, renewable fuels, crude oil and propane
$
1,681,426
$
3,806,892
$
794,082
$
6,282,400
Station operations
—
394,679
—
394,679
Total revenue from contracts with customers
1,681,426
4,201,571
794,082
6,677,079
Other sales:
Revenue originating as physical forward contracts and exchanges
5,746,338
—
584,129
6,330,467
Revenue from leases
2,102
72,082
—
74,184
Total other sales
5,748,440
72,082
584,129
6,404,651
Total sales
$
7,429,866
$
4,273,653
$
1,378,211
$
13,081,730
Year Ended December 31, 2018
Revenue from contracts with customers:
Wholesale
GDSO
Commercial
Total
Refined petroleum products, renewable fuels, crude oil and propane
$
1,580,156
$
4,081,498
$
769,271
$
6,430,925
Station operations
—
355,656
—
355,656
Total revenue from contracts with customers
1,580,156
4,437,154
769,271
6,786,581
Other sales:
Revenue originating as physical forward contracts and exchanges
5,308,613
—
503,832
5,812,445
Revenue from leases
2,021
71,555
—
73,576
Total other sales
5,310,634
71,555
503,832
5,886,021
Total sales
$
6,890,790
$
4,508,709
$
1,273,103
$
12,672,602
Nature of Goods and Services
Revenue from Contracts with Customers (ASC 606) :
·
Refined petroleum products, renewable fuels, crude oil and propane sales —Under the Partnership’s Wholesale, GDSO and Commercial segments, revenue is recognized at the point where control of the product is transferred to the customer and collectability is reasonably assured.
·
Station operations —Revenue from convenience store sales of grocery and other merchandise and sundries (such as car wash sales and lottery and ATM commissions) is recognized at the time of the sale to the customer.
Other Revenue :
·
Revenue Originating as Physical Forward Contracts and Exchanges —The Partnership’s commodity contracts and derivative instrument activity include physical forward commodity sale contracts. The Partnership does not take the normal purchase and sale exemption available under ASC 815, “Derivatives and Hedging,” for any of its physical forward contracts. This income is recognized under ASC 815 and is included in sales at the contract value at the point where control of the product is transferred to the customer. Income from net exchange differentials included in sales is recognized under ASC 845, “Nonmonetary Transactions,” upon delivery of product to exchange partners.
·
Revenue from Leases —The Partnership has rental income from gasoline stations and cobranding arrangements and lease income from space leased to several unrelated third parties at several of the Partnership’s terminals. This income was recognized under ASC 842 for the year ended December 31, 2019 and under ASC 840, “Leases,” for the years ended December 31, 2018 and 2017.
Transaction Price Allocated to Remaining Performance Obligations
The Partnership has elected certain of the optional exemptions from the disclosure requirement for remaining performance obligations for specific situations in which an entity need not estimate variable consideration to recognize revenue. Accordingly, the Partnership applies the practical expedient in paragraph ASC 606-10-50-14 to its contracts with customers where revenue is tied to a market-index and does not disclose information about variable consideration from remaining performance obligations for which the Partnership recognizes revenue.
The fixed component of estimated revenues expected to be recognized in the future related to performance obligations tied to a market index that are unsatisfied (or partially unsatisfied) at the end of the reporting period are not significant.
Contract Balances
A receivable, which is included in accounts receivable, net in the accompanying consolidated balance sheets, is recognized in the period the Partnership provides services when its right to consideration is unconditional. In contrast, a contract asset will be recognized when the Partnership has fulfilled a contract obligation but must perform other obligations before being entitled to payment.
The nature of the receivables related to revenue from contracts with customers and other revenue, as well as contract assets, are the same, given they are related to the same customers and have the same risk profile and securitization. The Partnership had no significant contract liabilities at both December 31, 2019 and 2018. Payment terms on invoiced amounts are typically 2 to 30 days.
A contract liability is recognized when the Partnership has an obligation to transfer goods or services to a customer for which the Partnership has received consideration (or the amount is due) from the customer. </t>
  </si>
  <si>
    <t>Goodwill and Intangible Assets</t>
  </si>
  <si>
    <t>Goodwill abstract</t>
  </si>
  <si>
    <t>Note 5. Goodwill and Intangible Assets
The following table presents changes in goodwill, all of which has been allocated to the GDSO segment (in thousands):
Total
Balance at December 31, 2018
$
327,406
Dispositions (1)
(2,932)
Balance at December 31, 2019
$
324,474
(1)
Dispositions represent derecognition of goodwill associated with the sale and disposition of certain assets (see Note 7).
Intangible assets consisted of the following (in thousands):
Gross
Net
Carrying
Accumulated
Intangible
Amortization
Amount
Amortization
Assets
Period
At December 31, 2019
Intangible assets subject to amortization:
Terminalling services
$
26,365
$
(16,429)
$
9,936
20 years
Customer relationships
43,986
(41,630)
2,356
2-15 years
Supply contracts
87,578
(54,655)
32,923
5-15 years
Other intangible assets
5,195
(3,645)
1,550
3-20 years
Total intangible assets
$
163,124
$
(116,359)
$
46,765
At December 31, 2018
Intangible assets subject to amortization:
Terminalling services
$
26,365
$
(15,093)
$
11,272
20 years
Customer relationships
43,986
(41,195)
2,791
2-15 years
Supply contracts
87,578
(46,430)
41,148
5-15 years
Other intangible assets
8,575
(5,254)
3,321
1-20 years
Total intangible assets
$
166,504
$
(107,972)
$
58,532
The aggregate amortization expense was approximately $11.4 million, $11.0 million and $9.2 million for the years ended December 31, 2019, 2018 and 2017, respectively. In addition, the Partnership recognized amortization expense related to leasehold interests of $0, $0.3 million and $0.6 million in 2019, 2018 and 2017, respectively.
The estimated annual intangible asset amortization expense for future years ending December 31 is as follows (in thousands):
2020
$
10,839
2021
10,434
2022
7,199
2023
6,768
2024
5,103
Thereafter
6,422
Total intangible assets
$
46,765</t>
  </si>
  <si>
    <t>Property and Equipment</t>
  </si>
  <si>
    <t>Note 6. Property and Equipment
Property and equipment consisted of the following at December 31 (in thousands):
2019
2018
Buildings and improvements
$
1,196,502
$
1,126,645
Land
452,104
456,334
Fixtures and equipment
46,848
44,479
Idle plant assets
30,500
30,500
Construction in process
27,951
37,636
Capitalized internal use software
33,502
32,127
Total property and equipment
1,787,407
1,727,721
Less accumulated depreciation
682,544
595,089
Total
$
1,104,863
$
1,132,632
Property and equipment includes assets held for sale of $4.6 million and $8.1 million at December 31, 2019 and 2018, respectively.
At December 31, 2019, the Partnership had a $44.5 million remaining net book value of long-lived assets at its West Coast facility, including $30.5 million related to the Partnership’s ethanol plant acquired in 2013. In 2016, the Partnership shifted the facility from crude oil to ethanol transloading and began transloading ethanol. The Partnership would need to take certain measures to prepare the facility for ethanol production in order to place the plant into service and commence depreciation. Therefore, the $30.5 million related to the ethanol plant was included in property and equipment and classified as idle plant assets at December 31, 2019 and 2018.
If the Partnership is unable to generate cash flows to support the recoverability of the plant and facility assets, this may become an indicator of potential impairment of the West Coast facility. The Partnership believes these assets are recoverable but continues to monitor the market for ethanol, the continued business development of this facility for ethanol or other product transloading, and the related impact this may have on the facility’s operating cash flows and whether this would constitute an impairment indicator.
Construction in process in 2019 included $23.1 million in costs related to the Partnership’s gasoline stations and $4.8 million in costs related to the Partnership’s terminals.
Construction in process in 2018 included $28.0 million in costs related to the Partnership’s gasoline stations and $9.6 million in costs related to the Partnership’s terminals.
Depreciation
Depreciation expense allocated to cost of sales was approximately $87.9 million, $86.9 million and $88.5 million for the years ended December 31, 2019, 2018 and 2017, respectively.
Depreciation expense allocated to selling, general and administrative expenses was approximately $8.8 million, $9.0 million and $7.9 million for the years ended December 31, 2019, 2018 and 2017, respectively.</t>
  </si>
  <si>
    <t>Sale and Disposition of Assets</t>
  </si>
  <si>
    <t>Sale and Dispositions of Assets</t>
  </si>
  <si>
    <t>Note 7. Sale and Disposition of Assets
The following table provides the Partnership’s (gain) loss on sale and dispositions of assets for the years ended December 31 (in thousands):
2019
2018
2017
Sale of natural gas brokerage and electricity businesses
$
—
$
—
$
(14,172)
Periodic divestiture of gasoline stations
(2,481)
(263)
818
Strategic asset divestiture program - Real estate firm coordinated sale
(2,046)
995
1,603
Loss on assets held for sale
1,660
4,650
9,988
Other
137
498
139
Total
$
(2,730)
$
5,880
$
(1,624)
Sale of Natural Gas and Electricity Brokerage Businesses
On February 1, 2017, the Partnership completed the sale of its natural gas marketing and electricity brokerage businesses for a purchase price of approximately $17.3 million, subject to customary closing adjustments. Proceeds from the sale amounted to approximately $16.3 million, and the Partnership realized a gain on the sale of $14.2 million for the year ended December 31, 2017. Prior to the sale, the results of the natural gas marketing and electricity brokerage businesses were included in the Commercial segment.
Periodic Divestiture of Gasoline Stations
As part of the routine course of operations in the GDSO segment, the Partnership may periodically divest certain gasoline stations. The gain or loss on the sale, representing cash proceeds less net book value of assets and recognized liabilities at disposition, net of settlement and dispositions costs, is recorded in net (gain) loss on sale and disposition of assets in the accompanying consolidated statements of operations and amounted to a (gain) loss of ($2.5 million), ($0.3 million) and $0.8 million for the years ended December 31, 2019, 2018 and 2017, respectively.
Strategic Asset Divestiture Program
The Partnership identified certain non-strategic GDSO sites that are part of its Strategic Asset Divestiture Program (the “Divestiture Program”). The gain or loss on the sales of these sites, representing cash proceeds less net book value of assets and recognized liabilities at disposition, net of settlement and dispositions costs, is recorded in net (gain) loss on sale and disposition of assets in the accompanying consolidated statements of operations.
Real Estate Firm Coordinated Sales — The Partnership has retained a real estate firm to coordinate the continuing sale of non-strategic GDSO sites. The Partnership sold 16 sites during the year ended December 31, 2019. The Partnership recognized a gain of ($2.0 million) on the sales of these sites for the year ended December 31, 2019, including the derecognition of $2.9 million of GDSO goodwill.
The Partnership recognized losses of $1.0 million and $1.6 million on the sales of sites for the years ended December 31, 2018 and 2017, respectively, including the derecognition of $3.9 million and $4.0 million of GDSO goodwill for these respective periods.
Loss on Assets Held for Sale
In conjunction with the periodic divestiture of gasoline stations and the sale of sites within the Divestiture Program, the Partnership may classify certain gasoline station assets as held for sale. Impairment charges related to assets held for sale are included in net (gain) loss on sale and disposition of assets in the accompanying consolidated statements of operations.
The Partnership classified 7 sites as held for sale at December 31, 2019 associated with the periodic divestiture of gasoline station sites and the real estate firm coordinated sales discussed above. The Partnership recorded impairment charges related to these assets held for sale in the amount of $1.7 million for the year ended December 31, 2019.
The Partnership recorded impairment charges related to assets held for sale associated with the periodic divestiture of gasoline station sites and the real estate firm coordinated sales in the amount of $4.7 million and $10.0 million for the years ended December 31, 2018 and 2017, respectively.
Assets held for sale of $4.6 million and $8.1 million at December 31, 2019 and 2018, respectively, are included in property and equipment in the accompanying consolidated balance sheets. Assets held for sale are expected to be sold within the next 12 months.
Other
The Partnership recognizes gains and losses on the sale and disposition of other assets, including vehicles, fixtures and equipment, and the gain or loss on such other assets are included in other in the aforementioned table.</t>
  </si>
  <si>
    <t>Debt and Financing Obligations</t>
  </si>
  <si>
    <t xml:space="preserve">Note 8. Debt and Financing Obligations
Credit Agreement
Certain subsidiaries of the Partnership, as borrowers, and the Partnership and certain of its subsidiaries, as guarantors, have a $1.3 billion senior secured credit facility (the “Credit Agreement”). The Credit Agreement matures on April 29, 2022.
There are two facilities under the Credit Agreement:
·
a working capital revolving credit facility to be used for working capital purposes and letters of credit in the principal amount equal to the lesser of the Partnership’s borrowing base and $850.0 million; and
·
a $450.0 million revolving credit facility to be used for general corporate purposes.
In addition, the Credit Agreement has an accordion feature whereby the Partnership may request on the same terms and conditions then applicable to the Credit Agreement, provided no Event of Default (as defined in the Credit Agreement) then exists, an increase to the working capital revolving credit facility, the revolving credit facility, or both, by up to another $300.0 million, in the aggregate, for a total credit facility of up to $1.6 billion. Any such request for an increase must be in a minimum amount of $25.0 million. The Partnership cannot provide assurance, however, that its lending group will agree to fund any request by the Partnership for additional amounts in excess of the total available commitments of $1.3 billion.
In addition, the Credit Agreement includes a swing line pursuant to which Bank of America, N.A., as the swing line lender, may make swing line loans in U.S. dollars in an aggregate amount equal to the lesser of (a) $75.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3 billion.
Availability under the working capital revolving credit facility is subject to a borrowing base which is redetermined from time to time and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
Borrowings under the working capital revolving credit facility bear interest at (1) the Eurocurrency rate plus 2.00% to 2.50%, (2) the cost of funds rate plus 2.00% to 2.50%, or (3) the base rate plus 1.00% to 1.50%, each depending on the Utilization Amount (as defined in the Credit Agreement). Borrowings under the revolving credit facility bear interest at (1) the Eurocurrency rate plus
The average interest rates for the Credit Agreement were 4.3%, 4.0% and 3.7% for the years ended December 31, 2019, 2018 and 2017, respectively.
The Credit Agreement provides for a letter of credit fee equal to the then applicable working capital rate or then applicable revolver rate (each such rate as defined in the Credit Agreement) per annum for each letter of credit issued. In addition, the Partnership incurs a commitment fee on the unused portion of each facility under the Credit Agreement, ranging from 0.35% to 0.50% per annum.
The Partnership classifies a portion of its working capital revolving credit facility as a current liability and a portion as a long-term liability. The portion classified as a long-term liability represents the amounts expected to be outstanding during the entire year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Accordingly, at December 31, 2019, the Partnership estimated working capital revolving credit facility borrowings will equal or exceed $175.0 million over the next twelve months and, therefore, classified $148.9 million as the current portion at December 31, 2019, representing the amount the Partnership expects to pay down over the next twelve months. The long-term portion of the working capital revolving credit facility was $175.0 million and $150.0 million at December 31, 2019 and 2018, respectively, and the current portion was $148.9 million and $103.3 million at December 31, 2019 and 2018, respectively. The increase in total borrowings under the working capital revolving credit facility of $70.6 million from December 31, 2018 was primarily due to higher prices.
As of December 31, 2019, the Partnership had total borrowings outstanding under the Credit Agreement of $516.6 million, including $192.7 million outstanding on the revolving credit facility. In addition, the Partnership had outstanding letters of credit of $123.2 million. Subject to borrowing base limitations, the total remaining availability for borrowings and letters of credit was $660.2 million and $770.7 million at December 31, 2019 and 2018, respectively.
The Credit Agreement is secured by substantially all of the assets of the Partnership and the Partnership’s wholly-owned subsidiaries and is guaranteed by the Partnership and its subsidiaries, Bursaw Oil LLC, Global Partners Energy Canada ULC, Warex Terminals Corporation, Drake Petroleum Company, Inc., Puritan Oil Company, Inc. and Maryland Oil Company, Inc.
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es or undergo a fundamental change, make any material dispositions, acquire another company, enter into a merger, consolidation, or sale-leaseback transaction or purchase of assets.
The Credit Agreement also includes certain baskets, including: (i) a $25.0 million general secured indebtedness basket, (ii) a $25.0 million general investment basket, (iii) a $75.0 million secured indebtedness basket to permit the borrowers to enter into a Contango Facility (as defined in the Credit Agreement), (iv) a Sale/Leaseback Transaction (as defined in the Credit Agreement) basket of $100.0 million, and (v) a basket of $50.0 million in an aggregate amount for the purchase of common units of the Partnership, provided that no Event of Default exists or would occur immediately following such purchase(s).
In addition, the Credit Agreement provides the ability for the borrowers to repay certain junior indebtedness, subject to a $100.0 million cap, so long as no Event of Default has occurred or will exist immediately after making such repayment.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December 31, 2019.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
Deferred Financing Fees
The Partnership incurs bank fees related to its Credit Agreement and other financing arrangements. These deferred financing fees are capitalized and amortized over the life of the Credit Agreement or other financing arrangements. In 2019, the Partnership capitalized additional financing fees of $13.5 million, consisting of $7.4 million in connection with the issuance of the 2027 Notes and $6.1 million in connection with the amendment to the Credit Agreement (discussed below). The Partnership had unamortized deferred financing fees of $18.0 million and $10.5 million at December 31, 2019 and 2018, respectively.
Unamortized fees related to the Credit Agreement are included in other current assets and other long-term assets and amounted to $7.8 million and $5.5 million at December 31, 2019 and 2018, respectively. Unamortized fees related to the senior notes are presented as a direct deduction from the carrying amount of that debt liability and amounted to $9.5 million and $4.2 million at December 31, 2019 and 2018, respectively. Unamortized fees related to the Sale-Leaseback Transaction are presented as a direct deduction from the carrying amount of the financing obligation and amounted to $0.7 million and $0.8 million at December 31, 2019 and 2018, respectively.
On April 19, 2019, the Partnership entered into the Third Amendment to Third Amended and Restated Credit Agreement which, among other things, extended the maturity date from April 30, 2020 to April 29, 2022 and reduced by 0.25% the applicable rate under the existing revolving credit facility for borrowings of base rate loans, Eurocurrency rate loans and cost of funds rate loans and for issuances of letters of credit. As a result, the Partnership incurred expenses of approximately $0.2 million associated with the write-off of a portion of the related deferred financing fees. These expenses are included in interest expense in the accompanying consolidated statement of operations for year ended December 31, 2019.
On April 25, 2017, the Partnership entered into a Third Amended and Restated Credit Agreement, a facility that extended the maturity date and reduced the total commitment. As a result, the Partnership incurred expenses of approximately $0.6 million associated with the write-off of a portion of the related deferred financing fees. These expenses are included in interest expense in the accompanying consolidated statement of operations for the year ended December 31, 2017.
Amortization expense of approximately $5.0 million, $5.4 million and $5.6 million for the years ended December 31, 2019, 2018 and 2017, respectively, is included in interest expense in the accompanying consolidated statements of operations.
Supplemental cash flow information
The following table presents supplemental cash flow information related to the Credit Agreement for the years ended December 31 (in thousands):
2019
2018
2017
Borrowings from working capital revolving credit facility
$
1,758,700
$
2,002,700
$
1,311,700
Payments on working capital revolving credit facility
(1,688,100)
(1,976,100)
(1,509,600)
Net borrowings from (payments on) working capital revolving credit facility
$
70,600
$
26,600
$
(197,900)
Borrowings from revolving credit facility
$
—
$
166,000
$
36,300
Payments on revolving credit facility
(27,300)
(142,000)
(57,000)
Net (payments on) borrowings from revolving credit facility
$
(27,300)
$
24,000
$
(20,700)
Senior Notes
7.00% Senior Notes Due 2027
On July 31, 2019, the Issuers issued $400.0 million aggregate principal amount of 7.00% senior notes due 2027 to the 2027 Notes Initial Purchasers in a private placement exempt from the registration requirements under the Securities Act. The Partnership used the net proceeds from the offering to fund the repurchase of the 2022 Notes in a tender offer and to repay a portion of the borrowings outstanding under its Credit Agreement. The redemption of the 2022 Notes occurred on August 30, 2019.
As a result of the repurchase of the 2022 Notes, the Partnership recorded a $13.1 million loss from early extinguishment of debt for the year ended December 31, 2019, consisting of a $6.9 million cash call premium and a $6.2 million non-cash write-off of remaining unamortized original issue discount and deferred financing fees.
2027 Notes Indenture
In connection with the private placement of the 2027 Notes on July 31, 2019, the Issuers and the subsidiary guarantors and Deutsche Bank Trust Company Americas, as trustee, entered into an indenture (the “2027 Notes Indenture”).
The 2027 Notes will mature on August 1, 2027 with interest accruing at a rate of 7.00% per annum and payable semi-annually in arrears on February 1 and August 1 of each year, commencing February 1, 2020. The 2027 Notes are guaranteed on a joint and several senior unsecured basis by each of the Issuers and the subsidiary guarantors to the extent set forth in the 2027 Notes Indenture. Upon a continuing event of default, the trustee or the holders of at least 25% in principal amount of the 2027 Notes may declare the 2027 Notes
Prior to August 1, 2022, the Issuers have the option to redeem up to 35% of the 2027 Notes in an amount not greater than the net cash proceeds of certain equity offerings at a redemption price (expressed as a percentage of principal amount) of 107% plus accrued and unpaid interest, if any. The Issuers have the option to redeem the 2027 Notes, in whole or in part, at any time on or after August 1, 2022, at the redemption prices of 103.500% for the twelve-month period beginning on August 1, 2022, 102.333% for the twelve-month period beginning August 1, 2023, 101.167% for the twelve-month period beginning August 1, 2024, and 100% beginning on August 1, 2025 and at any time thereafter, together with any accrued and unpaid interest to the date of redemption. In addition, before August 1, 2022, the Issuers may redeem all or any part of the 2027 Notes at a redemption price equal to the sum of the principal amount thereof, plus a make whole premium, plus accrued and unpaid interest, if any, to the redemption date. The holders of the 2027 Notes may require the Issuers to repurchase the 2027 Notes following certain asset sales or a Change of Control Triggering Event (as defined in the 2027 Notes Indenture) at the prices and on the terms specified in the 2027 Notes Indenture.
The 2027 Notes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sell assets or merge with other entities. Events of default under the 2027 Notes Indenture include (i) a default in payment of principal of, or interest or premium, if any, on, the 2027 Notes, (ii) breach of the Partnership’s covenants under the 2027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2027 Notes Registration Rights Agreement
On July 31, 2019, the Issuers and the subsidiary guarantors entered into a registration rights agreement (the “2027 Notes Registration Rights Agreement”) with the 2027 Notes Initial Purchasers in connection with the Issuers’ private placement of the 2027 Notes. Under the 2027 Notes Registration Rights Agreement, the Issuers and the subsidiary guarantors agreed to file and use commercially reasonable efforts to cause to become effective a registration statement relating to an offer to exchange the 2027 Notes for an issue of notes with terms identical to the 2027 Notes (except that the exchange notes will not be subject to restrictions on transfer or to any increase in annual interest rate for failure to comply with the 2027 Notes Registration Rights Agreement) that are registered under the Securities Act so as to permit the exchange offer to be consummated by September 23, 2020. The exchange offer was completed on February 18, 2020, and 100% of the 2027 Notes were exchanged for SEC-registered notes.
7.00% Senior Notes Due 2023
On June 1, 2015, the Issuers entered into a Purchase Agreement with the Initial Purchasers (as defined therein) (the “2023 Notes Initial Purchasers”) pursuant to which the Issuers agreed to sell $300.0 million aggregate principal amount of the Issuers’ 7.00% senior notes due 2023 (the “2023 Notes”) to the 2023 Notes Initial Purchasers in a private placement exempt from the registration requirements under the Securities Act. The 2023 Notes were resold by the 2023 Notes Initial Purchasers to qualified institutional buyers pursuant to Rule 144A under the Securities Act and to persons outside the United States pursuant to Regulation S under the Securities Act.
2023 Notes Indenture
In connection with the private placement of the 2023 Notes on June 4, 2015 the Issuers and the subsidiary guarantors and Deutsche Bank Trust Company Americas, as trustee, entered into an indenture (the “2023 Notes Indenture”).
The 2023 Notes will mature on June 15, 2023 with interest accruing at a rate of 7.00% per annum and payable semi-annually in arrears on June 15 and December 15 of each year, commencing December 15, 2015. The 2023 Notes are guaranteed on a joint and several senior unsecured basis by each of the Issuers and the subsidiary guarantors to the extent set forth in the 2023 Notes Indenture. Upon a continuing event of default, the trustee or the holders of at least 25% in principal amount of the 2023 Notes may declare the 2023 Notes immediately due and payable, except that an event of default resulting from entry into a bankruptcy, insolvency or reorganization with respect to the Issuers, any restricted subsidiary of the Partnership that is a significant subsidiary or any group of its restricted subsidiaries that, taken together, would constitute a significant subsidiary of the Partnership, will automatically cause the 2023 Notes to become due and payable.
The Issuers have the option to redeem the 2023 Notes, in whole or in part, at the redemption prices of 103.500% for the twelve-month period beginning June 15, 2019, 101.750% for the twelve-month period beginning June 15, 2020, and 100.0% beginning June 15, 2021 and at any time thereafter, together with any accrued and unpaid interest to the date of redemption. The holders of the 2023 Notes may require the Issuers to repurchase the 2023 Notes following certain asset sales or a Change of Control (as defined in the 2023 Notes Indenture) at the prices and on the terms specified in the 2023 Notes Indenture.
The 2023 Notes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2023 Notes Indenture include (i) a default in payment of principal of, or interest or premium, if any, on, the 2023 Notes, (ii) breach of the Partnership’s covenants under the 2023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Financing Obligations
Capitol Acquisition
On June 1, 2015, the Partnership acquired retail gasoline stations and dealer supply contracts from Capitol Petroleum Group (“Capitol”). In connection with the acquisition, the Partnership assumed a financing obligation of $89.6 million associated with two sale-leaseback transactions by Capitol for 53 leased sites that did not meet the criteria for sale accounting. During the terms of these leases, which expire in May 2028 and September 2029, in lieu of recognizing lease expense for the lease rental payments, the Partnership incurs interest expense associated with the financing obligation. Interest expense of approximately $9.3 million, $9.4 million and $9.6 million was recorded for the years ended December 31, 2019, 2018 and 2017, respectively, and is included in interest expense in the accompanying consolidated statements of operations. The financing obligation will amortize through expiration of the leases based upon the lease rental payments which were $9.9 million, $9.7 million and $9.7 million for the years ended December 31, 2019, 2018 and 2017, respectively. The financing obligation balance outstanding at December 31, 2019 was $87.0 million associated with the Capitol acquisition.
Sale-Leaseback Transaction
On June 29, 2016, the Partnership sold to a premier institutional real estate investor (the “Buyer”) real property assets, including the buildings, improvements and appurtenances thereto, at 30 gasoline stations and convenience stores located in Connecticut, Maine, Massachusetts, New Hampshire and Rhode Island (the “Sale-Leaseback Sites”) for a purchase price of approximately $63.5 million. In connection with the sale, the Partnership entered into a Master Unitary Lease Agreement with the Buyer to lease back the real property assets sold with respect to the Sale-Leaseback Sites (such Master Lease Agreement, together with the Sale-Leaseback Sites, the “Sale-Leaseback Transaction”). The Master Unitary Lease Agreement provides for an initial term of fifteen years that expires in 2031. The Partnership has one successive option to renew the lease for a ten-year period followed by two successive options to renew the lease for five-year periods on the same terms, covenants, conditions and rental as the primary non-revocable lease term. The Partnership does not have any residual interest nor the option to repurchase any of the sites at the end of the lease term. The proceeds from the Sale-Leaseback Transaction were used to reduce indebtedness outstanding under the Partnership’s revolving credit facility.
The sale did not meet the criteria for sale accounting as of December 31, 2019 due to prohibited continuing involvement. Specifically, the sale is considered a partial-sale transaction, which is a form of continuing involvement as the Partnership did not transfer to the Buyer the storage tank systems which are considered integral equipment of the Sale-Leaseback Sites. Additionally, a portion of the sold sites have material sub-lease arrangements, which is also a form of continuing involvement. As the sale of the Sale-Leaseback Sites did not meet the criteria for sale accounting, the Partnership did not recognize a gain or loss on the sale of the Sale-Leaseback Sites for the year ended December 31, 2019.
As a result of not meeting the criteria for sale accounting for these sites, the Sale-Leaseback Transaction is accounted for as a financing arrangement. As such, the property and equipment sold and leased back by the Partnership has not been derecognized and continues to be depreciated. The Partnership recognized a corresponding financing obligation of $62.5 million equal to the $63.5 million cash proceeds received for the sale of these sites, net of $1.0 million financing fees. During the term of the lease, which expires in June 2031, in lieu of recognizing lease expense for the lease rental payments, the Partnership incurs interest expense associated with the financing obligation. Lease rental payments are recognized as both interest expense and a reduction of the principal balance associated with the financing obligation. Interest expense was $4.4 million for each of the years ended December 31, 2019, 2018 and 2017, and lease rental payments were $4.6 million, $4.5 million and $4.5 million for the years ended December 31, 2019, 2018 and 2017, respectively. The financing obligation balance outstanding at December 31, 2019 was $62.3 million associated with the Sale-Leaseback Transaction. </t>
  </si>
  <si>
    <t>Derivative Financial Instruments</t>
  </si>
  <si>
    <t>Note 9. Derivative Financial Instruments
The following table summarizes the notional values related to the Partnership’s derivative instruments outstanding at December 31, 2019:
Units (1)
Unit of Measure
Exchange-Traded Derivatives
Long
51,838
Thousands of barrels
Short
(55,869)
Thousands of barrels
OTC Derivatives (Petroleum/Ethanol)
Long
9,237
Thousands of barrels
Short
(6,934)
Thousands of barrel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Derivatives Accounted for as Hedges
Fair Value Hedges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 of operations.
The following table presents the gains and losses from the Partnership’s derivative instruments involved in fair value hedging relationships recognized in the consolidated statements of operations for the years ended December 31 (in thousands):
Statement of Gain (Loss)
Recognized in Income on
Derivatives
2019
2018
2017
Derivatives in fair value hedging relationship
Exchange-traded futures contracts and OTC derivative contracts for petroleum commodity products
Cost of sales
$
10,640
$
5,566
$
26,118
Hedged items in fair value hedge relationship
Physical inventory
Cost of sales
$
(10,532)
$
(9,686)
$
(23,247)
Cash Flow Hedges
The Partnership had no cash flow hedges in 2019. The Partnership’s cash flow hedges in 2018 and 2017 primarily included one interest rate swap which became effective on October 2, 2013 and expired on October 2, 2018 and was used to hedge the variability in cash flows in monthly interest payments due to changes in the one month LIBOR swap curve with respect to $100.0 million of one month LIBOR based borrowings on the credit facility at a fixed rate of 1.819%.
The amount of gain (loss) recognized in other comprehensive income as effective for derivatives designated in cash flow hedging relationships was $0.1 million and $1.0 million for the years ended December 31, 2018 and 2017. The amount of gain (loss) recognized in income as ineffectiveness for derivatives designated in cash flow hedging relationships was $0 for each of the years ended December 31, 2018 and 2017.
Derivatives Not Accounted for as Hedges
The following table presents the gains and losses from the Partnership’s derivative instruments not involved in a hedging relationship recognized in the consolidated statements of operations for the years ended December 31 (in thousands):
Statement of Gain (Loss)
Derivatives not designated as
Recognized in
hedging instruments
Income on Derivatives
2019
2018
2017
Commodity contracts
Cost of sales
$
14,528
$
3,783
$
9,502
Commodity Contracts and Other Derivative Activity
The Partnership’s commodity contract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any of its physical forward contracts.
The following table presents the fair value of each classification of the Partnership’s derivative instruments and its location in the consolidated balance sheets at December 31, 2019 and 2018 (in thousands):
December 31, 2019
Derivatives
Derivatives Not
Designated as
Designated as
Hedging
Hedging
Balance Sheet Location
Instruments
Instruments
Total
Asset Derivatives:
Exchange-traded derivative contracts
Broker margin deposits
$
—
$
31,645
$
31,645
Forward derivative contracts (1)
Derivative assets
—
4,564
4,564
Total asset derivatives
$
—
$
36,209
$
36,209
Liability Derivatives:
Exchange-traded derivative contracts
Broker margin deposits
$
(3,838)
$
(26,354)
$
(30,192)
Forward derivative contracts (1)
Derivative liabilities
—
(12,698)
(12,698)
Total liability derivatives
$
(3,838)
$
(39,052)
$
(42,890)
December 31, 2018
Derivatives
Derivatives Not
Designated as
Designated as
Hedging
Hedging
Balance Sheet Location
Instruments
Instruments
Total
Asset Derivatives:
Exchange-traded derivative contracts
Broker margin deposits
$
5,121
$
120,992
$
126,113
Forward derivative contracts (1)
Derivative assets
—
26,390
26,390
Total asset derivatives
$
5,121
$
147,382
$
152,503
Liability Derivatives:
Exchange-traded derivative contracts
Broker margin deposits
$
—
$
(42,496)
$
(42,496)
Forward derivative contracts (1)
Derivative liabilities
—
(4,494)
(4,494)
Total liability derivatives
$
—
$
(46,990)
$
(46,990)
(1)
Forward derivative contracts include the Partnership’s petroleum and ethanol physical and financial forwards and OTC swaps.
Credit Risk
The Partnership’s derivative financial instruments do not contain credit risk related to other contingent features that could cause accelerated payments when these financial instruments are in net liability positions.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major financial institutions as its clearing brokers for all New York Mercantile Exchange (“NYMEX”), Chicago Mercantile Exchange (“CME”) and Intercontinental 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si>
  <si>
    <t>Fair Value Measurements</t>
  </si>
  <si>
    <t xml:space="preserve">Note 10. Fair Value Measurements
Recurring Fair Value Measures
Assets and liabilities are classified in the entirety based on the lowest level of input that is significant to the fair value measurement. The Partnership’s assessment of the significance of a particular input to the fair value measurement requires judgment and may affect the valuation of the fair value assets and liabilities and their placement within the fair value hierarchy levels. The following tables present, by level within the fair value hierarchy, the Partnership’s financial assets and liabilities that were measured at fair value on a recurring basis as of December 31, 2019 and 2018 (in thousands):
Fair Value at December 31, 2019
Cash Collateral
Level 1
Level 2
Level 3
Netting
Total
Assets:
Forward derivative contracts (1)
$
—
$
4,002
$
562
$
—
$
4,564
Exchange-traded/cleared derivative instruments (2)
1,453
—
—
33,013
34,466
Pension plans
17,099
—
—
—
17,099
Total assets
$
18,552
$
4,002
$
562
$
33,013
$
56,129
Liabilities:
Forward derivative contracts (1)
$
—
$
(12,112)
$
(586)
$
—
$
(12,698)
Fair Value at December 31, 2018
Cash Collateral
Level 1
Level 2
Level 3
Netting
Total
Assets:
Forward derivative contracts (1)
$
—
$
25,504
$
886
$
—
$
26,390
Exchange-traded/cleared derivative instruments (2)
83,617
—
—
(68,851)
14,766
Pension plans
15,800
—
—
—
15,800
Total assets
$
99,417
$
25,504
$
886
$
(68,851)
$
56,956
Liabilities:
Forward derivative contracts (1)
$
—
$
(3,878)
$
(616)
$
—
$
(4,494)
(1)
Forward derivative contracts include the Partnership’s petroleum and ethanol physical and financial forwards and OTC swaps
(2)
Amount includes the effect of cash balances on deposit with clearing brokers.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The carrying value of the inventory qualifying for fair value hedge accounting approximates fair value due to adjustments for changes in fair value of the hedged item. The fair values of the derivatives used by the Partnership are disclosed in Note 9.
The determination of the fair values above incorporates factors including not only the credit standing of the counterparties involved, but also the impact of the Partnership’s nonperformance risks on its liabilities.
The values of the Level 1 exchange-traded/cleared derivative instruments and pension plan assets were determined using quoted prices in active markets for identical assets. Specifically, the fair values of the Level 1 exchange-traded/cleared derivative instruments were based on quoted process obtained from the NYMEX, CME and ICE. The fair values of the Level 1 pension plan assets were based on quoted prices for identical assets which primarily consisted of fixed income securities, equity securities and cash and cash equivalents.
The values of the Level 2 derivative contracts were calculated using expected cash flow models and market approaches based on observable market inputs, including published and quoted commodity pricing data, which is verified against other available market data. Specifically, the fair values of the Level 2 derivative commodity contracts were derived from published and quoted NYMEX, CME, ICE, New York Harbor and third-party pricing information for the underlying instruments using market approaches. The fair value of the Level 2 interest rate instruments was derived from the implied forward LIBOR yield curve for the sale period as the future interest rate swap settlements using expected cash flow models. The Partnership has not changed its valuation techniques or Level 2 inputs during the years ended December 31, 2019 and 2018.
The Partnership estimates the fair values of its senior notes using a combination of quoted market prices for similar financing arrangements and expected future payments discounted at risk-adjusted rates, which are considered Level 2 inputs. The fair values of the senior notes, estimated by observing market trading prices of the respective senior notes, were as follows at December 31 (in thousands):
2019
2018
Face
Fair
Face
Fair
Value
Value
Value
Value
6.25% senior notes due 2022
$
—
$
—
$
375,000
$
363,750
7.00% senior notes due 2023
$
300,000
$
309,000
$
300,000
$
294,000
7.00% senior notes due 2027
$
400,000
$
423,000
$
—
$
—
Level 3 Information
The values of the Level 3 derivative contracts were calculated using market approaches based on a combination of observable and unobservable market inputs, including published and quoted NYMEX, CME, ICE, New York Harbor and third-party pricing information for a component of the underlying instruments as well as internally developed assumptions where there is little, if any, published or quoted prices or market activity. The unobservable inputs used in the measurement of the Level 3 derivative contracts include estimates for location basis, transportation and throughput costs net of an estimated margin for current market participants. The estimates for these inputs for crude oil were ($4.95) to ($3.25) per barrel and ($3.25) to $2.00 per barrel as of December 31, 2019 and 2018, respectively. The estimates for these inputs for propane were $0.84 to $15.54 per barrel and $0.84 to $10.50 per barrel as of December 31, 2019 and 2018, respectively. Gains and losses recognized in earnings (or changes in net assets) are disclosed in Note 9.
Sensitivity of the fair value measurement to changes in the significant unobservable inputs is as follows:
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
The following table presents a reconciliation of changes in fair value of the Partnership’s derivative contracts classified as Level 3 in the fair value hierarchy at December 31 (in thousands):
Fair value at December 31, 2018
$
270
Derivatives entered into during the period
502
Derivatives sold during the period
(467)
Realized gains (losses) recorded in cost of sales
(241)
Unrealized gains (losses) recorded in cost of sales
(88)
Fair value at December 31, 2019
$
(24)
The Partnership’s policy is to recognize transfers between levels with the fair value hierarchy as of the beginning of the reporting period. The Partnership also excludes any activity for derivative instruments that were not classified as Level 3 at either the beginning or end of the reporting period.
Non-Recurring Fair Value Measures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year, accounting guidance requires quantitative disclosures about the fair value measurements separately for each major category. See Note 2 for a discussion of the Partnership’s losses on impairment of assets, Note 7 for assets held for sale and Note 20 for acquired assets and liabilities measured on a non-recurring basis. </t>
  </si>
  <si>
    <t>Commitments and Contingencies</t>
  </si>
  <si>
    <t>Note 11. Commitments and Contingencies
The Partnership is subject to contingencies, including legal proceedings and claims arising out of the normal course of business that cover a wide range of matters, including, among others, environmental matters and contract and employment claims.
Purchase Commitments
The Partnership has minimum retail gasoline volume purchase requirements with various unrelated parties. These gallonage requirements are purchased at the fair market value of the product at the time of delivery. Should these gallonage requirements not be achieved, the Partnership may be liable to pay penalties to the appropriate supplier. As of December 31, 2019, the Partnership has fulfilled all gallonage commitments. The following provides minimum volume purchase requirements at December 31, 2019 (in thousands of gallons):
2020
418,738
2021
351,900
2022
231,300
2023
187,200
2024
177,400
Thereafter
142,100
Total
1,508,638
Brand Fee Agreement
The Partnership entered into a brand fee agreement with ExxonMobil Corporation (“ExxonMobil”) which entitles the Partnership to operate retail gasoline stations under the Mobil‑branded trade name and related trade logos. The fees, which are based upon an estimate of the volume of gasoline and diesel to be sold at the gasoline stations acquired from ExxonMobil in 2010, are due on a monthly basis. The following provides total future minimum payments under the agreement with non‑cancellable terms of one year or more at December 31, 2019 (in thousands):
2020
$
9,000
2021
9,000
2022
9,000
2023
9,000
2024
9,000
Thereafter
4,500
Total
$
49,500
Total expenses reflected in cost of sales related to this agreement were approximately $9.0 million for each of the years ended December 31, 2019, 2018 and 2017.
Other Commitments
In June 2014, the Partnership entered into a pipeline connection agreement with Meadowlark Midstream Company, LLC (“Meadowlark”) whereby Meadowlark would construct, own, operate and maintain a crude oil pipeline from its Divide County, North Dakota crude oil station to the Partnership’s Basin Transload crude oil storage facility in Columbus, North Dakota. In connection with the agreement, the Partnership was committed to a minimum take-or-pay throughput commitment of approximately $55.0 million over a seven–year period beginning after the commissioning of the pipeline which occurred in December of 2015. At December 31, 2019, the remaining commitment on the take-or-pay commitment was approximately $25.0 million.
In May 2014, the Partnership entered into a pipeline connection agreement with Tesoro High Plains Pipeline Company (“Tesoro High Plains”) whereby Tesoro High Plains would design, engineer, construct and place in service improvements on its pipeline system that will expand its capacity to ship crude oil from points in Dunn and McKenzie Counties, North Dakota to Ramberg Station/Beaver Lodge destination point in Williams County, North Dakota. In connection with this agreement, the Partnership was committed to a minimum take-or-pay throughput commitment of approximately $36.4 million over a seven–year period beginning September 1, 2014. At December 31, 2019, the remaining commitment on the take-or-pay commitment, including a quarterly take-or-pay of $1.5 million, was approximately $9.9 million.
In April 2014, Basin Transload, of which the Partnership owns a 60% membership interest, entered into a pipeline connection agreement with Tesoro Logistics (“Tesoro”) whereby Tesoro would build, own and operate a four‑mile pipeline lateral from its existing block gate valve in Mercer Country, North Dakota to the Partnership’s Beulah Rail Facility near Beulah, North Dakota. In connection with this agreement, Basin Transload was committed to a minimum take-or-pay throughput commitment of approximately $14.6 million over a five‑year period beginning after the commissioning of the pipeline, which occurred in January 2015. During the third quarter of 2017, this agreement was accelerated by Tesoro due to a lack of crude oil movement through the pipeline, and the Partnership recorded a $13.1 million expense. In October 2017, the Partnership paid the $13.1 million to Tesoro associated with the acceleration and corresponding termination of this agreement. At December 31, 2019, the remaining commitment on the take-or-pay commitment was $0.
In February 2013, the Partnership assumed natural gas transportation and reservation agreements, which have various expiration dates, with Northwest Natural Gas Company (“NW Natural Gas”) and the Northwest Pipeline system (“NW Pipeline”) whereby NW Natural Gas and NW Pipeline provide the Partnership with the transportation and reservation of firm natural gas delivered to the Partnership’s Oregon facility. At December 31, 2019, the remaining commitment on the transportation and reservation agreements over the next five years was approximately $6.1 million.
In February 2013, the Partnership assumed access right agreements with the Port of Columbia County (formerly known as Port of St. Helens) for access rights to the rail spur and dock located at the Partnership’s Oregon facility. The total expense under these agreements amounted to approximately $0.9 million, $0.9 million and $1.0 million for the years ended December 31, 2019, 2018 and 2017, respectively. At December 31, 2019, the remaining ratable commitment on these access right agreements, with expirations through 2066, was approximately $27.1 million.
Operating Leases
Please see Note 3 for a discussion of the Partnership’s operating lease obligations related to leases for office space and computer equipment, land, gasoline stations, railcars and barges.
Environmental Liabilities
Please see Note 14 for a discussion of the Partnership’s environmental liabilities.
Legal Proceedings
Please see Note 23 for a discussion of the Partnership’s legal proceedings.</t>
  </si>
  <si>
    <t>Trustee Taxes and Accrued Expenses and Other Current Liabilities</t>
  </si>
  <si>
    <t>Note 12. Trustee Taxes and Accrued Expenses and Other Current Liabilities
Trustee Taxes
The Partnership had trustee taxes payable of $42.9 million and $42.6 million in various pass‑through taxes collected on behalf of taxing authorities at December 31, 2019 and 2018, respectively.
Volumetric Ethanol Excise Tax Credit— In the first quarter of 2018, the Partnership recognized a one-time income item of approximately $52.6 million as a result of the extinguishment of a contingent liability related to the Volumetric Ethanol Excise Tax Credit, which tax credit program expired in 2011. See Note 2 for additional information.
Loss on Trustee Taxes— The Partnership recognized a loss on trustee taxes of $16.2 million for the year ended December 31, 2017 related to an administratively closed New York State tax audit of the Partnership’s fuel and sales tax returns for the periods between December 2008 through August 2013. See Note 2 for additional information.
Accrued Expenses and Other Current Liabilities
Accrued expenses and other current liabilities consisted of the following at December 31 (in thousands):
2019
2018
Barging transportation, product storage and other ancillary cost accruals
$
35,098
$
39,379
Employee compensation
28,150
30,261
Accrued interest
12,849
12,049
Other
26,705
35,585
Total
$
102,802
$
117,274
Employee compensation consisted of bonuses, vacation and other salary accruals. Ancillary costs consisted of cost accruals related to product expediting and storage.</t>
  </si>
  <si>
    <t>Income Taxes</t>
  </si>
  <si>
    <t>Note 13 Income Taxes
GMG, a wholly owned subsidiary of the Partnership, is a taxable entity for federal and state income tax purposes. Current and deferred income taxes are recognized on the separate earnings of GMG, and the after‑tax earnings of GMG are included in the consolidated earnings of the Partnership.
The following table presents a reconciliation of the difference between the statutory federal income tax rate and the effective income tax rate for the years ended December 31:
2019
2018
2017
Federal statutory income tax rate
21.0
%
21.0
%
35.0
%
State income tax rate, net of federal tax benefit
2.9
%
2.8
%
1.2
%
Derecognition of goodwill
0.5
%
0.3
%
1.6
%
Federal deferred rate change
—
%
—
%
(65.5)
%
Partnership income not subject to tax
(21.4)
%
(18.9)
%
(42.5)
%
Effective income tax rate
3.0
%
5.2
%
(70.2)
%
The following table presents the components of the provision for income taxes for the years ended December 31 (in thousands):
2019
2018
2017
Current:
Federal
$
35
$
162
$
1,371
State
1,036
2,706
1,011
Foreign
—
4
4
Total current
1,071
2,872
2,386
Deferred:
Federal
815
1,961
(25,217)
State
(792)
790
(732)
Total deferred
23
2,751
(25,949)
Total
$
1,094
$
5,623
$
(23,563)
Significant components of long‑term deferred taxes were as follows at December 31 (in thousands):
2019
2018
Deferred Income Tax Assets
Accounts receivable allowances
$
751
$
760
Environmental liability
9,414
9,943
Asset retirement obligation
2,146
2,344
Deferred financing obligation
11,394
11,405
UNICAP
8
56
Lease liability
44,578
—
Other
1,471
1,384
Federal net operating loss carryforwards
18,505
14,811
State net operating loss carryforwards
1,134
1,087
Tax credit carryforward
691
284
Total deferred tax assets, gross
90,092
42,074
Valuation allowance
(3,299)
(3,138)
Total deferred tax assets, net
$
86,793
$
38,936
Deferred Income Tax Liabilities
Property and equipment
$
(74,031)
$
(69,356)
Land
(12,353)
(12,189)
Other deferred tax liabilities
(748)
—
Right of use assets
(42,536)
—
Intangible assets
(4)
(247)
Total deferred tax liabilities
$
(129,672)
$
(81,792)
Net deferred tax liabilities
$
(42,879)
$
(42,856)
The Partnership’s net deferred tax liabilities are primarily comprised of the differences in the historical tax basis and fair value book basis of property, equipment and land that were acquired in connection with the 2015 acquisition of Warren Equities, Inc. (“Warren”).
At December 31, 2019, GMG had federal and state net operating loss carryforwards of approximately $8.9 million and $18.9 million, respectively, which will begin to expire in 2034 and 2026, respectively. In addition, GMG had federal and state net operating loss carryforwards of approximately $66.8 and $0.2 million, respectively, which can be carried forward indefinitely. Utilization of the net operating loss carryforwards may be subject to annual limitations due to the ownership percentage change limitations provided by the Internal Revenue Code Section 382 and similar state provisions. In the event of a deemed change in control under Internal Revenue Code Section 382, an annual limitation imposed on the utilization of net operating losses may result in the expiration of all or a portion of the net operating loss carryforwards.
At December 31, 2019, the Partnership had $30.5 million of net deferred tax liabilities (consisting of the $42.9 million total net deferred tax liability less the $12.4 million deferred tax liability relating to land discussed below) relating to property and equipment, net operating loss carryforwards, tax credit carryforwards and other temporary differences, certain of which are available to reduce income taxes in future years. The Partnership recognizes deferred tax assets to the extent that the recoverability of these assets satisfies the “more likely than not” criteria in accordance with the FASB’s guidance regarding income taxe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and projections of future operating results. The Partnership concluded, based on an evaluation of future operating results and reversal of existing taxable temporary differences, that a portion of these assets will not be realized in a future period. The valuation allowance increased by approximately $0.2 million as of December 31, 2019.
At December 31, 2019, the Partnership also had a $12.4 million deferred tax liability relating to land. Land is an asset with an indefinite useful life and would not ordinarily serve as a source of income for the realization of deferred tax assets. This deferred tax liability will not reverse until some indefinite future period when the asset is either sold or written down due to impairment. Such taxable temporary differences generally cannot be used as a source of taxable income to support the realization of deferred tax assets relating to reversing deductible temporary differences, including loss carryforwards with expiration periods. It can be used as a source of income to benefit other indefinite lived assets.
The following presents a reconciliation of the differences between income before income tax (expense) benefit and (loss) income subject to income tax expense for the years ended December 31 (in thousands):
2019
2018
2017
Income before income tax (expense) benefit
$
36,272
$
108,026
$
33,554
Less non—taxable income
37,001
97,561
40,904
(Loss) income subject to income tax expense
$
(729)
$
10,465
$
(7,350)
The Partnership made approximately ($5.2 million), $0.7 million and $7.4 million in income tax payments, net of refunds received, during 2019, 2018 and 2017, respectively. The ($5.2 million) in 2019 consists of tax refunds of ($7.6 million) received associated with the Warren amended returns for periods prior to the acquisition of Warren on January 27, 2015 and ($0.2 million) of other tax refunds, offset by $2.6 million in income tax payments. In accordance with the stock purchase agreement between the Partnership and Warren, the Partnership is ultimately not responsible for federal income tax obligations for tax periods prior to and through January 6, 2015. Any tax obligations will be funded by the selling shareholders, and any tax refunds will be remitted to the selling shareholders.
GMG files income tax returns in the United States and various state jurisdictions. With few exceptions, the Partnership is subject to income tax examinations by tax authorities for all years dated back to 2016.
The following presents the changes in gross unrealized tax benefits for the years ended December 31 (in thousands):
2019
2018
2017
Balance at beginning of year
$
994
$
994
$
1,433
Increases for tax positions taken in prior years
—
—
28
Settlements of tax positions taken in prior years
—
—
(467)
Income subject to income tax expense
$
994
$
994
$
994
Unrecognized tax benefits represent uncertain tax positions for which reserves have been established. The Partnership had gross-tax effected unrecognized tax benefits of $1.0 million for each of the years ended December 31, 2019, 2018 and 2017, all of which would favorably impact the effective tax rate if recognized.
The FASB’s accounting guidance for income taxes clarifies the accounting for uncertainty in income taxes recognized in an enterprise’s financial statements by prescribing a minimum recognition threshold and measurement of a tax position taken or expected to be taken in a tax return. The Partnership performed an evaluation of all material tax positions for the tax years that remain subject to examination by major tax jurisdictions as of December 31, 2019 (tax years ended December 31, 2019, 2018 and 2017). Tax positions that do not meet the more-likely-than-not recognition threshold at the financial statement date may not be recognized or continue to be recognized under the accounting guidance for income taxes. The Partnership classifies interest and penalties related to income taxes as components of its provision for income taxes. The amount of interest and penalties recorded in the accompanying statements of operations was $0.1 million, $0.1 million and $0 for the years ended December 31, 2019, 2018 and 2017, respectively. The amount of interest and penalties recorded in the accompanying consolidated balance sheets was $0.2 million as of both December 31, 2019 and 2018. The Partnership anticipates that the liability for unrecognized tax benefits for uncertain tax positions could change by up to $1.0 million in the next twelve months as a result of closure of various statutes of limitations.</t>
  </si>
  <si>
    <t>Environmental Liabilities and RINs</t>
  </si>
  <si>
    <t>Environmental Liabilities and Renewable Identification Numbers (RINs)</t>
  </si>
  <si>
    <t>Note 14. Environmental Liabilities and Renewable Identification Numbers (RINs)
Environmental Liabilities
The Partnership owns or leases properties where refined petroleum products, gasoline blendstocks, renewable fuels and crude oil are being or may have been handled. These properties and the refined petroleum products, gasoline blendstock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pollutants or wastes into the environment, including contaminated groundwater, or to implement best management practices to prevent future contamination.
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Certain environmental remediation obligations at several acquired retail gasoline station assets from Capitol in June 2015 and Alliance Energy LLC (“Alliance”) in March 2012 are being funded by third parties who assumed certain liabilities in connection with Capitol’s acquisition of these assets from ExxonMobil in 2009 and 2010 and Alliance’s acquisition of these assets from ExxonMobil in 2011 and, therefore, cost estimates for such obligations at these stations are not included in this estimate of liability to the Partnership. Allocation of a known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
The following table presents a summary roll forward of the Partnership’s environmental liabilities, which were recorded on an undiscounted basis, at December 31, 2019 (in thousands):
Balance at
Other
Balance at
December 31,
Payments
Dispositions
Adjustments
December 31,
Environmental Liability Related to:
2018
2019
2019
2019
2019
Retail gasoline stations
$
59,133
$
(3,129)
$
(1,425)
$
914
$
55,493
Terminals
4,091
(313)
—
—
3,778
Total environmental liabilities
$
63,224
$
(3,442)
$
(1,425)
$
914
$
59,271
Current portion
$
6,092
$
5,009
Long-term portion
57,132
54,262
Total environmental liabilities
$
63,224
$
59,271
In addition to environmental liabilities related to the Partnership’s retail gasoline stations, the Partnership retains some of the environmental obligations associated with certain gasoline stations that the Partnership has sold.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Renewable Identification Numbers (RINs)
A RIN is a serial number assigned to a batch of renewable fuel for the purpose of tracking its production, use, and trading as required by the U.S. Environmental Protection Agency’s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comprised of foreign gasoline and diesel that the Partnership may import and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he Partnership’s Wholesale segment’s operating results may b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0.9 million and $0.6 million at December 31, 2019 and 2018, respectively.
The Partnership may enter into RIN forward purchase and sales commitments. Total losses from firm non-cancellable commitments were immaterial at both December 31, 2019 and 2018.</t>
  </si>
  <si>
    <t>Employee Benefit Plans</t>
  </si>
  <si>
    <t>Note 15. Employee Benefit Plans
The Partnership sponsors and maintains the Global Partners LP 401(k) Savings and Profit Sharing Plan (the “Global 401(k) Plan”), a qualified defined contribution plan. Eligible employees may elect to contribute up to 100% of their eligible compensation to the Global 401(k) Plan for each payroll period, subject to annual dollar limitations which are periodically adjusted by the IRS. The General Partner makes safe harbor matching contributions to the Global Partners 401(k) Plan equal to 100% of the participant’s elective contributions that do not exceed 3% of the participant’s eligible compensation and 50% of the participant’s elective contributions that exceed 3% but do not exceed 5% of the participant’s eligible compensation. The General Partner also makes discretionary non‑matching contributions for certain groups of employees in amounts up to 2% of eligible compensation. Profit‑sharing contributions may also be made at the sole discretion of the General Partner’s board of directors.
GMG sponsors and maintains the Global Montello Group Corp. 401(k) Savings and Profit Sharing Plan (the “GMG 401(k) Plan”), a qualified defined contribution plan. Eligible employees may elect to contribute up to 100% of their eligible compensation to the GMG 401(k) Savings and Profit Sharing Plan for each payroll period, subject to annual dollar limitations which are periodically adjusted by the IRS. GMG makes safe harbor matching contributions to the 401(k) Savings and Profit Sharing Plan equal to 100% of the participant’s elective contributions that do not exceed 3% of the participant’s eligible compensation and 50% of the participant’s elective contributions that exceed 3% but do not exceed 5% of the participant’s eligible compensation. Profit‑sharing contributions may also be made at the sole discretion of GMG’s board of directors.
The Global 401(k) Plan and the GMG 401(k) Plan collectively had expenses of approximately $3.5 million, $3.1 million and $3.0 million for the years ended December 31, 2019, 2018 and 2017, respectively.
In addition, the General Partner sponsors and maintains the Global Partners LP Pension Plan (the “Global Pension Plan),” and GMG sponsors and maintains the Global Montello Group Corp. Pension Plan (the “GMG Pension Plan”), each being a qualified defined benefit pension plan. The Global Pension Plan and the GMG Pension Plan were amended to freeze participation and benefit accruals effective in 2009 and 2012, respectively.
The following table presents each plan’s funded status and the total amounts recognized in the consolidated balance sheets at December 31 (in thousands):
December 31, 2019
Global
GMG
Pension Plan
Pension Plan
Total
Projected benefit obligation
$
17,030
$
4,459
$
21,489
Fair value of plan assets
14,267
2,832
17,099
Net unfunded pension liability
$
2,763
$
1,627
$
4,390
December 31, 2018
Global
GMG
Pension Plan
Pension Plan
Total
Projected benefit obligation
$
16,213
$
3,873
$
20,086
Fair value of plan assets
13,372
2,428
15,800
Net unfunded pension liability
$
2,841
$
1,445
$
4,286
Total actual return on plan assets was $3.9 million and ($0.7 million) in 2019 and 2018, respectively.
The following presents the components of the net periodic change in benefit obligation for the Pension Plans for the years ended December 31 (in thousands):
2019
2018
2017
Benefit obligation at beginning of year
$
20,086
$
22,217
$
20,631
Interest cost
767
714
724
Actuarial (gain) loss
3,839
(1,347)
2,392
Benefits paid
(3,203)
(1,498)
(1,530)
Benefit obligation at end of year
$
21,489
$
20,086
$
22,217
The following presents the weighted-average actuarial assumptions used in determining each plan’s annual pension expense for the years ended December 31:
Global Pension Plan
GMG Pension Plan
2019
2018
2017
2019
2018
2017
Discount rate
3.0%
4.1%
3.4%
3.2%
4.2%
3.6%
Expected return on plan assets
7.0%
7.0%
7.0%
7.0%
7.0%
7.0%
The discount rates were selected by performing a cash flow/bond matching analysis based on the FTSE Above Median Double-A Pension Discount Curve for December 2019. The discount rates for 2019 include updated mortality assumptions to reflect the most recently available mortality improvement scale released by the Society of Actuaries. The expected long-term rate of return on plan assets is determined by using each plan’s respective target allocation and historical returns for each asset class.
The fundamental investment objective of each of the Pension Plans is to provide a rate of return sufficient to fund the retirement benefits under the applicable Pension Plan at a reasonable cost to the applicable plan sponsor. At a minimum, the rate of return should equal or exceed the discount rate assumed by the Pension Plan’s actuaries in projecting the funding cost of the Pension Plan under the applicable Employee Retirement Income Security Act (“ERISA”) standards. To do so, the General Partner’s Pension Committee may appoint one or more investment managers to invest all or portions of the assets of the Pension Plans in accordance with specific investment guidelines, objectives, standards and benchmarks.
The following presents the Pension Plans’ benefits as of December 31, 2019 expected to be paid in each of the next five fiscal years and in the aggregate for the next five fiscal years thereafter (in thousands):
2020
$
1,647
2021
1,072
2022
1,281
2023
920
2024
942
2025—2029
7,782
Total
$
13,644
The cost of annual contributions to the Pension Plans is not significant to the General Partner, the Partnership or its subsidiaries. Total contributions made by the General Partner, the Partnership and its subsidiaries to the Pension Plans were approximately $0.6 million, $0.4 million and $0.4 million in 2019, 2018 and 2017, respectively.</t>
  </si>
  <si>
    <t>Related Party Transactions</t>
  </si>
  <si>
    <t>Note 16. Related‑Party Transactions
The Partnership is a party to a Second Amended and Restated Services Agreement with Global Petroleum Corp. (“GPC”), an affiliate of the Partnership that is 100% owned by members of the Slifka family, pursuant to which the Partnership provides GPC with certain tax, accounting, treasury, legal, information technology, human resources and financial operations support services for which GPC pays the Partnership a monthly services fee at an agreed amount subject to the approval by the Conflicts Committee of the board of directors of the General Partner. The Second Amended and Restated Services Agreement is for an indefinite term and any party may terminate some or all of the services upon ninety (90) days’ advanced written notice. As of December 31, 2019, no such notice of termination was given by GPC or the Partnership.
The General Partner employs substantially all of the Partnership’s employees, except for most of its gasoline station and convenience store employees, who are employed by GMG. The Partnership reimburses the General Partner for expenses incurred in connection with these employees. These expenses, including bonus, payroll and payroll taxes, were $118.5 million, $104.8 million and $106.0 million for the years ended December 31, 2019, 2018 and 2017, respectively. The Partnership also reimburses the General Partner for its contributions under the General Partner’s 401(k) Savings and Profit Sharing Plans (see Note 15) and the General Partner’s qualified and non‑qualified pension plans.
The table below presents receivables from GPC and the General Partner at December 31 (in thousands):
2019
2018
Receivables from GPC
$
53
$
23
Receivables from the General Partner (1)
7,770
5,412
Total
$
7,823
$
5,435
(1)
Receivables from the General Partner reflect the Partnership’s prepayment of payroll taxes and payroll accruals to the General Partner and are due to the timing of the payroll obligations.
In addition, for the years ended December 31, 2019, 2018 and 2017, the Partnership paid certain costs in connection with a compensation funding agreement with the General Partner. See Note 17, “Long-Term Incentive Plan–Repurchase Program.”</t>
  </si>
  <si>
    <t>Long-Term Incentive Plan</t>
  </si>
  <si>
    <t>Note 17. Long-Term Incentive Plans
The Partnership has a Long Term Incentive Plan, as amended (the “LTIP”), whereby a total of 4,300,000 common units were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unit awards and substitute awards. Awards granted pursuant to the LTIP vest pursuant to the terms of the grant agreements. A total of 3,016,234 units were available for issuance under the LTIP as of December 31, 2019.
Awards granted under the LTIP are authorized by the Compensation Committee of the board of directors of the General Partner (the “Committee”) from time to time. Additionally, and in accordance with the LTIP, the Committee established a “CEO Authorized LTIP” program pursuant to which the Chief Executive Officer (“CEO”) could grant awards of phantom units without distribution equivalent rights to employees of the General Partner and the Partnership’s subsidiaries, other than named executive officers. The CEO Authorized LTIP program was approved for three consecutive calendar years and expired on December 31, 2017. During each calendar year of the program, the CEO was authorized to grant awards of up to an aggregate amount of $2.0 million of phantom units payable in common units upon vesting, with unused dollar amounts carrying over in the next year, and no individual grant could be made for an award valued at the time of grant of more than $550,000, unless otherwise previously approved by the Committee. Awards granted pursuant to the CEO Authorized LTIP generally were for a term of six years and vest in equal tranches at the end of each of the fourth, fifth and sixth anniversary dates of the particular award.
The following table presents a summary of the non‑vested phantom units granted under the LTIP:
Weighted
Number of
Average
Non-vested
Grant Date
Units
Fair Value ($)
Outstanding non—vested units at December 31, 2017
912,564
15.99
Vested
(153,966)
27.93
Forfeited
(28,457)
13.40
Outstanding non—vested phantom units at December 31, 2018
730,141
13.57
Vested
(148,842)
27.41
Forfeited
(18,393)
18.66
Outstanding non—vested phantom units at December 31, 2019
562,906
9.74
Accounting guidance for share‑based compensation requires that a non‑vested equity share unit awarded to an employee is to be measured at its fair value as if it were vested and issued on the grant date.
Compensation cost for an award of share-based employee compensation classified as equity is recognized over the requisite service period. The requisite service period for the Partnership is from the grant date through the vesting dates described in the grant agreement. The Partnership recognizes as compensation expense for the awards granted to employees and non-employee directors the value of the portion of the award that is ultimately expected to vest over the requisite service period on a straight-line basis. The Partnership recognizes forfeitures as they occur.
The Partnership recorded total compensation expense related to the outstanding LTIP awards of $2.0 million, $3.1 million and $3.9 million for the years ended December 31, 2019, 2018 and 2017, respectively, which is included in selling, general and administrative expenses in the accompanying consolidated statements of operations.
The total compensation cost related to the non-vested awards not yet recognized at December 31, 2019 was approximately $2.7 million and is expected to be recognized ratably over the remaining requisite service periods.
Repurchase Program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authorized to acquire up to 1,242,427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repurchased 838,505 common units pursuant to the Repurchase Program for approximately $24.8 million, none of which were repurchased in 2019.
In June 2009, the Partnership and the General Partner entered into the Global GP LLC Compensation Funding Agreement (the “Agreement”) whereby the Partnership and the General Partner established obligations and protocol for (i) the funding, management and administration of a compensation funding account and underlying General Partner’s Obligations, and (ii) the holding and disposition by the General Partner of common units acquired in accordance with the Agreement for such purposes as otherwise set forth in the Agreement. The Agreement requires the Partnership to fund costs that the General Partner incurs in connection with performance of the Agreement. In accordance with the Agreement, the Partnership paid members of the General Partner approximately $0.3 million and $0.4 million of these costs for the years ended December 31, 2019 and 2018, respectively.</t>
  </si>
  <si>
    <t>Partners' Equity, Allocations and Cash Distributions</t>
  </si>
  <si>
    <t>Partners' Equity and Cash Distributions</t>
  </si>
  <si>
    <t xml:space="preserve">Note 18. Partners’ Equity, Allocations and Cash Distributions
Partners’ Equity
Common Units and General Partner Units
At December 31, 2019 there were 33,995,563 common units issued, including 7,402,198 common units held by affiliates of the General Partner, including directors and executive officers, collectively representing a 99.33% limited partner interest in the Partnership, and 230,303 general partner units representing a 0.67% general partner interest in the Partnership. There have been no changes to common units or the general partner interest during the years ended December 31, 2019, 2018 and 2017.
Series A Preferred Units
On August 7, 2018, the Partnership issued 2,760,000 9.75% Series A Fixed-to-Floating Rate Cumulative Redeemable Perpetual Preferred Units representing limited partner interests (the “Series A Preferred Units”) for $25.00 per Series A Preferred Unit. The Partnership used the proceeds, net of underwriting discount and expenses, of $66.4 million to reduce indebtedness under its Credit Agreement. There have been no changes to the Series A Preferred Units during the year ended December 31, 2019.
Common Units
The common units have limited voting rights as set forth in the Partnership’s partnership agreement.
General Partner Units and Incentive Distribution Rights
The Partnership’s general partner interest is represented by general partner units. The General Partner is entitled to a percentage (equal to the general partner interest) of all cash distributions of available cash on all common units. The Partnership’s partnership agreement sets forth the calculation to be used to determine the amount and priority of cash distributions that the common unitholders, holders of the incentive distribution rights and the General Partner will receive. The Partnership’s general partner interest has the management rights as set forth in the Partnership’s partnership agreement.
Incentive distribution rights represent the right to receive an increasing percentage of quarterly distributions of available cash from distributable cash flow after the target distribution levels have been achieved, as defined in the Partnership’s partnership agreement. The General Partner holds all of the incentive distribution rights, but may transfer these rights separately from its general partner interest, subject to restrictions in the Partnership’s partnership agreement.
Series A Preferred Units
The Series A Preferred Units is a class of equity security that ranks senior to the common units, the incentive distribution rights and each other class or series of the Partnership’s equity securities established after August 7, 2018, the original issue date of the Series A Preferred Units (the “Original Issue Date”), that is not expressly made senior to or on parity with the Series A Preferred Units as to the payment of distributions and amounts payable on a liquidation event.
Allocations of Net Income
Net income is allocated between the General Partner and the common unitholders in accordance with the provisions of the Partnership’s partnership agreement. Net income is generally allocated first to the General Partner and the common unitholders in an amount equal to the net losses allocated to the General Partner and the common unitholders in the current and prior tax years under the Partnership’s partnership agreement. The remaining net income is allocated to the General Partner and the common unitholders in accordance with their respective percentage interests of the general partner units and common units.
Cash Distributions
Common Units
The Partnership intends to make cash distributions to common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common unitholders in certain circumstances.
Within 45 days after the end of each quarter, the Partnership will distribute all of its Available Cash (as defined in its partnership agreement) to common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es, to comply with applicable law, any of the Partnership’s debt instruments or other agreements or to provide funds for distributions to unitholders and the General Partner for any one or more of the next four quarters.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common unitholders and the General Partner based on the percentages as provided below.
As holder of the IDRs, the General Partner is entitled to incentive distributions if the amount that the Partnership distributes with respect to any quarter exceeds specified target levels shown below:
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
The Partnership paid the following cash distributions to common unitholders during 2019, 2018 and 2017 (in thousands, except per unit data):
Earned for the
Per Unit
Cash Distribution
Quarter
Cash
Common
General
Incentive
Total Cash
Payment Date
Ended
Distribution
Units
Partner
Distribution
Distribution
2017
2/14/2017
12/31/16
$
$
15,723
$
106
$
—
$
15,829
5/15/2017
03/31/17
15,723
106
—
15,829
8/14/2017
06/30/17
15,723
106
—
15,829
11/14/2017
09/30/17
15,723
106
—
15,829
2018
2/14/2018
12/31/17
$
$
15,723
$
106
$
—
$
15,829
5/15/2018
03/31/18
15,723
106
—
15,829
8/14/2018 (1)
06/30/18
16,149
109
67
16,325
11/14/2018 (1)
09/30/18
16,149
109
67
16,325
2019
2/14/2019 (1)
12/31/18
$
$
16,998
$
115
$
202
$
17,315
5/15/2019 (1)
03/31/19
17,338
117
256
17,711
8/14/2019 (1)
06/30/19
17,508
118
269
17,895
11/14/2019 (1)
09/30/19
17,678
119
294
18,091
(1)
This distribution resulted in the Partnership reaching its second target level distribution for the respective quarter. As a result, the General Partner, as the holder of the IDRs, received an incentive distribution.
In addition, on January 27, 2020, the board of directors of the General Partner declared a quarterly cash distribution of $0.5250 per unit ($2.10 per unit on an annualized basis) on all of its outstanding common units for the period from October 1, 2019 through December 31, 2019 to the Partnership’s common unitholders of record as of the close of business February 10, 2020. On February 14, 2020, the Partnership paid the total cash distribution of approximately $18.3 million.
Series A Preferred Units
Distributions on the Series A Preferred Units are cumulative from the Original Issue Date and payable quarterly in arrears on February 15, May 15, August 15 and November 15 of each year, commencing on November 15, 2018 (each, a “Distribution Payment Date”), to holders of record as of the opening of business on the February 1, May 1, August 1 or November 1 next preceding the Distribution Payment Date, in each case, when, as, and if declared by the General Partner out of legally available funds for such purpose. Distributions on the Series A Preferred Units will be paid out of Available Cash with respect to the quarter immediately preceding the applicable Distribution Payment Date.
On November 15, 2018, the Partnership paid the initial quarterly cash distribution of $0.6635 per unit on the Series A Preferred Units, covering the period from the Original Issue Date through November 14, 2018, totaling $1.8 million. The initial distribution rate for the Series A Preferred Units from and including the Original Issue Date, but excluding, August 15, 2023 is 9.75% per annum of the $25.00 liquidation preference per Series A Preferred Unit (equal to $2.4375 per Series A Preferred Unit per annum). On and after August 15, 2023, distributions on the Series A Preferred Units will accumulate for each distribution period at a percentage of the $25.00 liquidation preference equal to an annual floating rate of the three-month LIBOR plus a spread of 6.774% per annum.
The Partnership paid the following cash distributions on the Series A Preferred Units during 2019 (in thousands, except per unit data):
Earned for the
Per Unit
Cash Distribution
Quarterly Period
Cash
Total Cash
Payment Date
Covering
Distribution
Distribution
2/15/2019
11/15/18 - 2/14/19
$
0.609375
$
1,682
5/15/2019
2/15/19 - 5/14/19
0.609375
1,682
8/15/2019
5/15/19 - 8/14/19
0.609375
1,682
11/15/2019
8/15/19 - 11/14/19
0.609375
1,682
In addition, on January 21, 2020, the board of directors of the General Partner declared a quarterly cash distribution of $0.609375 per unit ($2.4375 per unit on an annualized basis) on the Series A Preferred Units for the period from November 15, 2019 through February 14, 2020 to the Partnership’s preferred unitholders of record as of the opening of business on February 3, 2020. On February 18, 2020, the Partnership paid the total cash distribution of approximately $1.7 million. </t>
  </si>
  <si>
    <t>Unitholders' Equity</t>
  </si>
  <si>
    <t>Note 19. Unitholders’ Equity
At-the-Market Offering Program
On May 19, 2015, the Partnership entered into an equity distribution agreement pursuant to which the Partnership may sell from time to time through its sales agents, following a standard due diligence effort, the Partnership’s common units having an aggregate offering price of up to $50.0 million.
No common units have been sold by the Partnership pursuant to the at-the-market offering program since inception.</t>
  </si>
  <si>
    <t>Business Combination</t>
  </si>
  <si>
    <t>Business Combinations</t>
  </si>
  <si>
    <t xml:space="preserve">Note 20. Business Combinations
2018 Acquisitions
Acquisition from Cheshire Oil Company, LLC — On July 24, 2018, the Partnership acquired the assets of ten company-operated gasoline stations and convenience stores from Cheshire in a cash transaction. The portfolio consists of nine stores in New Hampshire and one in Brattleboro, Vermont. All of the locations are branded T-Bird Mini Marts and market Citgo fuel. The purchase price was approximately $33.4 million, including inventory.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Cheshire subsequent to the acquisition date.
In connection with the acquisition of Cheshire, the Partnership incurred acquisition costs of approximately $0.4 million for the year ended December 31, 2018, which are included in selling, general and administrative expenses in the accompanying consolidated statements of operations.
Acquisition from Champlain Oil Company, Inc .— On July 17, 2018, the Partnership acquired retail fuel and convenience store assets from Champlain in a cash transaction. The acquisition included 37 company-operated gasoline stations with Jiffy Mart-branded convenience stores in Vermont and New Hampshire and approximately 24 fuel sites that were either owned or leased, including lessee dealer and commission agent locations. The transaction also included fuel supply agreements for approximately 65 gasoline stations, primarily in Vermont and New Hampshire. The stations primarily market major fuel brands such as Mobil, Shell, Citgo, Sunoco and Irving. The purchase price was approximately $138.2 million, including inventory.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Champlain subsequent to the acquisition date.
The following table presents the final allocation of the purchase price to the estimated fair value of the assets acquired and liabilities assumed at the date of acquisition (in thousands):
Assets purchased:
Inventory
$
5,450
Prepaid expenses and other current assets
270
Property and equipment
112,871
Intangibles
12,936
Total identifiable assets purchased
131,527
Liabilities assumed:
Accrued expenses and other current liabilities
(131)
Environmental liabilities
(10,757)
Other non-current liabilities
(938)
Total liabilities assumed
(11,826)
Net identifiable assets acquired
119,701
Goodwill
18,478
Net assets acquired
$
138,179
The Partnership’s third-party valuation firm considered the income, market and cost approaches in estimating the fair value of the property and equipment and intangible assets. The market and cost approaches were used to value the property and equipment based on the underlying asset class components of the property and equipment. The income approach was used to value the dealer supply contracts, in-place leases and franchise rights.
The purchase price for the acquisition was allocated to assets acquired and liabilities assumed based on their estimated fair values. The Partnership then allocated the purchase price in excess of net tangible assets acquired to identifiable intangible assets, based on the valuation from the Partnership’s third-party valuation firm. Any excess purchase price over the fair value of the net tangible and intangible assets acquired was allocated to goodwill and assigned to the GDSO reporting unit. The $18.5 million of goodwill was recognized as the transaction expanded the Partnership’s retail portfolio and geographic footprint in New England and provides additional volume to the Partnership’s terminals in New York and Vermont. The goodwill is expected to be tax deductible. The operations of Champlain have been integrated into the GDSO reporting segment.
The fair value of $10.7 million assigned to the assumption of environmental liabilities was developed by management based on their estimates, assumptions and acquisition history.
The fair values of the remaining Champlain assets and liabilities noted above approximate their carrying values as of the acquisition date.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dealer supply contracts, in-place leases and franchise rights that are being amortized between one and ten years. Amortization expense related to these intangible assets was $2.3 million and $1.2 million for the years ended December 31, 2019 and 2018, respectively.
In connection with the acquisition of Champlain, the Partnership incurred acquisition costs of approximately $3.5 million for the year ended December 31, 2018 which are included in selling, general and administrative expenses in the accompanying consolidated statements of operations.
Champlain’s revenues and net income included in the Partnership’s consolidated operating results from July 17, 2018, the acquisition date, through December 31, 2018 were immaterial.
2017 Acquisition
Honey Farms, Inc. —On October 18, 2017, the Partnership completed the acquisition of retail gasoline and convenience store assets from Honey Farms in a cash transaction. The acquisition included 11 company-operated retail sites with gasoline and convenience stores and 22 company-operated stand-alone convenience stores. All of the sites are located in and around the greater Worcester, Massachusetts area. The purchase price was approximately $38.5 million, including inventory.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Honey Farms subsequent to the acquisition date.
In connection with the acquisition of Honey Farms, the Partnership incurred acquisition costs of approximately $0.7 million which are included in selling, general and administrative expenses in the accompanying consolidated statements of operations for the year ended December 31, 2017. </t>
  </si>
  <si>
    <t>Segment Reporting</t>
  </si>
  <si>
    <t>Note 21. Segment Reporting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The Partnership also receives revenue from convenience store sales, rental income and sundries. The Partnership’s three operating segments are based upon the revenue sources for which discrete financial information is reviewed by the chief operating decision maker (the “CODM”) to make key operating decisions and assess performance and include Wholesale, GDSO and Commercial.
These operating segments are also the Partnership’s reporting segments. Prior to 2019, the Commercial operating segment has not met the quantitative metrics for disclosure as a reportable segment on a stand‑alone basis as defined in accounting guidance related to segment reporting. However, the Partnership has elected to present segment disclosures for the Commercial operating segment as management believes such disclosures are helpful to the user of the Partnership’s financial information. The accounting policies of the segments are the same as those described in Note 2, “Summary of Significant Accounting Policies.”
In the Wholesale reporting segment, the Partnership sells branded and unbranded gasoline and gasoline blendstocks and diesel to wholesale distributors. The Partnership transports these products by railcars, barges, trucks and/or pipelines pursuant to spot or long‑term contracts. From time to time, the Partnership aggregates crude oil by truck or pipeline in the mid-continent region of the United States and Canada, transports it by rail and ships it by barge to refiners. The Partnership sells home heating oil, branded and unbranded gasoline and gasoline blendstocks, diesel, kerosene, residual oil and propane to home heating oil and propane retailers and wholesale distributors. Generally, customers use their own vehicles or contract carriers to take delivery of the gasoline, distillates and propane at bulk terminals and inland storage facilities that the Partnership owns or controls or at which it has throughput or exchange arrangements. Ethanol is shipped primarily by rail and by barge.
In the GDSO reporting segment, gasoline distribution includes sales of branded and unbranded gasoline to gasoline station operators and sub jobbers. Station operations include (i) convenience stores, (ii) rental income from gasoline stations leased to dealers, from commissioned agents and from cobranding arrangements and (iii) sundries (such as car wash sales and lottery and ATM commissions).
In the Commercial segment, the Partnership includes sales and deliveries to end user customers in the public sector and to large commercial and industrial end users of unbranded gasoline, home heating oil, diesel, kerosene, residual oil and bunker fuel. In the case of public sector commercial and industrial end user customers, the Partnership sells products primarily either through a competitive bidding process or through contracts of various terms. The Partnership responds to publicly issued requests for product proposals and quotes. The Partnership generally arranges for the delivery of the product to the customer’s designated location. The Commercial segment also includes sales of custom blended fuels delivered by barges or from a terminal dock to ships through bunkering activity.
An important measure used by the Partnership and the CODM to evaluate segment performance is product margin, which the Partnership defines as product sales minus product costs. Based on the way the business is managed, components of indirect operating costs and corporate expenses are not allocated to the reportable segments.
Summarized financial information for the Partnership’s reportable segments for the years ended December 31 is presented in the table below (in thousands):
2019
2018
2017
Wholesale Segment:
Sales
Gasoline and gasoline blendstocks
$
5,358,550
$
4,732,028
$
2,097,811
Crude oil (1)
96,419
109,719
464,234
Other oils and related products (2)
1,974,897
2,049,043
1,725,537
Total
$
7,429,866
$
6,890,790
$
4,287,582
Product margin
Gasoline and gasoline blendstocks
$
83,982
$
76,741
$
82,124
Crude oil (1)
(13,047)
7,159
7,279
Other oils and related products (2)
51,584
53,389
62,799
Total
$
122,519
$
137,289
$
152,202
Gasoline Distribution and Station Operations Segment:
Sales
Gasoline
$
3,806,892
$
4,081,498
$
3,434,581
Station operations (3)
466,761
427,211
351,876
Total
$
4,273,653
$
4,508,709
$
3,786,457
Product margin
Gasoline
$
374,550
$
373,303
$
326,536
Station operations (3)
225,078
203,098
174,986
Total
$
599,628
$
576,401
$
501,522
Commercial Segment:
Sales
$
1,378,211
$
1,273,103
$
846,513
Product margin
$
28,540
$
23,611
$
17,858
Combined sales and Product margin:
Sales
$
13,081,730
$
12,672,602
$
8,920,552
Product margin (4)
$
750,687
$
737,301
$
671,582
Depreciation allocated to cost of sales
(87,930)
(86,892)
(88,530)
Combined gross profit
$
662,757
$
650,409
$
583,052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Approximately 500 million gallons, 500 million gallons and 480 million gallons of the GDSO segment’s sales for the years ended December 31, 2019, 2018 and 2017, respectively, were supplied from petroleum products and renewable fuels sourced by the Wholesale segment. The Commercial segment’s sales were predominantly sourced by the Wholesale segment. These intra-segment sales are not reflected as sales in the Wholesale segment as they are eliminated.
None of the Partnership’s customers accounted for greater than 10% of total sales for years ended December 31, 2019, 2018 and 2017.
A reconciliation of the totals reported for the reportable segments to the applicable line items in the consolidated financial statements for the years ended December 31 is as follows (in thousands):
Year Ended December 31,
2019
2018
2017
Combined gross profit
$
662,757
$
650,409
$
583,052
Operating costs and expenses not allocated to operating segments:
Selling, general and administrative expenses
170,937
171,002
155,033
Operating expenses
342,382
321,115
283,650
(Gain) loss on trustee taxes
—
(52,627)
16,194
Lease exit and termination gain
(493)
(3,506)
—
Amortization expense
11,431
10,960
9,206
Net (gain) loss on sale and disposition of assets
(2,730)
5,880
(1,624)
Goodwill and long-lived asset impairment
2,022
414
809
Total operating costs and expenses
523,549
453,238
463,268
Operating income
139,208
197,171
119,784
Interest expense
(89,856)
(89,145)
(86,230)
Loss on early extinguishment of debt
(13,080)
—
—
Income tax (expense) benefit
(1,094)
(5,623)
23,563
Net income
35,178
102,403
57,117
Net loss attributable to noncontrolling interest
689
1,502
1,635
Net income attributable to Global Partners LP
$
35,867
$
103,905
$
58,752
The Partnership’s foreign assets and foreign sales were immaterial as of and for the years ended December 31, 2019, 2018 and 2017.
Segment Assets
The Partnership’s terminal assets are allocated to the Wholesale and Commercial segments, and its retail gasoline stations are allocated to the GDSO segment. Due to the commingled nature and uses of the remainder of the Partnership’s assets, it is not reasonably possible for the Partnership to allocate these assets among its reportable segments.
The table below presents total assets by reportable segment at December 31, (in thousands):
Wholesale
Commercial
GDSO
Unallocated
Total
December 31, 2019
$
773,696
$
—
$
1,576,655
$
458,076
$
2,808,427
December 31, 2018
$
615,795
$
—
$
1,415,501
$
392,995
$
2,424,291
The increase in total assets from December 31, 2018 is largely due to the adoption of ASC 842 and the associated recording of right of use assets.</t>
  </si>
  <si>
    <t>Changes in Accumulated Other Comprehensive Loss</t>
  </si>
  <si>
    <t>Note 22. Changes in Accumulated Other Comprehensive Loss
The following table presents the changes in accumulated other comprehensive loss by component (in thousands):
Pension Plan
Derivatives
Total
Balance at December 31, 2017
$
(5,333)
$
(135)
$
(5,468)
Other comprehensive income before reclassifications of gain (loss)
21
133
154
Amount of gain (loss) reclassified from accumulated other comprehensive (loss) income
54
—
54
Total comprehensive income
75
133
208
Balance at December 31, 2018
(5,258)
(2)
(5,260)
Other comprehensive income before reclassifications of gain (loss)
3
—
3
Amount of gain (loss) reclassified from accumulated other comprehensive (loss) income
179
2
181
Total comprehensive income
182
2
184
Balance at December 31, 2019
$
(5,076)
$
—
$
(5,076)
Amounts are presented prior to the income tax effect on other comprehensive income. Given the Partnership’s master limited partnership status, the effective tax rate is immaterial.</t>
  </si>
  <si>
    <t>Legal Proceedings</t>
  </si>
  <si>
    <t>Note 23. Legal Proceedings
General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4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Other
On January 31, 2020, the Partnership and Global Operating LLC (“Global Operating”) received a notice of arbitration filed against them by the minority members of Basin Transload alleging, among other things, mismanagement by the Partnership and Global Operating of certain business arrangements of Basin Transload. The Partnership and Global Operating deny the allegations set forth in the notice of arbitration and believe they have meritorious defenses to the filing.
On February 20, 2020, the Partnership filed a breach of contract claim against the minority members of Basin Transload in the United States District Court of Massachusetts, demanding damages in excess of $5.0 million. The Partnership’s claim arises in connection with the Partnership’s payment in October 2017 of approximately $13.1 million to Tesoro in accordance with the Partnership’s guaranty of a pipeline connection agreement between Basin Transload and Tesoro. In breach of a separate agreement among the Partnership and the minority members, each of the minority members of Basin Transload failed to reimburse the Partnership for 20% of any payments made by the Partnership to Tesoro in connection with the pipeline connection agreement.
During the second quarter ended June 30, 2016, the Partnership determined that gasoline loaded from certain loading bays at one of its terminals did not contain the necessary additives as a result of an IT-related configuration error. The error was corrected and all gasoline being sold at the terminal now contains the appropriate additives. Based upon current information, the Partnership believes approximately 14 million gallons of gasoline were impacted. The Partnership has notified the EPA of this error. As a result of this error, the Partnership could be subject to fines, penalties and other related claims, including customer claims.
On August 2, 2016, the Partnership received a Notice of Violation (“NOV”) from the EPA, alleging that permits for the Partnership’s petroleum product transloading facility in Albany, New York (the “Albany Terminal”), issued by the New York State Department of Environmental Conservation (“NYSDEC”) between August 9, 2011 and November 7, 2012, violated the Clean Air Act (the “CAA”) and the federally enforceable New York State Implementation Plan (“SIP”) by increasing throughput of crude oil at the Albany Terminal without complying with the New Source Review (“NSR”) requirements of the SIP. The Albany Terminal is a 63-acre licensed, permitted and operational stationary bulk petroleum storage and transfer terminal that currently consists of petroleum product storage tanks, along with truck, rail and marine loading facilities, for the storage, blending and distribution of various petroleum and related products, including gasoline, ethanol, distillates, heating and crude oils. The applicable permits issued by the NYSDEC to the Partnership in 2011 and 2012 specifically authorize the Partnership to increase the throughput of crude oil at the Albany Terminal. According to the allegations in the NOV, the NYSDEC permit actions should have been treated as a major modification under the NSR program, requiring additional emission control measures and compliance with other NSR requirements. The NYSDEC has not alleged that the Partnership’s permits were subject to the NSR program and the NYSDEC never issued an NOV in the matter. The CAA authorizes the EPA to take enforcement action in response to violations of the New York SIP seeking compliance and penalties. The Partnership believes that the permits issued by the NYSDEC comply with the CAA and applicable state air permitting requirements and that no material violation of law has occurred. The Partnership disputed the claims alleged in the NOV and first responded to the EPA in September 2016. The Partnership met with the EPA and provided additional information at the agency’s request. On December 16, 2016, the EPA proposed a Settlement Agreement in a letter to the Partnership relating to the allegations in the NOV. On January 17, 2017, the Partnership responded to the EPA indicating that the EPA had failed to explain or provide support for its allegations and that the EPA needed to better explain its positions and the evidence on which it was relying. The EPA did not respond with such evidence, but instead has requested that the Partnership enter into a series of tolling agreements. The Partnership has signed the tolling agreements with respect to this matter, as requested by the EPA, and such agreements currently extend through June 30, 2020. To date, the EPA has not taken any further formal action with respect to the NOV.
By letter dated January 25, 2017, the Partnership received a notice of intent to sue (the “2017 NOI”) from Earthjustice related to alleged violations of the CAA; specifically alleging that the Partnership was operating the Albany Terminal without a valid CAA Title V Permit. On February 9, 2017, the Partnership responded to Earthjustice advising that the 2017 NOI was without factual or legal merit and that the Partnership would move to dismiss any action commenced by Earthjustice. No action was taken by either the EPA or the NYSDEC with regard to the Earthjustice allegations. At this time, there has been no further action taken by Earthjustice. Neither the EPA nor the NYSDEC has followed up on the 2017 NOI. The Albany Terminal is currently operating pursuant to its Title V Permit, which has been extended in accordance with the State Administrative Procedures Act. The Partnership believes that it has meritorious defenses against all allegations.
On March 26, 2015, the Partnership received a Notice of Non-Compliance (“NON”) from the Massachusetts Department of Environmental Protection (“DEP”) with respect to the Revere terminal (the “Revere Terminal”) located in Boston Harbor in Revere, Massachusetts, alleging certain violations of the National Pollutant Discharge Elimination System Permit (“NPDES Permit”) related to storm water discharges. The NON required the Partnership to submit a plan to remedy the reported violations of the NPDES Permit. The Partnership has responded to the NON with a plan and has implemented modifications to the storm water management system at the Revere Terminal in accordance with the plan. The Partnership has requested that the DEP acknowledge completion of the required modifications to the storm water management system in satisfaction of the NON. While no response has yet been received, the Partnership believes that compliance with the NON has been achieved, and implementation of the plan will have no material impact on its operations.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modifying the allegations of violations of the terminal’s Air Emissions License. The Partnership has entered into a consent decree (the “Consent Decree”) with the EPA and the United States Department of Justice (the “Department of Justice”), which was filed in the U.S. District Court for the District of Maine (the “Court”) on March</t>
  </si>
  <si>
    <t>Quarterly Financial Data (Unaudited)</t>
  </si>
  <si>
    <t>Note 24. Quarterly Financial Data (Unaudited)
Unaudited quarterly financial data is as follows (in thousands, except per unit amounts):
First
Second
Third
Fourth
Total
Year ended December 31, 2019
Sales
$
2,979,626
$
3,507,540
$
3,245,653
$
3,348,911
$
13,081,730
Gross profit
$
156,844
$
167,143
$
187,769
$
151,001
$
662,757
Operating income
$
29,774
$
37,875
$
50,877
$
20,682
$
139,208
Net income (loss) (1)(2)(3)
$
6,794
$
14,371
$
14,893
$
(880)
$
35,178
Net income (loss) attributable to Global Partners LP
$
7,126
$
14,489
$
15,080
$
(828)
$
35,867
Net income (loss) attributable to common limited partners
$
5,140
$
12,441
$
13,003
$
(2,824)
$
27,760
Basic net income (loss) per common limited partner unit
$
0.15
$
0.37
$
0.38
$
(0.08)
$
0.82
Diluted net income (loss) per common limited partner unit
$
0.15
$
0.36
$
0.38
$
(0.08)
$
0.81
Cash distributions per common limited partner unit (4)
$
0.5100
$
0.5150
$
0.5200
$
0.5250
$
2.07
The above table reflects certain rounding conventions.
(1)
Includes a net loss (gain) on sale and disposition of assets of $0.5 million, ($1.1 million), $0.3 million and ($2.4 million) in the first, second, third and fourth quarters of 2019, respectively.
(2)
Includes a goodwill and long-lived asset impairment of $0.6 million and $1.4 million in the third and fourth quarters of 2019, respectively.
(3)
Includes a $13.1 million loss on the early extinguishment of debt related to the 2022 Notes (see Note 8).
(4)
Represents cash distributions earned for the respective period. Cash distributions earned in one calendar quarter are paid in the following calendar quarter.
First
Second
Third
Fourth
Total
Year ended December 31, 2018
Sales
$
2,802,891
$
3,126,575
$
3,468,835
$
3,274,301
$
12,672,602
Gross profit
$
144,330
$
149,261
$
134,974
$
221,844
$
650,409
Operating income
$
79,207
$
27,619
$
8,144
$
82,201
$
197,171
Net income (loss) (5)(6)(7)
$
58,675
$
6,022
$
(14,464)
$
52,170
$
102,403
Net income (loss) attributable to Global Partners LP
$
59,042
$
6,413
$
(14,080)
$
52,530
$
103,905
Net income (loss) attributable to common limited partners
$
58,646
$
6,303
$
(15,062)
$
50,294
$
100,181
Basic net income (loss) per common limited partner unit
$
1.74
$
0.19
$
(0.44)
$
1.49
$
2.98
Diluted net income (loss) per common limited partner unit
$
1.73
$
0.19
$
(0.44)
$
1.47
$
2.95
Cash distributions per common limited partner unit (8)
$
0.4625
$
0.4750
$
0.4750
$
0.5000
$
1.91
The above table reflects certain rounding conventions.
(5)
Includes a one-time gain of approximately $52.6 million as a result of the extinguishment of a contingent liability related to a Volumetric Ethanol Excise Tax Credit in the first quarter of 2018. See Note 2.
(6)
Includes a net loss on sale and disposition of assets of $1.9 million, $3.0 million, $0.9 million and $0.1 million in the first, second, third and fourth quarters of 2018, respectively.
(7)
Includes a lease exit and termination gain of $3.5 million in the third quarter of 2018. See Note 2.
(8)
Represents cash distributions earned for the respective period. Cash distributions earned in one calendar quarter are paid in the following calendar quarter.</t>
  </si>
  <si>
    <t>Subsequent Events</t>
  </si>
  <si>
    <t>Subsequent Event Abstract</t>
  </si>
  <si>
    <t>Subsequent Event</t>
  </si>
  <si>
    <t>Note 25. Subsequent Events
Distribution to Common Unitholders —On February 14, 2020, the Partnership paid a cash distribution of approximately $18.3 million to its common unitholders of record as of the close of business on February 10, 2020.
Distribution to Preferred Unitholders —On February 18, 2020, the Partnership paid a cash distribution of approximately $1.7 million to holders of its Series A Preferred Units of record as of the opening of business on February 3, 2020.</t>
  </si>
  <si>
    <t>Supplemental Guarantor Condensed Consolidating Financial Statements</t>
  </si>
  <si>
    <t>Note 26. Supplemental Guarantor Condensed Consolidating Financial Statements
The Partnership’s wholly-owned subsidiaries, other than GLP Finance, are guarantors of senior notes issued by the Partnership and GLP Finance. As such, the Partnership is subject to the requirements of Rule 3-10 of Regulation S-X of the SEC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 The following condensed consolidating financial information presents the Condensed Consolidating Balance Sheets as of December 31, 2019 and 2018, the Condensed Consolidating Statements of Operations for the years ended December 31, 2019, 2018 and 2017 and the Condensed Consolidating Statements of Cash Flows for the years ended December 31, 2019, 2018 and 2017 of the Partnership’s 100% owned guarantor subsidiaries, the non-guarantor subsidiary and the eliminations necessary to arrive at the information for the Partnership on a consolidated basis. The principal elimination entries eliminate investments in subsidiaries and intercompany balances and transactions.
Condensed Consolidating Balance Sheet
December 31, 2019
(In thousands)
(Issuer)
Non-
Guarantor
Guarantor
Subsidiaries
Subsidiary
Eliminations
Consolidated
Assets
Current assets:
Cash and cash equivalents
$
11,591
$
451
$
—
$
12,042
Accounts receivable, net
412,853
339
3
413,195
Accounts receivable—affiliates
7,823
3
(3)
7,823
Inventories
450,482
—
—
450,482
Brokerage margin deposits
34,466
—
—
34,466
Derivative assets
4,564
—
—
4,564
Prepaid expenses and other current assets
81,845
95
—
81,940
Total current assets
1,003,624
888
—
1,004,512
Property and equipment, net
1,102,644
2,219
—
1,104,863
Right of use assets, net
296,672
74
—
296,746
Intangible assets, net
46,765
—
—
46,765
Goodwill
324,474
—
—
324,474
Other assets
31,067
—
—
31,067
Total assets
$
2,805,246
$
3,181
$
—
$
2,808,427
Liabilities and partners’ equity
Current liabilities:
Accounts payable
$
373,355
$
31
$
—
$
373,386
Accounts payable—affiliates
(17)
17
—
—
Working capital revolving credit facility—current portion
148,900
—
—
148,900
Lease liability—current portion
68,143
17
—
68,160
Environmental liabilities—current portion
5,009
—
—
5,009
Trustee taxes payable
42,932
—
—
42,932
Accrued expenses and other current liabilities
102,737
65
—
102,802
Derivative liabilities
12,698
—
—
12,698
Total current liabilities
753,757
130
—
753,887
Working capital revolving credit facility—less current portion
175,000
—
—
175,000
Revolving credit facility
192,700
—
—
192,700
Senior notes
690,533
—
—
690,533
Long-term lease liability—less current portion
239,308
41
—
239,349
Environmental liabilities—less current portion
54,262
—
—
54,262
Financing obligations
148,127
—
—
148,127
Deferred tax liabilities
42,879
—
—
42,879
Other long—term liabilities
52,451
—
—
52,451
Total liabilities
2,349,017
171
—
2,349,188
Partners' equity
Global Partners LP equity
456,229
1,836
—
458,065
Noncontrolling interest
—
1,174
—
1,174
Total partners' equity
456,229
3,010
—
459,239
Total liabilities and partners' equity
$
2,805,246
$
3,181
$
—
$
2,808,427
Condensed Consolidating Balance Sheet
December 31, 2018
(In thousands)
(Issuer)
Non-
Guarantor
Guarantor
Subsidiaries
Subsidiary
Eliminations
Consolidated
Assets
Current assets:
Cash and cash equivalents
$
7,050
$
1,071
$
—
$
8,121
Accounts receivable, net
334,689
52
36
334,777
Accounts receivable—affiliates
5,435
36
(36)
5,435
Inventories
386,442
—
—
386,442
Brokerage margin deposits
14,766
—
—
14,766
Derivative assets
26,390
—
—
26,390
Prepaid expenses and other current assets
98,877
100
—
98,977
Total current assets
873,649
1,259
—
874,908
Property and equipment, net
1,128,826
3,806
—
1,132,632
Intangible assets, net
58,532
—
—
58,532
Goodwill
327,406
—
—
327,406
Other assets
30,813
—
—
30,813
Total assets
$
2,419,226
$
5,065
$
—
$
2,424,291
Liabilities and partners' equity
Current liabilities:
Accounts payable
$
308,941
$
38
$
—
$
308,979
Accounts payable—affiliates
(169)
169
—
—
Working capital revolving credit facility—current portion
103,300
—
—
103,300
Environmental liabilities—current portion
6,092
—
—
6,092
Trustee taxes payable
42,613
—
—
42,613
Accrued expenses and other current liabilities
117,149
125
—
117,274
Derivative liabilities
4,494
—
—
4,494
Total current liabilities
582,420
332
—
582,752
Working capital revolving credit facility—less current portion
150,000
—
—
150,000
Revolving credit facility
220,000
—
—
220,000
Senior notes
664,455
—
—
664,455
Environmental liabilities—less current portion
57,132
—
—
57,132
Financing obligations
149,997
—
—
149,997
Deferred tax liabilities
42,856
—
—
42,856
Other long—term liabilities
57,905
—
—
57,905
Total liabilities
1,924,765
332
—
1,925,097
Partners' equity
Global Partners LP equity
494,461
2,870
—
497,331
Noncontrolling interest
—
1,863
—
1,863
Total partners' equity
494,461
4,733
—
499,194
Total liabilities and partners' equity
$
2,419,226
$
5,065
$
—
$
2,424,291
Condensed Consolidating Statement of Operations
For the Year Ended December 31, 2019
(In thousands)
(Issuer)
Non-
Guarantor
Guarantor
Subsidiaries
Subsidiary
Eliminations
Consolidated
Sales
$
13,080,376
$
1,848
$
(494)
$
13,081,730
Cost of sales
12,417,835
1,632
(494)
12,418,973
Gross profit
662,541
216
—
662,757
Costs and operating expenses:
Selling, general and administrative expenses
170,546
391
—
170,937
Operating expenses
340,833
1,549
—
342,382
Lease exit and termination gain
(493)
—
—
(493)
Amortization expense
11,431
—
—
11,431
Net gain on sale and disposition of assets
(2,730)
—
—
(2,730)
Goodwill and long-lived asset impairment
2,022
—
—
2,022
Total costs and operating expenses
521,609
1,940
—
523,549
Operating income (loss)
140,932
(1,724)
—
139,208
Interest expense
(89,856)
—
—
(89,856)
Loss on early extinguishment of debt
(13,080)
—
—
(13,080)
Income (loss) before income tax expense
37,996
(1,724)
—
36,272
Income tax expense
(1,094)
—
—
(1,094)
Net income (loss)
36,902
(1,724)
—
35,178
Net loss attributable to noncontrolling interest
—
689
—
689
Net income (loss) attributable to Global Partners LP
36,902
(1,035)
—
35,867
Less: General partners' interest in net income, including incentive distribution rights
1,379
—
—
1,379
Less: Series A preferred limited partner interest in net income
6,728
—
—
6,728
Net income (loss) attributable to common limited partners
$
28,795
$
(1,035)
$
—
$
27,760
Condensed Consolidating Statement of Operations
For the Year Ended December 31, 2018
(In thousands)
(Issuer)
Non-
Guarantor
Guarantor
Subsidiaries
Subsidiary
Eliminations
Consolidated
Sales
$
12,671,866
$
1,170
$
(434)
$
12,672,602
Cost of sales
12,019,610
3,017
(434)
12,022,193
Gross profit (loss)
652,256
(1,847)
—
650,409
Costs and operating expenses:
Selling, general and administrative expenses
170,611
391
—
171,002
Operating expenses
319,598
1,517
—
321,115
Gain on trustee taxes
(52,627)
—
—
(52,627)
Lease exit and termination gain
(3,506)
—
—
(3,506)
Amortization expense
10,960
—
—
10,960
Net loss on sale and disposition of assets
5,880
—
—
5,880
Goodwill and long-lived asset impairment
414
—
—
414
Total costs and operating expenses
451,330
1,908
—
453,238
Operating income (loss)
200,926
(3,755)
—
197,171
Interest expense
(89,145)
—
—
(89,145)
Income (loss) before income tax expense
111,781
(3,755)
—
108,026
Income tax expense
(5,623)
—
—
(5,623)
Net income (loss)
106,158
(3,755)
—
102,403
Net loss attributable to noncontrolling interest
—
1,502
—
1,502
Net income (loss) attributable to Global Partners LP
106,158
(2,253)
—
103,905
Less: General partners' interest in net income, including incentive distribution rights
1,033
—
—
1,033
Less: Series A preferred limited partner interest in net income
2,691
—
—
2,691
Net income (loss) attributable to common limited partners
$
102,434
$
(2,253)
$
—
$
100,181
Condensed Consolidating Statement of Operations
For the Year Ended December 31, 2017
(In thousands)
(Issuer)
Non-
Guarantor
Guarantor
Subsidiaries
Subsidiary
Eliminations
Consolidated
Sales
$
8,917,997
$
2,936
$
(381)
$
8,920,552
Cost of sales
8,332,940
4,941
(381)
8,337,500
Gross profit (loss)
585,057
(2,005)
—
583,052
Costs and operating expenses:
Selling, general and administrative expenses
154,611
422
—
155,033
Operating expenses
281,973
1,677
—
283,650
Loss on trustee taxes
16,194
—
16,194
Amortization expense
9,206
—
—
9,206
Net gain on sale and disposition of assets
(1,607)
(17)
—
(1,624)
Goodwill and long-lived asset impairment
809
—
—
809
Total costs and operating expenses
461,186
2,082
—
463,268
Operating income (loss)
123,871
(4,087)
—
119,784
Interest expense
(86,230)
—
—
(86,230)
Income (loss) before income tax benefit
37,641
(4,087)
—
33,554
Income tax benefit
23,563
—
—
23,563
Net (income) loss
61,204
(4,087)
—
57,117
Net loss attributable to noncontrolling interest
—
1,635
—
1,635
Net income (loss) attributable to Global Partners LP
61,204
(2,452)
—
58,752
Less: General partners' interest in net income (loss), including incentive distribution rights
394
—
—
394
Net income (loss) attributable to common limited partners
$
60,810
$
(2,452)
$
—
$
58,358
Condensed Consolidating Statement of Cash Flows
For the Year Ended December 31, 2019
(In thousands)
(Issuer)
Non-
Guarantor
Guarantor
Subsidiaries
Subsidiary
Consolidated
Cash flows from operating activities
Net cash provided by (used in) operating activities
$
95,022
$
(620)
$
94,402
Cash flows from investing activities
Capital expenditures
(82,864)
—
(82,864)
Seller note issuances
(1,410)
—
(1,410)
Proceeds from sale of property and equipment
17,060
—
17,060
Net cash used in investing activities
(67,214)
—
(67,214)
Cash flows from financing activities
Net borrowings from working capital revolving credit facility
70,600
—
70,600
Net payments on revolving credit facility
(27,300)
—
(27,300)
Proceeds from senior notes, net
392,602
—
392,602
Repayment of senior notes
(381,886)
—
(381,886)
LTIP units withheld for tax obligations
(657)
—
(657)
Distributions to limited partners and general partner
(76,626)
—
(76,626)
Net cash used in financing activities
(23,267)
—
(23,267)
Cash and cash equivalents
Increase (decrease) in cash and cash equivalents
4,541
(620)
3,921
Cash and cash equivalents at beginning of year
7,050
1,071
8,121
Cash and cash equivalents at end of year
$
11,591
$
451
$
12,042
Condensed Consolidating Statement of Cash Flows
For the Year Ended December 31, 2018
(In thousands)
(Issuer)
Non-
Guarantor
Guarantor
Subsidiaries
Subsidiary
Consolidated
Cash flows from operating activities
Net cash provided by (used in) operating activities
$
169,608
$
(752)
$
168,856
Cash flows from investing activities
Acquisitions
(171,620)
—
(171,620)
Capital expenditures
(69,174)
—
(69,174)
Seller note issuances
(3,337)
—
(3,337)
Proceeds from sale of property and equipment
18,411
—
18,411
Net cash used in investing activities
(225,720)
—
(225,720)
Cash flows from financing activities
Net proceeds from issuance of Series A preferred units
66,366
—
66,366
Net borrowings from working capital revolving credit facility
26,600
—
26,600
Net borrowings from revolving credit facility
24,000
—
24,000
LTIP units withheld for tax obligations
(835)
—
(835)
Distributions to limited partners and general partner
(66,004)
—
(66,004)
Net cash provided by financing activities
50,127
—
50,127
Cash and cash equivalents
Decrease in cash and cash equivalents
(5,985)
(752)
(6,737)
Cash and cash equivalents at beginning of year
13,035
1,823
14,858
Cash and cash equivalents at end of year
$
7,050
$
1,071
$
8,121
Condensed Consolidating Statement of Cash Flows
For the Year Ended December 31, 2017
(In thousands)
(Issuer)
Non-
Guarantor
Guarantor
Subsidiaries
Subsidiary
Consolidated
Cash flows from operating activities
Net cash provided by operating activities
$
346,829
$
1,613
$
348,442
Cash flows from investing activities
Acquisitions
(38,479)
—
(38,479)
Capital expenditures
(49,866)
—
(49,866)
Seller note issuances
(6,086)
—
(6,086)
Proceeds from sale of property and equipment
32,767
20
32,787
Net cash used in (provided by) investing activities
(61,664)
20
(61,644)
Cash flows from financing activities
Net payments on working capital revolving credit facility
(197,900)
—
(197,900)
Net payments on revolving credit facility
(20,700)
—
(20,700)
LTIP units withheld for tax obligations
(522)
—
(522)
Noncontrolling interest capital contribution
279
—
279
Distribution to noncontrolling interest
—
(465)
(465)
Distributions to limited partners and general partner
(62,660)
—
(62,660)
Net cash used in financing activities
(281,503)
(465)
(281,968)
Cash and cash equivalents
Increase in cash and cash equivalents
3,662
1,168
4,830
Cash and cash equivalents at beginning of year
9,373
655
10,028
Cash and cash equivalents at end of year
$
13,035
$
1,823
$
14,858</t>
  </si>
  <si>
    <t>SCHEDULE II-VALUATION AND QUALIFYING ACCOUNTS</t>
  </si>
  <si>
    <t>SCHEDULE II—VALUATION AND QUALIFYING ACCOUNTS
GLOBAL PARTNERS LP
FOR THE YEARS ENDED DECEMBER 31, 2019, 2018 and 2017
(In thousands)
Balance at
Charged to
Balance
Beginning
Costs and
Other
at End
Description
of Period
Expenses
Recoveries
Write Offs
Adjustment
of Period
Year ended December 31, 2019
Allowance for doubtful accounts—accounts receivable
$
2,433
$
177
$
507
$
(388)
$
—
$
2,729
Year ended December 31, 2018
Allowance for doubtful accounts—accounts receivable
$
4,605
$
754
$
—
$
(2,947)
$
21
$
2,433
Year ended December 31, 2017
Allowance for doubtful accounts—accounts receivable
$
5,549
$
211
$
38
$
(997)
$
(196)
$
4,605</t>
  </si>
  <si>
    <t>Summary of Significant Accounting Policies (Policies)</t>
  </si>
  <si>
    <t>Basis of Consolidation and Presentation</t>
  </si>
  <si>
    <t>Basis of Consolidation and Presentation
On July 24, 2018, the Partnership acquired the assets of company-operated gasoline stations and convenience stores from New Hampshire-based Cheshire Oil Company, LLC (“Cheshire”). On July 17, 2018, the Partnership acquired retail fuel and convenience store assets from Vermont-based Champlain Oil Company, Inc. (“Champlain”). On October 18, 2017, the Partnership acquired retail gasoline and convenience store assets from Honey Farms, Inc. (“Honey Farms”). The financial results of Cheshire, Champlain and Honey Farms since the respective acquisition date are included in the accompanying consolidated statements of operations. See Note 20, “Business Combinations,” for additional information on the Partnership’s acquisitions.
The accompanying consolidated financial statements as of December 31, 2019 and 2018 and for the years ended December 31, 2019, 2018 and 2017 reflect the accounts of the Partnership. Upon consolidation, all intercompany balances and transactions have been eliminated.</t>
  </si>
  <si>
    <t>Noncontrolling Interest
These financial statements reflect the application of Accounting Standards Codification (“ASC”) Topi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The Partnership acquired a 60% interest in Basin Transload LLC (“Basin Transload”) on February 1, 2013. After evaluating ASC 810,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under different assumptions or conditions. Among the estimates made by management are (i) estimated fair value of assets and liabilities acquired in a business combination and identification of associated goodwill and intangible assets, (ii) fair value of derivative instruments, (iii) accruals and contingent liabilities, (iv) allowance for doubtful accounts, (v) assumptions used to evaluate goodwill, property and equipment and intangibles for impairment, (vi) environmental and asset retirement obligation provisions, (vii) cost of sales accrual, and (viii) weighted average discount rate used in lease accounting. Although the Partnership believes these estimates are reasonable, actual results could differ from these estimates. </t>
  </si>
  <si>
    <t>Cash and Cash Equivalents</t>
  </si>
  <si>
    <t>Cash and Cash Equivalents
The Partnership considers highly liquid investments with original maturities of three months or less at the time of purchase to be cash equivalents. The carrying value of cash and cash equivalents, including broker margin accounts, approximates fair value.</t>
  </si>
  <si>
    <t>Accounts Receivable</t>
  </si>
  <si>
    <t>Accounts Receivable
The Partnership’s accounts receivable primarily results from sales of refined petroleum products, gasoline blendstocks, renewable fuels, crude oil and propane to its customers. The majority of the Partnership’s accounts receivable relates to its petroleum marketing activities that can generally be described as high volume and low margin activities. The Partnership makes a determination of the amount, if any, of a line of credit it may extend to a customer based on the form and amount of financial performance assurances the Partnership requires. Such financial assurances are commonly provided to the Partnership in the form of standby letters of credit, personal guarantees or corporate guarantees.
The Partnership reviews all accounts receivable balances on a monthly basis and records a reserve for estimated amounts it expects will not be fully recovered. At December 31, 2019 and 2018, substantially all of the Partnership’s accounts receivable were classified as current assets and there were no non-standard payment terms.</t>
  </si>
  <si>
    <t>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Inventories consisted of the following at December 31 (in thousands):
2019
2018
Distillates: home heating oil, diesel and kerosene
$
222,202
$
173,403
Gasoline
120,958
93,534
Gasoline blendstocks
39,702
52,195
Crude oil
16,018
21,325
Residual oil
26,521
21,054
Propane and other
1,356
1,447
Renewable identification numbers (RINs)
1,329
1,034
Convenience store inventory
22,396
22,450
Total
$
450,482
$
386,442
In addition to its own inventory, the Partnership has exchange agreements for petroleum products and ethanol with unrelated third‑party suppliers, whereby it may draw inventory from these other suppliers (see Revenue Recognition ) and suppliers may draw inventory from the Partnership. Positive exchange balances are accounted for as accounts receivable and amounted to $9.2 million and $3.8 million at December 31, 2019 and 2018, respectively. Negative exchange balances are accounted for as accounts payable and amounted to $17.6 million and $14.9 million at December 31, 2019 and 2018, respectively. Exchange transactions are valued using current carrying costs.</t>
  </si>
  <si>
    <t>Property and Equipment
Property and equipment are stated at cost less accumulated depreciation. Minor expenditures for routine maintenance, repairs and renewals are charged to expense as incurred, and major improvements that extend the useful lives of the related assets are capitalized. Depreciation related to the Partnership’s terminal assets and gasoline stations is charged to cost of sales and all other depreciation is charged to selling, general and administrative expenses. Depreciation is charged over the estimated useful lives of the applicable assets using straight‑line methods, and accelerated methods are used for income tax purposes. When applicable and based on policy, which considers the construction period and project cost, the Partnership capitalizes interest on qualified long‑term projects and depreciates it over the life of the related asset.
The estimated useful lives are as follows:
Gasoline station buildings, improvements and storage tanks
15-25
years
Buildings, docks, terminal facilities and improvements
5-25
years
Gasoline station equipment
7
years
Fixtures, equipment and capitalized internal use software
3-7
years
The Partnership capitalizes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t>
  </si>
  <si>
    <t>Intangibles</t>
  </si>
  <si>
    <t>Intangibles
Intangibles are carried at cost less accumulated amortization. For assets with determinable useful lives, amortization is computed over the estimated economic useful lives of the respective intangible assets, ranging from 3 to 20 years.</t>
  </si>
  <si>
    <t>Goodwill and Long-Lived Asset Impairment</t>
  </si>
  <si>
    <t xml:space="preserve">Goodwill and Long-Lived Asset Impairment
Goodwill
Goodwill represents the future economic benefits arising from assets acquired in a business combination that are not individually identified and separately recognized. The Partnership has concluded that its operating segments are also its reporting units. Goodwill is tested for impairment annually as of October 1 or when events or changes in circumstances indicate that the carrying amount of goodwill may not be recoverable. Derecognized goodwill associated with the Partnership’s disposition activities of Gasoline Distribution and Station Operation (“GDSO”) sites is included in the carrying value of assets sold in determining the gain or loss on disposal, to the extent the disposition of assets qualifies as a disposition of a business under ASC 805. The GDSO reporting unit’s goodwill that was derecognized related to the disposition of sites that met the definition of a business was $2.9 million, $3.9 million and $4.0 million for the years ended December 31, 2019, 2018 and 2017, respectively (see Note 7).
All of the Partnership’s goodwill is allocated to the GDSO segment. During 2019, 2018 and 2017, the Partnership completed a quantitative assessment for the GDSO reporting unit. Factors included in the assessment included both macro‑economic conditions and industry specific conditions, and the fair value of the GDSO reporting unit was estimated using a weighted average of a discounted cash flow approach and a market comparables approach. Based on the Partnership’s assessment, no impairment was identified.
Evaluation of Long-Lived Asset Impairment
Accounting and reporting guidance for long‑lived assets requires that a long‑lived asset (group) be reviewed for impairment when events or changes in circumstances indicate that the carrying amount might not be recoverable. Accordingly, the Partnership evaluates long-lived assets for impairment whenever indicators of impairment are identified. If indicators of impairment are present, the Partnership assesses impairment by comparing the undiscounted projected future cash flows from the long‑lived assets to their carrying value. If the undiscounted cash flows are less than the carrying value, the long‑lived assets will be reduced to their fair value.
The Partnership recognized an impairment charge of $2.0 million, $0.4 million and $0.8 million for the years ended December 31, 2019, 2018 and 2017, respectively, relating to long-lived assets at certain gasoline stations and convenience stores. These assets are allocated to the GDSO segment, and the respective impairment is included in goodwill and long-lived asset impairment in the accompanying consolidated statements of operations for the years ended December 31, 2019, 2018 and 2017. </t>
  </si>
  <si>
    <t>Environmental and Other Liabilities</t>
  </si>
  <si>
    <t>Environmental and Other Liabilities
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when related contingencies are resolved, generally upon cash receipt.
The Partnership is subject to other contingencies, including legal proceedings and claims arising out of its businesses that cover a wide range of matters, including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 See Notes 14 and 23.
.</t>
  </si>
  <si>
    <t>Asset Retirement Obligations</t>
  </si>
  <si>
    <t xml:space="preserve">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and the discount period applied is based on statutory requirements for UST removal or policy. The associated asset retirement costs are capitalized as part of the carrying cost of the asset. The Partnership had approximately $8.0 million and $8.8 million in total asset retirement obligations at December 31, 2019 and 2018, respectively, which are included in other long‑term liabilities in the accompanying consolidated balance sheets. </t>
  </si>
  <si>
    <t xml:space="preserve">Leases
The Partnership has gasoline station and convenience store leases, primarily of land and buildings. The Partnership has terminal and dedicated storage facility lease arrangements with various petroleum terminals and third parties, of which certain arrangements have minimum usage requirements. The Partnership leases barges through various time charter lease arrangements and railcars through various lease arrangements. The Partnership also has leases for office space, computer and convenience store equipment and automobiles. The Partnership’s lease arrangements have various expiration dates with options to extend.
The Partnership is also the lessor party to various lease arrangements with various expiration dates, including the leasing of gasoline stations and certain equipment to third-party station operators and cobranding lease agreements for certain space within the Partnership’s gasoline stations and convenience stores.
In addition, the Partnership is party to three master unitary lease agreements in connection with (i) the June 2015 acquisition of retail gasoline stations from Capitol Petroleum Group (“Capitol”) related to properties previously sold by Capitol within two sale-leaseback transactions; and (ii) the June 2016 sale of real property assets at 30 gasoline stations and convenience stores that did not meet the criteria for sale accounting. These transactions continue to be accounted for as financing obligations (see Note 8) upon transition to ASC 842, “Leases,” which the Partnership adopted on January 1, 2019.
Accounting and reporting guidance for leases requires that leases be evaluated and classified as either operating or finance leases by the lessee and as either operating, sales-type or direct financing leases by the lessor. The Partnership’s operating leases are included in right-of-use (“ROU”) assets, lease liability-current portion and long-term lease liability-less current portion in the accompanying consolidated balance sheets.
ROU assets represent the Partnership’s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The Partnership’s variable lease payments consist of payments that depend on an index or rate (such as the Consumer Price Index) as well as those payments that depend on the Partnership’s performance or use of the underlying asset related to the lease. Variable lease payments are excluded from the ROU assets and lease liabilities and are recognized in the period in which the obligation for those payments is incurred. As most of the Partnership’s leases do not provide an implicit rate in determining the net present value of lease payments, the Partnership uses its incremental borrowing rate based on the information available at the lease commencement date. ROU assets also include any lease payments made and exclude lease incentives. Many of the Partnership’s lessee agreements include options to extend the lease, which are not included in the minimum lease terms unless they are reasonably certain to be exercised. Rental expense for lease payments related to operating leases is recognized on a straight-line basis over the lease term.
Rental income for lease payments received related to operating leases is recognized on a straight-line basis over the lease term.
The Partnership has elected the package of practical expedients permitted under the transition guidance within the new standard which, among other things, allows the Partnership to carry forward the historical accounting relating to lease identification and classification for existing leases upon adoption. Leases with an initial term of 12 months or less are not recorded on the balance sheet as the Partnership recognizes lease expense for these leases on a straight-line basis over the lease term.
The Partnership’s leases have contracted terms as follows:
Gasoline station and convenience store leases
1-20
years
Terminal lease arrangements
1-5
years
Dedicated storage facility leases
1-5
years
Barge and railcar equipment leases
1-10
years
Office space leases
1-12
years
Computer equipment, convenience store equipment and automobile leases
1-5
years
The above table excludes the Partnership’s West Coast facility land lease arrangement which contract term is subject to expiration through July 2066. Some of the above leases include options to extend the leases for up to an additional 30 years. The Partnership does not include renewal options in its lease terms for calculating the lease liability unless the Partnership is reasonably certain the renewal options are to be exercised. The depreciable life of assets and leasehold improvements are limited by the expected lease term, unless there is a transfer of title or purchase option reasonably certain of exercise.
Lease Exit Termination Gain
In December 2016, the Partnership voluntarily terminated early a sublease with a counterparty for 1,610 railcars that were underutilized due to unfavorable market conditions in the crude oil by rail market. Separately, the Partnership entered into a fleet management services agreement (effective January 1, 2017) (the “Services Agreement”) with the counterparty, pursuant to which the Partnership would provide railcar storage, freight, insurance and other services on behalf of the counterparty.
During each of 2019 and 2018, the Partnership was released from certain of its obligations under the Services Agreement, which resulted in a reduction of the remaining accrued incremental costs of $0.5 million and $3.5 million for the years ended December 31, 2019 and 2018, respectively, which benefit is included in lease exit and termination gain in the accompanying statements of operations. The remaining accrued incremental costs were $1.3 million at December 31, 2019. </t>
  </si>
  <si>
    <t>Revenue Recognition</t>
  </si>
  <si>
    <t>Revenue Recognition
The Partnership’s sales relate primarily to the sale of refined petroleum products, gasoline blendstocks, renewable fuels, crude oil and propane and are recognized along with the related receivable upon delivery, net of applicable provisions for discounts and allowances. The Partnership may also provide for shipping costs at the time of sale, which are included in cost of sales.
Contracts with customers typically contain pricing provisions that are tied to a market index, with certain adjustments based on quality and freight due to location differences and prevailing supply and demand conditions, as well as other factors. As a result, the price of the products fluctuates to remain competitive with other available product supplies. The revenue associated with such arrangements is recognized upon delivery.
In addition, the Partnership generates revenue from its logistics activities when it stores, transloads and ships products owned by others. Revenue from logistics services is recognized as services are provided.
Logistics agreements may require counterparties to throughput a minimum volume over an agreed-upon period and may include make-up rights if the minimum volume is not met. The Partnership recognizes revenue associated with make-up rights at the earlier of when the make-up volume is shipped, the make-up right expires or when it is determined that the likelihood that the shipper will utilize the make-up right is remote.
The Partnership also recognizes convenience store sales of gasoline, grocery and other merchandise and sundries at the time of the sale to the customer. Gasoline station rental income is recognized on a straight‑line basis over the term of the lease.
Product revenue is not recognized on exchange agreements, which are entered into primarily to acquire various refined petroleum products, gasoline blendstocks, renewable fuels and crude oil of a desired quality or to reduce transportation costs by taking delivery of products closer to the Partnership’s end markets. The Partnership recognizes net exchange differentials due from exchange partners in sales upon delivery of product to an exchange partner. The Partnership recognizes net exchange differentials due to exchange partners in cost of sales upon receipt of product from an exchange partner.
The amounts recorded for bad debts are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t>
  </si>
  <si>
    <t>Trustee Taxes</t>
  </si>
  <si>
    <t xml:space="preserve">Trustee Taxes
The Partnership collects trustee taxes, which consist of various pass through taxes collected on behalf of taxing authorities, and remits such taxes directly to those taxing authorities. Examples of trustee taxes include, among other things, motor fuel excise tax and sales and use tax. As such, it is the Partnership’s policy to exclude trustee taxes from revenues and cost of sales and account for them as current liabilities. See Note 12 for additional information.
The Partnership may be subject to audits of its state and federal tax returns prepared for trustee taxes. Historically, any tax adjustments from such audits have been deemed immaterial by the Partnership and have been included in cost of sales. In November of 2017, the Partnership received an assessment from a state taxing authority in connection with its audit of the Partnership’s fuel and sales tax returns for the periods from December 2008 through August 2013 (the “Audit”). In February of 2018, the Partnership agreed to administratively close the Audit, and, as a result, recognized a loss on trustee taxes of $16.2 million during the fourth quarter of 2017, which is included in (gain) loss on trustee taxes in the accompanying consolidated statements of operations for the year ended December 31, 2017. The loss on trustee taxes consists of both tax and interest, with no penalties being assessed. Although the Audit has been administratively closed, the Partnership has the right to seek recovery of the payment of the trustee tax. While the Partnership believes it has meritorious arguments and defenses to recover a majority of the tax and interest assessed, the Partnership cannot be certain of such outcome.
Volumetric Ethanol Excise Tax Credit— In the first quarter of 2018, the Partnership recognized a one-time income item of approximately $52.6 million as a result of the extinguishment of a contingent liability related to the Volumetric Ethanol Excise Tax Credit, which tax credit program expired in 2011. Based upon the significant passage of time from that 2011 expiration date, including underlying statutes of limitation, as of January 31, 2018 the Partnership determined that the liability was no longer required. The liability had historically been included in trustee taxes in the accompanying consolidated balance sheets. The recognition of this one-time income item, which is included in (gain) loss on trustee taxes in the accompanying consolidated statements of operations for the year ended December 31, 2018, did not impact cash flows from operations for the year ended December 31, 2018. </t>
  </si>
  <si>
    <t>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gasoline blendstock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See Note 13.</t>
  </si>
  <si>
    <t>Concentration of Risk</t>
  </si>
  <si>
    <t>Concentration of Risk
Financial instruments that potentially subject the Partnership to concentration of credit risk consist primarily of cash, cash equivalents, accounts receivable, firm commitments and, under certain circumstances, futures contracts, forward fixed price contracts, options and swap agreements which may be used to hedge commodity and interest rate risks. The Partnership provides credit in the normal course of its business. The Partnership performs ongoing credit evaluations of its customers and provides for credit losses based on specific information and historical trends. Credit risk on trade receivables is minimized as a result of the Partnership’s large customer base. Losses have historically been within management’s expectations. See Note 9 for a discussion regarding risk of credit loss related to futures contracts, forward fixed price contracts, options and swap agreements. The Partnership’s wholesale and commercial customers of refined petroleum products, gasoline blendstocks, renewable fuels, crude oil and propane are located primarily in the Northeast. The Partnership’s retail gasoline stations and directly operated convenience stores are also located primarily in the Northeast.
Due to the nature of the Partnership’s businesse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years ended December 31:
2019
2018
2017
Gasoline sales: gasoline and gasoline blendstocks (such as ethanol)
75
%
74
%
65
%
Distillates (home heating oil, diesel and kerosene), residual oil and propane sales
21
%
22
%
26
%
Crude oil sales and crude oil logistics revenue
1
%
1
%
5
%
Convenience store sales, rental income and sundries
3
%
3
%
4
%
Total
100
%
100
%
100
%
The following table presents the Partnership’s product margin (product sales minus product costs) by segment as a percentage of the consolidated product margin for the years ended December 31:
2019
2018
2017
Wholesale segment
16
%
19
%
23
%
Gasoline Distribution and Station Operations segment
80
%
78
%
74
%
Commercial segment
4
%
3
%
3
%
Total
100
%
100
%
100
%
See Note 21, “Segment Reporting,” for additional information on the Partnership’s operating segments.
The Partnership is dependent on a number of suppliers of fuel‑related products, both domestically and internationally. The Partnership is dependent on the suppliers being able to source product on a timely basis and at favorable pricing terms. The loss of certain principal suppliers or a significant reduction in product availability from principal suppliers could have a material adverse effect on the Partnership, at least in the near term. The Partnership believes that its relationships with its suppliers are satisfactory and that the loss of any principal supplier could be replaced by new or existing suppliers.</t>
  </si>
  <si>
    <t>Derivative Financial Instruments
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The Partnership accounts for derivative transactions in accordance with ASC Topi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is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Derivatives Accounted for as Hedges – The Partnership utilizes fair value hedges to hedge commodity price risk and interest rate risk.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s of operations through cost of sales. These futures contracts are settled on a daily basis by the Partnership through brokerage margin accounts.</t>
  </si>
  <si>
    <t>Derivatives Not Accounted for as Hedges</t>
  </si>
  <si>
    <t>Derivatives Not Accounted for as Hedges – The Partnership utilizes petroleum and ethanol commodity contracts and foreign currency derivatives to hedge price and currency risk in certain commodity inventories and physical forward contracts.
Petroleum and Ethanol Commodity Contracts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price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 of operations through cost of sales. These exchange-traded derivatives are settled on a daily basis by the Partnership through brokerage margin accounts.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e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 of operations through cost of sales.
Foreign Currency Contracts
The Partnership may use forward foreign currency contracts to hedge certain foreign denominated (Canadian) commodity product purchases. These forward foreign currency contracts are not designated by the Partnership as hedges and are reflected as prepaid expenses and other current assets or accrued expenses and other current liabilities in the consolidated balance sheets. Changes in fair values of these forward foreign currency contracts are reflected in cost of sales.
Margin Deposits
All of the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See Note 9, “Derivative Financial Instruments,” for additional information.</t>
  </si>
  <si>
    <t>Fair Value Measurements
Fair value is defined a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Partnership primarily applies the market approach for recurring fair value measurements and endeavors to utilize the best available information. Accordingly, the Partnership utilizes valuation techniques that maximize the use of observable inputs and minimize the use of unobservable inputs. The Partnership is able to classify fair value balances based on the observability of those inputs. The fair value hierarchy that prioritizes the inputs used to measure fair value, giving the highest priority to unadjusted quoted prices in active markets for identical assets or liabilities (Level 1 measurement) and the lowest priority to unobservable inputs (Level 3 measurement). At each balance sheet reporting date, the Partnership categorizes its financial assets and liabilities using the three levels of the fair value hierarchy defined as follow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the Partnership’s exchange-traded derivative instruments and pension plan assets.
Level 2 —Quoted prices in active markets are not available; however, pricing inputs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2 primarily consists of non-exchange-traded derivatives such as OTC derivatives.
Level 3 —Pricing inputs include significant inputs that are generally less observable from objective sources. These inputs may be used with internally developed methodologies that result in management’s best estimate of fair value. Level 3 includes certain OTC forward derivative instruments related to crude oil and propane.
Please see Note 10, “Fair Value Measurements,” for additional information.</t>
  </si>
  <si>
    <t>Net Income Per Limited Partner Unit</t>
  </si>
  <si>
    <t>Net Income Per Limited Partner Unit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and to the General Partner’s general partner interest.
Common units outstanding as reported in the accompanying consolidated financial statements at December 31, 2019 and 2018 excludes 128,170 and 244,128 common units, respectively, held on behalf of the Partnership pursuant to its repurchase program ( see Note 17). These units are not deemed outstanding for purposes of calculating net income per common limited partner unit (basic and diluted). For the years ended December 31, 2019 and 2018, the Series A Preferred Units (as defined in Note 18) are not potentially dilutive securities based on the nature of the conversion feature.
The following table provides a reconciliation of net income and the assumed allocation of net income to the common limited partners (after deducting amounts allocated to Series A preferred unitholders) for purposes of computing net income per common limited partner unit for the years presented (in thousands, except per unit data):
Year Ended December 31, 2019
Common
General
Limited
Partner
Numerator:
Total
Partners
Interest
IDRs
Net income attributable to Global Partners LP
$
35,867
$
34,488
$
1,379
$
—
Declared distribution
$
71,988
$
70,372
$
477
$
1,139
Assumed allocation of undistributed net loss
(36,121)
(35,884)
(237)
—
Assumed allocation of net income
$
35,867
$
34,488
$
240
$
1,139
Less net income attributable to Series A preferred limited partners
6,728
Net income attributable to common limited partners
$
27,760
Denominator:
Basic weighted average common units outstanding
33,810
Dilutive effect of phantom units
529
Diluted weighted average common units outstanding
34,339
Basic net income per common limited partner unit
$
0.82
Diluted net income per common limited partner unit
$
0.81
Year Ended December 31, 2018
Common
General
Limited
Partner
Numerator:
Total
Partners
Interest
IDRs
Net income attributable to Global Partners LP
$
103,905
$
102,872
$
1,033
$
—
Declared distribution
$
65,794
$
65,019
$
439
$
336
Assumed allocation of undistributed net income
38,111
37,853
258
—
Assumed allocation of net income
$
103,905
$
102,872
$
697
$
336
Less net income attributable to Series A preferred limited partners
2,691
Net income attributable to common limited partners
$
100,181
Denominator:
Basic weighted average common units outstanding
33,701
Dilutive effect of phantom units
271
Diluted weighted average common units outstanding
33,972
Basic net income per common limited partner unit
$
2.97
Diluted net income per common limited partner unit
$
2.95
Year Ended December 31, 2017
Common
General
Limited
Partner
Numerator:
Total
Partners
Interest
IDRs
Net income attributable to Global Partners LP
$
58,752
$
58,358
$
394
$
—
Declared distribution
$
63,316
$
62,892
$
424
$
—
Assumed allocation of undistributed net loss
(4,564)
(4,534)
(30)
—
Assumed allocation of net income
$
58,752
$
58,358
$
394
$
—
Denominator:
Basic weighted average common units outstanding
33,589
Dilutive effect of phantom units
45
Diluted weighted average common units outstanding
33,634
Basic net income per common limited partner unit
$
1.74
Diluted net income per common limited partner unit
$
1.74
The board of directors of the General Partner declared the following quarterly cash distributions on its common units for the four quarters ended December 31, 2019:
Per Unit Cash
Distribution Declared for the
Cash Distribution Declaration Date
Distribution Declared
Quarterly Period Ended
April 29, 2019
$
0.5100
March 31, 2019
July 26, 2019
$
0.5150
June 30, 2019
October 25, 2019
$
0.5200
September 30, 2019
January 27, 2020
$
0.5250
December 31, 2019
The board of directors of the General Partner declared the following quarterly cash distributions on its Series A Preferred Units earned during 2019:
Per Unit Cash
Distribution Declared for the
Cash Distribution Declaration Date
Distribution Declared
Quarterly Period Covering
January 22, 2019
$
0.609375
November 15, 2018 - February 14, 2019
April 19, 2019
$
0.609375
February 15, 2019 - May 14, 2019
July 22, 2019
$
0.609375
May 15, 2019 - August 14, 2019
October 22, 2019
$
0.609375
August 15, 2019 - November 14, 2019
January 21, 2020
$
0.609375
November 15, 2019 - February 14, 2020
See Note 18, “Partners’ Equity, Allocations and Cash Distributions” for further information.</t>
  </si>
  <si>
    <t>Accounting Standards or Updates Recently Adopted or Not Yet Effective</t>
  </si>
  <si>
    <t>Accounting Standards or Updates Recently Adopted
In August 2017, the Financial Accounting Standards Board (“FASB”) issued Accounting Standards Update (“ASU”) ASU 2017-12, “Derivatives and Hedging: Targeted Improvements to Accounting for Hedging Activities.” This standard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Partnership adopted this standard on January 1, 2019 with no material impact on the Partnership’s consolidated financial statements.
In February 2016, the FASB issued ASU 2016-02, “Leases,” and has modified the standard thereafter through a series of amendments, now codified as ASC 842. ASC 842 amends the existing accounting standards for lease accounting, including requiring lessees to recognize most leases on their balance sheets and making targeted changes to lessor accounting, however lessor accounting under the new standard is substantially unchanged. The Partnership adopted this standard on January 1, 2019 using a prospective transition approach, which applies the provisions of the new guidance at the effective date without adjusting the comparative periods presented. The Partnership has elected the package of practical expedients permitted under the transition guidance within the new standard, which among other things, allowed the Partnership to carry forward the historical accounting relating to lease identification and classification for existing leases upon adoption. The Partnership made an accounting policy election to keep leases with an initial term of 12 months or less off of the consolidated balance sheet. The Partnership has conducted analyses, conducted detailed contract reviews, considered expanded disclosure requirements, assessed internal control impacts and implemented a new lease accounting system as part of evaluating the impacts of ASU 2016-02 and adopting the accounting guidance. See above for the Partnership’s policy on leases and Note 3 for the required disclosures under ASC 842.
Accounting Standards or Updates Not Yet Effective
In August 2018, the FASB issued ASU 2018-15, Intangibles – Goodwill and Other – Internal-Use Software: Customer’s Accounting for Implementation Costs Incurred in a Cloud Computing Arrangement That Is a Service Contract. This standard aligns the requirements for capitalizing implementation costs in a cloud computing arrangement with the requirements for capitalizing implementation costs incurred for an internal-use software license. This standard is effective for annual periods beginning after December 15, 2019 and interim periods within those annual periods. This guidance may be adopted either retrospectively or prospectively to all implementation costs incurred after the date of adoption. The Partnership is assessing the impact this standard will have on its consolidated financial statements.
In August 2018, the FASB issued ASU 2018-13, “Changes to the Disclosure Requirements for Fair Value Measurement,” which amends existing guidance on disclosure requirements for fair value measurements. This standard requires prospective application on changes in unrealized gains and losses, the range and weighted average of significant unobservable inputs used to develop Level 3 fair value measurements and the narrative description of measurement uncertainty. The effects of other amendments must be applied retrospectively to all periods presented. This standard is effective for fiscal years beginning after December 15, 2019 and interim periods within those fiscal years, with early adoption permitted. The Partnership is assessing the impact this standard will have on its consolidated financial statements.
In June 2016, the FASB issued ASU 2016-13,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is standard is effective for annual periods beginning after December 15, 2019 and interim periods within those annual periods. The Partnership does not expect this standard will have a material effect on its consolidated financial statements.</t>
  </si>
  <si>
    <t>Summary of Significant Accounting Policies (Tables)</t>
  </si>
  <si>
    <t>Concentration Risk [Line Items]</t>
  </si>
  <si>
    <t>Schedule of inventories (in thousands)</t>
  </si>
  <si>
    <t>2019
2018
Distillates: home heating oil, diesel and kerosene
$
222,202
$
173,403
Gasoline
120,958
93,534
Gasoline blendstocks
39,702
52,195
Crude oil
16,018
21,325
Residual oil
26,521
21,054
Propane and other
1,356
1,447
Renewable identification numbers (RINs)
1,329
1,034
Convenience store inventory
22,396
22,450
Total
$
450,482
$
386,442</t>
  </si>
  <si>
    <t>Schedule of estimated useful lives of property and equipment</t>
  </si>
  <si>
    <t>Gasoline station buildings, improvements and storage tanks
15-25
years
Buildings, docks, terminal facilities and improvements
5-25
years
Gasoline station equipment
7
years
Fixtures, equipment and capitalized internal use software
3-7
years</t>
  </si>
  <si>
    <t>Schedule of original contracted terms</t>
  </si>
  <si>
    <t>Gasoline station and convenience store leases
1-20
years
Terminal lease arrangements
1-5
years
Dedicated storage facility leases
1-5
years
Barge and railcar equipment leases
1-10
years
Office space leases
1-12
years
Computer equipment, convenience store equipment and automobile leases
1-5
years</t>
  </si>
  <si>
    <t>Reconciliation of net income and the assumed allocation of net income to the limited partners' interest for purposes of computing net income per limited partner unit (in thousands, except per unit data)</t>
  </si>
  <si>
    <t>Year Ended December 31, 2019
Common
General
Limited
Partner
Numerator:
Total
Partners
Interest
IDRs
Net income attributable to Global Partners LP
$
35,867
$
34,488
$
1,379
$
—
Declared distribution
$
71,988
$
70,372
$
477
$
1,139
Assumed allocation of undistributed net loss
(36,121)
(35,884)
(237)
—
Assumed allocation of net income
$
35,867
$
34,488
$
240
$
1,139
Less net income attributable to Series A preferred limited partners
6,728
Net income attributable to common limited partners
$
27,760
Denominator:
Basic weighted average common units outstanding
33,810
Dilutive effect of phantom units
529
Diluted weighted average common units outstanding
34,339
Basic net income per common limited partner unit
$
0.82
Diluted net income per common limited partner unit
$
0.81
Year Ended December 31, 2018
Common
General
Limited
Partner
Numerator:
Total
Partners
Interest
IDRs
Net income attributable to Global Partners LP
$
103,905
$
102,872
$
1,033
$
—
Declared distribution
$
65,794
$
65,019
$
439
$
336
Assumed allocation of undistributed net income
38,111
37,853
258
—
Assumed allocation of net income
$
103,905
$
102,872
$
697
$
336
Less net income attributable to Series A preferred limited partners
2,691
Net income attributable to common limited partners
$
100,181
Denominator:
Basic weighted average common units outstanding
33,701
Dilutive effect of phantom units
271
Diluted weighted average common units outstanding
33,972
Basic net income per common limited partner unit
$
2.97
Diluted net income per common limited partner unit
$
2.95
Year Ended December 31, 2017
Common
General
Limited
Partner
Numerator:
Total
Partners
Interest
IDRs
Net income attributable to Global Partners LP
$
58,752
$
58,358
$
394
$
—
Declared distribution
$
63,316
$
62,892
$
424
$
—
Assumed allocation of undistributed net loss
(4,564)
(4,534)
(30)
—
Assumed allocation of net income
$
58,752
$
58,358
$
394
$
—
Denominator:
Basic weighted average common units outstanding
33,589
Dilutive effect of phantom units
45
Diluted weighted average common units outstanding
33,634
Basic net income per common limited partner unit
$
1.74
Diluted net income per common limited partner unit
$
1.74</t>
  </si>
  <si>
    <t>Sales Revenue</t>
  </si>
  <si>
    <t>Schedule of concentration of risk as percentage of consolidated amount</t>
  </si>
  <si>
    <t>2019
2018
2017
Gasoline sales: gasoline and gasoline blendstocks (such as ethanol)
75
%
74
%
65
%
Distillates (home heating oil, diesel and kerosene), residual oil and propane sales
21
%
22
%
26
%
Crude oil sales and crude oil logistics revenue
1
%
1
%
5
%
Convenience store sales, rental income and sundries
3
%
3
%
4
%
Total
100
%
100
%
100
%</t>
  </si>
  <si>
    <t>Product Margin [Member]</t>
  </si>
  <si>
    <t>2019
2018
2017
Wholesale segment
16
%
19
%
23
%
Gasoline Distribution and Station Operations segment
80
%
78
%
74
%
Commercial segment
4
%
3
%
3
%
Total
100
%
100
%
100
%</t>
  </si>
  <si>
    <t>Schedule of quarterly cash distributions</t>
  </si>
  <si>
    <t>Per Unit Cash
Distribution Declared for the
Cash Distribution Declaration Date
Distribution Declared
Quarterly Period Ended
April 29, 2019
$
0.5100
March 31, 2019
July 26, 2019
$
0.5150
June 30, 2019
October 25, 2019
$
0.5200
September 30, 2019
January 27, 2020
$
0.5250
December 31, 2019</t>
  </si>
  <si>
    <t>Per Unit Cash
Distribution Declared for the
Cash Distribution Declaration Date
Distribution Declared
Quarterly Period Covering
January 22, 2019
$
0.609375
November 15, 2018 - February 14, 2019
April 19, 2019
$
0.609375
February 15, 2019 - May 14, 2019
July 22, 2019
$
0.609375
May 15, 2019 - August 14, 2019
October 22, 2019
$
0.609375
August 15, 2019 - November 14, 2019
January 21, 2020
$
0.609375
November 15, 2019 - February 14, 2020</t>
  </si>
  <si>
    <t>Leases (Tables)</t>
  </si>
  <si>
    <t>Schedule of supplemental balance sheet information related to leases</t>
  </si>
  <si>
    <t>Assets:
Balance Sheet Location
ROU assets - operating
Right-of-use assets, net
$
296,746
Liabilities:
Current lease liability - operating
Lease liability - current portion
$
68,160
Noncurrent lease liability - operating
Lease liability - less current portion
239,349
Total lease liability
$
307,509</t>
  </si>
  <si>
    <t>Schedule of components of lease cost</t>
  </si>
  <si>
    <t>Statement of operations location:
Cost of sales (a)
$
57,369
Selling, general and administrative expenses
3,094
Operating expenses (b)
50,904
Total lease cost
$
111,367
(a)
Includes short-term lease costs of $2.5 million.
(b)
Includes variable lease cost of $6.7 million and short-term leases costs which were immaterial.</t>
  </si>
  <si>
    <t>Schedule of minimum lease payments to be paid ASC842</t>
  </si>
  <si>
    <t>2020
$
86,156
2021
78,729
2022
54,672
2023
43,501
2024
31,983
Thereafter
85,788
Total lease payments
380,829
Less imputed interest
73,320
Total lease liabilities
$
307,509
Current portion
$
68,160
Long-term portion
239,349
Total lease liabilities
$
307,509</t>
  </si>
  <si>
    <t>Schedule of components of lease revenue</t>
  </si>
  <si>
    <t>Statement of operations location:
Sales (a)(b)
$
74,184
(a)
Lease revenue includes sub-lessor rental income from leased properties of $38.3 million for the year ended December 31, 2019, where the Partnership is the lessee of the property.
(b)
Includes variable lease revenue of $6.4 million for the year ended December 31, 2019 and short-term lease revenue which was immaterial for the year ended December 31, 2019.</t>
  </si>
  <si>
    <t>Schedule of minimum lease payments to be received</t>
  </si>
  <si>
    <t>2020
$
63,012
2021
35,984
2022
19,787
2023
6,547
2024
4,445
Thereafter
11,114
Total
$
140,889</t>
  </si>
  <si>
    <t>Schedule of supplemental cash flow information related to leases</t>
  </si>
  <si>
    <t>Cash paid for amounts included in the measurement of lease liabilities
$
105,366
Right-of-use assets obtained in exchange for new lease liabilities
$
54,313
Weighted average remaining non-cancellable lease term
6.0 years
Weighted average discount rate as of December 31, 2019</t>
  </si>
  <si>
    <t>Revenue from Contracts with Customers (Tables)</t>
  </si>
  <si>
    <t>Schedule of disaggregation of revenue of contracts with customers by segment</t>
  </si>
  <si>
    <t>Year Ended December 31, 2019
Revenue from contracts with customers:
Wholesale
GDSO
Commercial
Total
Refined petroleum products, renewable fuels, crude oil and propane
$
1,681,426
$
3,806,892
$
794,082
$
6,282,400
Station operations
—
394,679
—
394,679
Total revenue from contracts with customers
1,681,426
4,201,571
794,082
6,677,079
Other sales:
Revenue originating as physical forward contracts and exchanges
5,746,338
—
584,129
6,330,467
Revenue from leases
2,102
72,082
—
74,184
Total other sales
5,748,440
72,082
584,129
6,404,651
Total sales
$
7,429,866
$
4,273,653
$
1,378,211
$
13,081,730
Year Ended December 31, 2018
Revenue from contracts with customers:
Wholesale
GDSO
Commercial
Total
Refined petroleum products, renewable fuels, crude oil and propane
$
1,580,156
$
4,081,498
$
769,271
$
6,430,925
Station operations
—
355,656
—
355,656
Total revenue from contracts with customers
1,580,156
4,437,154
769,271
6,786,581
Other sales:
Revenue originating as physical forward contracts and exchanges
5,308,613
—
503,832
5,812,445
Revenue from leases
2,021
71,555
—
73,576
Total other sales
5,310,634
71,555
503,832
5,886,021
Total sales
$
6,890,790
$
4,508,709
$
1,273,103
$
12,672,602</t>
  </si>
  <si>
    <t>Goodwill and Intangible Assets (Tables)</t>
  </si>
  <si>
    <t>Schedule of changes in goodwill by segment (in thousands)</t>
  </si>
  <si>
    <t>Total
Balance at December 31, 2018
$
327,406
Dispositions (1)
(2,932)
Balance at December 31, 2019
$
324,474
(1)
Dispositions represent derecognition of goodwill associated with the sale and disposition of certain assets (see Note 7).</t>
  </si>
  <si>
    <t>Schedule of finite-lived components of intangible assets (dollars in thousands)</t>
  </si>
  <si>
    <t>Gross
Net
Carrying
Accumulated
Intangible
Amortization
Amount
Amortization
Assets
Period
At December 31, 2019
Intangible assets subject to amortization:
Terminalling services
$
26,365
$
(16,429)
$
9,936
20 years
Customer relationships
43,986
(41,630)
2,356
2-15 years
Supply contracts
87,578
(54,655)
32,923
5-15 years
Other intangible assets
5,195
(3,645)
1,550
3-20 years
Total intangible assets
$
163,124
$
(116,359)
$
46,765
At December 31, 2018
Intangible assets subject to amortization:
Terminalling services
$
26,365
$
(15,093)
$
11,272
20 years
Customer relationships
43,986
(41,195)
2,791
2-15 years
Supply contracts
87,578
(46,430)
41,148
5-15 years
Other intangible assets
8,575
(5,254)
3,321
1-20 years
Total intangible assets
$
166,504
$
(107,972)
$
58,532</t>
  </si>
  <si>
    <t>Schedule of estimated annual intangible asset amortization expense for future years (in thousands)</t>
  </si>
  <si>
    <t>2020
$
10,839
2021
10,434
2022
7,199
2023
6,768
2024
5,103
Thereafter
6,422
Total intangible assets
$
46,765</t>
  </si>
  <si>
    <t>Property and Equipment (Tables)</t>
  </si>
  <si>
    <t>Schedule of components of property and equipment (in thousands)</t>
  </si>
  <si>
    <t>2019
2018
Buildings and improvements
$
1,196,502
$
1,126,645
Land
452,104
456,334
Fixtures and equipment
46,848
44,479
Idle plant assets
30,500
30,500
Construction in process
27,951
37,636
Capitalized internal use software
33,502
32,127
Total property and equipment
1,787,407
1,727,721
Less accumulated depreciation
682,544
595,089
Total
$
1,104,863
$
1,132,632</t>
  </si>
  <si>
    <t>Sale and Disposition of Assets (Tables)</t>
  </si>
  <si>
    <t>Schedule of (gain) loss on sale and dispositions of assets (in thousands)</t>
  </si>
  <si>
    <t>2019
2018
2017
Sale of natural gas brokerage and electricity businesses
$
—
$
—
$
(14,172)
Periodic divestiture of gasoline stations
(2,481)
(263)
818
Strategic asset divestiture program - Real estate firm coordinated sale
(2,046)
995
1,603
Loss on assets held for sale
1,660
4,650
9,988
Other
137
498
139
Total
$
(2,730)
$
5,880
$
(1,624)</t>
  </si>
  <si>
    <t>Debt and Financing Obligation (Tables)</t>
  </si>
  <si>
    <t>Schedule of cash flow supplemental information (in thousands)</t>
  </si>
  <si>
    <t>2019
2018
2017
Borrowings from working capital revolving credit facility
$
1,758,700
$
2,002,700
$
1,311,700
Payments on working capital revolving credit facility
(1,688,100)
(1,976,100)
(1,509,600)
Net borrowings from (payments on) working capital revolving credit facility
$
70,600
$
26,600
$
(197,900)
Borrowings from revolving credit facility
$
—
$
166,000
$
36,300
Payments on revolving credit facility
(27,300)
(142,000)
(57,000)
Net (payments on) borrowings from revolving credit facility
$
(27,300)
$
24,000
$
(20,700)</t>
  </si>
  <si>
    <t>Derivative Financial Instruments (Tables)</t>
  </si>
  <si>
    <t>Schedule of notional values of derivative instruments</t>
  </si>
  <si>
    <t>Units (1)
Unit of Measure
Exchange-Traded Derivatives
Long
51,838
Thousands of barrels
Short
(55,869)
Thousands of barrels
OTC Derivatives (Petroleum/Ethanol)
Long
9,237
Thousands of barrels
Short
(6,934)
Thousands of barrel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t>
  </si>
  <si>
    <t>Schedule of net gains and losses from derivatives recognized in consolidated statements of operations (in thousands)</t>
  </si>
  <si>
    <t>Statement of Gain (Loss)
Recognized in Income on
Derivatives
2019
2018
2017
Derivatives in fair value hedging relationship
Exchange-traded futures contracts and OTC derivative contracts for petroleum commodity products
Cost of sales
$
10,640
$
5,566
$
26,118
Hedged items in fair value hedge relationship
Physical inventory
Cost of sales
$
(10,532)
$
(9,686)
$
(23,247)</t>
  </si>
  <si>
    <t>Summary of derivatives not designated as either fair value hedges or cash flow hedges and their respective fair values and location (in thousands)</t>
  </si>
  <si>
    <t>Statement of Gain (Loss)
Derivatives not designated as
Recognized in
hedging instruments
Income on Derivatives
2019
2018
2017
Commodity contracts
Cost of sales
$
14,528
$
3,783
$
9,502</t>
  </si>
  <si>
    <t>Schedule of fair values of derivative instruments and location in consolidated balance sheets (in thousands)</t>
  </si>
  <si>
    <t>December 31, 2019
Derivatives
Derivatives Not
Designated as
Designated as
Hedging
Hedging
Balance Sheet Location
Instruments
Instruments
Total
Asset Derivatives:
Exchange-traded derivative contracts
Broker margin deposits
$
—
$
31,645
$
31,645
Forward derivative contracts (1)
Derivative assets
—
4,564
4,564
Total asset derivatives
$
—
$
36,209
$
36,209
Liability Derivatives:
Exchange-traded derivative contracts
Broker margin deposits
$
(3,838)
$
(26,354)
$
(30,192)
Forward derivative contracts (1)
Derivative liabilities
—
(12,698)
(12,698)
Total liability derivatives
$
(3,838)
$
(39,052)
$
(42,890)
December 31, 2018
Derivatives
Derivatives Not
Designated as
Designated as
Hedging
Hedging
Balance Sheet Location
Instruments
Instruments
Total
Asset Derivatives:
Exchange-traded derivative contracts
Broker margin deposits
$
5,121
$
120,992
$
126,113
Forward derivative contracts (1)
Derivative assets
—
26,390
26,390
Total asset derivatives
$
5,121
$
147,382
$
152,503
Liability Derivatives:
Exchange-traded derivative contracts
Broker margin deposits
$
—
$
(42,496)
$
(42,496)
Forward derivative contracts (1)
Derivative liabilities
—
(4,494)
(4,494)
Total liability derivatives
$
—
$
(46,990)
$
(46,990)
(1)
Forward derivative contracts include the Partnership’s petroleum and ethanol physical and financial forwards and OTC swaps.</t>
  </si>
  <si>
    <t>Fair Value Measurements (Tables)</t>
  </si>
  <si>
    <t>Schedule of financial assets and financial liabilities measured at fair value on a recurring basis (in thousands)</t>
  </si>
  <si>
    <t>Fair Value at December 31, 2019
Cash Collateral
Level 1
Level 2
Level 3
Netting
Total
Assets:
Forward derivative contracts (1)
$
—
$
4,002
$
562
$
—
$
4,564
Exchange-traded/cleared derivative instruments (2)
1,453
—
—
33,013
34,466
Pension plans
17,099
—
—
—
17,099
Total assets
$
18,552
$
4,002
$
562
$
33,013
$
56,129
Liabilities:
Forward derivative contracts (1)
$
—
$
(12,112)
$
(586)
$
—
$
(12,698)
Fair Value at December 31, 2018
Cash Collateral
Level 1
Level 2
Level 3
Netting
Total
Assets:
Forward derivative contracts (1)
$
—
$
25,504
$
886
$
—
$
26,390
Exchange-traded/cleared derivative instruments (2)
83,617
—
—
(68,851)
14,766
Pension plans
15,800
—
—
—
15,800
Total assets
$
99,417
$
25,504
$
886
$
(68,851)
$
56,956
Liabilities:
Forward derivative contracts (1)
$
—
$
(3,878)
$
(616)
$
—
$
(4,494)
(1)
Forward derivative contracts include the Partnership’s petroleum and ethanol physical and financial forwards and OTC swaps
(2)
Amount includes the effect of cash balances on deposit with clearing brokers.</t>
  </si>
  <si>
    <t>Carrying value and fair value of the Partnership’s senior notes (in thousands)</t>
  </si>
  <si>
    <t>2019
2018
Face
Fair
Face
Fair
Value
Value
Value
Value
6.25% senior notes due 2022
$
—
$
—
$
375,000
$
363,750
7.00% senior notes due 2023
$
300,000
$
309,000
$
300,000
$
294,000
7.00% senior notes due 2027
$
400,000
$
423,000
$
—
$
—</t>
  </si>
  <si>
    <t>Schedule of sensitivity of fair value measurement to changes in significant unobservable inputs</t>
  </si>
  <si>
    <t>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t>
  </si>
  <si>
    <t>Summary of the changes in fair value of Level 3 financial assets and liabilities (in thousands)</t>
  </si>
  <si>
    <t>Fair value at December 31, 2018
$
270
Derivatives entered into during the period
502
Derivatives sold during the period
(467)
Realized gains (losses) recorded in cost of sales
(241)
Unrealized gains (losses) recorded in cost of sales
(88)
Fair value at December 31, 2019
$
(24)</t>
  </si>
  <si>
    <t>Commitments and Contingencies (Tables)</t>
  </si>
  <si>
    <t>Schedule of future minimum volume purchase requirements (in thousands)</t>
  </si>
  <si>
    <t>2020
418,738
2021
351,900
2022
231,300
2023
187,200
2024
177,400
Thereafter
142,100
Total
1,508,638</t>
  </si>
  <si>
    <t>Schedule of total future minimum payments under the agreement with non-cancellable terms of one year or more (in thousands)</t>
  </si>
  <si>
    <t>2020
$
9,000
2021
9,000
2022
9,000
2023
9,000
2024
9,000
Thereafter
4,500
Total
$
49,500</t>
  </si>
  <si>
    <t>Trustee Taxes and Accrued Expenses and Other Current Liabilities (Tables)</t>
  </si>
  <si>
    <t>Schedule of accrued expenses and other current liabilities (in thousands)</t>
  </si>
  <si>
    <t>2019
2018
Barging transportation, product storage and other ancillary cost accruals
$
35,098
$
39,379
Employee compensation
28,150
30,261
Accrued interest
12,849
12,049
Other
26,705
35,585
Total
$
102,802
$
117,274</t>
  </si>
  <si>
    <t>Income Taxes (Tables)</t>
  </si>
  <si>
    <t>Reconciliation of the difference between the statutory federal income tax rate and the effective income tax rate</t>
  </si>
  <si>
    <t>2019
2018
2017
Federal statutory income tax rate
21.0
%
21.0
%
35.0
%
State income tax rate, net of federal tax benefit
2.9
%
2.8
%
1.2
%
Derecognition of goodwill
0.5
%
0.3
%
1.6
%
Federal deferred rate change
—
%
—
%
(65.5)
%
Partnership income not subject to tax
(21.4)
%
(18.9)
%
(42.5)
%
Effective income tax rate
3.0
%
5.2
%
(70.2)
%</t>
  </si>
  <si>
    <t>Schedule of the components of the provision for income taxes (in thousands)</t>
  </si>
  <si>
    <t>2019
2018
2017
Current:
Federal
$
35
$
162
$
1,371
State
1,036
2,706
1,011
Foreign
—
4
4
Total current
1,071
2,872
2,386
Deferred:
Federal
815
1,961
(25,217)
State
(792)
790
(732)
Total deferred
23
2,751
(25,949)
Total
$
1,094
$
5,623
$
(23,563)</t>
  </si>
  <si>
    <t>Schedule of significant components of long-term deferred taxes (in thousands)</t>
  </si>
  <si>
    <t>2019
2018
Deferred Income Tax Assets
Accounts receivable allowances
$
751
$
760
Environmental liability
9,414
9,943
Asset retirement obligation
2,146
2,344
Deferred financing obligation
11,394
11,405
UNICAP
8
56
Lease liability
44,578
—
Other
1,471
1,384
Federal net operating loss carryforwards
18,505
14,811
State net operating loss carryforwards
1,134
1,087
Tax credit carryforward
691
284
Total deferred tax assets, gross
90,092
42,074
Valuation allowance
(3,299)
(3,138)
Total deferred tax assets, net
$
86,793
$
38,936
Deferred Income Tax Liabilities
Property and equipment
$
(74,031)
$
(69,356)
Land
(12,353)
(12,189)
Other deferred tax liabilities
(748)
—
Right of use assets
(42,536)
—
Intangible assets
(4)
(247)
Total deferred tax liabilities
$
(129,672)
$
(81,792)
Net deferred tax liabilities
$
(42,879)
$
(42,856)</t>
  </si>
  <si>
    <t>Reconciliation of the differences between income before income tax expense and income subject to income tax expense (in thousands)</t>
  </si>
  <si>
    <t>2019
2018
2017
Income before income tax (expense) benefit
$
36,272
$
108,026
$
33,554
Less non—taxable income
37,001
97,561
40,904
(Loss) income subject to income tax expense
$
(729)
$
10,465
$
(7,350)</t>
  </si>
  <si>
    <t>Schedule of changes in gross unrecognized tax benefits (in thousands)</t>
  </si>
  <si>
    <t>2019
2018
2017
Balance at beginning of year
$
994
$
994
$
1,433
Increases for tax positions taken in prior years
—
—
28
Settlements of tax positions taken in prior years
—
—
(467)
Income subject to income tax expense
$
994
$
994
$
994</t>
  </si>
  <si>
    <t>Environmental Liabilities and RINs (Tables)</t>
  </si>
  <si>
    <t>Summary roll forward of the environmental liabilities (in thousands)</t>
  </si>
  <si>
    <t>Balance at
Other
Balance at
December 31,
Payments
Dispositions
Adjustments
December 31,
Environmental Liability Related to:
2018
2019
2019
2019
2019
Retail gasoline stations
$
59,133
$
(3,129)
$
(1,425)
$
914
$
55,493
Terminals
4,091
(313)
—
—
3,778
Total environmental liabilities
$
63,224
$
(3,442)
$
(1,425)
$
914
$
59,271
Current portion
$
6,092
$
5,009
Long-term portion
57,132
54,262
Total environmental liabilities
$
63,224
$
59,271</t>
  </si>
  <si>
    <t>Employee Benefit Plans (Tables)</t>
  </si>
  <si>
    <t>Defined Benefit Plan [Abstract]</t>
  </si>
  <si>
    <t>Schedule of plan's funded status and the total amounts recognized in the consolidated balance sheets (in thousands)</t>
  </si>
  <si>
    <t>December 31, 2019
Global
GMG
Pension Plan
Pension Plan
Total
Projected benefit obligation
$
17,030
$
4,459
$
21,489
Fair value of plan assets
14,267
2,832
17,099
Net unfunded pension liability
$
2,763
$
1,627
$
4,390
December 31, 2018
Global
GMG
Pension Plan
Pension Plan
Total
Projected benefit obligation
$
16,213
$
3,873
$
20,086
Fair value of plan assets
13,372
2,428
15,800
Net unfunded pension liability
$
2,841
$
1,445
$
4,286</t>
  </si>
  <si>
    <t>Schedule of change in benefit obligation for the Pension Plans (in thousands)</t>
  </si>
  <si>
    <t>2019
2018
2017
Benefit obligation at beginning of year
$
20,086
$
22,217
$
20,631
Interest cost
767
714
724
Actuarial (gain) loss
3,839
(1,347)
2,392
Benefits paid
(3,203)
(1,498)
(1,530)
Benefit obligation at end of year
$
21,489
$
20,086
$
22,217</t>
  </si>
  <si>
    <t>Schedule of weighted-average actuarial assumptions</t>
  </si>
  <si>
    <t>Global Pension Plan
GMG Pension Plan
2019
2018
2017
2019
2018
2017
Discount rate
3.0%
4.1%
3.4%
3.2%
4.2%
3.6%
Expected return on plan assets
7.0%
7.0%
7.0%
7.0%
7.0%
7.0%</t>
  </si>
  <si>
    <t>Schedule of estimated future benefit payments (in thousands)</t>
  </si>
  <si>
    <t>2020
$
1,647
2021
1,072
2022
1,281
2023
920
2024
942
2025—2029
7,782
Total
$
13,644</t>
  </si>
  <si>
    <t>Related Party Transactions (Tables)</t>
  </si>
  <si>
    <t>Schedule of receivables from related parties (in thousands)</t>
  </si>
  <si>
    <t>2019
2018
Receivables from GPC
$
53
$
23
Receivables from the General Partner (1)
7,770
5,412
Total
$
7,823
$
5,435
(1)
Receivables from the General Partner reflect the Partnership’s prepayment of payroll taxes and payroll accruals to the General Partner and are due to the timing of the payroll obligations.</t>
  </si>
  <si>
    <t>Long-Term Incentive Plan (Tables)</t>
  </si>
  <si>
    <t>Summary of the status of the non-vested phantom units</t>
  </si>
  <si>
    <t>Weighted
Number of
Average
Non-vested
Grant Date
Units
Fair Value ($)
Outstanding non—vested units at December 31, 2017
912,564
15.99
Vested
(153,966)
27.93
Forfeited
(28,457)
13.40
Outstanding non—vested phantom units at December 31, 2018
730,141
13.57
Vested
(148,842)
27.41
Forfeited
(18,393)
18.66
Outstanding non—vested phantom units at December 31, 2019
562,906
9.74</t>
  </si>
  <si>
    <t>Partners' Equity, Allocations and Cash Distributions (Tables)</t>
  </si>
  <si>
    <t>Schedule of quarterly cash distributions to the unitholders and the General Partner based on target levels</t>
  </si>
  <si>
    <t>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t>
  </si>
  <si>
    <t>Schedule of cash distributions made by the Partnership (in thousands, except per unit data)</t>
  </si>
  <si>
    <t>Earned for the
Per Unit
Cash Distribution
Quarter
Cash
Common
General
Incentive
Total Cash
Payment Date
Ended
Distribution
Units
Partner
Distribution
Distribution
2017
2/14/2017
12/31/16
$
$
15,723
$
106
$
—
$
15,829
5/15/2017
03/31/17
15,723
106
—
15,829
8/14/2017
06/30/17
15,723
106
—
15,829
11/14/2017
09/30/17
15,723
106
—
15,829
2018
2/14/2018
12/31/17
$
$
15,723
$
106
$
—
$
15,829
5/15/2018
03/31/18
15,723
106
—
15,829
8/14/2018 (1)
06/30/18
16,149
109
67
16,325
11/14/2018 (1)
09/30/18
16,149
109
67
16,325
2019
2/14/2019 (1)
12/31/18
$
$
16,998
$
115
$
202
$
17,315
5/15/2019 (1)
03/31/19
17,338
117
256
17,711
8/14/2019 (1)
06/30/19
17,508
118
269
17,895
11/14/2019 (1)
09/30/19
17,678
119
294
18,091
(1)
This distribution resulted in the Partnership reaching its second target level distribution for the respective quarter. As a result, the General Partner, as the holder of the IDRs, received an incentive distribution.</t>
  </si>
  <si>
    <t>Earned for the
Per Unit
Cash Distribution
Quarterly Period
Cash
Total Cash
Payment Date
Covering
Distribution
Distribution
2/15/2019
11/15/18 - 2/14/19
$
0.609375
$
1,682
5/15/2019
2/15/19 - 5/14/19
0.609375
1,682
8/15/2019
5/15/19 - 8/14/19
0.609375
1,682
11/15/2019
8/15/19 - 11/14/19
0.609375
1,682</t>
  </si>
  <si>
    <t>Business Combination (Tables)</t>
  </si>
  <si>
    <t>Champlain Oil Company [Member]</t>
  </si>
  <si>
    <t>Schedule of allocation of the purchase price to the estimated fair value of the assets acquired and liabilities assumed</t>
  </si>
  <si>
    <t>Assets purchased:
Inventory
$
5,450
Prepaid expenses and other current assets
270
Property and equipment
112,871
Intangibles
12,936
Total identifiable assets purchased
131,527
Liabilities assumed:
Accrued expenses and other current liabilities
(131)
Environmental liabilities
(10,757)
Other non-current liabilities
(938)
Total liabilities assumed
(11,826)
Net identifiable assets acquired
119,701
Goodwill
18,478
Net assets acquired
$
138,179</t>
  </si>
  <si>
    <t>Segment Reporting (Tables)</t>
  </si>
  <si>
    <t>Summary of financial information for the reportable segments (in thousands)</t>
  </si>
  <si>
    <t xml:space="preserve">2019
2018
2017
Wholesale Segment:
Sales
Gasoline and gasoline blendstocks
$
5,358,550
$
4,732,028
$
2,097,811
Crude oil (1)
96,419
109,719
464,234
Other oils and related products (2)
1,974,897
2,049,043
1,725,537
Total
$
7,429,866
$
6,890,790
$
4,287,582
Product margin
Gasoline and gasoline blendstocks
$
83,982
$
76,741
$
82,124
Crude oil (1)
(13,047)
7,159
7,279
Other oils and related products (2)
51,584
53,389
62,799
Total
$
122,519
$
137,289
$
152,202
Gasoline Distribution and Station Operations Segment:
Sales
Gasoline
$
3,806,892
$
4,081,498
$
3,434,581
Station operations (3)
466,761
427,211
351,876
Total
$
4,273,653
$
4,508,709
$
3,786,457
Product margin
Gasoline
$
374,550
$
373,303
$
326,536
Station operations (3)
225,078
203,098
174,986
Total
$
599,628
$
576,401
$
501,522
Commercial Segment:
Sales
$
1,378,211
$
1,273,103
$
846,513
Product margin
$
28,540
$
23,611
$
17,858
Combined sales and Product margin:
Sales
$
13,081,730
$
12,672,602
$
8,920,552
Product margin (4)
$
750,687
$
737,301
$
671,582
Depreciation allocated to cost of sales
(87,930)
(86,892)
(88,530)
Combined gross profit
$
662,757
$
650,409
$
583,052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t>
  </si>
  <si>
    <t>Schedule of reconciliation of the totals reported for the reportable segments to the applicable line items in the consolidated financial statements (in thousands)</t>
  </si>
  <si>
    <t>Year Ended December 31,
2019
2018
2017
Combined gross profit
$
662,757
$
650,409
$
583,052
Operating costs and expenses not allocated to operating segments:
Selling, general and administrative expenses
170,937
171,002
155,033
Operating expenses
342,382
321,115
283,650
(Gain) loss on trustee taxes
—
(52,627)
16,194
Lease exit and termination gain
(493)
(3,506)
—
Amortization expense
11,431
10,960
9,206
Net (gain) loss on sale and disposition of assets
(2,730)
5,880
(1,624)
Goodwill and long-lived asset impairment
2,022
414
809
Total operating costs and expenses
523,549
453,238
463,268
Operating income
139,208
197,171
119,784
Interest expense
(89,856)
(89,145)
(86,230)
Loss on early extinguishment of debt
(13,080)
—
—
Income tax (expense) benefit
(1,094)
(5,623)
23,563
Net income
35,178
102,403
57,117
Net loss attributable to noncontrolling interest
689
1,502
1,635
Net income attributable to Global Partners LP
$
35,867
$
103,905
$
58,752</t>
  </si>
  <si>
    <t>Schedule of total assets by reportable segment (in thousands)</t>
  </si>
  <si>
    <t>Wholesale
Commercial
GDSO
Unallocated
Total
December 31, 2019
$
773,696
$
—
$
1,576,655
$
458,076
$
2,808,427
December 31, 2018
$
615,795
$
—
$
1,415,501
$
392,995
$
2,424,291</t>
  </si>
  <si>
    <t>Changes in Accumulated Other Comprehensive Loss (Tables)</t>
  </si>
  <si>
    <t>Schedule of changes in accumulated other comprehensive loss (in thousands)</t>
  </si>
  <si>
    <t>Pension Plan
Derivatives
Total
Balance at December 31, 2017
$
(5,333)
$
(135)
$
(5,468)
Other comprehensive income before reclassifications of gain (loss)
21
133
154
Amount of gain (loss) reclassified from accumulated other comprehensive (loss) income
54
—
54
Total comprehensive income
75
133
208
Balance at December 31, 2018
(5,258)
(2)
(5,260)
Other comprehensive income before reclassifications of gain (loss)
3
—
3
Amount of gain (loss) reclassified from accumulated other comprehensive (loss) income
179
2
181
Total comprehensive income
182
2
184
Balance at December 31, 2019
$
(5,076)
$
—
$
(5,076)</t>
  </si>
  <si>
    <t>Quarterly Financial Data (Unaudited) (Tables)</t>
  </si>
  <si>
    <t>Schedule of unaudited quarterly financial data (in thousands, except per unit amounts)</t>
  </si>
  <si>
    <t>First
Second
Third
Fourth
Total
Year ended December 31, 2019
Sales
$
2,979,626
$
3,507,540
$
3,245,653
$
3,348,911
$
13,081,730
Gross profit
$
156,844
$
167,143
$
187,769
$
151,001
$
662,757
Operating income
$
29,774
$
37,875
$
50,877
$
20,682
$
139,208
Net income (loss) (1)(2)(3)
$
6,794
$
14,371
$
14,893
$
(880)
$
35,178
Net income (loss) attributable to Global Partners LP
$
7,126
$
14,489
$
15,080
$
(828)
$
35,867
Net income (loss) attributable to common limited partners
$
5,140
$
12,441
$
13,003
$
(2,824)
$
27,760
Basic net income (loss) per common limited partner unit
$
0.15
$
0.37
$
0.38
$
(0.08)
$
0.82
Diluted net income (loss) per common limited partner unit
$
0.15
$
0.36
$
0.38
$
(0.08)
$
0.81
Cash distributions per common limited partner unit (4)
$
0.5100
$
0.5150
$
0.5200
$
0.5250
$
2.07
The above table reflects certain rounding conventions.
(1)
Includes a net loss (gain) on sale and disposition of assets of $0.5 million, ($1.1 million), $0.3 million and ($2.4 million) in the first, second, third and fourth quarters of 2019, respectively.
(2)
Includes a goodwill and long-lived asset impairment of $0.6 million and $1.4 million in the third and fourth quarters of 2019, respectively.
(3)
Includes a $13.1 million loss on the early extinguishment of debt related to the 2022 Notes (see Note 8).
(4)
Represents cash distributions earned for the respective period. Cash distributions earned in one calendar quarter are paid in the following calendar quarter.
First
Second
Third
Fourth
Total
Year ended December 31, 2018
Sales
$
2,802,891
$
3,126,575
$
3,468,835
$
3,274,301
$
12,672,602
Gross profit
$
144,330
$
149,261
$
134,974
$
221,844
$
650,409
Operating income
$
79,207
$
27,619
$
8,144
$
82,201
$
197,171
Net income (loss) (5)(6)(7)
$
58,675
$
6,022
$
(14,464)
$
52,170
$
102,403
Net income (loss) attributable to Global Partners LP
$
59,042
$
6,413
$
(14,080)
$
52,530
$
103,905
Net income (loss) attributable to common limited partners
$
58,646
$
6,303
$
(15,062)
$
50,294
$
100,181
Basic net income (loss) per common limited partner unit
$
1.74
$
0.19
$
(0.44)
$
1.49
$
2.98
Diluted net income (loss) per common limited partner unit
$
1.73
$
0.19
$
(0.44)
$
1.47
$
2.95
Cash distributions per common limited partner unit (8)
$
0.4625
$
0.4750
$
0.4750
$
0.5000
$
1.91
The above table reflects certain rounding conventions.
(5)
Includes a one-time gain of approximately $52.6 million as a result of the extinguishment of a contingent liability related to a Volumetric Ethanol Excise Tax Credit in the first quarter of 2018. See Note 2.
(6)
Includes a net loss on sale and disposition of assets of $1.9 million, $3.0 million, $0.9 million and $0.1 million in the first, second, third and fourth quarters of 2018, respectively.
(7)
Includes a lease exit and termination gain of $3.5 million in the third quarter of 2018. See Note 2.
(8)
Represents cash distributions earned for the respective period. Cash distributions earned in one calendar quarter are paid in the following calendar quarter.</t>
  </si>
  <si>
    <t>Supplemental Guarantor Condensed Consolidating Financial Information (Tables)</t>
  </si>
  <si>
    <t>Schedule of condensed consolidating balance sheets (in thousands)</t>
  </si>
  <si>
    <t>Condensed Consolidating Balance Sheet
December 31, 2019
(In thousands)
(Issuer)
Non-
Guarantor
Guarantor
Subsidiaries
Subsidiary
Eliminations
Consolidated
Assets
Current assets:
Cash and cash equivalents
$
11,591
$
451
$
—
$
12,042
Accounts receivable, net
412,853
339
3
413,195
Accounts receivable—affiliates
7,823
3
(3)
7,823
Inventories
450,482
—
—
450,482
Brokerage margin deposits
34,466
—
—
34,466
Derivative assets
4,564
—
—
4,564
Prepaid expenses and other current assets
81,845
95
—
81,940
Total current assets
1,003,624
888
—
1,004,512
Property and equipment, net
1,102,644
2,219
—
1,104,863
Right of use assets, net
296,672
74
—
296,746
Intangible assets, net
46,765
—
—
46,765
Goodwill
324,474
—
—
324,474
Other assets
31,067
—
—
31,067
Total assets
$
2,805,246
$
3,181
$
—
$
2,808,427
Liabilities and partners’ equity
Current liabilities:
Accounts payable
$
373,355
$
31
$
—
$
373,386
Accounts payable—affiliates
(17)
17
—
—
Working capital revolving credit facility—current portion
148,900
—
—
148,900
Lease liability—current portion
68,143
17
—
68,160
Environmental liabilities—current portion
5,009
—
—
5,009
Trustee taxes payable
42,932
—
—
42,932
Accrued expenses and other current liabilities
102,737
65
—
102,802
Derivative liabilities
12,698
—
—
12,698
Total current liabilities
753,757
130
—
753,887
Working capital revolving credit facility—less current portion
175,000
—
—
175,000
Revolving credit facility
192,700
—
—
192,700
Senior notes
690,533
—
—
690,533
Long-term lease liability—less current portion
239,308
41
—
239,349
Environmental liabilities—less current portion
54,262
—
—
54,262
Financing obligations
148,127
—
—
148,127
Deferred tax liabilities
42,879
—
—
42,879
Other long—term liabilities
52,451
—
—
52,451
Total liabilities
2,349,017
171
—
2,349,188
Partners' equity
Global Partners LP equity
456,229
1,836
—
458,065
Noncontrolling interest
—
1,174
—
1,174
Total partners' equity
456,229
3,010
—
459,239
Total liabilities and partners' equity
$
2,805,246
$
3,181
$
—
$
2,808,427
Condensed Consolidating Balance Sheet
December 31, 2018
(In thousands)
(Issuer)
Non-
Guarantor
Guarantor
Subsidiaries
Subsidiary
Eliminations
Consolidated
Assets
Current assets:
Cash and cash equivalents
$
7,050
$
1,071
$
—
$
8,121
Accounts receivable, net
334,689
52
36
334,777
Accounts receivable—affiliates
5,435
36
(36)
5,435
Inventories
386,442
—
—
386,442
Brokerage margin deposits
14,766
—
—
14,766
Derivative assets
26,390
—
—
26,390
Prepaid expenses and other current assets
98,877
100
—
98,977
Total current assets
873,649
1,259
—
874,908
Property and equipment, net
1,128,826
3,806
—
1,132,632
Intangible assets, net
58,532
—
—
58,532
Goodwill
327,406
—
—
327,406
Other assets
30,813
—
—
30,813
Total assets
$
2,419,226
$
5,065
$
—
$
2,424,291
Liabilities and partners' equity
Current liabilities:
Accounts payable
$
308,941
$
38
$
—
$
308,979
Accounts payable—affiliates
(169)
169
—
—
Working capital revolving credit facility—current portion
103,300
—
—
103,300
Environmental liabilities—current portion
6,092
—
—
6,092
Trustee taxes payable
42,613
—
—
42,613
Accrued expenses and other current liabilities
117,149
125
—
117,274
Derivative liabilities
4,494
—
—
4,494
Total current liabilities
582,420
332
—
582,752
Working capital revolving credit facility—less current portion
150,000
—
—
150,000
Revolving credit facility
220,000
—
—
220,000
Senior notes
664,455
—
—
664,455
Environmental liabilities—less current portion
57,132
—
—
57,132
Financing obligations
149,997
—
—
149,997
Deferred tax liabilities
42,856
—
—
42,856
Other long—term liabilities
57,905
—
—
57,905
Total liabilities
1,924,765
332
—
1,925,097
Partners' equity
Global Partners LP equity
494,461
2,870
—
497,331
Noncontrolling interest
—
1,863
—
1,863
Total partners' equity
494,461
4,733
—
499,194
Total liabilities and partners' equity
$
2,419,226
$
5,065
$
—
$
2,424,291</t>
  </si>
  <si>
    <t>Schedule of condensed consolidating statements of income (in thousands)</t>
  </si>
  <si>
    <t>Condensed Consolidating Statement of Operations
For the Year Ended December 31, 2019
(In thousands)
(Issuer)
Non-
Guarantor
Guarantor
Subsidiaries
Subsidiary
Eliminations
Consolidated
Sales
$
13,080,376
$
1,848
$
(494)
$
13,081,730
Cost of sales
12,417,835
1,632
(494)
12,418,973
Gross profit
662,541
216
—
662,757
Costs and operating expenses:
Selling, general and administrative expenses
170,546
391
—
170,937
Operating expenses
340,833
1,549
—
342,382
Lease exit and termination gain
(493)
—
—
(493)
Amortization expense
11,431
—
—
11,431
Net gain on sale and disposition of assets
(2,730)
—
—
(2,730)
Goodwill and long-lived asset impairment
2,022
—
—
2,022
Total costs and operating expenses
521,609
1,940
—
523,549
Operating income (loss)
140,932
(1,724)
—
139,208
Interest expense
(89,856)
—
—
(89,856)
Loss on early extinguishment of debt
(13,080)
—
—
(13,080)
Income (loss) before income tax expense
37,996
(1,724)
—
36,272
Income tax expense
(1,094)
—
—
(1,094)
Net income (loss)
36,902
(1,724)
—
35,178
Net loss attributable to noncontrolling interest
—
689
—
689
Net income (loss) attributable to Global Partners LP
36,902
(1,035)
—
35,867
Less: General partners' interest in net income, including incentive distribution rights
1,379
—
—
1,379
Less: Series A preferred limited partner interest in net income
6,728
—
—
6,728
Net income (loss) attributable to common limited partners
$
28,795
$
(1,035)
$
—
$
27,760
Condensed Consolidating Statement of Operations
For the Year Ended December 31, 2018
(In thousands)
(Issuer)
Non-
Guarantor
Guarantor
Subsidiaries
Subsidiary
Eliminations
Consolidated
Sales
$
12,671,866
$
1,170
$
(434)
$
12,672,602
Cost of sales
12,019,610
3,017
(434)
12,022,193
Gross profit (loss)
652,256
(1,847)
—
650,409
Costs and operating expenses:
Selling, general and administrative expenses
170,611
391
—
171,002
Operating expenses
319,598
1,517
—
321,115
Gain on trustee taxes
(52,627)
—
—
(52,627)
Lease exit and termination gain
(3,506)
—
—
(3,506)
Amortization expense
10,960
—
—
10,960
Net loss on sale and disposition of assets
5,880
—
—
5,880
Goodwill and long-lived asset impairment
414
—
—
414
Total costs and operating expenses
451,330
1,908
—
453,238
Operating income (loss)
200,926
(3,755)
—
197,171
Interest expense
(89,145)
—
—
(89,145)
Income (loss) before income tax expense
111,781
(3,755)
—
108,026
Income tax expense
(5,623)
—
—
(5,623)
Net income (loss)
106,158
(3,755)
—
102,403
Net loss attributable to noncontrolling interest
—
1,502
—
1,502
Net income (loss) attributable to Global Partners LP
106,158
(2,253)
—
103,905
Less: General partners' interest in net income, including incentive distribution rights
1,033
—
—
1,033
Less: Series A preferred limited partner interest in net income
2,691
—
—
2,691
Net income (loss) attributable to common limited partners
$
102,434
$
(2,253)
$
—
$
100,181
Condensed Consolidating Statement of Operations
For the Year Ended December 31, 2017
(In thousands)
(Issuer)
Non-
Guarantor
Guarantor
Subsidiaries
Subsidiary
Eliminations
Consolidated
Sales
$
8,917,997
$
2,936
$
(381)
$
8,920,552
Cost of sales
8,332,940
4,941
(381)
8,337,500
Gross profit (loss)
585,057
(2,005)
—
583,052
Costs and operating expenses:
Selling, general and administrative expenses
154,611
422
—
155,033
Operating expenses
281,973
1,677
—
283,650
Loss on trustee taxes
16,194
—
16,194
Amortization expense
9,206
—
—
9,206
Net gain on sale and disposition of assets
(1,607)
(17)
—
(1,624)
Goodwill and long-lived asset impairment
809
—
—
809
Total costs and operating expenses
461,186
2,082
—
463,268
Operating income (loss)
123,871
(4,087)
—
119,784
Interest expense
(86,230)
—
—
(86,230)
Income (loss) before income tax benefit
37,641
(4,087)
—
33,554
Income tax benefit
23,563
—
—
23,563
Net (income) loss
61,204
(4,087)
—
57,117
Net loss attributable to noncontrolling interest
—
1,635
—
1,635
Net income (loss) attributable to Global Partners LP
61,204
(2,452)
—
58,752
Less: General partners' interest in net income (loss), including incentive distribution rights
394
—
—
394
Net income (loss) attributable to common limited partners
$
60,810
$
(2,452)
$
—
$
58,358</t>
  </si>
  <si>
    <t>Schedule of condensed consolidating statements of cash flows (in thousands)</t>
  </si>
  <si>
    <t>Condensed Consolidating Statement of Cash Flows
For the Year Ended December 31, 2019
(In thousands)
(Issuer)
Non-
Guarantor
Guarantor
Subsidiaries
Subsidiary
Consolidated
Cash flows from operating activities
Net cash provided by (used in) operating activities
$
95,022
$
(620)
$
94,402
Cash flows from investing activities
Capital expenditures
(82,864)
—
(82,864)
Seller note issuances
(1,410)
—
(1,410)
Proceeds from sale of property and equipment
17,060
—
17,060
Net cash used in investing activities
(67,214)
—
(67,214)
Cash flows from financing activities
Net borrowings from working capital revolving credit facility
70,600
—
70,600
Net payments on revolving credit facility
(27,300)
—
(27,300)
Proceeds from senior notes, net
392,602
—
392,602
Repayment of senior notes
(381,886)
—
(381,886)
LTIP units withheld for tax obligations
(657)
—
(657)
Distributions to limited partners and general partner
(76,626)
—
(76,626)
Net cash used in financing activities
(23,267)
—
(23,267)
Cash and cash equivalents
Increase (decrease) in cash and cash equivalents
4,541
(620)
3,921
Cash and cash equivalents at beginning of year
7,050
1,071
8,121
Cash and cash equivalents at end of year
$
11,591
$
451
$
12,042
Condensed Consolidating Statement of Cash Flows
For the Year Ended December 31, 2018
(In thousands)
(Issuer)
Non-
Guarantor
Guarantor
Subsidiaries
Subsidiary
Consolidated
Cash flows from operating activities
Net cash provided by (used in) operating activities
$
169,608
$
(752)
$
168,856
Cash flows from investing activities
Acquisitions
(171,620)
—
(171,620)
Capital expenditures
(69,174)
—
(69,174)
Seller note issuances
(3,337)
—
(3,337)
Proceeds from sale of property and equipment
18,411
—
18,411
Net cash used in investing activities
(225,720)
—
(225,720)
Cash flows from financing activities
Net proceeds from issuance of Series A preferred units
66,366
—
66,366
Net borrowings from working capital revolving credit facility
26,600
—
26,600
Net borrowings from revolving credit facility
24,000
—
24,000
LTIP units withheld for tax obligations
(835)
—
(835)
Distributions to limited partners and general partner
(66,004)
—
(66,004)
Net cash provided by financing activities
50,127
—
50,127
Cash and cash equivalents
Decrease in cash and cash equivalents
(5,985)
(752)
(6,737)
Cash and cash equivalents at beginning of year
13,035
1,823
14,858
Cash and cash equivalents at end of year
$
7,050
$
1,071
$
8,121
Condensed Consolidating Statement of Cash Flows
For the Year Ended December 31, 2017
(In thousands)
(Issuer)
Non-
Guarantor
Guarantor
Subsidiaries
Subsidiary
Consolidated
Cash flows from operating activities
Net cash provided by operating activities
$
346,829
$
1,613
$
348,442
Cash flows from investing activities
Acquisitions
(38,479)
—
(38,479)
Capital expenditures
(49,866)
—
(49,866)
Seller note issuances
(6,086)
—
(6,086)
Proceeds from sale of property and equipment
32,767
20
32,787
Net cash used in (provided by) investing activities
(61,664)
20
(61,644)
Cash flows from financing activities
Net payments on working capital revolving credit facility
(197,900)
—
(197,900)
Net payments on revolving credit facility
(20,700)
—
(20,700)
LTIP units withheld for tax obligations
(522)
—
(522)
Noncontrolling interest capital contribution
279
—
279
Distribution to noncontrolling interest
—
(465)
(465)
Distributions to limited partners and general partner
(62,660)
—
(62,660)
Net cash used in financing activities
(281,503)
(465)
(281,968)
Cash and cash equivalents
Increase in cash and cash equivalents
3,662
1,168
4,830
Cash and cash equivalents at beginning of year
9,373
655
10,028
Cash and cash equivalents at end of year
$
13,035
$
1,823
$
14,858</t>
  </si>
  <si>
    <t>Organization and Basis of Presentation (Details) $ / shares in Units, $ in Thousands</t>
  </si>
  <si>
    <t>Apr. 19, 2019</t>
  </si>
  <si>
    <t>Aug. 07, 2018$ / sharesshares</t>
  </si>
  <si>
    <t>Dec. 31, 2019USD ($)item$ / sharesshares</t>
  </si>
  <si>
    <t>Aug. 30, 2019</t>
  </si>
  <si>
    <t>Jul. 31, 2019USD ($)</t>
  </si>
  <si>
    <t>Dec. 31, 2018USD ($)</t>
  </si>
  <si>
    <t>Organization</t>
  </si>
  <si>
    <t>Number of owned, leased and/or supplied gasoline stations | item</t>
  </si>
  <si>
    <t>Number of convenience stores | item</t>
  </si>
  <si>
    <t>Number of units held | shares</t>
  </si>
  <si>
    <t>Initial distribution rate (as a percentage)</t>
  </si>
  <si>
    <t>9.75%</t>
  </si>
  <si>
    <t>Liquidation preference (in dollars per unit) | $ / shares</t>
  </si>
  <si>
    <t>Senior Notes 7.00 Percent Due 2027 [Member]</t>
  </si>
  <si>
    <t>Aggregate principal amount | $</t>
  </si>
  <si>
    <t>Stated interest rate (as a percent)</t>
  </si>
  <si>
    <t>7.00%</t>
  </si>
  <si>
    <t>Senior Notes 6.25 Percent Due 2022</t>
  </si>
  <si>
    <t>6.25%</t>
  </si>
  <si>
    <t>Reduction in applicable rate (as a percent)</t>
  </si>
  <si>
    <t>0.25%</t>
  </si>
  <si>
    <t>Number of units sold | shares</t>
  </si>
  <si>
    <t>Sale price (in dollars per unit) | $ / shares</t>
  </si>
  <si>
    <t>Global Partners LP [Member]</t>
  </si>
  <si>
    <t>Limited partner ownership interest (as a percent)</t>
  </si>
  <si>
    <t>99.33%</t>
  </si>
  <si>
    <t>Affiliates of general partner</t>
  </si>
  <si>
    <t>Affiliates of general partner | Global Partners LP [Member]</t>
  </si>
  <si>
    <t>21.80%</t>
  </si>
  <si>
    <t>Summary of Significant Accounting Policies - NCI (Details)</t>
  </si>
  <si>
    <t>Feb. 01, 2013</t>
  </si>
  <si>
    <t>Basin Transload LLC</t>
  </si>
  <si>
    <t>Percentage of outstanding membership interests acquired</t>
  </si>
  <si>
    <t>60.00%</t>
  </si>
  <si>
    <t>Summary of Significant Accounting Policies - Inventories (Details) - USD ($) $ in Thousands</t>
  </si>
  <si>
    <t>Positive exchange balances</t>
  </si>
  <si>
    <t>Negative exchange balances</t>
  </si>
  <si>
    <t>Distillates, home heating oil, diesel and kerosene</t>
  </si>
  <si>
    <t>Gasoline</t>
  </si>
  <si>
    <t>Gasoline blendstocks</t>
  </si>
  <si>
    <t>Crude Oil</t>
  </si>
  <si>
    <t>Residual oil</t>
  </si>
  <si>
    <t>Propane and other</t>
  </si>
  <si>
    <t>Renewable identification numbers (RINs)</t>
  </si>
  <si>
    <t>Convenience store inventory</t>
  </si>
  <si>
    <t>Summary of Significant Accounting Policies - Property (Details)</t>
  </si>
  <si>
    <t>Gasoline station buildings, improvements and storage tanks | Minimum</t>
  </si>
  <si>
    <t>Estimated useful life</t>
  </si>
  <si>
    <t>15 years</t>
  </si>
  <si>
    <t>Gasoline station buildings, improvements and storage tanks | Maximum</t>
  </si>
  <si>
    <t>25 years</t>
  </si>
  <si>
    <t>Buildings and improvements | Minimum</t>
  </si>
  <si>
    <t>5 years</t>
  </si>
  <si>
    <t>Buildings and improvements | Maximum</t>
  </si>
  <si>
    <t>Gasoline station equipment</t>
  </si>
  <si>
    <t>7 years</t>
  </si>
  <si>
    <t>Fixtures, equipment and capitalized internal use software | Minimum</t>
  </si>
  <si>
    <t>3 years</t>
  </si>
  <si>
    <t>Fixtures, equipment and capitalized internal use software | Maximum</t>
  </si>
  <si>
    <t>Summary of Significant Accounting Policies - Intangibles and Impairment (Details) - USD ($) $ in Thousands</t>
  </si>
  <si>
    <t>Impairment Long-Lived Assets</t>
  </si>
  <si>
    <t>Goodwill derecognized</t>
  </si>
  <si>
    <t>Minimum</t>
  </si>
  <si>
    <t>Estimated economic useful life</t>
  </si>
  <si>
    <t>Maximum</t>
  </si>
  <si>
    <t>20 years</t>
  </si>
  <si>
    <t>Gasoline Distribution and Station Operations Segment</t>
  </si>
  <si>
    <t>Impairment of goodwill</t>
  </si>
  <si>
    <t>Long-lived asset impairment</t>
  </si>
  <si>
    <t>Summary of Significant Accounting Policies - Environmental, ARO (Details) - USD ($) $ in Millions</t>
  </si>
  <si>
    <t>Total assets retirement obligations</t>
  </si>
  <si>
    <t>Summary of Significant Accounting Policies - Leases (Details) $ in Thousands</t>
  </si>
  <si>
    <t>1 Months Ended</t>
  </si>
  <si>
    <t>Jun. 30, 2016item</t>
  </si>
  <si>
    <t>Jun. 30, 2015item</t>
  </si>
  <si>
    <t>Sep. 30, 2018USD ($)</t>
  </si>
  <si>
    <t>Dec. 31, 2019USD ($)</t>
  </si>
  <si>
    <t>Dec. 31, 2017USD ($)</t>
  </si>
  <si>
    <t>Dec. 31, 2016item</t>
  </si>
  <si>
    <t>Number of master unitary leasing agreements</t>
  </si>
  <si>
    <t>Number of sale-leaseback transactions</t>
  </si>
  <si>
    <t>Number of locations divested</t>
  </si>
  <si>
    <t>Lease, Practical Expedients, Package [true false]</t>
  </si>
  <si>
    <t>true</t>
  </si>
  <si>
    <t>Number of railcars released</t>
  </si>
  <si>
    <t>Lease exit and termination gain, ASC842 | $</t>
  </si>
  <si>
    <t>Lease exit gain (loss) | $</t>
  </si>
  <si>
    <t>Remaining accrued incremental costs | $</t>
  </si>
  <si>
    <t>Renewal term</t>
  </si>
  <si>
    <t>30 years</t>
  </si>
  <si>
    <t>Lease term</t>
  </si>
  <si>
    <t>1 year</t>
  </si>
  <si>
    <t>Terminal and Throughput Leases | Minimum</t>
  </si>
  <si>
    <t>Terminal and Throughput Leases | Maximum</t>
  </si>
  <si>
    <t>Dedicated Storage Facilities [Member] | Minimum</t>
  </si>
  <si>
    <t>Dedicated Storage Facilities [Member] | Maximum</t>
  </si>
  <si>
    <t>Barges And Railcars [Member] | Minimum</t>
  </si>
  <si>
    <t>Barges And Railcars [Member] | Maximum</t>
  </si>
  <si>
    <t>10 years</t>
  </si>
  <si>
    <t>Office Space [Member] | Minimum</t>
  </si>
  <si>
    <t>Office Space [Member] | Maximum</t>
  </si>
  <si>
    <t>12 years</t>
  </si>
  <si>
    <t>Computer Equipment [Member] | Minimum</t>
  </si>
  <si>
    <t>Computer Equipment [Member] | Maximum</t>
  </si>
  <si>
    <t>Summary of Significant Accounting Policies - Taxes and Foreign Currency (Details) $ in Thousands</t>
  </si>
  <si>
    <t>Mar. 31, 2018USD ($)</t>
  </si>
  <si>
    <t>Dec. 31, 2019item</t>
  </si>
  <si>
    <t>Penalties assessed</t>
  </si>
  <si>
    <t>Expense (income) due to contingent liability or elimination of contingent liability</t>
  </si>
  <si>
    <t>Number of wholly owned subsidiaries which are taxable for federal and state income tax purposes | item</t>
  </si>
  <si>
    <t>Summary of Significant Accounting Policies - Risk (Details) - Product</t>
  </si>
  <si>
    <t>Percentage of consolidated total</t>
  </si>
  <si>
    <t>100.00%</t>
  </si>
  <si>
    <t>Sales Revenue | Gasoline and gasoline blendstocks</t>
  </si>
  <si>
    <t>75.00%</t>
  </si>
  <si>
    <t>74.00%</t>
  </si>
  <si>
    <t>65.00%</t>
  </si>
  <si>
    <t>Sales Revenue | Distillates, Residual Oil, Natural Gas And Propane [Member]</t>
  </si>
  <si>
    <t>21.00%</t>
  </si>
  <si>
    <t>22.00%</t>
  </si>
  <si>
    <t>26.00%</t>
  </si>
  <si>
    <t>Sales Revenue | Crude Oil And Crude Oil Logistics [Member]</t>
  </si>
  <si>
    <t>1.00%</t>
  </si>
  <si>
    <t>5.00%</t>
  </si>
  <si>
    <t>Sales Revenue | Station operations (convenience stores, rental and sundries)</t>
  </si>
  <si>
    <t>3.00%</t>
  </si>
  <si>
    <t>4.00%</t>
  </si>
  <si>
    <t>Product Margin [Member] | Wholesale Segment</t>
  </si>
  <si>
    <t>16.00%</t>
  </si>
  <si>
    <t>19.00%</t>
  </si>
  <si>
    <t>23.00%</t>
  </si>
  <si>
    <t>Product Margin [Member] | Gasoline Distribution and Station Operations Segment</t>
  </si>
  <si>
    <t>80.00%</t>
  </si>
  <si>
    <t>78.00%</t>
  </si>
  <si>
    <t>Product Margin [Member] | Commercial Segment</t>
  </si>
  <si>
    <t>Summary of Significant Accounting Policies - Derivatives (Details)</t>
  </si>
  <si>
    <t>Dec. 31, 2019bbl</t>
  </si>
  <si>
    <t>Derivatives not designated as hedging instruments | Commodity product | Maximum</t>
  </si>
  <si>
    <t>Aggregate units of products in a controlled trading program</t>
  </si>
  <si>
    <t>Summary of Significant Accounting Policies - NI per unit (Details) - USD ($) $ / shares in Units, $ in Thousands</t>
  </si>
  <si>
    <t>Repurchased units not deemed outstanding</t>
  </si>
  <si>
    <t>Declared distribution</t>
  </si>
  <si>
    <t>Assumed allocation of undistributed net income (loss)</t>
  </si>
  <si>
    <t>Assumed allocation of net income</t>
  </si>
  <si>
    <t>Denominator:</t>
  </si>
  <si>
    <t>Basic weighted average limited partner units outstanding</t>
  </si>
  <si>
    <t>Diluted weighted average limited partner units outstanding</t>
  </si>
  <si>
    <t>Limited Partner Interest</t>
  </si>
  <si>
    <t>Dilutive effect of phantom units</t>
  </si>
  <si>
    <t>Limited Partner Interest | Common Limited Partners</t>
  </si>
  <si>
    <t>Limited Partner Interest | Series A Preferred Limited Partners</t>
  </si>
  <si>
    <t>IDRs</t>
  </si>
  <si>
    <t>Summary of Significant Accounting Policies - Issuance, dividends (Details) - $ / shares</t>
  </si>
  <si>
    <t>Aug. 07, 2018</t>
  </si>
  <si>
    <t>Feb. 14, 2020</t>
  </si>
  <si>
    <t>Nov. 14, 2019</t>
  </si>
  <si>
    <t>Aug. 14, 2019</t>
  </si>
  <si>
    <t>May 14, 2019</t>
  </si>
  <si>
    <t>Feb. 14, 2019</t>
  </si>
  <si>
    <t>Quarterly cash distributions declared (in dollars per unit)</t>
  </si>
  <si>
    <t>Public offering of common units</t>
  </si>
  <si>
    <t>Summary of Significant Accounting Policies - New Accounting Standards (Details)</t>
  </si>
  <si>
    <t>Leases - Balance Sheet (Details) - USD ($) $ in Thousands</t>
  </si>
  <si>
    <t>Jan. 01, 2019</t>
  </si>
  <si>
    <t>Assets and Liabilities, Lessee [Abstract]</t>
  </si>
  <si>
    <t>Operating Lease, Right-of-Use Asset</t>
  </si>
  <si>
    <t>Operating Lease, Liability, Current</t>
  </si>
  <si>
    <t>Operating Lease, Liability, Noncurrent</t>
  </si>
  <si>
    <t>Operating Lease, Liability, Total</t>
  </si>
  <si>
    <t>Restatement Adjustment | Accounting Standards Update 2016-02 [Member]</t>
  </si>
  <si>
    <t>Lessee, Lease, Description [Line Items]</t>
  </si>
  <si>
    <t>Lease Liabilities Netted Into ROU Assets Under ASC 842</t>
  </si>
  <si>
    <t>Leases - Lease costs (Details) $ in Thousands</t>
  </si>
  <si>
    <t>Lease, Cost [Abstract]</t>
  </si>
  <si>
    <t>Total lease cost</t>
  </si>
  <si>
    <t>Short-term lease costs</t>
  </si>
  <si>
    <t>Other Operating Income (Expense) [Member]</t>
  </si>
  <si>
    <t>Variable lease cost</t>
  </si>
  <si>
    <t>Leases - Lease maturities (Details) $ in Thousands</t>
  </si>
  <si>
    <t>Lessee, Operating Lease, Liability, Payment, Due [Abstract]</t>
  </si>
  <si>
    <t>2020</t>
  </si>
  <si>
    <t>2021</t>
  </si>
  <si>
    <t>2022</t>
  </si>
  <si>
    <t>2023</t>
  </si>
  <si>
    <t>2024</t>
  </si>
  <si>
    <t>Thereafter</t>
  </si>
  <si>
    <t>Total lease payments</t>
  </si>
  <si>
    <t>Less: imputed interest</t>
  </si>
  <si>
    <t>Liability for leases reasonably expected to be extended</t>
  </si>
  <si>
    <t>Liability not fixed at commencement</t>
  </si>
  <si>
    <t>Minimum lease payments for short term leases</t>
  </si>
  <si>
    <t>Leases - Lessor revenue and maturities (Details) $ in Thousands</t>
  </si>
  <si>
    <t>Income and Expenses, Lessor [Abstract]</t>
  </si>
  <si>
    <t>Lease revenue, ASC 842</t>
  </si>
  <si>
    <t>Operating Lease, Income, Comprehensive Income [Extensible List]</t>
  </si>
  <si>
    <t>Revenues</t>
  </si>
  <si>
    <t>Sub-lessor rental income</t>
  </si>
  <si>
    <t>Variable lease revenue</t>
  </si>
  <si>
    <t>Lessor, Operating Lease, Payments, Fiscal Year Maturity [Abstract]</t>
  </si>
  <si>
    <t>Total to be received</t>
  </si>
  <si>
    <t>Leases - Supplemental Cash Flow Information (Details) $ in Thousands</t>
  </si>
  <si>
    <t>Cash Flow, Operating Activities, Lessee [Abstract]</t>
  </si>
  <si>
    <t>Cash paid for amounts included in the measurement of lease liabilities</t>
  </si>
  <si>
    <t>Right of use assets obtained in exchange for new lease liabilities</t>
  </si>
  <si>
    <t>Weighted average remaining non-cancellable lease term</t>
  </si>
  <si>
    <t>6 years</t>
  </si>
  <si>
    <t>Weighted average discount rate</t>
  </si>
  <si>
    <t>6.65%</t>
  </si>
  <si>
    <t>Revenue from Contracts with Customers (Details) - USD ($) $ in Thousands</t>
  </si>
  <si>
    <t>Disaggregation of Revenue [Line Items]</t>
  </si>
  <si>
    <t>Revenue from contracts with customers</t>
  </si>
  <si>
    <t>Revenue originating as physical forward contracts and exchanges</t>
  </si>
  <si>
    <t>Revenue from leases, ASC 840</t>
  </si>
  <si>
    <t>Total other sales</t>
  </si>
  <si>
    <t>Total sales</t>
  </si>
  <si>
    <t>Revenue, Practical Expedient [Abstract]</t>
  </si>
  <si>
    <t>Revenue, Practical Expedient, Initial Application and Transition, Completed Contract, Use of Transaction Price at Contract Completion Date [true false]</t>
  </si>
  <si>
    <t>Contract with Customer, Asset and Liability [Abstract]</t>
  </si>
  <si>
    <t>Payment terms</t>
  </si>
  <si>
    <t>2 days</t>
  </si>
  <si>
    <t>30 days</t>
  </si>
  <si>
    <t>Refined Petroleum Products, Renewable Fuels, Crude Oil And Propane [Member]</t>
  </si>
  <si>
    <t>Station operations (convenience stores, rental and sundries)</t>
  </si>
  <si>
    <t>Wholesale Segment</t>
  </si>
  <si>
    <t>Wholesale Segment | Refined Petroleum Products, Renewable Fuels, Crude Oil And Propane [Member]</t>
  </si>
  <si>
    <t>Gasoline Distribution and Station Operations Segment | Refined Petroleum Products, Renewable Fuels, Crude Oil And Propane [Member]</t>
  </si>
  <si>
    <t>Gasoline Distribution and Station Operations Segment | Station operations (convenience stores, rental and sundries)</t>
  </si>
  <si>
    <t>Commercial Segment</t>
  </si>
  <si>
    <t>Commercial Segment | Refined Petroleum Products, Renewable Fuels, Crude Oil And Propane [Member]</t>
  </si>
  <si>
    <t>Goodwill and Intangible Assets (Details) $ in Thousands</t>
  </si>
  <si>
    <t>Roll forward of the Partnership's goodwill</t>
  </si>
  <si>
    <t>Goodwill, Beginning Balance</t>
  </si>
  <si>
    <t>Dispositions</t>
  </si>
  <si>
    <t>Goodwill, Ending Balance</t>
  </si>
  <si>
    <t>Goodwill and Intangible Assets - Intangible Assets (Details) - USD ($) $ in Thousands</t>
  </si>
  <si>
    <t>Finite-Lived Intangible Assets [Line Items]</t>
  </si>
  <si>
    <t>Gross carrying amount</t>
  </si>
  <si>
    <t>Accumulated amortization</t>
  </si>
  <si>
    <t>Net intangible assets</t>
  </si>
  <si>
    <t>Terminalling services</t>
  </si>
  <si>
    <t>Amortization Period</t>
  </si>
  <si>
    <t>Customer relationships</t>
  </si>
  <si>
    <t>Supply contracts</t>
  </si>
  <si>
    <t>Other intangible assets</t>
  </si>
  <si>
    <t>Minimum | Customer relationships</t>
  </si>
  <si>
    <t>2 years</t>
  </si>
  <si>
    <t>Minimum | Supply contracts</t>
  </si>
  <si>
    <t>Minimum | Other intangible assets</t>
  </si>
  <si>
    <t>Maximum | Customer relationships</t>
  </si>
  <si>
    <t>Maximum | Supply contracts</t>
  </si>
  <si>
    <t>Maximum | Other intangible assets</t>
  </si>
  <si>
    <t>Goodwill and Intangible Assets - Amortization (Details) - USD ($) $ in Thousands</t>
  </si>
  <si>
    <t>Aggregate amortization expense</t>
  </si>
  <si>
    <t>Estimated annual intangible asset amortization expense</t>
  </si>
  <si>
    <t>Property and Equipment (Details) - USD ($) $ in Thousands</t>
  </si>
  <si>
    <t>Total property and equipment</t>
  </si>
  <si>
    <t>Less accumulated depreciation</t>
  </si>
  <si>
    <t>Assets held for sale</t>
  </si>
  <si>
    <t>Long-lived assets subject to impairment</t>
  </si>
  <si>
    <t>Depreciation expense allocated</t>
  </si>
  <si>
    <t>Buildings and improvements</t>
  </si>
  <si>
    <t>Land</t>
  </si>
  <si>
    <t>Fixtures and equipment</t>
  </si>
  <si>
    <t>Idle Plant Assets [Member]</t>
  </si>
  <si>
    <t>Construction in process</t>
  </si>
  <si>
    <t>Terminal Expansion And Upgrades [Member]</t>
  </si>
  <si>
    <t>Retail Gasoline Stations</t>
  </si>
  <si>
    <t>Capitalized internal use software</t>
  </si>
  <si>
    <t>Sale and Disposition of Assets (Details) $ in Thousands</t>
  </si>
  <si>
    <t>Feb. 01, 2017USD ($)</t>
  </si>
  <si>
    <t>Dec. 31, 2019USD ($)item</t>
  </si>
  <si>
    <t>Sep. 30, 2019USD ($)</t>
  </si>
  <si>
    <t>Jun. 30, 2019USD ($)</t>
  </si>
  <si>
    <t>Mar. 31, 2019USD ($)</t>
  </si>
  <si>
    <t>Jun. 30, 2018USD ($)</t>
  </si>
  <si>
    <t>Dec. 31, 2019USD ($)locationitem</t>
  </si>
  <si>
    <t>Loss on assets held-for-sale</t>
  </si>
  <si>
    <t>Other</t>
  </si>
  <si>
    <t>Net loss (gain) on sale and disposition of assets</t>
  </si>
  <si>
    <t>Loss on asset divestitures, income statement location</t>
  </si>
  <si>
    <t>us-gaap:GainLossOnDispositionOfAssets1</t>
  </si>
  <si>
    <t>Number of locations divested | item</t>
  </si>
  <si>
    <t>Number of sites classified as held for sale | item</t>
  </si>
  <si>
    <t>Loss on impairment of assets</t>
  </si>
  <si>
    <t>Sale of Natural Gas Brokerage And Electricity Businesses [Member]</t>
  </si>
  <si>
    <t>(Gain) loss on sale and divestitures</t>
  </si>
  <si>
    <t>Sale of Natural Gas Brokerage And Electricity Businesses [Member] | Disposal Group, Disposed of by Sale, Not Discontinued Operations [Member]</t>
  </si>
  <si>
    <t>Proceeds before adjustments</t>
  </si>
  <si>
    <t>Proceeds from sale of business</t>
  </si>
  <si>
    <t>Periodic Divestiture Of Gasoline Stations (Member)</t>
  </si>
  <si>
    <t>Periodic Divestiture Of Gasoline Stations (Member) | Gasoline Distribution and Station Operations Segment</t>
  </si>
  <si>
    <t>Periodic Divestiture Of Gasoline Stations (Member) | Disposal Group, Disposed of by Sale, Not Discontinued Operations [Member]</t>
  </si>
  <si>
    <t>Periodic Divestiture Of Gasoline Stations (Member) | Disposal Group, Held-for-sale, Not Discontinued Operations [Member]</t>
  </si>
  <si>
    <t>Real Estate Firm Coordinated Sale [Member]</t>
  </si>
  <si>
    <t>Real Estate Firm Coordinated Sale [Member] | Gasoline Distribution and Station Operations Segment</t>
  </si>
  <si>
    <t>Gain/loss on strategic asset sale</t>
  </si>
  <si>
    <t>Number of locations divested | location</t>
  </si>
  <si>
    <t>Real Estate Firm Coordinated Sale [Member] | Disposal Group, Disposed of by Sale, Not Discontinued Operations [Member]</t>
  </si>
  <si>
    <t>Debt and Financing Obligations - Credit Facility (Details) $ in Thousands</t>
  </si>
  <si>
    <t>Dec. 31, 2020USD ($)</t>
  </si>
  <si>
    <t>Number of line of credit facilities | item</t>
  </si>
  <si>
    <t>Current portion</t>
  </si>
  <si>
    <t>Credit Agreement</t>
  </si>
  <si>
    <t>Total available commitments</t>
  </si>
  <si>
    <t>Total available commitments including accordion</t>
  </si>
  <si>
    <t>Average interest rates (as a percent)</t>
  </si>
  <si>
    <t>4.30%</t>
  </si>
  <si>
    <t>3.70%</t>
  </si>
  <si>
    <t>Total borrowings outstanding</t>
  </si>
  <si>
    <t>Total remaining availability for borrowings and letters of credit</t>
  </si>
  <si>
    <t>Cap on repayment of junior indebtedness</t>
  </si>
  <si>
    <t>Credit Agreement | Maximum</t>
  </si>
  <si>
    <t>Commitment fee on the unused portion (as a percent)</t>
  </si>
  <si>
    <t>0.50%</t>
  </si>
  <si>
    <t>Credit Agreement | Minimum</t>
  </si>
  <si>
    <t>0.35%</t>
  </si>
  <si>
    <t>General Secured Indebtedness Basket [Member]</t>
  </si>
  <si>
    <t>Long-term portion</t>
  </si>
  <si>
    <t>Increase in credit facility</t>
  </si>
  <si>
    <t>Working Capital Facility [Member] | Maximum | Forecast [Member]</t>
  </si>
  <si>
    <t>Average balance during the period</t>
  </si>
  <si>
    <t>Working Capital Facility [Member] | Eurocurrency/Eurodollar rate | Maximum</t>
  </si>
  <si>
    <t>Interest rate margin (as a percent)</t>
  </si>
  <si>
    <t>2.50%</t>
  </si>
  <si>
    <t>Working Capital Facility [Member] | Eurocurrency/Eurodollar rate | Minimum</t>
  </si>
  <si>
    <t>2.00%</t>
  </si>
  <si>
    <t>Working Capital Facility [Member] | Cost of funds rate | Maximum</t>
  </si>
  <si>
    <t>Working Capital Facility [Member] | Cost of funds rate | Minimum</t>
  </si>
  <si>
    <t>Working Capital Facility [Member] | Base rate | Maximum</t>
  </si>
  <si>
    <t>1.50%</t>
  </si>
  <si>
    <t>Working Capital Facility [Member] | Base rate | Minimum</t>
  </si>
  <si>
    <t>Credit Facility Swingline Feature [Member]</t>
  </si>
  <si>
    <t>Revolving Credit Facility [Member] | Eurocurrency/Eurodollar rate | Maximum</t>
  </si>
  <si>
    <t>2.75%</t>
  </si>
  <si>
    <t>Revolving Credit Facility [Member] | Eurocurrency/Eurodollar rate | Minimum</t>
  </si>
  <si>
    <t>1.75%</t>
  </si>
  <si>
    <t>Revolving Credit Facility [Member] | Cost of funds rate | Maximum</t>
  </si>
  <si>
    <t>Revolving Credit Facility [Member] | Cost of funds rate | Minimum</t>
  </si>
  <si>
    <t>Revolving Credit Facility [Member] | Base rate | Maximum</t>
  </si>
  <si>
    <t>Revolving Credit Facility [Member] | Base rate | Minimum</t>
  </si>
  <si>
    <t>0.75%</t>
  </si>
  <si>
    <t>Credit Facility Accordion Feature [Member]</t>
  </si>
  <si>
    <t>Accordion, minimum draw</t>
  </si>
  <si>
    <t>Letter of credit</t>
  </si>
  <si>
    <t>Outstanding letters of credit</t>
  </si>
  <si>
    <t>General Investment Basket [Member]</t>
  </si>
  <si>
    <t>Secured Indebtedness [Member]</t>
  </si>
  <si>
    <t>Sale/Leaseback Transaction [Member]</t>
  </si>
  <si>
    <t>Basket For Purchase of Common Units Of Partnership [Member]</t>
  </si>
  <si>
    <t>Debt and Financing Obligations - Deferred Financing Fees, Supplemental Cash Flow (Details) - USD ($) $ in Thousands</t>
  </si>
  <si>
    <t>Financing Obligations</t>
  </si>
  <si>
    <t>Deferred financing fees capitalized</t>
  </si>
  <si>
    <t>Unamortized fees</t>
  </si>
  <si>
    <t>Amortization expenses</t>
  </si>
  <si>
    <t>Supplemental Cash Flow Information [Abstract]</t>
  </si>
  <si>
    <t>Sale Leaseback Sites [Member]</t>
  </si>
  <si>
    <t>Write-off of a portion of the original issue discount and deferred financing fees</t>
  </si>
  <si>
    <t>Borrowing from credit facility</t>
  </si>
  <si>
    <t>Payments on credit facility</t>
  </si>
  <si>
    <t>Net borrowings from (payments on) credit facility</t>
  </si>
  <si>
    <t>All Senior Notes [Member]</t>
  </si>
  <si>
    <t>Debt and Financing Obligations - Notes (Details) - USD ($)</t>
  </si>
  <si>
    <t>Feb. 18, 2020</t>
  </si>
  <si>
    <t>Jul. 31, 2019</t>
  </si>
  <si>
    <t>Jun. 01, 2015</t>
  </si>
  <si>
    <t>Loss on extinguishment of debt</t>
  </si>
  <si>
    <t>Aggregate principal amount</t>
  </si>
  <si>
    <t>Cash call premium</t>
  </si>
  <si>
    <t>Senior Notes 7.00 Percent Due 2023 [Member]</t>
  </si>
  <si>
    <t>Minimum percentage of principal amount held by trustee or the holders to declare notes due and payable</t>
  </si>
  <si>
    <t>25.00%</t>
  </si>
  <si>
    <t>Indebtedness unpaid or accelerated debt triggering debt default</t>
  </si>
  <si>
    <t>Period for payment of default</t>
  </si>
  <si>
    <t>60 days</t>
  </si>
  <si>
    <t>Senior Notes 7.00 Percent Due 2023 [Member] | Redemption Period, 1st 12 month period</t>
  </si>
  <si>
    <t>Redemption price as a percentage of principal amount</t>
  </si>
  <si>
    <t>103.50%</t>
  </si>
  <si>
    <t>Senior Notes 7.00 Percent Due 2023 [Member] | Redemption Period. 2nd 12 month period</t>
  </si>
  <si>
    <t>101.75%</t>
  </si>
  <si>
    <t>Senior Notes 7.00 Percent Due 2023 [Member] | Redemption Period, last period</t>
  </si>
  <si>
    <t>Percentage of principal amount that the Partnership may redeem</t>
  </si>
  <si>
    <t>35.00%</t>
  </si>
  <si>
    <t>Senior Notes 7.00 Percent Due 2027 [Member] | Subsequent event</t>
  </si>
  <si>
    <t>Percentage of notes exchanged for SEC registered notes</t>
  </si>
  <si>
    <t>Senior Notes 7.00 Percent Due 2027 [Member] | Redemption Period, 1st 12 month period</t>
  </si>
  <si>
    <t>107.00%</t>
  </si>
  <si>
    <t>Senior Notes 7.00 Percent Due 2027 [Member] | Redemption Period. 2nd 12 month period</t>
  </si>
  <si>
    <t>Senior Notes 7.00 Percent Due 2027 [Member] | Redemption Period, 3rd 12 month period</t>
  </si>
  <si>
    <t>102.333%</t>
  </si>
  <si>
    <t>Senior Notes 7.00 Percent Due 2027 [Member] | Redemption Period, 4th 12 month period</t>
  </si>
  <si>
    <t>101.167%</t>
  </si>
  <si>
    <t>Senior Notes 7.00 Percent Due 2027 [Member] | Redemption Period, last period</t>
  </si>
  <si>
    <t>Debt and Financing Obligations - Financing Obligations (Details) $ in Thousands</t>
  </si>
  <si>
    <t>Jun. 29, 2016USD ($)location</t>
  </si>
  <si>
    <t>Jun. 01, 2015USD ($)item</t>
  </si>
  <si>
    <t>Number of locations acquired | item</t>
  </si>
  <si>
    <t>Interest expense, ASC842</t>
  </si>
  <si>
    <t>Interest expense for sale-leaseback properties, ASC840</t>
  </si>
  <si>
    <t>Lease rental payments, ASC842</t>
  </si>
  <si>
    <t>Lease rental payments, ASC840</t>
  </si>
  <si>
    <t>Number of sites under financing obligation | location</t>
  </si>
  <si>
    <t>Sale leaseback, gross proceeds ASC840</t>
  </si>
  <si>
    <t>Initial lease term</t>
  </si>
  <si>
    <t>Number of 5-year options | item</t>
  </si>
  <si>
    <t>Number of 10-year options | item</t>
  </si>
  <si>
    <t>Sale leaseback financing fees ASC840</t>
  </si>
  <si>
    <t>Capitol Petroleum Group</t>
  </si>
  <si>
    <t>Number of sale-leaseback transactions | item</t>
  </si>
  <si>
    <t>Derivative Financial Instruments (Details)</t>
  </si>
  <si>
    <t>Dec. 31, 2019MBbls</t>
  </si>
  <si>
    <t>Exchange-Traded Derivatives | Long [Member]</t>
  </si>
  <si>
    <t>Volume of activity related to derivative financial instruments</t>
  </si>
  <si>
    <t>Nonmonetary units</t>
  </si>
  <si>
    <t>Exchange-Traded Derivatives | Short [Member]</t>
  </si>
  <si>
    <t>OTC Derivatives (Petroleum/Ethanol) | Long [Member]</t>
  </si>
  <si>
    <t>OTC Derivatives (Petroleum/Ethanol) | Short [Member]</t>
  </si>
  <si>
    <t>Derivative Financial Instruments - Hedges (Details) $ in Thousands</t>
  </si>
  <si>
    <t>Dec. 31, 2018USD ($)item</t>
  </si>
  <si>
    <t>Dec. 31, 2017USD ($)item</t>
  </si>
  <si>
    <t>Fair Value Hedge | Futures contracts | Cost of sales</t>
  </si>
  <si>
    <t>Fair values of derivative financial instruments</t>
  </si>
  <si>
    <t>Amount of Gain (Loss) Recognized in Income on Derivatives</t>
  </si>
  <si>
    <t>Fair Value Hedge | Inventories | Cost of sales</t>
  </si>
  <si>
    <t>Amount of Gain (Loss) Recognized in Income on Hedged Items</t>
  </si>
  <si>
    <t>Cash Flow Hedges</t>
  </si>
  <si>
    <t>Number of agreements in place | item</t>
  </si>
  <si>
    <t>Cash Flow Hedges | Interest Rate Swaps</t>
  </si>
  <si>
    <t>Hedged borrowings</t>
  </si>
  <si>
    <t>Cash Flow Hedges | Interest Rate Swaps | London Interbank Offered Rate (LIBOR) [Member]</t>
  </si>
  <si>
    <t>Fixed rate (as a percent)</t>
  </si>
  <si>
    <t>1.819%</t>
  </si>
  <si>
    <t>Derivatives designated as hedging instruments | Cash Flow Hedges</t>
  </si>
  <si>
    <t>Amount of Gain (Loss) Recognized in Other Comprehensive Income on Derivatives, preadoption</t>
  </si>
  <si>
    <t>Gain (Loss) on Interest Rate Cash Flow Hedge Ineffectiveness, preadoption</t>
  </si>
  <si>
    <t>Derivative Financial Instruments - Not Designated (Details) - USD ($) $ in Thousands</t>
  </si>
  <si>
    <t>Derivatives not designated as hedging instruments | Commodity product | Cost of sales</t>
  </si>
  <si>
    <t>Derivative Financial Instruments - Commodity Contracts, etc. (Details) - USD ($) $ in Thousands</t>
  </si>
  <si>
    <t>Asset Derivatives</t>
  </si>
  <si>
    <t>Liability Derivatives</t>
  </si>
  <si>
    <t>Exchange-Traded Derivatives | Broker margin deposits</t>
  </si>
  <si>
    <t>Forward Derivative Contracts | Derivative assets</t>
  </si>
  <si>
    <t>Forward Derivative Contracts | Derivative liabilities</t>
  </si>
  <si>
    <t>Derivatives designated as hedging instruments</t>
  </si>
  <si>
    <t>Derivatives designated as hedging instruments | Exchange-Traded Derivatives | Broker margin deposits</t>
  </si>
  <si>
    <t>Derivatives not designated as hedging instruments</t>
  </si>
  <si>
    <t>Derivatives not designated as hedging instruments | Exchange-Traded Derivatives | Broker margin deposits</t>
  </si>
  <si>
    <t>Derivatives not designated as hedging instruments | Forward Derivative Contracts | Derivative assets</t>
  </si>
  <si>
    <t>Derivatives not designated as hedging instruments | Forward Derivative Contracts | Derivative liabilities</t>
  </si>
  <si>
    <t>Fair Value Measurements - Recurring (Details) - USD ($)</t>
  </si>
  <si>
    <t>Assets:</t>
  </si>
  <si>
    <t>Pension plans</t>
  </si>
  <si>
    <t>Liabilities:</t>
  </si>
  <si>
    <t>Face value of debt instrument</t>
  </si>
  <si>
    <t>Fair value of debt instrument</t>
  </si>
  <si>
    <t>Recurring basis | Exchange-Traded Derivatives</t>
  </si>
  <si>
    <t>Cash collateral netting</t>
  </si>
  <si>
    <t>Recurring basis | Total estimated fair value</t>
  </si>
  <si>
    <t>Recurring basis | Total estimated fair value | Forward Derivative Contracts</t>
  </si>
  <si>
    <t>Recurring basis | Total estimated fair value | Exchange-Traded Derivatives</t>
  </si>
  <si>
    <t>Exchange-traded/cleared derivative instruments</t>
  </si>
  <si>
    <t>Recurring basis | Total estimated fair value | Level 1</t>
  </si>
  <si>
    <t>Total pre-netting liabilities</t>
  </si>
  <si>
    <t>Recurring basis | Total estimated fair value | Level 1 | Exchange-Traded Derivatives</t>
  </si>
  <si>
    <t>Recurring basis | Total estimated fair value | Level 2</t>
  </si>
  <si>
    <t>Recurring basis | Total estimated fair value | Level 2 | Forward Derivative Contracts</t>
  </si>
  <si>
    <t>Recurring basis | Total estimated fair value | Level 3</t>
  </si>
  <si>
    <t>Recurring basis | Total estimated fair value | Level 3 | Forward Derivative Contracts</t>
  </si>
  <si>
    <t>Fair Value Measurements - Level 3 (Details) - Level 3 $ in Thousands</t>
  </si>
  <si>
    <t>Dec. 31, 2019USD ($)$ / bbl</t>
  </si>
  <si>
    <t>Dec. 31, 2018USD ($)$ / bbl</t>
  </si>
  <si>
    <t>Fair Value, Net Derivative Asset (Liability) Measured on Recurring Basis, Unobservable Input Reconciliation [Roll Forward]</t>
  </si>
  <si>
    <t>Fair Value, beginning of period</t>
  </si>
  <si>
    <t>Purchases</t>
  </si>
  <si>
    <t>Recognized gains (losses) recorded in cost of sales</t>
  </si>
  <si>
    <t>Unrecognized gains (losses) recorded in cost of sales</t>
  </si>
  <si>
    <t>Fair Value, end of period</t>
  </si>
  <si>
    <t>Crude Oil | Minimum</t>
  </si>
  <si>
    <t>Estimated margin (in dollars per barrel) | $ / bbl</t>
  </si>
  <si>
    <t>Crude Oil | Maximum</t>
  </si>
  <si>
    <t>Propane and other | Minimum</t>
  </si>
  <si>
    <t>Propane and other | Maximum</t>
  </si>
  <si>
    <t>Commitments and Contingencies (Details) gal in Thousands, $ in Thousands</t>
  </si>
  <si>
    <t>Dec. 31, 2019USD ($)gal</t>
  </si>
  <si>
    <t>Minimum volume purchase requirements</t>
  </si>
  <si>
    <t>2019 | gal</t>
  </si>
  <si>
    <t>2020 | gal</t>
  </si>
  <si>
    <t>2021 | gal</t>
  </si>
  <si>
    <t>2022 | gal</t>
  </si>
  <si>
    <t>2023 | gal</t>
  </si>
  <si>
    <t>Thereafter | gal</t>
  </si>
  <si>
    <t>Total | gal</t>
  </si>
  <si>
    <t>Brand Fee Agreement, future minimum payments</t>
  </si>
  <si>
    <t>Brand Fee Agreement</t>
  </si>
  <si>
    <t>Expenses reflected in cost of sales related to agreement</t>
  </si>
  <si>
    <t>Commitments and Contingencies - Other Commitments (Details) $ in Thousands</t>
  </si>
  <si>
    <t>Jun. 30, 2014USD ($)</t>
  </si>
  <si>
    <t>May 31, 2014USD ($)</t>
  </si>
  <si>
    <t>Apr. 30, 2014USD ($)mi</t>
  </si>
  <si>
    <t>Sep. 30, 2017USD ($)</t>
  </si>
  <si>
    <t>Pipeline connection agreement with Meadowlark</t>
  </si>
  <si>
    <t>Other Commitment</t>
  </si>
  <si>
    <t>Commitment amount</t>
  </si>
  <si>
    <t>Period under the agreement</t>
  </si>
  <si>
    <t>Length of pipeline lateral which would be built, owned and operated | mi</t>
  </si>
  <si>
    <t>Pipeline Connection Agreement With Tesoro High Plains [Member]</t>
  </si>
  <si>
    <t>Minimum quarterly commitment amount</t>
  </si>
  <si>
    <t>Pipeline connection agreement with Tesoro Logistics</t>
  </si>
  <si>
    <t>Ownership interest</t>
  </si>
  <si>
    <t>Payment to accelerate and terminate agreement</t>
  </si>
  <si>
    <t>Natural Gas Transportation and Reservation Agreement [Member]</t>
  </si>
  <si>
    <t>Rail Spur And Dock Access Right Agreements [Member]</t>
  </si>
  <si>
    <t>Expense under agreements</t>
  </si>
  <si>
    <t>Trustee Taxes and Accrued Expenses and Other Current Liabilities (Details) - USD ($) $ in Thousands</t>
  </si>
  <si>
    <t>Taxes payable</t>
  </si>
  <si>
    <t>Various pass-through taxes collected from customers on behalf of taxing authorities</t>
  </si>
  <si>
    <t>Barging transportation, product storage and other ancillary cost accruals</t>
  </si>
  <si>
    <t>Employee compensation</t>
  </si>
  <si>
    <t>Accrued interest</t>
  </si>
  <si>
    <t>Income Taxes (Details) - USD ($) $ in Thousands</t>
  </si>
  <si>
    <t>Reconciliation between the statutory federal income tax rate and the effective income tax rate</t>
  </si>
  <si>
    <t>Federal statutory income tax rate (as a percent)</t>
  </si>
  <si>
    <t>State income tax rate, net of federal tax benefit (as a percent)</t>
  </si>
  <si>
    <t>2.90%</t>
  </si>
  <si>
    <t>2.80%</t>
  </si>
  <si>
    <t>1.20%</t>
  </si>
  <si>
    <t>Derecognition of goodwill</t>
  </si>
  <si>
    <t>0.30%</t>
  </si>
  <si>
    <t>1.60%</t>
  </si>
  <si>
    <t>Federal deferred rate change</t>
  </si>
  <si>
    <t>(65.50%)</t>
  </si>
  <si>
    <t>Partnership income not subject to tax (as a percent)</t>
  </si>
  <si>
    <t>(21.40%)</t>
  </si>
  <si>
    <t>(18.90%)</t>
  </si>
  <si>
    <t>(42.50%)</t>
  </si>
  <si>
    <t>Effective income tax rate (as a percent)</t>
  </si>
  <si>
    <t>5.20%</t>
  </si>
  <si>
    <t>(70.20%)</t>
  </si>
  <si>
    <t>Current:</t>
  </si>
  <si>
    <t>Federal</t>
  </si>
  <si>
    <t>State</t>
  </si>
  <si>
    <t>Foreign</t>
  </si>
  <si>
    <t>Total current</t>
  </si>
  <si>
    <t>Deferred:</t>
  </si>
  <si>
    <t>Total deferred</t>
  </si>
  <si>
    <t>Income Tax Expense (Benefit), Total</t>
  </si>
  <si>
    <t>Income Taxes - Deferred taxes (Details) - USD ($) $ in Thousands</t>
  </si>
  <si>
    <t>Deferred Income Tax Assets</t>
  </si>
  <si>
    <t>Accounts receivable allowances</t>
  </si>
  <si>
    <t>Environmental liability</t>
  </si>
  <si>
    <t>Asset retirement obligation</t>
  </si>
  <si>
    <t>Deferred financing obligation</t>
  </si>
  <si>
    <t>UNICAP, Current</t>
  </si>
  <si>
    <t>Lease liability</t>
  </si>
  <si>
    <t>Federal net operating loss carryforwards</t>
  </si>
  <si>
    <t>State net operating loss carryforwards</t>
  </si>
  <si>
    <t>Tax credit carryforward</t>
  </si>
  <si>
    <t>Total deferred tax assets</t>
  </si>
  <si>
    <t>Valuation allowance, noncurrent</t>
  </si>
  <si>
    <t>Total deferred tax assets, net</t>
  </si>
  <si>
    <t>Deferred Income Tax Liabilities</t>
  </si>
  <si>
    <t>Property and equipment, Long-Term</t>
  </si>
  <si>
    <t>Other deferred tax liabilities</t>
  </si>
  <si>
    <t>Right of use assets</t>
  </si>
  <si>
    <t>Intangible assets</t>
  </si>
  <si>
    <t>Total deferred tax liabilities</t>
  </si>
  <si>
    <t>Net deferred tax assets (liabilities)</t>
  </si>
  <si>
    <t>Income Taxes - NOLs (Details) - USD ($) $ in Thousands</t>
  </si>
  <si>
    <t>Operating loss carryforwards</t>
  </si>
  <si>
    <t>Deferred tax liabilities relating to property and equipment, net operating loss and tax credit carryforwards and other temporary differences</t>
  </si>
  <si>
    <t>Increase in valuation allowance for state net operating loss carryforwards</t>
  </si>
  <si>
    <t>Deferred tax liability, land</t>
  </si>
  <si>
    <t>Deferred Tax Liabilities, Net</t>
  </si>
  <si>
    <t>Valuation allowance</t>
  </si>
  <si>
    <t>Reconciliation of differences between income before income tax expense and income subject to income tax expense</t>
  </si>
  <si>
    <t>Non-taxable loss (income)</t>
  </si>
  <si>
    <t>Loss (income) subject to income tax expense</t>
  </si>
  <si>
    <t>Income tax paid</t>
  </si>
  <si>
    <t>Proceeds from Income Tax Refunds</t>
  </si>
  <si>
    <t>Income tax payments during the period</t>
  </si>
  <si>
    <t>Warren Equities Inc</t>
  </si>
  <si>
    <t>Operating loss carryforwards subject to expiration</t>
  </si>
  <si>
    <t>Operating loss carryforwards not subject to expiration</t>
  </si>
  <si>
    <t>Income Taxes - Unrecognized (Details) - USD ($) $ in Thousands</t>
  </si>
  <si>
    <t>Unrecognized tax benefits rollforward</t>
  </si>
  <si>
    <t>Unrecognized Tax Benefits, Beginning Balance</t>
  </si>
  <si>
    <t>Increases for tax positions taken in prior years</t>
  </si>
  <si>
    <t>Settlements of tax positions taken in prior years</t>
  </si>
  <si>
    <t>Unrecognized Tax Benefits, Ending Balance</t>
  </si>
  <si>
    <t>Portion of unrecognized tax benefits that would impact the effective tax rate if recognized</t>
  </si>
  <si>
    <t>Tax expense for accrued interest and penalties</t>
  </si>
  <si>
    <t>Interest and penalties accrued</t>
  </si>
  <si>
    <t>Potential increase in unrecognized tax benefits in next 12 months</t>
  </si>
  <si>
    <t>Environmental Liabilities and RIN (Details) - USD ($) $ in Thousands</t>
  </si>
  <si>
    <t>Changes in environmental liabilities during the period</t>
  </si>
  <si>
    <t>Balance at the beginning of the period</t>
  </si>
  <si>
    <t>Payments</t>
  </si>
  <si>
    <t>Other adjustments</t>
  </si>
  <si>
    <t>Balance at the end of the period</t>
  </si>
  <si>
    <t>Environmental liabilities</t>
  </si>
  <si>
    <t>Total environmental liabilities</t>
  </si>
  <si>
    <t>Renewable Identification Numbers (RINs)</t>
  </si>
  <si>
    <t>Settlement period of RVO</t>
  </si>
  <si>
    <t>RVO deficiency</t>
  </si>
  <si>
    <t>Terminals</t>
  </si>
  <si>
    <t>Employee Benefit Plans (Details) - USD ($) $ in Millions</t>
  </si>
  <si>
    <t>Defined Contribution Plan Disclosure [Line Items]</t>
  </si>
  <si>
    <t>Maximum percent of discretionary non-matching contributions by General Partner</t>
  </si>
  <si>
    <t>Expenses of the plan included in selling, general and administrative expenses</t>
  </si>
  <si>
    <t>Global 401(k) Plan</t>
  </si>
  <si>
    <t>Maximum employee contribution as a percent of compensation</t>
  </si>
  <si>
    <t>Employee contribution subject to employer match, first level (as a percent)</t>
  </si>
  <si>
    <t>Employer contribution subject to employer match, second level (as a percent)</t>
  </si>
  <si>
    <t>50.00%</t>
  </si>
  <si>
    <t>GMG 401(k) Plan</t>
  </si>
  <si>
    <t>Maximum | Global 401(k) Plan</t>
  </si>
  <si>
    <t>Employer match of first level of employee contribution (as a percent)</t>
  </si>
  <si>
    <t>Employer match of second level of employee contribution (as a percent)</t>
  </si>
  <si>
    <t>Maximum | GMG 401(k) Plan</t>
  </si>
  <si>
    <t>Minimum | Global 401(k) Plan</t>
  </si>
  <si>
    <t>Minimum | GMG 401(k) Plan</t>
  </si>
  <si>
    <t>Employee Benefit Plans - Pension Plan (Details) - USD ($) $ in Thousands</t>
  </si>
  <si>
    <t>Projected benefit obligation</t>
  </si>
  <si>
    <t>Fair value of plan assets</t>
  </si>
  <si>
    <t>Net unfunded pension liability</t>
  </si>
  <si>
    <t>Actual return on plan assets</t>
  </si>
  <si>
    <t>Components of Change in Benefit Obligation</t>
  </si>
  <si>
    <t>Benefit obligation at beginning of year</t>
  </si>
  <si>
    <t>Interest cost</t>
  </si>
  <si>
    <t>Actuarial (gain) loss</t>
  </si>
  <si>
    <t>Benefits paid</t>
  </si>
  <si>
    <t>Benefit obligation at end of year</t>
  </si>
  <si>
    <t>Components of estimated future benefit payments</t>
  </si>
  <si>
    <t>2025-2029</t>
  </si>
  <si>
    <t>Global Pension Plan</t>
  </si>
  <si>
    <t>Components of weighted-average actuarial assumptions</t>
  </si>
  <si>
    <t>Discount rate</t>
  </si>
  <si>
    <t>4.10%</t>
  </si>
  <si>
    <t>3.40%</t>
  </si>
  <si>
    <t>Expected return on plan assets</t>
  </si>
  <si>
    <t>Contributions made by the General Partner, the Partnership and its subsidiaries to the Pension Plans</t>
  </si>
  <si>
    <t>GMG Pension Plan</t>
  </si>
  <si>
    <t>3.20%</t>
  </si>
  <si>
    <t>4.20%</t>
  </si>
  <si>
    <t>3.60%</t>
  </si>
  <si>
    <t>Related-Party Transactions (Details) - USD ($) $ in Thousands</t>
  </si>
  <si>
    <t>Information on related party transaction</t>
  </si>
  <si>
    <t>Receivables from related parties</t>
  </si>
  <si>
    <t>GPC</t>
  </si>
  <si>
    <t>GPC | GPC Amended and Restated Services Agreement [Member]</t>
  </si>
  <si>
    <t>Notice period to terminate the receipt of services under the agreement</t>
  </si>
  <si>
    <t>90 days</t>
  </si>
  <si>
    <t>Expenses incurred from transactions with related parties</t>
  </si>
  <si>
    <t>GPC | Slifka Family [Member]</t>
  </si>
  <si>
    <t>Ownership interest, as a percent</t>
  </si>
  <si>
    <t>Long-Term Incentive Plan - Unit-based (Details) - USD ($)</t>
  </si>
  <si>
    <t>Number of common units initially authorized for issuance under LTIP (in shares)</t>
  </si>
  <si>
    <t>Number of common units available for issuance</t>
  </si>
  <si>
    <t>Number of Non-vested Units</t>
  </si>
  <si>
    <t>Outstanding non-vested units at the beginning of the period (in shares)</t>
  </si>
  <si>
    <t>Vested (in shares)</t>
  </si>
  <si>
    <t>Forfeited (in shares)</t>
  </si>
  <si>
    <t>Outstanding non-vested units at the end of the period (in shares)</t>
  </si>
  <si>
    <t>Weighted Average Grant Date Fair Value</t>
  </si>
  <si>
    <t>Outstanding non-vested units at the beginning of the period (in dollars per share)</t>
  </si>
  <si>
    <t>Vested (in dollars per share)</t>
  </si>
  <si>
    <t>Forfeited (in dollars per share)</t>
  </si>
  <si>
    <t>Outstanding non-vested units at the end of the period (in dollars per share)</t>
  </si>
  <si>
    <t>Unrecognized compensation cost related to the non-vested awards</t>
  </si>
  <si>
    <t>Repurchase Program</t>
  </si>
  <si>
    <t>Aggregate common units authorized to be acquired (in shares)</t>
  </si>
  <si>
    <t>Common units repurchased by General Partner (in shares)</t>
  </si>
  <si>
    <t>Common units repurchased to date (in shares)</t>
  </si>
  <si>
    <t>Common units repurchased to date, value</t>
  </si>
  <si>
    <t>Performance costs paid</t>
  </si>
  <si>
    <t>Phantom Unit Awards [Member]</t>
  </si>
  <si>
    <t>Compensation expenses</t>
  </si>
  <si>
    <t>CEO Authorized LTIP</t>
  </si>
  <si>
    <t>Number of years for which Plan was approved</t>
  </si>
  <si>
    <t>Aggregate amount of CEO authorized shares to grant in each calendar year</t>
  </si>
  <si>
    <t>Maximum value of grant</t>
  </si>
  <si>
    <t>CEO Authorized LTIP expiration period</t>
  </si>
  <si>
    <t>Partners' Equity, Allocations and Cash Distribution (Details) $ / shares in Units, $ in Thousands</t>
  </si>
  <si>
    <t>Aug. 07, 2018USD ($)$ / sharesshares</t>
  </si>
  <si>
    <t>Dec. 31, 2019item$ / sharesshares</t>
  </si>
  <si>
    <t>Dec. 31, 2018USD ($)shares</t>
  </si>
  <si>
    <t>General partner interest, equivalent units outstanding | shares</t>
  </si>
  <si>
    <t>Net proceeds from issuance of Series A preferred units | $</t>
  </si>
  <si>
    <t>Number of quarters of cash reserves to provide funds for distributions to unitholders and General Partner | item</t>
  </si>
  <si>
    <t>First Target Distribution [Member] | Maximum</t>
  </si>
  <si>
    <t>Total Quarterly Distribution Target Amount (in dollars per unit)</t>
  </si>
  <si>
    <t>Second Target Distribution [Member] | Minimum</t>
  </si>
  <si>
    <t>Second Target Distribution [Member] | Maximum</t>
  </si>
  <si>
    <t>Third Target Distribution [Member] | Minimum</t>
  </si>
  <si>
    <t>Third Target Distribution [Member] | Maximum</t>
  </si>
  <si>
    <t>Thereafter | Minimum</t>
  </si>
  <si>
    <t>Period of distribution of available cash after end of each quarter</t>
  </si>
  <si>
    <t>45 days</t>
  </si>
  <si>
    <t>Sale price (in dollars per unit)</t>
  </si>
  <si>
    <t>Limited Partner Interest | First Target Distribution [Member]</t>
  </si>
  <si>
    <t>Marginal Percentage Interest in Distributions</t>
  </si>
  <si>
    <t>Limited Partner Interest | Second Target Distribution [Member]</t>
  </si>
  <si>
    <t>86.33%</t>
  </si>
  <si>
    <t>Limited Partner Interest | Third Target Distribution [Member]</t>
  </si>
  <si>
    <t>76.33%</t>
  </si>
  <si>
    <t>Limited Partner Interest | Thereafter</t>
  </si>
  <si>
    <t>51.33%</t>
  </si>
  <si>
    <t>General Partner, Global GP LLC | First Target Distribution [Member]</t>
  </si>
  <si>
    <t>General Partner, Global GP LLC | Second Target Distribution [Member]</t>
  </si>
  <si>
    <t>13.67%</t>
  </si>
  <si>
    <t>General Partner, Global GP LLC | Third Target Distribution [Member]</t>
  </si>
  <si>
    <t>23.67%</t>
  </si>
  <si>
    <t>General Partner, Global GP LLC | Thereafter</t>
  </si>
  <si>
    <t>48.67%</t>
  </si>
  <si>
    <t>Partners' Equity, Allocations and Cash Distribution - Distributions paid (Details) - USD ($) $ / shares in Units, $ in Thousands</t>
  </si>
  <si>
    <t>Jan. 21, 2020</t>
  </si>
  <si>
    <t>Nov. 15, 2019</t>
  </si>
  <si>
    <t>Aug. 15, 2019</t>
  </si>
  <si>
    <t>May 15, 2019</t>
  </si>
  <si>
    <t>Feb. 15, 2019</t>
  </si>
  <si>
    <t>Nov. 15, 2018</t>
  </si>
  <si>
    <t>Nov. 14, 2018</t>
  </si>
  <si>
    <t>Aug. 14, 2018</t>
  </si>
  <si>
    <t>May 15, 2018</t>
  </si>
  <si>
    <t>Feb. 14, 2018</t>
  </si>
  <si>
    <t>Nov. 14, 2017</t>
  </si>
  <si>
    <t>Aug. 14, 2017</t>
  </si>
  <si>
    <t>May 15, 2017</t>
  </si>
  <si>
    <t>Feb. 14, 2017</t>
  </si>
  <si>
    <t>Cash Distribution Payment</t>
  </si>
  <si>
    <t>Per Unit Cash Distribution (in dollars per unit)</t>
  </si>
  <si>
    <t>Cash distribution, common units</t>
  </si>
  <si>
    <t>Cash distribution, general partner</t>
  </si>
  <si>
    <t>Cash distribution, incentive</t>
  </si>
  <si>
    <t>Distributions, Total</t>
  </si>
  <si>
    <t>Distribution declared</t>
  </si>
  <si>
    <t>Common Limited Partners | Annualized Basis [Member]</t>
  </si>
  <si>
    <t>Common Limited Partners | Subsequent event</t>
  </si>
  <si>
    <t>Series A Preferred Limited Partners | Subsequent event</t>
  </si>
  <si>
    <t>Series A Preferred Limited Partners | Subsequent event | Annualized Basis [Member]</t>
  </si>
  <si>
    <t>Partners' Equity, Allocations and Cash Distribution - Preferred Units (Details)</t>
  </si>
  <si>
    <t>Feb. 18, 2020USD ($)</t>
  </si>
  <si>
    <t>Jan. 21, 2020$ / shares</t>
  </si>
  <si>
    <t>Nov. 15, 2019USD ($)$ / shares</t>
  </si>
  <si>
    <t>Nov. 14, 2019$ / shares</t>
  </si>
  <si>
    <t>Aug. 15, 2019USD ($)$ / shares</t>
  </si>
  <si>
    <t>Aug. 14, 2019$ / shares</t>
  </si>
  <si>
    <t>May 15, 2019USD ($)$ / shares</t>
  </si>
  <si>
    <t>Feb. 15, 2019USD ($)$ / shares</t>
  </si>
  <si>
    <t>Feb. 14, 2019$ / shares</t>
  </si>
  <si>
    <t>Nov. 15, 2018USD ($)$ / shares</t>
  </si>
  <si>
    <t>Nov. 14, 2018$ / shares</t>
  </si>
  <si>
    <t>Aug. 14, 2018$ / shares</t>
  </si>
  <si>
    <t>May 15, 2018$ / shares</t>
  </si>
  <si>
    <t>Feb. 14, 2018$ / shares</t>
  </si>
  <si>
    <t>Nov. 14, 2017$ / shares</t>
  </si>
  <si>
    <t>Aug. 14, 2017$ / shares</t>
  </si>
  <si>
    <t>May 15, 2017$ / shares</t>
  </si>
  <si>
    <t>Feb. 14, 2017$ / shares</t>
  </si>
  <si>
    <t>Feb. 14, 2020$ / shares</t>
  </si>
  <si>
    <t>Dec. 31, 2019$ / sharesshares</t>
  </si>
  <si>
    <t>Sep. 30, 2019$ / shares</t>
  </si>
  <si>
    <t>Jun. 30, 2019$ / shares</t>
  </si>
  <si>
    <t>May 14, 2019$ / shares</t>
  </si>
  <si>
    <t>Mar. 31, 2019$ / shares</t>
  </si>
  <si>
    <t>Liquidation preference (in dollars per unit)</t>
  </si>
  <si>
    <t>Distribution Made to Limited Partner, Distributions Declared, Per Unit</t>
  </si>
  <si>
    <t>Cash distribution | $</t>
  </si>
  <si>
    <t>Series A Preferred Limited Partners | London Interbank Offered Rate (LIBOR) [Member]</t>
  </si>
  <si>
    <t>6.774%</t>
  </si>
  <si>
    <t>Annualized Basis [Member] | Common Limited Partners</t>
  </si>
  <si>
    <t>Annualized Basis [Member] | Series A Preferred Limited Partners</t>
  </si>
  <si>
    <t>Annualized Basis [Member] | Series A Preferred Limited Partners | Subsequent event</t>
  </si>
  <si>
    <t>Unitholders' Equity (Details) - USD ($) $ in Millions</t>
  </si>
  <si>
    <t>May 19, 2015</t>
  </si>
  <si>
    <t>Limited Partners' Capital Account [Line Items]</t>
  </si>
  <si>
    <t>Common units outstanding (in shares)</t>
  </si>
  <si>
    <t>Common Limited Partners | At The Market Offering Program</t>
  </si>
  <si>
    <t>Aggregate offering price</t>
  </si>
  <si>
    <t>Business Combination - Current Year (Details) $ in Thousands</t>
  </si>
  <si>
    <t>Jul. 24, 2018USD ($)location</t>
  </si>
  <si>
    <t>Jul. 17, 2018USD ($)location</t>
  </si>
  <si>
    <t>Preliminary allocation of the purchase price</t>
  </si>
  <si>
    <t>Cheshire Oil Company [Member]</t>
  </si>
  <si>
    <t>Number of convenience stores | location</t>
  </si>
  <si>
    <t>Purchase price</t>
  </si>
  <si>
    <t>Acquisition related costs</t>
  </si>
  <si>
    <t>Acquisition related costs incurred</t>
  </si>
  <si>
    <t>Cheshire Oil Company [Member] | NEW HAMPSHIRE</t>
  </si>
  <si>
    <t>Cheshire Oil Company [Member] | VERMONT</t>
  </si>
  <si>
    <t>Number of owned, leased and/or supplied gasoline stations | location</t>
  </si>
  <si>
    <t>Number of fuel sites owned or leased | location</t>
  </si>
  <si>
    <t>Number of gas stations under fuel supply agreements | location</t>
  </si>
  <si>
    <t>Inventory</t>
  </si>
  <si>
    <t>Property and equipment</t>
  </si>
  <si>
    <t>Total identifiable assets purchased</t>
  </si>
  <si>
    <t>Other non-current liabilities</t>
  </si>
  <si>
    <t>Total liabilities assumed</t>
  </si>
  <si>
    <t>Net identifiable assets acquired</t>
  </si>
  <si>
    <t>Net assets acquired</t>
  </si>
  <si>
    <t>Amount of goodwill deductible for tax purposes</t>
  </si>
  <si>
    <t>Champlain Oil Company [Member] | Minimum</t>
  </si>
  <si>
    <t>Weighted average life</t>
  </si>
  <si>
    <t>Champlain Oil Company [Member] | Maximum</t>
  </si>
  <si>
    <t>Business Combination - Prior Years (Details) $ in Thousands</t>
  </si>
  <si>
    <t>Oct. 18, 2017USD ($)locationstore</t>
  </si>
  <si>
    <t>Honey Farms Acquisition [Member]</t>
  </si>
  <si>
    <t>Number of convenience stores | store</t>
  </si>
  <si>
    <t>Segment Reporting (Details) $ in Thousands, gal in Millions</t>
  </si>
  <si>
    <t>Dec. 31, 2019USD ($)customeritemgal</t>
  </si>
  <si>
    <t>Dec. 31, 2018USD ($)customergal</t>
  </si>
  <si>
    <t>Dec. 31, 2017USD ($)customergal</t>
  </si>
  <si>
    <t>Summarized financial information for the Partnership's reportable segments</t>
  </si>
  <si>
    <t>Number of operating segments | item</t>
  </si>
  <si>
    <t>Number of reporting segments | item</t>
  </si>
  <si>
    <t>Product margin</t>
  </si>
  <si>
    <t>Number of Major Customers | customer</t>
  </si>
  <si>
    <t>Wholesale Segment | Gasoline and gasoline blendstocks</t>
  </si>
  <si>
    <t>Wholesale Segment | Crude Oil And Crude Oil Logistics [Member]</t>
  </si>
  <si>
    <t>Wholesale Segment | Distillates, home heating oil, diesel and kerosene</t>
  </si>
  <si>
    <t>Gasoline Distribution and Station Operations Segment | Gasoline</t>
  </si>
  <si>
    <t>Intersegment transaction | Gasoline Distribution and Station Operations Segment</t>
  </si>
  <si>
    <t>Sales volume supplied by Wholesale to GDSO (in gallons) | gal</t>
  </si>
  <si>
    <t>Unallocated</t>
  </si>
  <si>
    <t>Depreciation allocated to cost of sales</t>
  </si>
  <si>
    <t>Segment Reporting - Reconciliation (Details) - USD ($) $ in Thousands</t>
  </si>
  <si>
    <t>Reconciliation of the totals reported for the reportable segments to the applicable line items in the consolidated financial statements</t>
  </si>
  <si>
    <t>Combined gross profit</t>
  </si>
  <si>
    <t>Operating costs and expenses</t>
  </si>
  <si>
    <t>Lease exit gain (loss)</t>
  </si>
  <si>
    <t>Segment Reporting - Assets (Details) - USD ($)</t>
  </si>
  <si>
    <t>Segment assets</t>
  </si>
  <si>
    <t>Changes in Accumulated Other Comprehensive Loss (Details) - USD ($) $ in Thousands</t>
  </si>
  <si>
    <t>Balance, beginning of period</t>
  </si>
  <si>
    <t>Balance, end of period</t>
  </si>
  <si>
    <t>Other comprehensive income before reclassifications of gain (loss)</t>
  </si>
  <si>
    <t>Amount of (loss) gain reclassified from accumulated other comprehensive income</t>
  </si>
  <si>
    <t>Total other comprehensive (loss) income</t>
  </si>
  <si>
    <t>Pension Plan</t>
  </si>
  <si>
    <t>Derivatives</t>
  </si>
  <si>
    <t>Derivatives pre-adoption</t>
  </si>
  <si>
    <t>Legal Proceedings (Details) gal in Millions, $ in Millions</t>
  </si>
  <si>
    <t>Feb. 20, 2020USD ($)</t>
  </si>
  <si>
    <t>Oct. 31, 2017USD ($)</t>
  </si>
  <si>
    <t>Jun. 30, 2016locationgal</t>
  </si>
  <si>
    <t>Aug. 02, 2016a</t>
  </si>
  <si>
    <t>Other legal proceedings</t>
  </si>
  <si>
    <t>Amount paid under the agreement</t>
  </si>
  <si>
    <t>Reimbursement percentage</t>
  </si>
  <si>
    <t>20.00%</t>
  </si>
  <si>
    <t>Subsequent event</t>
  </si>
  <si>
    <t>Damages sought</t>
  </si>
  <si>
    <t>Compliance with regulatory agencies</t>
  </si>
  <si>
    <t>Terminal area (in acres) | a</t>
  </si>
  <si>
    <t>Damages from Product Defects [Member]</t>
  </si>
  <si>
    <t>Number of terminals affected | location</t>
  </si>
  <si>
    <t>Quantity of product affected (in gallons) | gal</t>
  </si>
  <si>
    <t>Quarterly Financial Data (Unaudited) (Details) - USD ($) $ / shares in Units, $ in Thousands</t>
  </si>
  <si>
    <t>Unaudited quarterly financial data</t>
  </si>
  <si>
    <t>Basic net (loss) income per limited partner unit (in dollars per unit)</t>
  </si>
  <si>
    <t>Diluted net (loss) income per limited partner unit (in dollars per unit)</t>
  </si>
  <si>
    <t>Cash distributions per limited partner unit (in dollars per unit)</t>
  </si>
  <si>
    <t>Increase (decrease) in deferred tax liability attributable to tax rate change</t>
  </si>
  <si>
    <t>Subsequent Events (Details) - USD ($) $ in Thousands</t>
  </si>
  <si>
    <t>Cash distributions</t>
  </si>
  <si>
    <t>Subsequent event | Series A Preferred Limited Partners</t>
  </si>
  <si>
    <t>Subsequent event | Common Limited Partners</t>
  </si>
  <si>
    <t>Supp Guarantor Cond Cons Fin Stmts - B/S (Details) - USD ($)</t>
  </si>
  <si>
    <t>Dec. 31, 2016</t>
  </si>
  <si>
    <t>Accounts receivable, net</t>
  </si>
  <si>
    <t>Partners' equity</t>
  </si>
  <si>
    <t>Reportable Legal Entities [Member] | (Issuer) Guarantor Subsidiaries</t>
  </si>
  <si>
    <t>Accounts payable - affiliates</t>
  </si>
  <si>
    <t>Reportable Legal Entities [Member] | Non-Guarantor Subsidiary</t>
  </si>
  <si>
    <t>Eliminations</t>
  </si>
  <si>
    <t>Global Partners Wholly-Owned Subsidiaries [Member]</t>
  </si>
  <si>
    <t>Condensed Balance Sheet Statements, Captions [Line Items]</t>
  </si>
  <si>
    <t>Ownership interest (as a percent)</t>
  </si>
  <si>
    <t>Supp Guarantor Cond Cons Fin Stmts - I/S (Details) - USD ($) $ in Thousands</t>
  </si>
  <si>
    <t>Condensed Income Statements, Captions [Line Items]</t>
  </si>
  <si>
    <t>Income tax benefit (expense)</t>
  </si>
  <si>
    <t>Series A Preferred Limited Partners | Reportable Legal Entities [Member] | (Issuer) Guarantor Subsidiaries</t>
  </si>
  <si>
    <t>Common Limited Partners | Reportable Legal Entities [Member] | (Issuer) Guarantor Subsidiaries</t>
  </si>
  <si>
    <t>Common Limited Partners | Reportable Legal Entities [Member] | Non-Guarantor Subsidiary</t>
  </si>
  <si>
    <t>Supp Guarantor Cond Cons Fin Stmts - SCF (Details) - USD ($) $ in Thousands</t>
  </si>
  <si>
    <t>Proceeds from Issuance of Preferred Limited Partners Units</t>
  </si>
  <si>
    <t>Proceeds from senior notes, net of discount</t>
  </si>
  <si>
    <t>Increase in cash and cash equivalents</t>
  </si>
  <si>
    <t>(Issuer) Guarantor Subsidiaries | Reportable Legal Entities [Member]</t>
  </si>
  <si>
    <t>(Issuer) Guarantor Subsidiaries | Revolving Credit Facility [Member] | Reportable Legal Entities [Member]</t>
  </si>
  <si>
    <t>(Issuer) Guarantor Subsidiaries | Working Capital Facility [Member] | Reportable Legal Entities [Member]</t>
  </si>
  <si>
    <t>Non-Guarantor Subsidiary | Reportable Legal Entities [Member]</t>
  </si>
  <si>
    <t>SCHEDULE II-VALUATION AND QUALIFYING ACCOUNTS (Details) - Allowance for doubtful accounts-accounts receivable - USD ($) $ in Thousands</t>
  </si>
  <si>
    <t>Changes in allowance for doubtful accounts during the period</t>
  </si>
  <si>
    <t>Balance at Beginning of Period</t>
  </si>
  <si>
    <t>Charged to Costs and Expenses</t>
  </si>
  <si>
    <t>Recoveries</t>
  </si>
  <si>
    <t>Write Offs</t>
  </si>
  <si>
    <t>Other Adjustment</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_(&quot;$ &quot;#,##0.000000_);_(&quot;$ &quot;(#,##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D17" s="5" t="n">
        <v>528864114</v>
      </c>
    </row>
    <row r="18" spans="1:4">
      <c r="A18" s="4" t="s">
        <v>29</v>
      </c>
      <c r="C18" s="6" t="n">
        <v>33995563</v>
      </c>
    </row>
    <row r="19" spans="1:4">
      <c r="A19" s="4" t="s">
        <v>30</v>
      </c>
      <c r="B19" s="4" t="s">
        <v>31</v>
      </c>
    </row>
    <row r="20" spans="1:4">
      <c r="A20" s="4" t="s">
        <v>32</v>
      </c>
      <c r="B20" s="4" t="s">
        <v>33</v>
      </c>
    </row>
    <row r="21" spans="1:4">
      <c r="A21" s="4" t="s">
        <v>34</v>
      </c>
      <c r="B2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7</v>
      </c>
      <c r="B1" s="2" t="s">
        <v>1</v>
      </c>
    </row>
    <row r="2" spans="1:4">
      <c r="B2" s="2" t="s">
        <v>2</v>
      </c>
      <c r="C2" s="2" t="s">
        <v>36</v>
      </c>
      <c r="D2" s="2" t="s">
        <v>97</v>
      </c>
    </row>
    <row r="3" spans="1:4">
      <c r="A3" s="3" t="s">
        <v>1038</v>
      </c>
    </row>
    <row r="4" spans="1:4">
      <c r="A4" s="4" t="s">
        <v>1039</v>
      </c>
      <c r="B4" s="4" t="s">
        <v>758</v>
      </c>
    </row>
    <row r="5" spans="1:4">
      <c r="A5" s="4" t="s">
        <v>1040</v>
      </c>
      <c r="B5" s="8" t="n">
        <v>3.5</v>
      </c>
      <c r="C5" s="8" t="n">
        <v>3.1</v>
      </c>
      <c r="D5" s="5" t="n">
        <v>3</v>
      </c>
    </row>
    <row r="6" spans="1:4">
      <c r="A6" s="4" t="s">
        <v>1041</v>
      </c>
    </row>
    <row r="7" spans="1:4">
      <c r="A7" s="3" t="s">
        <v>1038</v>
      </c>
    </row>
    <row r="8" spans="1:4">
      <c r="A8" s="4" t="s">
        <v>1042</v>
      </c>
      <c r="B8" s="4" t="s">
        <v>545</v>
      </c>
    </row>
    <row r="9" spans="1:4">
      <c r="A9" s="4" t="s">
        <v>1043</v>
      </c>
      <c r="B9" s="4" t="s">
        <v>545</v>
      </c>
    </row>
    <row r="10" spans="1:4">
      <c r="A10" s="4" t="s">
        <v>1044</v>
      </c>
      <c r="B10" s="4" t="s">
        <v>1045</v>
      </c>
    </row>
    <row r="11" spans="1:4">
      <c r="A11" s="4" t="s">
        <v>1046</v>
      </c>
    </row>
    <row r="12" spans="1:4">
      <c r="A12" s="3" t="s">
        <v>1038</v>
      </c>
    </row>
    <row r="13" spans="1:4">
      <c r="A13" s="4" t="s">
        <v>1042</v>
      </c>
      <c r="B13" s="4" t="s">
        <v>545</v>
      </c>
    </row>
    <row r="14" spans="1:4">
      <c r="A14" s="4" t="s">
        <v>1043</v>
      </c>
      <c r="B14" s="4" t="s">
        <v>545</v>
      </c>
    </row>
    <row r="15" spans="1:4">
      <c r="A15" s="4" t="s">
        <v>1044</v>
      </c>
      <c r="B15" s="4" t="s">
        <v>1045</v>
      </c>
    </row>
    <row r="16" spans="1:4">
      <c r="A16" s="4" t="s">
        <v>1047</v>
      </c>
    </row>
    <row r="17" spans="1:4">
      <c r="A17" s="3" t="s">
        <v>1038</v>
      </c>
    </row>
    <row r="18" spans="1:4">
      <c r="A18" s="4" t="s">
        <v>1048</v>
      </c>
      <c r="B18" s="4" t="s">
        <v>558</v>
      </c>
    </row>
    <row r="19" spans="1:4">
      <c r="A19" s="4" t="s">
        <v>1049</v>
      </c>
      <c r="B19" s="4" t="s">
        <v>556</v>
      </c>
    </row>
    <row r="20" spans="1:4">
      <c r="A20" s="4" t="s">
        <v>1050</v>
      </c>
    </row>
    <row r="21" spans="1:4">
      <c r="A21" s="3" t="s">
        <v>1038</v>
      </c>
    </row>
    <row r="22" spans="1:4">
      <c r="A22" s="4" t="s">
        <v>1048</v>
      </c>
      <c r="B22" s="4" t="s">
        <v>558</v>
      </c>
    </row>
    <row r="23" spans="1:4">
      <c r="A23" s="4" t="s">
        <v>1049</v>
      </c>
      <c r="B23" s="4" t="s">
        <v>556</v>
      </c>
    </row>
    <row r="24" spans="1:4">
      <c r="A24" s="4" t="s">
        <v>1051</v>
      </c>
    </row>
    <row r="25" spans="1:4">
      <c r="A25" s="3" t="s">
        <v>1038</v>
      </c>
    </row>
    <row r="26" spans="1:4">
      <c r="A26" s="4" t="s">
        <v>1049</v>
      </c>
      <c r="B26" s="4" t="s">
        <v>558</v>
      </c>
    </row>
    <row r="27" spans="1:4">
      <c r="A27" s="4" t="s">
        <v>1052</v>
      </c>
    </row>
    <row r="28" spans="1:4">
      <c r="A28" s="3" t="s">
        <v>1038</v>
      </c>
    </row>
    <row r="29" spans="1:4">
      <c r="A29" s="4" t="s">
        <v>1049</v>
      </c>
      <c r="B29" s="4" t="s">
        <v>5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53</v>
      </c>
      <c r="B1" s="2" t="s">
        <v>1</v>
      </c>
    </row>
    <row r="2" spans="1:6">
      <c r="B2" s="2" t="s">
        <v>2</v>
      </c>
      <c r="C2" s="2" t="s">
        <v>36</v>
      </c>
      <c r="D2" s="2" t="s">
        <v>97</v>
      </c>
      <c r="E2" s="2" t="s">
        <v>2</v>
      </c>
      <c r="F2" s="2" t="s">
        <v>36</v>
      </c>
    </row>
    <row r="3" spans="1:6">
      <c r="A3" s="3" t="s">
        <v>230</v>
      </c>
    </row>
    <row r="4" spans="1:6">
      <c r="A4" s="4" t="s">
        <v>1054</v>
      </c>
      <c r="B4" s="5" t="n">
        <v>21489</v>
      </c>
      <c r="C4" s="5" t="n">
        <v>20086</v>
      </c>
      <c r="D4" s="5" t="n">
        <v>22217</v>
      </c>
      <c r="E4" s="5" t="n">
        <v>21489</v>
      </c>
      <c r="F4" s="5" t="n">
        <v>20086</v>
      </c>
    </row>
    <row r="5" spans="1:6">
      <c r="A5" s="4" t="s">
        <v>1055</v>
      </c>
      <c r="E5" s="6" t="n">
        <v>17099</v>
      </c>
      <c r="F5" s="6" t="n">
        <v>15800</v>
      </c>
    </row>
    <row r="6" spans="1:6">
      <c r="A6" s="4" t="s">
        <v>1056</v>
      </c>
      <c r="E6" s="6" t="n">
        <v>4390</v>
      </c>
      <c r="F6" s="6" t="n">
        <v>4286</v>
      </c>
    </row>
    <row r="7" spans="1:6">
      <c r="A7" s="4" t="s">
        <v>1057</v>
      </c>
      <c r="B7" s="6" t="n">
        <v>3900</v>
      </c>
      <c r="C7" s="6" t="n">
        <v>-700</v>
      </c>
    </row>
    <row r="8" spans="1:6">
      <c r="A8" s="3" t="s">
        <v>1058</v>
      </c>
    </row>
    <row r="9" spans="1:6">
      <c r="A9" s="4" t="s">
        <v>1059</v>
      </c>
      <c r="B9" s="6" t="n">
        <v>20086</v>
      </c>
      <c r="C9" s="6" t="n">
        <v>22217</v>
      </c>
      <c r="D9" s="6" t="n">
        <v>20631</v>
      </c>
    </row>
    <row r="10" spans="1:6">
      <c r="A10" s="4" t="s">
        <v>1060</v>
      </c>
      <c r="B10" s="6" t="n">
        <v>767</v>
      </c>
      <c r="C10" s="6" t="n">
        <v>714</v>
      </c>
      <c r="D10" s="6" t="n">
        <v>724</v>
      </c>
    </row>
    <row r="11" spans="1:6">
      <c r="A11" s="4" t="s">
        <v>1061</v>
      </c>
      <c r="B11" s="6" t="n">
        <v>3839</v>
      </c>
      <c r="C11" s="6" t="n">
        <v>-1347</v>
      </c>
      <c r="D11" s="6" t="n">
        <v>2392</v>
      </c>
    </row>
    <row r="12" spans="1:6">
      <c r="A12" s="4" t="s">
        <v>1062</v>
      </c>
      <c r="B12" s="6" t="n">
        <v>-3203</v>
      </c>
      <c r="C12" s="6" t="n">
        <v>-1498</v>
      </c>
      <c r="D12" s="6" t="n">
        <v>-1530</v>
      </c>
    </row>
    <row r="13" spans="1:6">
      <c r="A13" s="4" t="s">
        <v>1063</v>
      </c>
      <c r="B13" s="6" t="n">
        <v>21489</v>
      </c>
      <c r="C13" s="6" t="n">
        <v>20086</v>
      </c>
      <c r="D13" s="5" t="n">
        <v>22217</v>
      </c>
    </row>
    <row r="14" spans="1:6">
      <c r="A14" s="3" t="s">
        <v>1064</v>
      </c>
    </row>
    <row r="15" spans="1:6">
      <c r="A15" s="4" t="s">
        <v>613</v>
      </c>
      <c r="E15" s="6" t="n">
        <v>1647</v>
      </c>
    </row>
    <row r="16" spans="1:6">
      <c r="A16" s="4" t="s">
        <v>614</v>
      </c>
      <c r="E16" s="6" t="n">
        <v>1072</v>
      </c>
    </row>
    <row r="17" spans="1:6">
      <c r="A17" s="4" t="s">
        <v>615</v>
      </c>
      <c r="E17" s="6" t="n">
        <v>1281</v>
      </c>
    </row>
    <row r="18" spans="1:6">
      <c r="A18" s="4" t="s">
        <v>616</v>
      </c>
      <c r="E18" s="6" t="n">
        <v>920</v>
      </c>
    </row>
    <row r="19" spans="1:6">
      <c r="A19" s="4" t="s">
        <v>617</v>
      </c>
      <c r="E19" s="6" t="n">
        <v>942</v>
      </c>
    </row>
    <row r="20" spans="1:6">
      <c r="A20" s="4" t="s">
        <v>1065</v>
      </c>
      <c r="E20" s="6" t="n">
        <v>7782</v>
      </c>
    </row>
    <row r="21" spans="1:6">
      <c r="A21" s="4" t="s">
        <v>186</v>
      </c>
      <c r="E21" s="6" t="n">
        <v>13644</v>
      </c>
    </row>
    <row r="22" spans="1:6">
      <c r="A22" s="4" t="s">
        <v>1066</v>
      </c>
    </row>
    <row r="23" spans="1:6">
      <c r="A23" s="3" t="s">
        <v>230</v>
      </c>
    </row>
    <row r="24" spans="1:6">
      <c r="A24" s="4" t="s">
        <v>1054</v>
      </c>
      <c r="B24" s="6" t="n">
        <v>17030</v>
      </c>
      <c r="C24" s="6" t="n">
        <v>16213</v>
      </c>
      <c r="E24" s="6" t="n">
        <v>17030</v>
      </c>
      <c r="F24" s="6" t="n">
        <v>16213</v>
      </c>
    </row>
    <row r="25" spans="1:6">
      <c r="A25" s="4" t="s">
        <v>1055</v>
      </c>
      <c r="E25" s="6" t="n">
        <v>14267</v>
      </c>
      <c r="F25" s="6" t="n">
        <v>13372</v>
      </c>
    </row>
    <row r="26" spans="1:6">
      <c r="A26" s="4" t="s">
        <v>1056</v>
      </c>
      <c r="E26" s="6" t="n">
        <v>2763</v>
      </c>
      <c r="F26" s="6" t="n">
        <v>2841</v>
      </c>
    </row>
    <row r="27" spans="1:6">
      <c r="A27" s="3" t="s">
        <v>1058</v>
      </c>
    </row>
    <row r="28" spans="1:6">
      <c r="A28" s="4" t="s">
        <v>1059</v>
      </c>
      <c r="B28" s="6" t="n">
        <v>16213</v>
      </c>
    </row>
    <row r="29" spans="1:6">
      <c r="A29" s="4" t="s">
        <v>1063</v>
      </c>
      <c r="B29" s="5" t="n">
        <v>17030</v>
      </c>
      <c r="C29" s="5" t="n">
        <v>16213</v>
      </c>
    </row>
    <row r="30" spans="1:6">
      <c r="A30" s="3" t="s">
        <v>1067</v>
      </c>
    </row>
    <row r="31" spans="1:6">
      <c r="A31" s="4" t="s">
        <v>1068</v>
      </c>
      <c r="B31" s="4" t="s">
        <v>558</v>
      </c>
      <c r="C31" s="4" t="s">
        <v>1069</v>
      </c>
      <c r="D31" s="4" t="s">
        <v>1070</v>
      </c>
    </row>
    <row r="32" spans="1:6">
      <c r="A32" s="4" t="s">
        <v>1071</v>
      </c>
      <c r="B32" s="4" t="s">
        <v>449</v>
      </c>
      <c r="C32" s="4" t="s">
        <v>449</v>
      </c>
      <c r="D32" s="4" t="s">
        <v>449</v>
      </c>
    </row>
    <row r="33" spans="1:6">
      <c r="A33" s="3" t="s">
        <v>1064</v>
      </c>
    </row>
    <row r="34" spans="1:6">
      <c r="A34" s="4" t="s">
        <v>1072</v>
      </c>
      <c r="B34" s="5" t="n">
        <v>600</v>
      </c>
      <c r="C34" s="5" t="n">
        <v>400</v>
      </c>
      <c r="D34" s="5" t="n">
        <v>400</v>
      </c>
    </row>
    <row r="35" spans="1:6">
      <c r="A35" s="4" t="s">
        <v>1073</v>
      </c>
    </row>
    <row r="36" spans="1:6">
      <c r="A36" s="3" t="s">
        <v>230</v>
      </c>
    </row>
    <row r="37" spans="1:6">
      <c r="A37" s="4" t="s">
        <v>1054</v>
      </c>
      <c r="B37" s="6" t="n">
        <v>4459</v>
      </c>
      <c r="C37" s="6" t="n">
        <v>3873</v>
      </c>
      <c r="E37" s="6" t="n">
        <v>4459</v>
      </c>
      <c r="F37" s="6" t="n">
        <v>3873</v>
      </c>
    </row>
    <row r="38" spans="1:6">
      <c r="A38" s="4" t="s">
        <v>1055</v>
      </c>
      <c r="E38" s="6" t="n">
        <v>2832</v>
      </c>
      <c r="F38" s="6" t="n">
        <v>2428</v>
      </c>
    </row>
    <row r="39" spans="1:6">
      <c r="A39" s="4" t="s">
        <v>1056</v>
      </c>
      <c r="E39" s="5" t="n">
        <v>1627</v>
      </c>
      <c r="F39" s="5" t="n">
        <v>1445</v>
      </c>
    </row>
    <row r="40" spans="1:6">
      <c r="A40" s="3" t="s">
        <v>1058</v>
      </c>
    </row>
    <row r="41" spans="1:6">
      <c r="A41" s="4" t="s">
        <v>1059</v>
      </c>
      <c r="B41" s="6" t="n">
        <v>3873</v>
      </c>
    </row>
    <row r="42" spans="1:6">
      <c r="A42" s="4" t="s">
        <v>1063</v>
      </c>
      <c r="B42" s="5" t="n">
        <v>4459</v>
      </c>
      <c r="C42" s="5" t="n">
        <v>3873</v>
      </c>
    </row>
    <row r="43" spans="1:6">
      <c r="A43" s="3" t="s">
        <v>1067</v>
      </c>
    </row>
    <row r="44" spans="1:6">
      <c r="A44" s="4" t="s">
        <v>1068</v>
      </c>
      <c r="B44" s="4" t="s">
        <v>1074</v>
      </c>
      <c r="C44" s="4" t="s">
        <v>1075</v>
      </c>
      <c r="D44" s="4" t="s">
        <v>1076</v>
      </c>
    </row>
    <row r="45" spans="1:6">
      <c r="A45" s="4" t="s">
        <v>1071</v>
      </c>
      <c r="B45" s="4" t="s">
        <v>449</v>
      </c>
      <c r="C45" s="4" t="s">
        <v>449</v>
      </c>
      <c r="D45" s="4" t="s">
        <v>4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7</v>
      </c>
      <c r="B1" s="2" t="s">
        <v>1</v>
      </c>
    </row>
    <row r="2" spans="1:4">
      <c r="B2" s="2" t="s">
        <v>2</v>
      </c>
      <c r="C2" s="2" t="s">
        <v>36</v>
      </c>
      <c r="D2" s="2" t="s">
        <v>97</v>
      </c>
    </row>
    <row r="3" spans="1:4">
      <c r="A3" s="3" t="s">
        <v>1078</v>
      </c>
    </row>
    <row r="4" spans="1:4">
      <c r="A4" s="4" t="s">
        <v>1079</v>
      </c>
      <c r="B4" s="5" t="n">
        <v>7823</v>
      </c>
      <c r="C4" s="5" t="n">
        <v>5435</v>
      </c>
    </row>
    <row r="5" spans="1:4">
      <c r="A5" s="4" t="s">
        <v>1080</v>
      </c>
    </row>
    <row r="6" spans="1:4">
      <c r="A6" s="3" t="s">
        <v>1078</v>
      </c>
    </row>
    <row r="7" spans="1:4">
      <c r="A7" s="4" t="s">
        <v>1079</v>
      </c>
      <c r="B7" s="5" t="n">
        <v>53</v>
      </c>
      <c r="C7" s="6" t="n">
        <v>23</v>
      </c>
    </row>
    <row r="8" spans="1:4">
      <c r="A8" s="4" t="s">
        <v>1081</v>
      </c>
    </row>
    <row r="9" spans="1:4">
      <c r="A9" s="3" t="s">
        <v>232</v>
      </c>
    </row>
    <row r="10" spans="1:4">
      <c r="A10" s="4" t="s">
        <v>1082</v>
      </c>
      <c r="B10" s="4" t="s">
        <v>1083</v>
      </c>
    </row>
    <row r="11" spans="1:4">
      <c r="A11" s="4" t="s">
        <v>183</v>
      </c>
    </row>
    <row r="12" spans="1:4">
      <c r="A12" s="3" t="s">
        <v>1078</v>
      </c>
    </row>
    <row r="13" spans="1:4">
      <c r="A13" s="4" t="s">
        <v>1084</v>
      </c>
      <c r="B13" s="5" t="n">
        <v>118500</v>
      </c>
      <c r="C13" s="6" t="n">
        <v>104800</v>
      </c>
      <c r="D13" s="5" t="n">
        <v>106000</v>
      </c>
    </row>
    <row r="14" spans="1:4">
      <c r="A14" s="4" t="s">
        <v>1079</v>
      </c>
      <c r="B14" s="5" t="n">
        <v>7770</v>
      </c>
      <c r="C14" s="5" t="n">
        <v>5412</v>
      </c>
    </row>
    <row r="15" spans="1:4">
      <c r="A15" s="4" t="s">
        <v>1085</v>
      </c>
    </row>
    <row r="16" spans="1:4">
      <c r="A16" s="3" t="s">
        <v>232</v>
      </c>
    </row>
    <row r="17" spans="1:4">
      <c r="A17" s="4" t="s">
        <v>1086</v>
      </c>
      <c r="B17" s="4" t="s">
        <v>54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6</v>
      </c>
      <c r="D2" s="2" t="s">
        <v>97</v>
      </c>
    </row>
    <row r="3" spans="1:4">
      <c r="A3" s="3" t="s">
        <v>234</v>
      </c>
    </row>
    <row r="4" spans="1:4">
      <c r="A4" s="4" t="s">
        <v>1088</v>
      </c>
      <c r="B4" s="6" t="n">
        <v>4300000</v>
      </c>
    </row>
    <row r="5" spans="1:4">
      <c r="A5" s="4" t="s">
        <v>1089</v>
      </c>
      <c r="B5" s="6" t="n">
        <v>3016234</v>
      </c>
    </row>
    <row r="6" spans="1:4">
      <c r="A6" s="3" t="s">
        <v>1090</v>
      </c>
    </row>
    <row r="7" spans="1:4">
      <c r="A7" s="4" t="s">
        <v>1091</v>
      </c>
      <c r="B7" s="6" t="n">
        <v>730141</v>
      </c>
      <c r="C7" s="6" t="n">
        <v>912564</v>
      </c>
    </row>
    <row r="8" spans="1:4">
      <c r="A8" s="4" t="s">
        <v>1092</v>
      </c>
      <c r="B8" s="6" t="n">
        <v>-148842</v>
      </c>
      <c r="C8" s="6" t="n">
        <v>-153966</v>
      </c>
    </row>
    <row r="9" spans="1:4">
      <c r="A9" s="4" t="s">
        <v>1093</v>
      </c>
      <c r="B9" s="6" t="n">
        <v>-18393</v>
      </c>
      <c r="C9" s="6" t="n">
        <v>-28457</v>
      </c>
    </row>
    <row r="10" spans="1:4">
      <c r="A10" s="4" t="s">
        <v>1094</v>
      </c>
      <c r="B10" s="6" t="n">
        <v>562906</v>
      </c>
      <c r="C10" s="6" t="n">
        <v>730141</v>
      </c>
      <c r="D10" s="6" t="n">
        <v>912564</v>
      </c>
    </row>
    <row r="11" spans="1:4">
      <c r="A11" s="3" t="s">
        <v>1095</v>
      </c>
    </row>
    <row r="12" spans="1:4">
      <c r="A12" s="4" t="s">
        <v>1096</v>
      </c>
      <c r="B12" s="7" t="n">
        <v>13.57</v>
      </c>
      <c r="C12" s="7" t="n">
        <v>15.99</v>
      </c>
    </row>
    <row r="13" spans="1:4">
      <c r="A13" s="4" t="s">
        <v>1097</v>
      </c>
      <c r="B13" s="11" t="n">
        <v>27.41</v>
      </c>
      <c r="C13" s="11" t="n">
        <v>27.93</v>
      </c>
    </row>
    <row r="14" spans="1:4">
      <c r="A14" s="4" t="s">
        <v>1098</v>
      </c>
      <c r="B14" s="11" t="n">
        <v>18.66</v>
      </c>
      <c r="C14" s="11" t="n">
        <v>13.4</v>
      </c>
    </row>
    <row r="15" spans="1:4">
      <c r="A15" s="4" t="s">
        <v>1099</v>
      </c>
      <c r="B15" s="7" t="n">
        <v>9.74</v>
      </c>
      <c r="C15" s="7" t="n">
        <v>13.57</v>
      </c>
      <c r="D15" s="7" t="n">
        <v>15.99</v>
      </c>
    </row>
    <row r="16" spans="1:4">
      <c r="A16" s="4" t="s">
        <v>1100</v>
      </c>
      <c r="B16" s="5" t="n">
        <v>2700000</v>
      </c>
    </row>
    <row r="17" spans="1:4">
      <c r="A17" s="3" t="s">
        <v>1101</v>
      </c>
    </row>
    <row r="18" spans="1:4">
      <c r="A18" s="4" t="s">
        <v>1102</v>
      </c>
      <c r="B18" s="6" t="n">
        <v>1242427</v>
      </c>
    </row>
    <row r="19" spans="1:4">
      <c r="A19" s="4" t="s">
        <v>1103</v>
      </c>
      <c r="B19" s="6" t="n">
        <v>0</v>
      </c>
    </row>
    <row r="20" spans="1:4">
      <c r="A20" s="4" t="s">
        <v>1104</v>
      </c>
      <c r="B20" s="6" t="n">
        <v>838505</v>
      </c>
    </row>
    <row r="21" spans="1:4">
      <c r="A21" s="4" t="s">
        <v>1105</v>
      </c>
      <c r="B21" s="5" t="n">
        <v>24800000</v>
      </c>
    </row>
    <row r="22" spans="1:4">
      <c r="A22" s="4" t="s">
        <v>1106</v>
      </c>
      <c r="B22" s="6" t="n">
        <v>300000</v>
      </c>
      <c r="C22" s="5" t="n">
        <v>400000</v>
      </c>
    </row>
    <row r="23" spans="1:4">
      <c r="A23" s="4" t="s">
        <v>1107</v>
      </c>
    </row>
    <row r="24" spans="1:4">
      <c r="A24" s="3" t="s">
        <v>1095</v>
      </c>
    </row>
    <row r="25" spans="1:4">
      <c r="A25" s="4" t="s">
        <v>1108</v>
      </c>
      <c r="B25" s="5" t="n">
        <v>2000000</v>
      </c>
      <c r="C25" s="5" t="n">
        <v>3100000</v>
      </c>
      <c r="D25" s="5" t="n">
        <v>3900000</v>
      </c>
    </row>
    <row r="26" spans="1:4">
      <c r="A26" s="4" t="s">
        <v>1109</v>
      </c>
    </row>
    <row r="27" spans="1:4">
      <c r="A27" s="3" t="s">
        <v>234</v>
      </c>
    </row>
    <row r="28" spans="1:4">
      <c r="A28" s="4" t="s">
        <v>1110</v>
      </c>
      <c r="D28" s="4" t="s">
        <v>490</v>
      </c>
    </row>
    <row r="29" spans="1:4">
      <c r="A29" s="4" t="s">
        <v>1111</v>
      </c>
      <c r="D29" s="5" t="n">
        <v>2000000</v>
      </c>
    </row>
    <row r="30" spans="1:4">
      <c r="A30" s="4" t="s">
        <v>1112</v>
      </c>
      <c r="D30" s="5" t="n">
        <v>550000</v>
      </c>
    </row>
    <row r="31" spans="1:4">
      <c r="A31" s="4" t="s">
        <v>1113</v>
      </c>
      <c r="D31" s="4" t="s">
        <v>6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27"/>
  </cols>
  <sheetData>
    <row r="1" spans="1:4">
      <c r="A1" s="1" t="s">
        <v>1114</v>
      </c>
      <c r="B1" s="2" t="s">
        <v>1115</v>
      </c>
      <c r="C1" s="2" t="s">
        <v>1116</v>
      </c>
      <c r="D1" s="2" t="s">
        <v>1117</v>
      </c>
    </row>
    <row r="2" spans="1:4">
      <c r="A2" s="3" t="s">
        <v>236</v>
      </c>
    </row>
    <row r="3" spans="1:4">
      <c r="A3" s="4" t="s">
        <v>442</v>
      </c>
      <c r="C3" s="6" t="n">
        <v>33995563</v>
      </c>
    </row>
    <row r="4" spans="1:4">
      <c r="A4" s="4" t="s">
        <v>1118</v>
      </c>
      <c r="C4" s="6" t="n">
        <v>230303</v>
      </c>
      <c r="D4" s="6" t="n">
        <v>230303</v>
      </c>
    </row>
    <row r="5" spans="1:4">
      <c r="A5" s="4" t="s">
        <v>443</v>
      </c>
      <c r="B5" s="4" t="s">
        <v>444</v>
      </c>
    </row>
    <row r="6" spans="1:4">
      <c r="A6" s="4" t="s">
        <v>1119</v>
      </c>
      <c r="D6" s="5" t="n">
        <v>66366</v>
      </c>
    </row>
    <row r="7" spans="1:4">
      <c r="A7" s="4" t="s">
        <v>1120</v>
      </c>
      <c r="C7" s="6" t="n">
        <v>4</v>
      </c>
    </row>
    <row r="8" spans="1:4">
      <c r="A8" s="4" t="s">
        <v>1121</v>
      </c>
    </row>
    <row r="9" spans="1:4">
      <c r="A9" s="3" t="s">
        <v>236</v>
      </c>
    </row>
    <row r="10" spans="1:4">
      <c r="A10" s="4" t="s">
        <v>1122</v>
      </c>
      <c r="C10" s="9" t="n">
        <v>0.4625</v>
      </c>
    </row>
    <row r="11" spans="1:4">
      <c r="A11" s="4" t="s">
        <v>1123</v>
      </c>
    </row>
    <row r="12" spans="1:4">
      <c r="A12" s="3" t="s">
        <v>236</v>
      </c>
    </row>
    <row r="13" spans="1:4">
      <c r="A13" s="4" t="s">
        <v>1122</v>
      </c>
      <c r="C13" s="12" t="n">
        <v>0.4625</v>
      </c>
    </row>
    <row r="14" spans="1:4">
      <c r="A14" s="4" t="s">
        <v>1124</v>
      </c>
    </row>
    <row r="15" spans="1:4">
      <c r="A15" s="3" t="s">
        <v>236</v>
      </c>
    </row>
    <row r="16" spans="1:4">
      <c r="A16" s="4" t="s">
        <v>1122</v>
      </c>
      <c r="C16" s="12" t="n">
        <v>0.5375</v>
      </c>
    </row>
    <row r="17" spans="1:4">
      <c r="A17" s="4" t="s">
        <v>1125</v>
      </c>
    </row>
    <row r="18" spans="1:4">
      <c r="A18" s="3" t="s">
        <v>236</v>
      </c>
    </row>
    <row r="19" spans="1:4">
      <c r="A19" s="4" t="s">
        <v>1122</v>
      </c>
      <c r="C19" s="12" t="n">
        <v>0.5375</v>
      </c>
    </row>
    <row r="20" spans="1:4">
      <c r="A20" s="4" t="s">
        <v>1126</v>
      </c>
    </row>
    <row r="21" spans="1:4">
      <c r="A21" s="3" t="s">
        <v>236</v>
      </c>
    </row>
    <row r="22" spans="1:4">
      <c r="A22" s="4" t="s">
        <v>1122</v>
      </c>
      <c r="C22" s="12" t="n">
        <v>0.6625</v>
      </c>
    </row>
    <row r="23" spans="1:4">
      <c r="A23" s="4" t="s">
        <v>1127</v>
      </c>
    </row>
    <row r="24" spans="1:4">
      <c r="A24" s="3" t="s">
        <v>236</v>
      </c>
    </row>
    <row r="25" spans="1:4">
      <c r="A25" s="4" t="s">
        <v>1122</v>
      </c>
      <c r="C25" s="9" t="n">
        <v>0.6625</v>
      </c>
    </row>
    <row r="26" spans="1:4">
      <c r="A26" s="4" t="s">
        <v>456</v>
      </c>
    </row>
    <row r="27" spans="1:4">
      <c r="A27" s="3" t="s">
        <v>236</v>
      </c>
    </row>
    <row r="28" spans="1:4">
      <c r="A28" s="4" t="s">
        <v>457</v>
      </c>
      <c r="C28" s="4" t="s">
        <v>458</v>
      </c>
    </row>
    <row r="29" spans="1:4">
      <c r="A29" s="4" t="s">
        <v>85</v>
      </c>
      <c r="C29" s="4" t="s">
        <v>86</v>
      </c>
    </row>
    <row r="30" spans="1:4">
      <c r="A30" s="4" t="s">
        <v>459</v>
      </c>
    </row>
    <row r="31" spans="1:4">
      <c r="A31" s="3" t="s">
        <v>236</v>
      </c>
    </row>
    <row r="32" spans="1:4">
      <c r="A32" s="4" t="s">
        <v>442</v>
      </c>
      <c r="C32" s="6" t="n">
        <v>7402198</v>
      </c>
    </row>
    <row r="33" spans="1:4">
      <c r="A33" s="4" t="s">
        <v>460</v>
      </c>
    </row>
    <row r="34" spans="1:4">
      <c r="A34" s="3" t="s">
        <v>236</v>
      </c>
    </row>
    <row r="35" spans="1:4">
      <c r="A35" s="4" t="s">
        <v>457</v>
      </c>
      <c r="C35" s="4" t="s">
        <v>461</v>
      </c>
    </row>
    <row r="36" spans="1:4">
      <c r="A36" s="4" t="s">
        <v>82</v>
      </c>
    </row>
    <row r="37" spans="1:4">
      <c r="A37" s="3" t="s">
        <v>236</v>
      </c>
    </row>
    <row r="38" spans="1:4">
      <c r="A38" s="4" t="s">
        <v>442</v>
      </c>
      <c r="C38" s="6" t="n">
        <v>33867393</v>
      </c>
      <c r="D38" s="6" t="n">
        <v>33751435</v>
      </c>
    </row>
    <row r="39" spans="1:4">
      <c r="A39" s="4" t="s">
        <v>1128</v>
      </c>
      <c r="C39" s="4" t="s">
        <v>1129</v>
      </c>
    </row>
    <row r="40" spans="1:4">
      <c r="A40" s="4" t="s">
        <v>80</v>
      </c>
    </row>
    <row r="41" spans="1:4">
      <c r="A41" s="3" t="s">
        <v>236</v>
      </c>
    </row>
    <row r="42" spans="1:4">
      <c r="A42" s="4" t="s">
        <v>443</v>
      </c>
      <c r="C42" s="4" t="s">
        <v>444</v>
      </c>
    </row>
    <row r="43" spans="1:4">
      <c r="A43" s="4" t="s">
        <v>454</v>
      </c>
      <c r="B43" s="6" t="n">
        <v>2760000</v>
      </c>
    </row>
    <row r="44" spans="1:4">
      <c r="A44" s="4" t="s">
        <v>1130</v>
      </c>
      <c r="B44" s="5" t="n">
        <v>25</v>
      </c>
    </row>
    <row r="45" spans="1:4">
      <c r="A45" s="4" t="s">
        <v>1119</v>
      </c>
      <c r="B45" s="5" t="n">
        <v>66400</v>
      </c>
    </row>
    <row r="46" spans="1:4">
      <c r="A46" s="4" t="s">
        <v>1131</v>
      </c>
    </row>
    <row r="47" spans="1:4">
      <c r="A47" s="3" t="s">
        <v>236</v>
      </c>
    </row>
    <row r="48" spans="1:4">
      <c r="A48" s="4" t="s">
        <v>1132</v>
      </c>
      <c r="C48" s="4" t="s">
        <v>458</v>
      </c>
    </row>
    <row r="49" spans="1:4">
      <c r="A49" s="4" t="s">
        <v>1133</v>
      </c>
    </row>
    <row r="50" spans="1:4">
      <c r="A50" s="3" t="s">
        <v>236</v>
      </c>
    </row>
    <row r="51" spans="1:4">
      <c r="A51" s="4" t="s">
        <v>1132</v>
      </c>
      <c r="C51" s="4" t="s">
        <v>1134</v>
      </c>
    </row>
    <row r="52" spans="1:4">
      <c r="A52" s="4" t="s">
        <v>1135</v>
      </c>
    </row>
    <row r="53" spans="1:4">
      <c r="A53" s="3" t="s">
        <v>236</v>
      </c>
    </row>
    <row r="54" spans="1:4">
      <c r="A54" s="4" t="s">
        <v>1132</v>
      </c>
      <c r="C54" s="4" t="s">
        <v>1136</v>
      </c>
    </row>
    <row r="55" spans="1:4">
      <c r="A55" s="4" t="s">
        <v>1137</v>
      </c>
    </row>
    <row r="56" spans="1:4">
      <c r="A56" s="3" t="s">
        <v>236</v>
      </c>
    </row>
    <row r="57" spans="1:4">
      <c r="A57" s="4" t="s">
        <v>1132</v>
      </c>
      <c r="C57" s="4" t="s">
        <v>1138</v>
      </c>
    </row>
    <row r="58" spans="1:4">
      <c r="A58" s="4" t="s">
        <v>582</v>
      </c>
    </row>
    <row r="59" spans="1:4">
      <c r="A59" s="3" t="s">
        <v>236</v>
      </c>
    </row>
    <row r="60" spans="1:4">
      <c r="A60" s="4" t="s">
        <v>1132</v>
      </c>
      <c r="C60" s="4" t="s">
        <v>458</v>
      </c>
    </row>
    <row r="61" spans="1:4">
      <c r="A61" s="4" t="s">
        <v>183</v>
      </c>
    </row>
    <row r="62" spans="1:4">
      <c r="A62" s="3" t="s">
        <v>236</v>
      </c>
    </row>
    <row r="63" spans="1:4">
      <c r="A63" s="4" t="s">
        <v>1132</v>
      </c>
      <c r="C63" s="4" t="s">
        <v>86</v>
      </c>
    </row>
    <row r="64" spans="1:4">
      <c r="A64" s="4" t="s">
        <v>1139</v>
      </c>
    </row>
    <row r="65" spans="1:4">
      <c r="A65" s="3" t="s">
        <v>236</v>
      </c>
    </row>
    <row r="66" spans="1:4">
      <c r="A66" s="4" t="s">
        <v>1132</v>
      </c>
      <c r="C66" s="4" t="s">
        <v>86</v>
      </c>
    </row>
    <row r="67" spans="1:4">
      <c r="A67" s="4" t="s">
        <v>1140</v>
      </c>
    </row>
    <row r="68" spans="1:4">
      <c r="A68" s="3" t="s">
        <v>236</v>
      </c>
    </row>
    <row r="69" spans="1:4">
      <c r="A69" s="4" t="s">
        <v>1132</v>
      </c>
      <c r="C69" s="4" t="s">
        <v>1141</v>
      </c>
    </row>
    <row r="70" spans="1:4">
      <c r="A70" s="4" t="s">
        <v>1142</v>
      </c>
    </row>
    <row r="71" spans="1:4">
      <c r="A71" s="3" t="s">
        <v>236</v>
      </c>
    </row>
    <row r="72" spans="1:4">
      <c r="A72" s="4" t="s">
        <v>1132</v>
      </c>
      <c r="C72" s="4" t="s">
        <v>1143</v>
      </c>
    </row>
    <row r="73" spans="1:4">
      <c r="A73" s="4" t="s">
        <v>1144</v>
      </c>
    </row>
    <row r="74" spans="1:4">
      <c r="A74" s="3" t="s">
        <v>236</v>
      </c>
    </row>
    <row r="75" spans="1:4">
      <c r="A75" s="4" t="s">
        <v>1132</v>
      </c>
      <c r="C75" s="4" t="s">
        <v>11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A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4"/>
    <col customWidth="1" max="29" min="29" width="14"/>
    <col customWidth="1" max="30" min="30" width="14"/>
    <col customWidth="1" max="31" min="31" width="14"/>
    <col customWidth="1" max="32" min="32" width="14"/>
  </cols>
  <sheetData>
    <row r="1" spans="1:32">
      <c r="A1" s="1" t="s">
        <v>1146</v>
      </c>
      <c r="B1" s="2" t="s">
        <v>795</v>
      </c>
      <c r="C1" s="2" t="s">
        <v>587</v>
      </c>
      <c r="D1" s="2" t="s">
        <v>1147</v>
      </c>
      <c r="E1" s="2" t="s">
        <v>1148</v>
      </c>
      <c r="F1" s="2" t="s">
        <v>588</v>
      </c>
      <c r="G1" s="2" t="s">
        <v>1149</v>
      </c>
      <c r="H1" s="2" t="s">
        <v>589</v>
      </c>
      <c r="I1" s="2" t="s">
        <v>1150</v>
      </c>
      <c r="J1" s="2" t="s">
        <v>1151</v>
      </c>
      <c r="K1" s="2" t="s">
        <v>591</v>
      </c>
      <c r="L1" s="2" t="s">
        <v>1152</v>
      </c>
      <c r="M1" s="2" t="s">
        <v>1153</v>
      </c>
      <c r="N1" s="2" t="s">
        <v>1154</v>
      </c>
      <c r="O1" s="2" t="s">
        <v>1155</v>
      </c>
      <c r="P1" s="2" t="s">
        <v>1156</v>
      </c>
      <c r="Q1" s="2" t="s">
        <v>1157</v>
      </c>
      <c r="R1" s="2" t="s">
        <v>1158</v>
      </c>
      <c r="S1" s="2" t="s">
        <v>1159</v>
      </c>
      <c r="T1" s="2" t="s">
        <v>1160</v>
      </c>
      <c r="U1" s="2" t="s">
        <v>587</v>
      </c>
      <c r="V1" s="2" t="s">
        <v>2</v>
      </c>
      <c r="W1" s="2" t="s">
        <v>588</v>
      </c>
      <c r="X1" s="2" t="s">
        <v>92</v>
      </c>
      <c r="Y1" s="2" t="s">
        <v>589</v>
      </c>
      <c r="Z1" s="2" t="s">
        <v>4</v>
      </c>
      <c r="AA1" s="2" t="s">
        <v>590</v>
      </c>
      <c r="AB1" s="2" t="s">
        <v>93</v>
      </c>
      <c r="AC1" s="2" t="s">
        <v>591</v>
      </c>
      <c r="AD1" s="2" t="s">
        <v>2</v>
      </c>
      <c r="AE1" s="2" t="s">
        <v>36</v>
      </c>
      <c r="AF1" s="2" t="s">
        <v>97</v>
      </c>
    </row>
    <row r="2" spans="1:32">
      <c r="A2" s="3" t="s">
        <v>1161</v>
      </c>
    </row>
    <row r="3" spans="1:32">
      <c r="A3" s="4" t="s">
        <v>1162</v>
      </c>
      <c r="F3" s="9" t="n">
        <v>0.52</v>
      </c>
      <c r="H3" s="9" t="n">
        <v>0.515</v>
      </c>
      <c r="I3" s="9" t="n">
        <v>0.51</v>
      </c>
      <c r="K3" s="9" t="n">
        <v>0.5</v>
      </c>
      <c r="M3" s="9" t="n">
        <v>0.475</v>
      </c>
      <c r="N3" s="9" t="n">
        <v>0.475</v>
      </c>
      <c r="O3" s="9" t="n">
        <v>0.4625</v>
      </c>
      <c r="P3" s="9" t="n">
        <v>0.4625</v>
      </c>
      <c r="Q3" s="9" t="n">
        <v>0.4625</v>
      </c>
      <c r="R3" s="9" t="n">
        <v>0.4625</v>
      </c>
      <c r="S3" s="9" t="n">
        <v>0.4625</v>
      </c>
      <c r="T3" s="9" t="n">
        <v>0.4625</v>
      </c>
    </row>
    <row r="4" spans="1:32">
      <c r="A4" s="4" t="s">
        <v>1163</v>
      </c>
      <c r="F4" s="5" t="n">
        <v>17678</v>
      </c>
      <c r="H4" s="5" t="n">
        <v>17508</v>
      </c>
      <c r="I4" s="5" t="n">
        <v>17338</v>
      </c>
      <c r="K4" s="5" t="n">
        <v>16998</v>
      </c>
      <c r="M4" s="5" t="n">
        <v>16149</v>
      </c>
      <c r="N4" s="5" t="n">
        <v>16149</v>
      </c>
      <c r="O4" s="5" t="n">
        <v>15723</v>
      </c>
      <c r="P4" s="5" t="n">
        <v>15723</v>
      </c>
      <c r="Q4" s="5" t="n">
        <v>15723</v>
      </c>
      <c r="R4" s="5" t="n">
        <v>15723</v>
      </c>
      <c r="S4" s="5" t="n">
        <v>15723</v>
      </c>
      <c r="T4" s="5" t="n">
        <v>15723</v>
      </c>
    </row>
    <row r="5" spans="1:32">
      <c r="A5" s="4" t="s">
        <v>1164</v>
      </c>
      <c r="F5" s="6" t="n">
        <v>119</v>
      </c>
      <c r="H5" s="6" t="n">
        <v>118</v>
      </c>
      <c r="I5" s="6" t="n">
        <v>117</v>
      </c>
      <c r="K5" s="6" t="n">
        <v>115</v>
      </c>
      <c r="M5" s="6" t="n">
        <v>109</v>
      </c>
      <c r="N5" s="6" t="n">
        <v>109</v>
      </c>
      <c r="O5" s="6" t="n">
        <v>106</v>
      </c>
      <c r="P5" s="6" t="n">
        <v>106</v>
      </c>
      <c r="Q5" s="6" t="n">
        <v>106</v>
      </c>
      <c r="R5" s="6" t="n">
        <v>106</v>
      </c>
      <c r="S5" s="6" t="n">
        <v>106</v>
      </c>
      <c r="T5" s="6" t="n">
        <v>106</v>
      </c>
    </row>
    <row r="6" spans="1:32">
      <c r="A6" s="4" t="s">
        <v>1165</v>
      </c>
      <c r="F6" s="6" t="n">
        <v>294</v>
      </c>
      <c r="H6" s="6" t="n">
        <v>269</v>
      </c>
      <c r="I6" s="6" t="n">
        <v>256</v>
      </c>
      <c r="K6" s="6" t="n">
        <v>202</v>
      </c>
      <c r="M6" s="6" t="n">
        <v>67</v>
      </c>
      <c r="N6" s="6" t="n">
        <v>67</v>
      </c>
    </row>
    <row r="7" spans="1:32">
      <c r="A7" s="4" t="s">
        <v>1166</v>
      </c>
      <c r="F7" s="5" t="n">
        <v>18091</v>
      </c>
      <c r="H7" s="5" t="n">
        <v>17895</v>
      </c>
      <c r="I7" s="5" t="n">
        <v>17711</v>
      </c>
      <c r="K7" s="5" t="n">
        <v>17315</v>
      </c>
      <c r="M7" s="5" t="n">
        <v>16325</v>
      </c>
      <c r="N7" s="5" t="n">
        <v>16325</v>
      </c>
      <c r="O7" s="5" t="n">
        <v>15829</v>
      </c>
      <c r="P7" s="5" t="n">
        <v>15829</v>
      </c>
      <c r="Q7" s="5" t="n">
        <v>15829</v>
      </c>
      <c r="R7" s="5" t="n">
        <v>15829</v>
      </c>
      <c r="S7" s="5" t="n">
        <v>15829</v>
      </c>
      <c r="T7" s="5" t="n">
        <v>15829</v>
      </c>
      <c r="AD7" s="5" t="n">
        <v>77740</v>
      </c>
      <c r="AE7" s="5" t="n">
        <v>66139</v>
      </c>
      <c r="AF7" s="5" t="n">
        <v>63316</v>
      </c>
    </row>
    <row r="8" spans="1:32">
      <c r="A8" s="4" t="s">
        <v>82</v>
      </c>
    </row>
    <row r="9" spans="1:32">
      <c r="A9" s="3" t="s">
        <v>1167</v>
      </c>
    </row>
    <row r="10" spans="1:32">
      <c r="A10" s="4" t="s">
        <v>592</v>
      </c>
      <c r="V10" s="9" t="n">
        <v>0.525</v>
      </c>
      <c r="X10" s="9" t="n">
        <v>0.52</v>
      </c>
      <c r="Z10" s="9" t="n">
        <v>0.515</v>
      </c>
      <c r="AB10" s="9" t="n">
        <v>0.51</v>
      </c>
    </row>
    <row r="11" spans="1:32">
      <c r="A11" s="4" t="s">
        <v>1168</v>
      </c>
    </row>
    <row r="12" spans="1:32">
      <c r="A12" s="3" t="s">
        <v>1167</v>
      </c>
    </row>
    <row r="13" spans="1:32">
      <c r="A13" s="4" t="s">
        <v>592</v>
      </c>
      <c r="V13" s="7" t="n">
        <v>2.1</v>
      </c>
    </row>
    <row r="14" spans="1:32">
      <c r="A14" s="4" t="s">
        <v>1169</v>
      </c>
    </row>
    <row r="15" spans="1:32">
      <c r="A15" s="3" t="s">
        <v>1161</v>
      </c>
    </row>
    <row r="16" spans="1:32">
      <c r="A16" s="4" t="s">
        <v>1163</v>
      </c>
      <c r="C16" s="5" t="n">
        <v>18300</v>
      </c>
    </row>
    <row r="17" spans="1:32">
      <c r="A17" s="4" t="s">
        <v>1166</v>
      </c>
      <c r="C17" s="5" t="n">
        <v>18300</v>
      </c>
    </row>
    <row r="18" spans="1:32">
      <c r="A18" s="4" t="s">
        <v>80</v>
      </c>
    </row>
    <row r="19" spans="1:32">
      <c r="A19" s="3" t="s">
        <v>1161</v>
      </c>
    </row>
    <row r="20" spans="1:32">
      <c r="A20" s="4" t="s">
        <v>1162</v>
      </c>
      <c r="E20" s="10" t="n">
        <v>0.609375</v>
      </c>
      <c r="G20" s="10" t="n">
        <v>0.609375</v>
      </c>
      <c r="I20" s="10" t="n">
        <v>0.609375</v>
      </c>
      <c r="J20" s="10" t="n">
        <v>0.609375</v>
      </c>
      <c r="L20" s="9" t="n">
        <v>0.6635</v>
      </c>
    </row>
    <row r="21" spans="1:32">
      <c r="A21" s="3" t="s">
        <v>1167</v>
      </c>
    </row>
    <row r="22" spans="1:32">
      <c r="A22" s="4" t="s">
        <v>592</v>
      </c>
      <c r="U22" s="10" t="n">
        <v>0.609375</v>
      </c>
      <c r="W22" s="10" t="n">
        <v>0.609375</v>
      </c>
      <c r="Y22" s="10" t="n">
        <v>0.609375</v>
      </c>
      <c r="AA22" s="10" t="n">
        <v>0.609375</v>
      </c>
      <c r="AC22" s="10" t="n">
        <v>0.609375</v>
      </c>
    </row>
    <row r="23" spans="1:32">
      <c r="A23" s="4" t="s">
        <v>1170</v>
      </c>
    </row>
    <row r="24" spans="1:32">
      <c r="A24" s="3" t="s">
        <v>1161</v>
      </c>
    </row>
    <row r="25" spans="1:32">
      <c r="A25" s="4" t="s">
        <v>1162</v>
      </c>
      <c r="D25" s="10" t="n">
        <v>0.609375</v>
      </c>
    </row>
    <row r="26" spans="1:32">
      <c r="A26" s="4" t="s">
        <v>1166</v>
      </c>
      <c r="B26" s="5" t="n">
        <v>1700</v>
      </c>
    </row>
    <row r="27" spans="1:32">
      <c r="A27" s="4" t="s">
        <v>1171</v>
      </c>
    </row>
    <row r="28" spans="1:32">
      <c r="A28" s="3" t="s">
        <v>1161</v>
      </c>
    </row>
    <row r="29" spans="1:32">
      <c r="A29" s="4" t="s">
        <v>1162</v>
      </c>
      <c r="D29" s="9" t="n">
        <v>2.4375</v>
      </c>
    </row>
    <row r="30" spans="1:32">
      <c r="A30" s="4" t="s">
        <v>582</v>
      </c>
    </row>
    <row r="31" spans="1:32">
      <c r="A31" s="3" t="s">
        <v>1161</v>
      </c>
    </row>
    <row r="32" spans="1:32">
      <c r="A32" s="4" t="s">
        <v>1166</v>
      </c>
      <c r="AD32" s="6" t="n">
        <v>69522</v>
      </c>
      <c r="AE32" s="6" t="n">
        <v>63744</v>
      </c>
      <c r="AF32" s="6" t="n">
        <v>62892</v>
      </c>
    </row>
    <row r="33" spans="1:32">
      <c r="A33" s="4" t="s">
        <v>583</v>
      </c>
    </row>
    <row r="34" spans="1:32">
      <c r="A34" s="3" t="s">
        <v>1161</v>
      </c>
    </row>
    <row r="35" spans="1:32">
      <c r="A35" s="4" t="s">
        <v>1166</v>
      </c>
      <c r="AD35" s="6" t="n">
        <v>6728</v>
      </c>
      <c r="AE35" s="6" t="n">
        <v>1831</v>
      </c>
    </row>
    <row r="36" spans="1:32">
      <c r="A36" s="4" t="s">
        <v>183</v>
      </c>
    </row>
    <row r="37" spans="1:32">
      <c r="A37" s="3" t="s">
        <v>1161</v>
      </c>
    </row>
    <row r="38" spans="1:32">
      <c r="A38" s="4" t="s">
        <v>1166</v>
      </c>
      <c r="AD38" s="5" t="n">
        <v>1490</v>
      </c>
      <c r="AE38" s="5" t="n">
        <v>564</v>
      </c>
      <c r="AF38" s="5" t="n">
        <v>4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AE9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24"/>
    <col customWidth="1" max="6" min="6" width="31"/>
    <col customWidth="1" max="7" min="7" width="24"/>
    <col customWidth="1" max="8" min="8" width="30"/>
    <col customWidth="1" max="9" min="9" width="31"/>
    <col customWidth="1" max="10" min="10" width="24"/>
    <col customWidth="1" max="11" min="11" width="31"/>
    <col customWidth="1" max="12" min="12" width="24"/>
    <col customWidth="1" max="13" min="13" width="24"/>
    <col customWidth="1" max="14" min="14" width="37"/>
    <col customWidth="1" max="15" min="15" width="23"/>
    <col customWidth="1" max="16" min="16" width="24"/>
    <col customWidth="1" max="17" min="17" width="24"/>
    <col customWidth="1" max="18" min="18" width="24"/>
    <col customWidth="1" max="19" min="19" width="23"/>
    <col customWidth="1" max="20" min="20" width="24"/>
    <col customWidth="1" max="21" min="21" width="24"/>
    <col customWidth="1" max="22" min="22" width="30"/>
    <col customWidth="1" max="23" min="23" width="24"/>
    <col customWidth="1" max="24" min="24" width="24"/>
    <col customWidth="1" max="25" min="25" width="24"/>
    <col customWidth="1" max="26" min="26" width="24"/>
    <col customWidth="1" max="27" min="27" width="23"/>
    <col customWidth="1" max="28" min="28" width="24"/>
    <col customWidth="1" max="29" min="29" width="24"/>
    <col customWidth="1" max="30" min="30" width="34"/>
    <col customWidth="1" max="31" min="31" width="27"/>
  </cols>
  <sheetData>
    <row r="1" spans="1:31">
      <c r="A1" s="1" t="s">
        <v>1172</v>
      </c>
      <c r="B1" s="2" t="s">
        <v>1173</v>
      </c>
      <c r="C1" s="2" t="s">
        <v>1174</v>
      </c>
      <c r="D1" s="2" t="s">
        <v>1175</v>
      </c>
      <c r="E1" s="2" t="s">
        <v>1176</v>
      </c>
      <c r="F1" s="2" t="s">
        <v>1177</v>
      </c>
      <c r="G1" s="2" t="s">
        <v>1178</v>
      </c>
      <c r="H1" s="2" t="s">
        <v>1179</v>
      </c>
      <c r="I1" s="2" t="s">
        <v>1180</v>
      </c>
      <c r="J1" s="2" t="s">
        <v>1181</v>
      </c>
      <c r="K1" s="2" t="s">
        <v>1182</v>
      </c>
      <c r="L1" s="2" t="s">
        <v>1183</v>
      </c>
      <c r="M1" s="2" t="s">
        <v>1184</v>
      </c>
      <c r="N1" s="2" t="s">
        <v>1115</v>
      </c>
      <c r="O1" s="2" t="s">
        <v>1185</v>
      </c>
      <c r="P1" s="2" t="s">
        <v>1186</v>
      </c>
      <c r="Q1" s="2" t="s">
        <v>1187</v>
      </c>
      <c r="R1" s="2" t="s">
        <v>1188</v>
      </c>
      <c r="S1" s="2" t="s">
        <v>1189</v>
      </c>
      <c r="T1" s="2" t="s">
        <v>1190</v>
      </c>
      <c r="U1" s="2" t="s">
        <v>1191</v>
      </c>
      <c r="V1" s="2" t="s">
        <v>1192</v>
      </c>
      <c r="W1" s="2" t="s">
        <v>1176</v>
      </c>
      <c r="X1" s="2" t="s">
        <v>1193</v>
      </c>
      <c r="Y1" s="2" t="s">
        <v>1178</v>
      </c>
      <c r="Z1" s="2" t="s">
        <v>1194</v>
      </c>
      <c r="AA1" s="2" t="s">
        <v>1195</v>
      </c>
      <c r="AB1" s="2" t="s">
        <v>1196</v>
      </c>
      <c r="AC1" s="2" t="s">
        <v>1181</v>
      </c>
      <c r="AD1" s="2" t="s">
        <v>1116</v>
      </c>
      <c r="AE1" s="2" t="s">
        <v>1117</v>
      </c>
    </row>
    <row r="2" spans="1:31">
      <c r="A2" s="3" t="s">
        <v>236</v>
      </c>
    </row>
    <row r="3" spans="1:31">
      <c r="A3" s="4" t="s">
        <v>1162</v>
      </c>
      <c r="E3" s="9" t="n">
        <v>0.52</v>
      </c>
      <c r="G3" s="9" t="n">
        <v>0.515</v>
      </c>
      <c r="H3" s="9" t="n">
        <v>0.51</v>
      </c>
      <c r="J3" s="9" t="n">
        <v>0.5</v>
      </c>
      <c r="L3" s="9" t="n">
        <v>0.475</v>
      </c>
      <c r="M3" s="9" t="n">
        <v>0.475</v>
      </c>
      <c r="O3" s="9" t="n">
        <v>0.4625</v>
      </c>
      <c r="P3" s="9" t="n">
        <v>0.4625</v>
      </c>
      <c r="Q3" s="9" t="n">
        <v>0.4625</v>
      </c>
      <c r="R3" s="9" t="n">
        <v>0.4625</v>
      </c>
      <c r="S3" s="9" t="n">
        <v>0.4625</v>
      </c>
      <c r="T3" s="9" t="n">
        <v>0.4625</v>
      </c>
    </row>
    <row r="4" spans="1:31">
      <c r="A4" s="4" t="s">
        <v>443</v>
      </c>
      <c r="N4" s="4" t="s">
        <v>444</v>
      </c>
    </row>
    <row r="5" spans="1:31">
      <c r="A5" s="4" t="s">
        <v>1197</v>
      </c>
      <c r="V5" s="5" t="n">
        <v>25</v>
      </c>
      <c r="AD5" s="5" t="n">
        <v>25</v>
      </c>
    </row>
    <row r="6" spans="1:31">
      <c r="A6" s="4" t="s">
        <v>442</v>
      </c>
      <c r="V6" s="6" t="n">
        <v>33995563</v>
      </c>
      <c r="AD6" s="6" t="n">
        <v>33995563</v>
      </c>
    </row>
    <row r="7" spans="1:31">
      <c r="A7" s="4" t="s">
        <v>1118</v>
      </c>
      <c r="V7" s="6" t="n">
        <v>230303</v>
      </c>
      <c r="AD7" s="6" t="n">
        <v>230303</v>
      </c>
      <c r="AE7" s="6" t="n">
        <v>230303</v>
      </c>
    </row>
    <row r="8" spans="1:31">
      <c r="A8" s="4" t="s">
        <v>1119</v>
      </c>
      <c r="AE8" s="5" t="n">
        <v>66366000</v>
      </c>
    </row>
    <row r="9" spans="1:31">
      <c r="A9" s="4" t="s">
        <v>1120</v>
      </c>
      <c r="AD9" s="6" t="n">
        <v>4</v>
      </c>
    </row>
    <row r="10" spans="1:31">
      <c r="A10" s="4" t="s">
        <v>1121</v>
      </c>
    </row>
    <row r="11" spans="1:31">
      <c r="A11" s="3" t="s">
        <v>236</v>
      </c>
    </row>
    <row r="12" spans="1:31">
      <c r="A12" s="4" t="s">
        <v>1122</v>
      </c>
      <c r="AD12" s="9" t="n">
        <v>0.4625</v>
      </c>
    </row>
    <row r="13" spans="1:31">
      <c r="A13" s="4" t="s">
        <v>1123</v>
      </c>
    </row>
    <row r="14" spans="1:31">
      <c r="A14" s="3" t="s">
        <v>236</v>
      </c>
    </row>
    <row r="15" spans="1:31">
      <c r="A15" s="4" t="s">
        <v>1122</v>
      </c>
      <c r="AD15" s="12" t="n">
        <v>0.4625</v>
      </c>
    </row>
    <row r="16" spans="1:31">
      <c r="A16" s="4" t="s">
        <v>1124</v>
      </c>
    </row>
    <row r="17" spans="1:31">
      <c r="A17" s="3" t="s">
        <v>236</v>
      </c>
    </row>
    <row r="18" spans="1:31">
      <c r="A18" s="4" t="s">
        <v>1122</v>
      </c>
      <c r="AD18" s="12" t="n">
        <v>0.5375</v>
      </c>
    </row>
    <row r="19" spans="1:31">
      <c r="A19" s="4" t="s">
        <v>1125</v>
      </c>
    </row>
    <row r="20" spans="1:31">
      <c r="A20" s="3" t="s">
        <v>236</v>
      </c>
    </row>
    <row r="21" spans="1:31">
      <c r="A21" s="4" t="s">
        <v>1122</v>
      </c>
      <c r="AD21" s="12" t="n">
        <v>0.5375</v>
      </c>
    </row>
    <row r="22" spans="1:31">
      <c r="A22" s="4" t="s">
        <v>1126</v>
      </c>
    </row>
    <row r="23" spans="1:31">
      <c r="A23" s="3" t="s">
        <v>236</v>
      </c>
    </row>
    <row r="24" spans="1:31">
      <c r="A24" s="4" t="s">
        <v>1122</v>
      </c>
      <c r="AD24" s="12" t="n">
        <v>0.6625</v>
      </c>
    </row>
    <row r="25" spans="1:31">
      <c r="A25" s="4" t="s">
        <v>1127</v>
      </c>
    </row>
    <row r="26" spans="1:31">
      <c r="A26" s="3" t="s">
        <v>236</v>
      </c>
    </row>
    <row r="27" spans="1:31">
      <c r="A27" s="4" t="s">
        <v>1122</v>
      </c>
      <c r="AD27" s="9" t="n">
        <v>0.6625</v>
      </c>
    </row>
    <row r="28" spans="1:31">
      <c r="A28" s="4" t="s">
        <v>456</v>
      </c>
    </row>
    <row r="29" spans="1:31">
      <c r="A29" s="3" t="s">
        <v>236</v>
      </c>
    </row>
    <row r="30" spans="1:31">
      <c r="A30" s="4" t="s">
        <v>457</v>
      </c>
      <c r="AD30" s="4" t="s">
        <v>458</v>
      </c>
    </row>
    <row r="31" spans="1:31">
      <c r="A31" s="4" t="s">
        <v>85</v>
      </c>
      <c r="AD31" s="4" t="s">
        <v>86</v>
      </c>
    </row>
    <row r="32" spans="1:31">
      <c r="A32" s="4" t="s">
        <v>459</v>
      </c>
    </row>
    <row r="33" spans="1:31">
      <c r="A33" s="3" t="s">
        <v>236</v>
      </c>
    </row>
    <row r="34" spans="1:31">
      <c r="A34" s="4" t="s">
        <v>442</v>
      </c>
      <c r="V34" s="6" t="n">
        <v>7402198</v>
      </c>
      <c r="AD34" s="6" t="n">
        <v>7402198</v>
      </c>
    </row>
    <row r="35" spans="1:31">
      <c r="A35" s="4" t="s">
        <v>460</v>
      </c>
    </row>
    <row r="36" spans="1:31">
      <c r="A36" s="3" t="s">
        <v>236</v>
      </c>
    </row>
    <row r="37" spans="1:31">
      <c r="A37" s="4" t="s">
        <v>457</v>
      </c>
      <c r="AD37" s="4" t="s">
        <v>461</v>
      </c>
    </row>
    <row r="38" spans="1:31">
      <c r="A38" s="4" t="s">
        <v>82</v>
      </c>
    </row>
    <row r="39" spans="1:31">
      <c r="A39" s="3" t="s">
        <v>236</v>
      </c>
    </row>
    <row r="40" spans="1:31">
      <c r="A40" s="4" t="s">
        <v>1198</v>
      </c>
      <c r="V40" s="9" t="n">
        <v>0.525</v>
      </c>
      <c r="X40" s="9" t="n">
        <v>0.52</v>
      </c>
      <c r="Z40" s="9" t="n">
        <v>0.515</v>
      </c>
      <c r="AB40" s="9" t="n">
        <v>0.51</v>
      </c>
    </row>
    <row r="41" spans="1:31">
      <c r="A41" s="4" t="s">
        <v>442</v>
      </c>
      <c r="V41" s="6" t="n">
        <v>33867393</v>
      </c>
      <c r="AD41" s="6" t="n">
        <v>33867393</v>
      </c>
      <c r="AE41" s="6" t="n">
        <v>33751435</v>
      </c>
    </row>
    <row r="42" spans="1:31">
      <c r="A42" s="4" t="s">
        <v>1128</v>
      </c>
      <c r="AD42" s="4" t="s">
        <v>1129</v>
      </c>
    </row>
    <row r="43" spans="1:31">
      <c r="A43" s="4" t="s">
        <v>80</v>
      </c>
    </row>
    <row r="44" spans="1:31">
      <c r="A44" s="3" t="s">
        <v>236</v>
      </c>
    </row>
    <row r="45" spans="1:31">
      <c r="A45" s="4" t="s">
        <v>1162</v>
      </c>
      <c r="D45" s="10" t="n">
        <v>0.609375</v>
      </c>
      <c r="F45" s="10" t="n">
        <v>0.609375</v>
      </c>
      <c r="H45" s="10" t="n">
        <v>0.609375</v>
      </c>
      <c r="I45" s="10" t="n">
        <v>0.609375</v>
      </c>
      <c r="K45" s="9" t="n">
        <v>0.6635</v>
      </c>
    </row>
    <row r="46" spans="1:31">
      <c r="A46" s="4" t="s">
        <v>1199</v>
      </c>
      <c r="D46" s="5" t="n">
        <v>1682000</v>
      </c>
      <c r="F46" s="5" t="n">
        <v>1682000</v>
      </c>
      <c r="H46" s="5" t="n">
        <v>1682000</v>
      </c>
      <c r="I46" s="5" t="n">
        <v>1682000</v>
      </c>
      <c r="K46" s="5" t="n">
        <v>1800000</v>
      </c>
    </row>
    <row r="47" spans="1:31">
      <c r="A47" s="4" t="s">
        <v>1198</v>
      </c>
      <c r="U47" s="10" t="n">
        <v>0.609375</v>
      </c>
      <c r="W47" s="10" t="n">
        <v>0.609375</v>
      </c>
      <c r="Y47" s="10" t="n">
        <v>0.609375</v>
      </c>
      <c r="AA47" s="10" t="n">
        <v>0.609375</v>
      </c>
      <c r="AC47" s="10" t="n">
        <v>0.609375</v>
      </c>
    </row>
    <row r="48" spans="1:31">
      <c r="A48" s="4" t="s">
        <v>443</v>
      </c>
      <c r="AD48" s="4" t="s">
        <v>444</v>
      </c>
    </row>
    <row r="49" spans="1:31">
      <c r="A49" s="4" t="s">
        <v>1197</v>
      </c>
      <c r="V49" s="5" t="n">
        <v>25</v>
      </c>
      <c r="AD49" s="5" t="n">
        <v>25</v>
      </c>
    </row>
    <row r="50" spans="1:31">
      <c r="A50" s="4" t="s">
        <v>454</v>
      </c>
      <c r="N50" s="6" t="n">
        <v>2760000</v>
      </c>
    </row>
    <row r="51" spans="1:31">
      <c r="A51" s="4" t="s">
        <v>1130</v>
      </c>
      <c r="N51" s="5" t="n">
        <v>25</v>
      </c>
    </row>
    <row r="52" spans="1:31">
      <c r="A52" s="4" t="s">
        <v>1119</v>
      </c>
      <c r="N52" s="5" t="n">
        <v>66400000</v>
      </c>
    </row>
    <row r="53" spans="1:31">
      <c r="A53" s="4" t="s">
        <v>1170</v>
      </c>
    </row>
    <row r="54" spans="1:31">
      <c r="A54" s="3" t="s">
        <v>236</v>
      </c>
    </row>
    <row r="55" spans="1:31">
      <c r="A55" s="4" t="s">
        <v>1162</v>
      </c>
      <c r="C55" s="10" t="n">
        <v>0.609375</v>
      </c>
    </row>
    <row r="56" spans="1:31">
      <c r="A56" s="4" t="s">
        <v>1199</v>
      </c>
      <c r="B56" s="5" t="n">
        <v>1700000</v>
      </c>
    </row>
    <row r="57" spans="1:31">
      <c r="A57" s="4" t="s">
        <v>1200</v>
      </c>
    </row>
    <row r="58" spans="1:31">
      <c r="A58" s="3" t="s">
        <v>236</v>
      </c>
    </row>
    <row r="59" spans="1:31">
      <c r="A59" s="4" t="s">
        <v>755</v>
      </c>
      <c r="AD59" s="4" t="s">
        <v>1201</v>
      </c>
    </row>
    <row r="60" spans="1:31">
      <c r="A60" s="4" t="s">
        <v>1131</v>
      </c>
    </row>
    <row r="61" spans="1:31">
      <c r="A61" s="3" t="s">
        <v>236</v>
      </c>
    </row>
    <row r="62" spans="1:31">
      <c r="A62" s="4" t="s">
        <v>1132</v>
      </c>
      <c r="AD62" s="4" t="s">
        <v>458</v>
      </c>
    </row>
    <row r="63" spans="1:31">
      <c r="A63" s="4" t="s">
        <v>1133</v>
      </c>
    </row>
    <row r="64" spans="1:31">
      <c r="A64" s="3" t="s">
        <v>236</v>
      </c>
    </row>
    <row r="65" spans="1:31">
      <c r="A65" s="4" t="s">
        <v>1132</v>
      </c>
      <c r="AD65" s="4" t="s">
        <v>1134</v>
      </c>
    </row>
    <row r="66" spans="1:31">
      <c r="A66" s="4" t="s">
        <v>1135</v>
      </c>
    </row>
    <row r="67" spans="1:31">
      <c r="A67" s="3" t="s">
        <v>236</v>
      </c>
    </row>
    <row r="68" spans="1:31">
      <c r="A68" s="4" t="s">
        <v>1132</v>
      </c>
      <c r="AD68" s="4" t="s">
        <v>1136</v>
      </c>
    </row>
    <row r="69" spans="1:31">
      <c r="A69" s="4" t="s">
        <v>1137</v>
      </c>
    </row>
    <row r="70" spans="1:31">
      <c r="A70" s="3" t="s">
        <v>236</v>
      </c>
    </row>
    <row r="71" spans="1:31">
      <c r="A71" s="4" t="s">
        <v>1132</v>
      </c>
      <c r="AD71" s="4" t="s">
        <v>1138</v>
      </c>
    </row>
    <row r="72" spans="1:31">
      <c r="A72" s="4" t="s">
        <v>582</v>
      </c>
    </row>
    <row r="73" spans="1:31">
      <c r="A73" s="3" t="s">
        <v>236</v>
      </c>
    </row>
    <row r="74" spans="1:31">
      <c r="A74" s="4" t="s">
        <v>1132</v>
      </c>
      <c r="AD74" s="4" t="s">
        <v>458</v>
      </c>
    </row>
    <row r="75" spans="1:31">
      <c r="A75" s="4" t="s">
        <v>183</v>
      </c>
    </row>
    <row r="76" spans="1:31">
      <c r="A76" s="3" t="s">
        <v>236</v>
      </c>
    </row>
    <row r="77" spans="1:31">
      <c r="A77" s="4" t="s">
        <v>1132</v>
      </c>
      <c r="AD77" s="4" t="s">
        <v>86</v>
      </c>
    </row>
    <row r="78" spans="1:31">
      <c r="A78" s="4" t="s">
        <v>1139</v>
      </c>
    </row>
    <row r="79" spans="1:31">
      <c r="A79" s="3" t="s">
        <v>236</v>
      </c>
    </row>
    <row r="80" spans="1:31">
      <c r="A80" s="4" t="s">
        <v>1132</v>
      </c>
      <c r="AD80" s="4" t="s">
        <v>86</v>
      </c>
    </row>
    <row r="81" spans="1:31">
      <c r="A81" s="4" t="s">
        <v>1140</v>
      </c>
    </row>
    <row r="82" spans="1:31">
      <c r="A82" s="3" t="s">
        <v>236</v>
      </c>
    </row>
    <row r="83" spans="1:31">
      <c r="A83" s="4" t="s">
        <v>1132</v>
      </c>
      <c r="AD83" s="4" t="s">
        <v>1141</v>
      </c>
    </row>
    <row r="84" spans="1:31">
      <c r="A84" s="4" t="s">
        <v>1142</v>
      </c>
    </row>
    <row r="85" spans="1:31">
      <c r="A85" s="3" t="s">
        <v>236</v>
      </c>
    </row>
    <row r="86" spans="1:31">
      <c r="A86" s="4" t="s">
        <v>1132</v>
      </c>
      <c r="AD86" s="4" t="s">
        <v>1143</v>
      </c>
    </row>
    <row r="87" spans="1:31">
      <c r="A87" s="4" t="s">
        <v>1144</v>
      </c>
    </row>
    <row r="88" spans="1:31">
      <c r="A88" s="3" t="s">
        <v>236</v>
      </c>
    </row>
    <row r="89" spans="1:31">
      <c r="A89" s="4" t="s">
        <v>1132</v>
      </c>
      <c r="AD89" s="4" t="s">
        <v>1145</v>
      </c>
    </row>
    <row r="90" spans="1:31">
      <c r="A90" s="4" t="s">
        <v>1202</v>
      </c>
    </row>
    <row r="91" spans="1:31">
      <c r="A91" s="3" t="s">
        <v>236</v>
      </c>
    </row>
    <row r="92" spans="1:31">
      <c r="A92" s="4" t="s">
        <v>1198</v>
      </c>
      <c r="V92" s="7" t="n">
        <v>2.1</v>
      </c>
    </row>
    <row r="93" spans="1:31">
      <c r="A93" s="4" t="s">
        <v>1203</v>
      </c>
    </row>
    <row r="94" spans="1:31">
      <c r="A94" s="3" t="s">
        <v>236</v>
      </c>
    </row>
    <row r="95" spans="1:31">
      <c r="A95" s="4" t="s">
        <v>1122</v>
      </c>
      <c r="AD95" s="9" t="n">
        <v>2.4375</v>
      </c>
    </row>
    <row r="96" spans="1:31">
      <c r="A96" s="4" t="s">
        <v>1204</v>
      </c>
    </row>
    <row r="97" spans="1:31">
      <c r="A97" s="3" t="s">
        <v>236</v>
      </c>
    </row>
    <row r="98" spans="1:31">
      <c r="A98" s="4" t="s">
        <v>1162</v>
      </c>
      <c r="C98" s="9" t="n">
        <v>2.43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1205</v>
      </c>
      <c r="B1" s="2" t="s">
        <v>1206</v>
      </c>
      <c r="C1" s="2" t="s">
        <v>2</v>
      </c>
      <c r="D1" s="2" t="s">
        <v>36</v>
      </c>
    </row>
    <row r="2" spans="1:4">
      <c r="A2" s="3" t="s">
        <v>1207</v>
      </c>
    </row>
    <row r="3" spans="1:4">
      <c r="A3" s="4" t="s">
        <v>1208</v>
      </c>
      <c r="C3" s="6" t="n">
        <v>33995563</v>
      </c>
    </row>
    <row r="4" spans="1:4">
      <c r="A4" s="4" t="s">
        <v>82</v>
      </c>
    </row>
    <row r="5" spans="1:4">
      <c r="A5" s="3" t="s">
        <v>1207</v>
      </c>
    </row>
    <row r="6" spans="1:4">
      <c r="A6" s="4" t="s">
        <v>1208</v>
      </c>
      <c r="C6" s="6" t="n">
        <v>33867393</v>
      </c>
      <c r="D6" s="6" t="n">
        <v>33751435</v>
      </c>
    </row>
    <row r="7" spans="1:4">
      <c r="A7" s="4" t="s">
        <v>1209</v>
      </c>
    </row>
    <row r="8" spans="1:4">
      <c r="A8" s="3" t="s">
        <v>1207</v>
      </c>
    </row>
    <row r="9" spans="1:4">
      <c r="A9" s="4" t="s">
        <v>1210</v>
      </c>
      <c r="B9" s="5" t="n">
        <v>50</v>
      </c>
    </row>
    <row r="10" spans="1:4">
      <c r="A10" s="4" t="s">
        <v>1208</v>
      </c>
      <c r="C10"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5"/>
    <col customWidth="1" max="5" min="5" width="21"/>
    <col customWidth="1" max="6" min="6" width="21"/>
  </cols>
  <sheetData>
    <row r="1" spans="1:6">
      <c r="A1" s="1" t="s">
        <v>1211</v>
      </c>
      <c r="B1" s="2" t="s">
        <v>1212</v>
      </c>
      <c r="C1" s="2" t="s">
        <v>1213</v>
      </c>
      <c r="D1" s="2" t="s">
        <v>703</v>
      </c>
      <c r="E1" s="2" t="s">
        <v>438</v>
      </c>
      <c r="F1" s="2" t="s">
        <v>510</v>
      </c>
    </row>
    <row r="2" spans="1:6">
      <c r="A2" s="3" t="s">
        <v>157</v>
      </c>
    </row>
    <row r="3" spans="1:6">
      <c r="A3" s="4" t="s">
        <v>440</v>
      </c>
      <c r="D3" s="6" t="n">
        <v>1551</v>
      </c>
    </row>
    <row r="4" spans="1:6">
      <c r="A4" s="4" t="s">
        <v>441</v>
      </c>
      <c r="D4" s="6" t="n">
        <v>289</v>
      </c>
    </row>
    <row r="5" spans="1:6">
      <c r="A5" s="3" t="s">
        <v>1214</v>
      </c>
    </row>
    <row r="6" spans="1:6">
      <c r="A6" s="4" t="s">
        <v>49</v>
      </c>
      <c r="D6" s="5" t="n">
        <v>324474</v>
      </c>
      <c r="E6" s="5" t="n">
        <v>327406</v>
      </c>
    </row>
    <row r="7" spans="1:6">
      <c r="A7" s="4" t="s">
        <v>107</v>
      </c>
      <c r="D7" s="6" t="n">
        <v>11431</v>
      </c>
      <c r="E7" s="6" t="n">
        <v>10960</v>
      </c>
      <c r="F7" s="5" t="n">
        <v>9206</v>
      </c>
    </row>
    <row r="8" spans="1:6">
      <c r="A8" s="4" t="s">
        <v>1215</v>
      </c>
    </row>
    <row r="9" spans="1:6">
      <c r="A9" s="3" t="s">
        <v>157</v>
      </c>
    </row>
    <row r="10" spans="1:6">
      <c r="A10" s="4" t="s">
        <v>1216</v>
      </c>
      <c r="B10" s="6" t="n">
        <v>10</v>
      </c>
    </row>
    <row r="11" spans="1:6">
      <c r="A11" s="4" t="s">
        <v>1217</v>
      </c>
      <c r="B11" s="5" t="n">
        <v>33400</v>
      </c>
    </row>
    <row r="12" spans="1:6">
      <c r="A12" s="3" t="s">
        <v>1218</v>
      </c>
    </row>
    <row r="13" spans="1:6">
      <c r="A13" s="4" t="s">
        <v>1219</v>
      </c>
      <c r="E13" s="6" t="n">
        <v>400</v>
      </c>
    </row>
    <row r="14" spans="1:6">
      <c r="A14" s="4" t="s">
        <v>1220</v>
      </c>
    </row>
    <row r="15" spans="1:6">
      <c r="A15" s="3" t="s">
        <v>157</v>
      </c>
    </row>
    <row r="16" spans="1:6">
      <c r="A16" s="4" t="s">
        <v>1216</v>
      </c>
      <c r="B16" s="6" t="n">
        <v>9</v>
      </c>
    </row>
    <row r="17" spans="1:6">
      <c r="A17" s="4" t="s">
        <v>1221</v>
      </c>
    </row>
    <row r="18" spans="1:6">
      <c r="A18" s="3" t="s">
        <v>157</v>
      </c>
    </row>
    <row r="19" spans="1:6">
      <c r="A19" s="4" t="s">
        <v>1216</v>
      </c>
      <c r="B19" s="6" t="n">
        <v>1</v>
      </c>
    </row>
    <row r="20" spans="1:6">
      <c r="A20" s="4" t="s">
        <v>409</v>
      </c>
    </row>
    <row r="21" spans="1:6">
      <c r="A21" s="3" t="s">
        <v>157</v>
      </c>
    </row>
    <row r="22" spans="1:6">
      <c r="A22" s="4" t="s">
        <v>1222</v>
      </c>
      <c r="C22" s="6" t="n">
        <v>37</v>
      </c>
    </row>
    <row r="23" spans="1:6">
      <c r="A23" s="4" t="s">
        <v>1223</v>
      </c>
      <c r="C23" s="6" t="n">
        <v>24</v>
      </c>
    </row>
    <row r="24" spans="1:6">
      <c r="A24" s="4" t="s">
        <v>1224</v>
      </c>
      <c r="C24" s="6" t="n">
        <v>65</v>
      </c>
    </row>
    <row r="25" spans="1:6">
      <c r="A25" s="4" t="s">
        <v>1217</v>
      </c>
      <c r="C25" s="5" t="n">
        <v>138200</v>
      </c>
    </row>
    <row r="26" spans="1:6">
      <c r="A26" s="3" t="s">
        <v>1214</v>
      </c>
    </row>
    <row r="27" spans="1:6">
      <c r="A27" s="4" t="s">
        <v>1225</v>
      </c>
      <c r="C27" s="6" t="n">
        <v>5450</v>
      </c>
    </row>
    <row r="28" spans="1:6">
      <c r="A28" s="4" t="s">
        <v>44</v>
      </c>
      <c r="C28" s="6" t="n">
        <v>270</v>
      </c>
    </row>
    <row r="29" spans="1:6">
      <c r="A29" s="4" t="s">
        <v>1226</v>
      </c>
      <c r="C29" s="6" t="n">
        <v>112871</v>
      </c>
    </row>
    <row r="30" spans="1:6">
      <c r="A30" s="4" t="s">
        <v>272</v>
      </c>
      <c r="C30" s="6" t="n">
        <v>12936</v>
      </c>
    </row>
    <row r="31" spans="1:6">
      <c r="A31" s="4" t="s">
        <v>1227</v>
      </c>
      <c r="C31" s="6" t="n">
        <v>131527</v>
      </c>
    </row>
    <row r="32" spans="1:6">
      <c r="A32" s="4" t="s">
        <v>58</v>
      </c>
      <c r="C32" s="6" t="n">
        <v>-131</v>
      </c>
    </row>
    <row r="33" spans="1:6">
      <c r="A33" s="4" t="s">
        <v>1031</v>
      </c>
      <c r="C33" s="6" t="n">
        <v>-10757</v>
      </c>
    </row>
    <row r="34" spans="1:6">
      <c r="A34" s="4" t="s">
        <v>1228</v>
      </c>
      <c r="C34" s="6" t="n">
        <v>-938</v>
      </c>
    </row>
    <row r="35" spans="1:6">
      <c r="A35" s="4" t="s">
        <v>1229</v>
      </c>
      <c r="C35" s="6" t="n">
        <v>-11826</v>
      </c>
    </row>
    <row r="36" spans="1:6">
      <c r="A36" s="4" t="s">
        <v>1230</v>
      </c>
      <c r="C36" s="6" t="n">
        <v>119701</v>
      </c>
    </row>
    <row r="37" spans="1:6">
      <c r="A37" s="4" t="s">
        <v>49</v>
      </c>
      <c r="C37" s="6" t="n">
        <v>18478</v>
      </c>
    </row>
    <row r="38" spans="1:6">
      <c r="A38" s="4" t="s">
        <v>1231</v>
      </c>
      <c r="C38" s="6" t="n">
        <v>138179</v>
      </c>
    </row>
    <row r="39" spans="1:6">
      <c r="A39" s="4" t="s">
        <v>107</v>
      </c>
      <c r="D39" s="5" t="n">
        <v>2300</v>
      </c>
      <c r="E39" s="6" t="n">
        <v>1200</v>
      </c>
    </row>
    <row r="40" spans="1:6">
      <c r="A40" s="4" t="s">
        <v>1232</v>
      </c>
      <c r="C40" s="5" t="n">
        <v>18500</v>
      </c>
    </row>
    <row r="41" spans="1:6">
      <c r="A41" s="3" t="s">
        <v>1218</v>
      </c>
    </row>
    <row r="42" spans="1:6">
      <c r="A42" s="4" t="s">
        <v>1219</v>
      </c>
      <c r="E42" s="5" t="n">
        <v>3500</v>
      </c>
    </row>
    <row r="43" spans="1:6">
      <c r="A43" s="4" t="s">
        <v>1233</v>
      </c>
    </row>
    <row r="44" spans="1:6">
      <c r="A44" s="3" t="s">
        <v>1214</v>
      </c>
    </row>
    <row r="45" spans="1:6">
      <c r="A45" s="4" t="s">
        <v>1234</v>
      </c>
      <c r="C45" s="4" t="s">
        <v>524</v>
      </c>
    </row>
    <row r="46" spans="1:6">
      <c r="A46" s="4" t="s">
        <v>1235</v>
      </c>
    </row>
    <row r="47" spans="1:6">
      <c r="A47" s="3" t="s">
        <v>1214</v>
      </c>
    </row>
    <row r="48" spans="1:6">
      <c r="A48" s="4" t="s">
        <v>1234</v>
      </c>
      <c r="C48" s="4" t="s">
        <v>5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34"/>
    <col customWidth="1" max="3" min="3" width="25"/>
    <col customWidth="1" max="4" min="4" width="21"/>
    <col customWidth="1" max="5" min="5" width="21"/>
  </cols>
  <sheetData>
    <row r="1" spans="1:5">
      <c r="A1" s="1" t="s">
        <v>1236</v>
      </c>
      <c r="B1" s="2" t="s">
        <v>1237</v>
      </c>
      <c r="C1" s="2" t="s">
        <v>703</v>
      </c>
      <c r="D1" s="2" t="s">
        <v>438</v>
      </c>
      <c r="E1" s="2" t="s">
        <v>510</v>
      </c>
    </row>
    <row r="2" spans="1:5">
      <c r="A2" s="3" t="s">
        <v>157</v>
      </c>
    </row>
    <row r="3" spans="1:5">
      <c r="A3" s="4" t="s">
        <v>440</v>
      </c>
      <c r="C3" s="6" t="n">
        <v>1551</v>
      </c>
    </row>
    <row r="4" spans="1:5">
      <c r="A4" s="4" t="s">
        <v>441</v>
      </c>
      <c r="C4" s="6" t="n">
        <v>289</v>
      </c>
    </row>
    <row r="5" spans="1:5">
      <c r="A5" s="3" t="s">
        <v>1214</v>
      </c>
    </row>
    <row r="6" spans="1:5">
      <c r="A6" s="4" t="s">
        <v>49</v>
      </c>
      <c r="C6" s="5" t="n">
        <v>324474</v>
      </c>
      <c r="D6" s="5" t="n">
        <v>327406</v>
      </c>
    </row>
    <row r="7" spans="1:5">
      <c r="A7" s="3" t="s">
        <v>663</v>
      </c>
    </row>
    <row r="8" spans="1:5">
      <c r="A8" s="4" t="s">
        <v>664</v>
      </c>
      <c r="C8" s="6" t="n">
        <v>327406</v>
      </c>
    </row>
    <row r="9" spans="1:5">
      <c r="A9" s="4" t="s">
        <v>666</v>
      </c>
      <c r="C9" s="6" t="n">
        <v>324474</v>
      </c>
      <c r="D9" s="6" t="n">
        <v>327406</v>
      </c>
    </row>
    <row r="10" spans="1:5">
      <c r="A10" s="4" t="s">
        <v>107</v>
      </c>
      <c r="C10" s="5" t="n">
        <v>11431</v>
      </c>
      <c r="D10" s="5" t="n">
        <v>10960</v>
      </c>
      <c r="E10" s="5" t="n">
        <v>9206</v>
      </c>
    </row>
    <row r="11" spans="1:5">
      <c r="A11" s="4" t="s">
        <v>1238</v>
      </c>
    </row>
    <row r="12" spans="1:5">
      <c r="A12" s="3" t="s">
        <v>157</v>
      </c>
    </row>
    <row r="13" spans="1:5">
      <c r="A13" s="4" t="s">
        <v>1222</v>
      </c>
      <c r="B13" s="6" t="n">
        <v>11</v>
      </c>
    </row>
    <row r="14" spans="1:5">
      <c r="A14" s="4" t="s">
        <v>1239</v>
      </c>
      <c r="B14" s="6" t="n">
        <v>22</v>
      </c>
    </row>
    <row r="15" spans="1:5">
      <c r="A15" s="4" t="s">
        <v>1217</v>
      </c>
      <c r="B15" s="5" t="n">
        <v>38500</v>
      </c>
    </row>
    <row r="16" spans="1:5">
      <c r="A16" s="3" t="s">
        <v>1218</v>
      </c>
    </row>
    <row r="17" spans="1:5">
      <c r="A17" s="4" t="s">
        <v>1219</v>
      </c>
      <c r="E17" s="5" t="n">
        <v>7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32"/>
    <col customWidth="1" max="12" min="12" width="32"/>
  </cols>
  <sheetData>
    <row r="1" spans="1:12">
      <c r="A1" s="1" t="s">
        <v>1240</v>
      </c>
      <c r="B1" s="2" t="s">
        <v>91</v>
      </c>
      <c r="J1" s="2" t="s">
        <v>1</v>
      </c>
    </row>
    <row r="2" spans="1:12">
      <c r="B2" s="2" t="s">
        <v>509</v>
      </c>
      <c r="C2" s="2" t="s">
        <v>704</v>
      </c>
      <c r="D2" s="2" t="s">
        <v>705</v>
      </c>
      <c r="E2" s="2" t="s">
        <v>706</v>
      </c>
      <c r="F2" s="2" t="s">
        <v>438</v>
      </c>
      <c r="G2" s="2" t="s">
        <v>508</v>
      </c>
      <c r="H2" s="2" t="s">
        <v>707</v>
      </c>
      <c r="I2" s="2" t="s">
        <v>538</v>
      </c>
      <c r="J2" s="2" t="s">
        <v>1241</v>
      </c>
      <c r="K2" s="2" t="s">
        <v>1242</v>
      </c>
      <c r="L2" s="2" t="s">
        <v>1243</v>
      </c>
    </row>
    <row r="3" spans="1:12">
      <c r="A3" s="3" t="s">
        <v>1244</v>
      </c>
    </row>
    <row r="4" spans="1:12">
      <c r="A4" s="4" t="s">
        <v>1245</v>
      </c>
      <c r="J4" s="6" t="n">
        <v>3</v>
      </c>
    </row>
    <row r="5" spans="1:12">
      <c r="A5" s="4" t="s">
        <v>1246</v>
      </c>
      <c r="J5" s="6" t="n">
        <v>3</v>
      </c>
    </row>
    <row r="6" spans="1:12">
      <c r="A6" s="4" t="s">
        <v>98</v>
      </c>
      <c r="B6" s="5" t="n">
        <v>3348911</v>
      </c>
      <c r="C6" s="5" t="n">
        <v>3245653</v>
      </c>
      <c r="D6" s="5" t="n">
        <v>3507540</v>
      </c>
      <c r="E6" s="5" t="n">
        <v>2979626</v>
      </c>
      <c r="F6" s="5" t="n">
        <v>3274301</v>
      </c>
      <c r="G6" s="5" t="n">
        <v>3468835</v>
      </c>
      <c r="H6" s="5" t="n">
        <v>3126575</v>
      </c>
      <c r="I6" s="5" t="n">
        <v>2802891</v>
      </c>
      <c r="J6" s="5" t="n">
        <v>13081730</v>
      </c>
      <c r="K6" s="5" t="n">
        <v>12672602</v>
      </c>
      <c r="L6" s="5" t="n">
        <v>8920552</v>
      </c>
    </row>
    <row r="7" spans="1:12">
      <c r="A7" s="4" t="s">
        <v>1247</v>
      </c>
      <c r="J7" s="6" t="n">
        <v>750687</v>
      </c>
      <c r="K7" s="6" t="n">
        <v>737301</v>
      </c>
      <c r="L7" s="6" t="n">
        <v>671582</v>
      </c>
    </row>
    <row r="8" spans="1:12">
      <c r="A8" s="4" t="s">
        <v>100</v>
      </c>
      <c r="B8" s="5" t="n">
        <v>151001</v>
      </c>
      <c r="C8" s="5" t="n">
        <v>187769</v>
      </c>
      <c r="D8" s="5" t="n">
        <v>167143</v>
      </c>
      <c r="E8" s="5" t="n">
        <v>156844</v>
      </c>
      <c r="F8" s="5" t="n">
        <v>221844</v>
      </c>
      <c r="G8" s="5" t="n">
        <v>134974</v>
      </c>
      <c r="H8" s="5" t="n">
        <v>149261</v>
      </c>
      <c r="I8" s="5" t="n">
        <v>144330</v>
      </c>
      <c r="J8" s="5" t="n">
        <v>662757</v>
      </c>
      <c r="K8" s="5" t="n">
        <v>650409</v>
      </c>
      <c r="L8" s="5" t="n">
        <v>583052</v>
      </c>
    </row>
    <row r="9" spans="1:12">
      <c r="A9" s="4" t="s">
        <v>1248</v>
      </c>
      <c r="J9" s="6" t="n">
        <v>0</v>
      </c>
      <c r="K9" s="6" t="n">
        <v>0</v>
      </c>
      <c r="L9" s="6" t="n">
        <v>0</v>
      </c>
    </row>
    <row r="10" spans="1:12">
      <c r="A10" s="4" t="s">
        <v>656</v>
      </c>
    </row>
    <row r="11" spans="1:12">
      <c r="A11" s="3" t="s">
        <v>1244</v>
      </c>
    </row>
    <row r="12" spans="1:12">
      <c r="A12" s="4" t="s">
        <v>98</v>
      </c>
      <c r="J12" s="5" t="n">
        <v>7429866</v>
      </c>
      <c r="K12" s="5" t="n">
        <v>6890790</v>
      </c>
      <c r="L12" s="5" t="n">
        <v>4287582</v>
      </c>
    </row>
    <row r="13" spans="1:12">
      <c r="A13" s="4" t="s">
        <v>1247</v>
      </c>
      <c r="J13" s="6" t="n">
        <v>122519</v>
      </c>
      <c r="K13" s="6" t="n">
        <v>137289</v>
      </c>
      <c r="L13" s="6" t="n">
        <v>152202</v>
      </c>
    </row>
    <row r="14" spans="1:12">
      <c r="A14" s="4" t="s">
        <v>1249</v>
      </c>
    </row>
    <row r="15" spans="1:12">
      <c r="A15" s="3" t="s">
        <v>1244</v>
      </c>
    </row>
    <row r="16" spans="1:12">
      <c r="A16" s="4" t="s">
        <v>98</v>
      </c>
      <c r="J16" s="6" t="n">
        <v>5358550</v>
      </c>
      <c r="K16" s="6" t="n">
        <v>4732028</v>
      </c>
      <c r="L16" s="6" t="n">
        <v>2097811</v>
      </c>
    </row>
    <row r="17" spans="1:12">
      <c r="A17" s="4" t="s">
        <v>1247</v>
      </c>
      <c r="J17" s="6" t="n">
        <v>83982</v>
      </c>
      <c r="K17" s="6" t="n">
        <v>76741</v>
      </c>
      <c r="L17" s="6" t="n">
        <v>82124</v>
      </c>
    </row>
    <row r="18" spans="1:12">
      <c r="A18" s="4" t="s">
        <v>1250</v>
      </c>
    </row>
    <row r="19" spans="1:12">
      <c r="A19" s="3" t="s">
        <v>1244</v>
      </c>
    </row>
    <row r="20" spans="1:12">
      <c r="A20" s="4" t="s">
        <v>98</v>
      </c>
      <c r="J20" s="6" t="n">
        <v>96419</v>
      </c>
      <c r="K20" s="6" t="n">
        <v>109719</v>
      </c>
      <c r="L20" s="6" t="n">
        <v>464234</v>
      </c>
    </row>
    <row r="21" spans="1:12">
      <c r="A21" s="4" t="s">
        <v>1247</v>
      </c>
      <c r="J21" s="6" t="n">
        <v>-13047</v>
      </c>
      <c r="K21" s="6" t="n">
        <v>7159</v>
      </c>
      <c r="L21" s="6" t="n">
        <v>7279</v>
      </c>
    </row>
    <row r="22" spans="1:12">
      <c r="A22" s="4" t="s">
        <v>1251</v>
      </c>
    </row>
    <row r="23" spans="1:12">
      <c r="A23" s="3" t="s">
        <v>1244</v>
      </c>
    </row>
    <row r="24" spans="1:12">
      <c r="A24" s="4" t="s">
        <v>98</v>
      </c>
      <c r="J24" s="6" t="n">
        <v>1974897</v>
      </c>
      <c r="K24" s="6" t="n">
        <v>2049043</v>
      </c>
      <c r="L24" s="6" t="n">
        <v>1725537</v>
      </c>
    </row>
    <row r="25" spans="1:12">
      <c r="A25" s="4" t="s">
        <v>1247</v>
      </c>
      <c r="J25" s="6" t="n">
        <v>51584</v>
      </c>
      <c r="K25" s="6" t="n">
        <v>53389</v>
      </c>
      <c r="L25" s="6" t="n">
        <v>62799</v>
      </c>
    </row>
    <row r="26" spans="1:12">
      <c r="A26" s="4" t="s">
        <v>499</v>
      </c>
    </row>
    <row r="27" spans="1:12">
      <c r="A27" s="3" t="s">
        <v>1244</v>
      </c>
    </row>
    <row r="28" spans="1:12">
      <c r="A28" s="4" t="s">
        <v>98</v>
      </c>
      <c r="J28" s="6" t="n">
        <v>4273653</v>
      </c>
      <c r="K28" s="6" t="n">
        <v>4508709</v>
      </c>
      <c r="L28" s="6" t="n">
        <v>3786457</v>
      </c>
    </row>
    <row r="29" spans="1:12">
      <c r="A29" s="4" t="s">
        <v>1247</v>
      </c>
      <c r="J29" s="6" t="n">
        <v>599628</v>
      </c>
      <c r="K29" s="6" t="n">
        <v>576401</v>
      </c>
      <c r="L29" s="6" t="n">
        <v>501522</v>
      </c>
    </row>
    <row r="30" spans="1:12">
      <c r="A30" s="4" t="s">
        <v>1252</v>
      </c>
    </row>
    <row r="31" spans="1:12">
      <c r="A31" s="3" t="s">
        <v>1244</v>
      </c>
    </row>
    <row r="32" spans="1:12">
      <c r="A32" s="4" t="s">
        <v>98</v>
      </c>
      <c r="J32" s="6" t="n">
        <v>3806892</v>
      </c>
      <c r="K32" s="6" t="n">
        <v>4081498</v>
      </c>
      <c r="L32" s="6" t="n">
        <v>3434581</v>
      </c>
    </row>
    <row r="33" spans="1:12">
      <c r="A33" s="4" t="s">
        <v>1247</v>
      </c>
      <c r="J33" s="6" t="n">
        <v>374550</v>
      </c>
      <c r="K33" s="6" t="n">
        <v>373303</v>
      </c>
      <c r="L33" s="6" t="n">
        <v>326536</v>
      </c>
    </row>
    <row r="34" spans="1:12">
      <c r="A34" s="4" t="s">
        <v>659</v>
      </c>
    </row>
    <row r="35" spans="1:12">
      <c r="A35" s="3" t="s">
        <v>1244</v>
      </c>
    </row>
    <row r="36" spans="1:12">
      <c r="A36" s="4" t="s">
        <v>98</v>
      </c>
      <c r="J36" s="6" t="n">
        <v>466761</v>
      </c>
      <c r="K36" s="6" t="n">
        <v>427211</v>
      </c>
      <c r="L36" s="6" t="n">
        <v>351876</v>
      </c>
    </row>
    <row r="37" spans="1:12">
      <c r="A37" s="4" t="s">
        <v>1247</v>
      </c>
      <c r="J37" s="6" t="n">
        <v>225078</v>
      </c>
      <c r="K37" s="6" t="n">
        <v>203098</v>
      </c>
      <c r="L37" s="6" t="n">
        <v>174986</v>
      </c>
    </row>
    <row r="38" spans="1:12">
      <c r="A38" s="4" t="s">
        <v>660</v>
      </c>
    </row>
    <row r="39" spans="1:12">
      <c r="A39" s="3" t="s">
        <v>1244</v>
      </c>
    </row>
    <row r="40" spans="1:12">
      <c r="A40" s="4" t="s">
        <v>98</v>
      </c>
      <c r="J40" s="6" t="n">
        <v>1378211</v>
      </c>
      <c r="K40" s="6" t="n">
        <v>1273103</v>
      </c>
      <c r="L40" s="6" t="n">
        <v>846513</v>
      </c>
    </row>
    <row r="41" spans="1:12">
      <c r="A41" s="4" t="s">
        <v>1247</v>
      </c>
      <c r="J41" s="5" t="n">
        <v>28540</v>
      </c>
      <c r="K41" s="5" t="n">
        <v>23611</v>
      </c>
      <c r="L41" s="5" t="n">
        <v>17858</v>
      </c>
    </row>
    <row r="42" spans="1:12">
      <c r="A42" s="4" t="s">
        <v>1253</v>
      </c>
    </row>
    <row r="43" spans="1:12">
      <c r="A43" s="3" t="s">
        <v>1244</v>
      </c>
    </row>
    <row r="44" spans="1:12">
      <c r="A44" s="4" t="s">
        <v>1254</v>
      </c>
      <c r="J44" s="6" t="n">
        <v>500</v>
      </c>
      <c r="K44" s="6" t="n">
        <v>500</v>
      </c>
      <c r="L44" s="6" t="n">
        <v>480</v>
      </c>
    </row>
    <row r="45" spans="1:12">
      <c r="A45" s="4" t="s">
        <v>1255</v>
      </c>
    </row>
    <row r="46" spans="1:12">
      <c r="A46" s="3" t="s">
        <v>1244</v>
      </c>
    </row>
    <row r="47" spans="1:12">
      <c r="A47" s="4" t="s">
        <v>1256</v>
      </c>
      <c r="J47" s="5" t="n">
        <v>-87930</v>
      </c>
      <c r="K47" s="5" t="n">
        <v>-86892</v>
      </c>
      <c r="L47" s="5" t="n">
        <v>-8853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7</v>
      </c>
      <c r="B1" s="2" t="s">
        <v>91</v>
      </c>
      <c r="K1" s="2" t="s">
        <v>1</v>
      </c>
    </row>
    <row r="2" spans="1:13">
      <c r="B2" s="2" t="s">
        <v>2</v>
      </c>
      <c r="C2" s="2" t="s">
        <v>92</v>
      </c>
      <c r="D2" s="2" t="s">
        <v>4</v>
      </c>
      <c r="E2" s="2" t="s">
        <v>93</v>
      </c>
      <c r="F2" s="2" t="s">
        <v>36</v>
      </c>
      <c r="G2" s="2" t="s">
        <v>94</v>
      </c>
      <c r="H2" s="2" t="s">
        <v>95</v>
      </c>
      <c r="I2" s="2" t="s">
        <v>96</v>
      </c>
      <c r="J2" s="2" t="s">
        <v>97</v>
      </c>
      <c r="K2" s="2" t="s">
        <v>2</v>
      </c>
      <c r="L2" s="2" t="s">
        <v>36</v>
      </c>
      <c r="M2" s="2" t="s">
        <v>97</v>
      </c>
    </row>
    <row r="3" spans="1:13">
      <c r="A3" s="3" t="s">
        <v>1258</v>
      </c>
    </row>
    <row r="4" spans="1:13">
      <c r="A4" s="4" t="s">
        <v>1259</v>
      </c>
      <c r="B4" s="5" t="n">
        <v>151001</v>
      </c>
      <c r="C4" s="5" t="n">
        <v>187769</v>
      </c>
      <c r="D4" s="5" t="n">
        <v>167143</v>
      </c>
      <c r="E4" s="5" t="n">
        <v>156844</v>
      </c>
      <c r="F4" s="5" t="n">
        <v>221844</v>
      </c>
      <c r="G4" s="5" t="n">
        <v>134974</v>
      </c>
      <c r="H4" s="5" t="n">
        <v>149261</v>
      </c>
      <c r="I4" s="5" t="n">
        <v>144330</v>
      </c>
      <c r="K4" s="5" t="n">
        <v>662757</v>
      </c>
      <c r="L4" s="5" t="n">
        <v>650409</v>
      </c>
      <c r="M4" s="5" t="n">
        <v>583052</v>
      </c>
    </row>
    <row r="5" spans="1:13">
      <c r="A5" s="3" t="s">
        <v>1260</v>
      </c>
    </row>
    <row r="6" spans="1:13">
      <c r="A6" s="4" t="s">
        <v>102</v>
      </c>
      <c r="K6" s="6" t="n">
        <v>170937</v>
      </c>
      <c r="L6" s="6" t="n">
        <v>171002</v>
      </c>
      <c r="M6" s="6" t="n">
        <v>155033</v>
      </c>
    </row>
    <row r="7" spans="1:13">
      <c r="A7" s="4" t="s">
        <v>103</v>
      </c>
      <c r="K7" s="6" t="n">
        <v>342382</v>
      </c>
      <c r="L7" s="6" t="n">
        <v>321115</v>
      </c>
      <c r="M7" s="6" t="n">
        <v>283650</v>
      </c>
    </row>
    <row r="8" spans="1:13">
      <c r="A8" s="4" t="s">
        <v>146</v>
      </c>
      <c r="I8" s="6" t="n">
        <v>-52600</v>
      </c>
      <c r="J8" s="5" t="n">
        <v>16200</v>
      </c>
      <c r="L8" s="6" t="n">
        <v>-52627</v>
      </c>
      <c r="M8" s="6" t="n">
        <v>16194</v>
      </c>
    </row>
    <row r="9" spans="1:13">
      <c r="A9" s="4" t="s">
        <v>1261</v>
      </c>
      <c r="L9" s="6" t="n">
        <v>3506</v>
      </c>
    </row>
    <row r="10" spans="1:13">
      <c r="A10" s="4" t="s">
        <v>106</v>
      </c>
      <c r="G10" s="6" t="n">
        <v>-3500</v>
      </c>
      <c r="K10" s="6" t="n">
        <v>-493</v>
      </c>
      <c r="M10" s="6" t="n">
        <v>16194</v>
      </c>
    </row>
    <row r="11" spans="1:13">
      <c r="A11" s="4" t="s">
        <v>107</v>
      </c>
      <c r="K11" s="6" t="n">
        <v>11431</v>
      </c>
      <c r="L11" s="6" t="n">
        <v>10960</v>
      </c>
      <c r="M11" s="6" t="n">
        <v>9206</v>
      </c>
    </row>
    <row r="12" spans="1:13">
      <c r="A12" s="4" t="s">
        <v>108</v>
      </c>
      <c r="B12" s="6" t="n">
        <v>-2400</v>
      </c>
      <c r="C12" s="6" t="n">
        <v>300</v>
      </c>
      <c r="D12" s="6" t="n">
        <v>-1100</v>
      </c>
      <c r="E12" s="6" t="n">
        <v>500</v>
      </c>
      <c r="F12" s="6" t="n">
        <v>100</v>
      </c>
      <c r="G12" s="6" t="n">
        <v>900</v>
      </c>
      <c r="H12" s="6" t="n">
        <v>3000</v>
      </c>
      <c r="I12" s="6" t="n">
        <v>1900</v>
      </c>
      <c r="K12" s="6" t="n">
        <v>-2730</v>
      </c>
      <c r="L12" s="6" t="n">
        <v>5880</v>
      </c>
      <c r="M12" s="6" t="n">
        <v>-1624</v>
      </c>
    </row>
    <row r="13" spans="1:13">
      <c r="A13" s="4" t="s">
        <v>109</v>
      </c>
      <c r="B13" s="6" t="n">
        <v>1400</v>
      </c>
      <c r="C13" s="6" t="n">
        <v>600</v>
      </c>
      <c r="K13" s="6" t="n">
        <v>2022</v>
      </c>
      <c r="L13" s="6" t="n">
        <v>414</v>
      </c>
      <c r="M13" s="6" t="n">
        <v>809</v>
      </c>
    </row>
    <row r="14" spans="1:13">
      <c r="A14" s="4" t="s">
        <v>110</v>
      </c>
      <c r="K14" s="6" t="n">
        <v>523549</v>
      </c>
      <c r="L14" s="6" t="n">
        <v>453238</v>
      </c>
      <c r="M14" s="6" t="n">
        <v>463268</v>
      </c>
    </row>
    <row r="15" spans="1:13">
      <c r="A15" s="4" t="s">
        <v>111</v>
      </c>
      <c r="B15" s="6" t="n">
        <v>20682</v>
      </c>
      <c r="C15" s="6" t="n">
        <v>50877</v>
      </c>
      <c r="D15" s="6" t="n">
        <v>37875</v>
      </c>
      <c r="E15" s="6" t="n">
        <v>29774</v>
      </c>
      <c r="F15" s="6" t="n">
        <v>82201</v>
      </c>
      <c r="G15" s="6" t="n">
        <v>8144</v>
      </c>
      <c r="H15" s="6" t="n">
        <v>27619</v>
      </c>
      <c r="I15" s="6" t="n">
        <v>79207</v>
      </c>
      <c r="K15" s="6" t="n">
        <v>139208</v>
      </c>
      <c r="L15" s="6" t="n">
        <v>197171</v>
      </c>
      <c r="M15" s="6" t="n">
        <v>119784</v>
      </c>
    </row>
    <row r="16" spans="1:13">
      <c r="A16" s="4" t="s">
        <v>112</v>
      </c>
      <c r="K16" s="6" t="n">
        <v>-89856</v>
      </c>
      <c r="L16" s="6" t="n">
        <v>-89145</v>
      </c>
      <c r="M16" s="6" t="n">
        <v>-86230</v>
      </c>
    </row>
    <row r="17" spans="1:13">
      <c r="A17" s="4" t="s">
        <v>113</v>
      </c>
      <c r="C17" s="6" t="n">
        <v>-13100</v>
      </c>
      <c r="K17" s="6" t="n">
        <v>-13080</v>
      </c>
    </row>
    <row r="18" spans="1:13">
      <c r="A18" s="4" t="s">
        <v>115</v>
      </c>
      <c r="K18" s="6" t="n">
        <v>-1094</v>
      </c>
      <c r="L18" s="6" t="n">
        <v>-5623</v>
      </c>
      <c r="M18" s="6" t="n">
        <v>23563</v>
      </c>
    </row>
    <row r="19" spans="1:13">
      <c r="A19" s="4" t="s">
        <v>116</v>
      </c>
      <c r="B19" s="6" t="n">
        <v>-880</v>
      </c>
      <c r="C19" s="6" t="n">
        <v>14893</v>
      </c>
      <c r="D19" s="6" t="n">
        <v>14371</v>
      </c>
      <c r="E19" s="6" t="n">
        <v>6794</v>
      </c>
      <c r="F19" s="6" t="n">
        <v>52170</v>
      </c>
      <c r="G19" s="6" t="n">
        <v>-14464</v>
      </c>
      <c r="H19" s="6" t="n">
        <v>6022</v>
      </c>
      <c r="I19" s="6" t="n">
        <v>58675</v>
      </c>
      <c r="K19" s="6" t="n">
        <v>35178</v>
      </c>
      <c r="L19" s="6" t="n">
        <v>102403</v>
      </c>
      <c r="M19" s="6" t="n">
        <v>57117</v>
      </c>
    </row>
    <row r="20" spans="1:13">
      <c r="A20" s="4" t="s">
        <v>117</v>
      </c>
      <c r="K20" s="6" t="n">
        <v>689</v>
      </c>
      <c r="L20" s="6" t="n">
        <v>1502</v>
      </c>
      <c r="M20" s="6" t="n">
        <v>1635</v>
      </c>
    </row>
    <row r="21" spans="1:13">
      <c r="A21" s="4" t="s">
        <v>118</v>
      </c>
      <c r="B21" s="5" t="n">
        <v>-828</v>
      </c>
      <c r="C21" s="5" t="n">
        <v>15080</v>
      </c>
      <c r="D21" s="5" t="n">
        <v>14489</v>
      </c>
      <c r="E21" s="5" t="n">
        <v>7126</v>
      </c>
      <c r="F21" s="5" t="n">
        <v>52530</v>
      </c>
      <c r="G21" s="5" t="n">
        <v>-14080</v>
      </c>
      <c r="H21" s="5" t="n">
        <v>6413</v>
      </c>
      <c r="I21" s="5" t="n">
        <v>59042</v>
      </c>
      <c r="K21" s="6" t="n">
        <v>35867</v>
      </c>
      <c r="L21" s="6" t="n">
        <v>103905</v>
      </c>
      <c r="M21" s="6" t="n">
        <v>58752</v>
      </c>
    </row>
    <row r="22" spans="1:13">
      <c r="A22" s="4" t="s">
        <v>1255</v>
      </c>
    </row>
    <row r="23" spans="1:13">
      <c r="A23" s="3" t="s">
        <v>1260</v>
      </c>
    </row>
    <row r="24" spans="1:13">
      <c r="A24" s="4" t="s">
        <v>102</v>
      </c>
      <c r="K24" s="6" t="n">
        <v>170937</v>
      </c>
      <c r="L24" s="6" t="n">
        <v>171002</v>
      </c>
      <c r="M24" s="6" t="n">
        <v>155033</v>
      </c>
    </row>
    <row r="25" spans="1:13">
      <c r="A25" s="4" t="s">
        <v>103</v>
      </c>
      <c r="K25" s="6" t="n">
        <v>342382</v>
      </c>
      <c r="L25" s="6" t="n">
        <v>321115</v>
      </c>
      <c r="M25" s="6" t="n">
        <v>283650</v>
      </c>
    </row>
    <row r="26" spans="1:13">
      <c r="A26" s="4" t="s">
        <v>146</v>
      </c>
      <c r="L26" s="6" t="n">
        <v>-52627</v>
      </c>
      <c r="M26" s="6" t="n">
        <v>16194</v>
      </c>
    </row>
    <row r="27" spans="1:13">
      <c r="A27" s="4" t="s">
        <v>1261</v>
      </c>
      <c r="L27" s="6" t="n">
        <v>-3506</v>
      </c>
    </row>
    <row r="28" spans="1:13">
      <c r="A28" s="4" t="s">
        <v>106</v>
      </c>
      <c r="K28" s="6" t="n">
        <v>-493</v>
      </c>
    </row>
    <row r="29" spans="1:13">
      <c r="A29" s="4" t="s">
        <v>107</v>
      </c>
      <c r="K29" s="6" t="n">
        <v>11431</v>
      </c>
      <c r="L29" s="6" t="n">
        <v>10960</v>
      </c>
      <c r="M29" s="6" t="n">
        <v>9206</v>
      </c>
    </row>
    <row r="30" spans="1:13">
      <c r="A30" s="4" t="s">
        <v>108</v>
      </c>
      <c r="K30" s="6" t="n">
        <v>-2730</v>
      </c>
      <c r="L30" s="6" t="n">
        <v>5880</v>
      </c>
      <c r="M30" s="6" t="n">
        <v>-1624</v>
      </c>
    </row>
    <row r="31" spans="1:13">
      <c r="A31" s="4" t="s">
        <v>109</v>
      </c>
      <c r="K31" s="6" t="n">
        <v>2022</v>
      </c>
      <c r="L31" s="6" t="n">
        <v>414</v>
      </c>
      <c r="M31" s="6" t="n">
        <v>809</v>
      </c>
    </row>
    <row r="32" spans="1:13">
      <c r="A32" s="4" t="s">
        <v>110</v>
      </c>
      <c r="K32" s="5" t="n">
        <v>523549</v>
      </c>
      <c r="L32" s="5" t="n">
        <v>453238</v>
      </c>
      <c r="M32" s="5" t="n">
        <v>463268</v>
      </c>
    </row>
  </sheetData>
  <mergeCells count="3">
    <mergeCell ref="A1:A2"/>
    <mergeCell ref="B1:J1"/>
    <mergeCell ref="K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1262</v>
      </c>
      <c r="B1" s="2" t="s">
        <v>2</v>
      </c>
      <c r="C1" s="2" t="s">
        <v>36</v>
      </c>
    </row>
    <row r="2" spans="1:3">
      <c r="A2" s="3" t="s">
        <v>1263</v>
      </c>
    </row>
    <row r="3" spans="1:3">
      <c r="A3" s="4" t="s">
        <v>186</v>
      </c>
      <c r="B3" s="5" t="n">
        <v>2808427000</v>
      </c>
      <c r="C3" s="5" t="n">
        <v>2424291000</v>
      </c>
    </row>
    <row r="4" spans="1:3">
      <c r="A4" s="4" t="s">
        <v>1255</v>
      </c>
    </row>
    <row r="5" spans="1:3">
      <c r="A5" s="3" t="s">
        <v>1263</v>
      </c>
    </row>
    <row r="6" spans="1:3">
      <c r="A6" s="4" t="s">
        <v>186</v>
      </c>
      <c r="B6" s="6" t="n">
        <v>458076000</v>
      </c>
      <c r="C6" s="6" t="n">
        <v>392995000</v>
      </c>
    </row>
    <row r="7" spans="1:3">
      <c r="A7" s="4" t="s">
        <v>656</v>
      </c>
    </row>
    <row r="8" spans="1:3">
      <c r="A8" s="3" t="s">
        <v>1263</v>
      </c>
    </row>
    <row r="9" spans="1:3">
      <c r="A9" s="4" t="s">
        <v>186</v>
      </c>
      <c r="B9" s="6" t="n">
        <v>773696000</v>
      </c>
      <c r="C9" s="6" t="n">
        <v>615795000</v>
      </c>
    </row>
    <row r="10" spans="1:3">
      <c r="A10" s="4" t="s">
        <v>499</v>
      </c>
    </row>
    <row r="11" spans="1:3">
      <c r="A11" s="3" t="s">
        <v>1263</v>
      </c>
    </row>
    <row r="12" spans="1:3">
      <c r="A12" s="4" t="s">
        <v>186</v>
      </c>
      <c r="B12" s="5" t="n">
        <v>1576655000</v>
      </c>
      <c r="C12" s="5" t="n">
        <v>1415501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6</v>
      </c>
    </row>
    <row r="3" spans="1:3">
      <c r="A3" s="3" t="s">
        <v>246</v>
      </c>
    </row>
    <row r="4" spans="1:3">
      <c r="A4" s="4" t="s">
        <v>1265</v>
      </c>
      <c r="B4" s="5" t="n">
        <v>499194</v>
      </c>
      <c r="C4" s="5" t="n">
        <v>394318</v>
      </c>
    </row>
    <row r="5" spans="1:3">
      <c r="A5" s="4" t="s">
        <v>1266</v>
      </c>
      <c r="B5" s="6" t="n">
        <v>459239</v>
      </c>
      <c r="C5" s="6" t="n">
        <v>499194</v>
      </c>
    </row>
    <row r="6" spans="1:3">
      <c r="A6" s="4" t="s">
        <v>184</v>
      </c>
    </row>
    <row r="7" spans="1:3">
      <c r="A7" s="3" t="s">
        <v>246</v>
      </c>
    </row>
    <row r="8" spans="1:3">
      <c r="A8" s="4" t="s">
        <v>1265</v>
      </c>
      <c r="B8" s="6" t="n">
        <v>-5260</v>
      </c>
      <c r="C8" s="6" t="n">
        <v>-5468</v>
      </c>
    </row>
    <row r="9" spans="1:3">
      <c r="A9" s="4" t="s">
        <v>1267</v>
      </c>
      <c r="B9" s="6" t="n">
        <v>3</v>
      </c>
      <c r="C9" s="6" t="n">
        <v>154</v>
      </c>
    </row>
    <row r="10" spans="1:3">
      <c r="A10" s="4" t="s">
        <v>1268</v>
      </c>
      <c r="B10" s="6" t="n">
        <v>181</v>
      </c>
      <c r="C10" s="6" t="n">
        <v>54</v>
      </c>
    </row>
    <row r="11" spans="1:3">
      <c r="A11" s="4" t="s">
        <v>1269</v>
      </c>
      <c r="B11" s="6" t="n">
        <v>184</v>
      </c>
      <c r="C11" s="6" t="n">
        <v>208</v>
      </c>
    </row>
    <row r="12" spans="1:3">
      <c r="A12" s="4" t="s">
        <v>1266</v>
      </c>
      <c r="B12" s="6" t="n">
        <v>-5076</v>
      </c>
      <c r="C12" s="6" t="n">
        <v>-5260</v>
      </c>
    </row>
    <row r="13" spans="1:3">
      <c r="A13" s="4" t="s">
        <v>1270</v>
      </c>
    </row>
    <row r="14" spans="1:3">
      <c r="A14" s="3" t="s">
        <v>246</v>
      </c>
    </row>
    <row r="15" spans="1:3">
      <c r="A15" s="4" t="s">
        <v>1265</v>
      </c>
      <c r="B15" s="6" t="n">
        <v>-5258</v>
      </c>
      <c r="C15" s="6" t="n">
        <v>-5333</v>
      </c>
    </row>
    <row r="16" spans="1:3">
      <c r="A16" s="4" t="s">
        <v>1267</v>
      </c>
      <c r="B16" s="6" t="n">
        <v>3</v>
      </c>
      <c r="C16" s="6" t="n">
        <v>21</v>
      </c>
    </row>
    <row r="17" spans="1:3">
      <c r="A17" s="4" t="s">
        <v>1268</v>
      </c>
      <c r="B17" s="6" t="n">
        <v>179</v>
      </c>
      <c r="C17" s="6" t="n">
        <v>54</v>
      </c>
    </row>
    <row r="18" spans="1:3">
      <c r="A18" s="4" t="s">
        <v>1269</v>
      </c>
      <c r="B18" s="6" t="n">
        <v>182</v>
      </c>
      <c r="C18" s="6" t="n">
        <v>75</v>
      </c>
    </row>
    <row r="19" spans="1:3">
      <c r="A19" s="4" t="s">
        <v>1266</v>
      </c>
      <c r="B19" s="6" t="n">
        <v>-5076</v>
      </c>
      <c r="C19" s="6" t="n">
        <v>-5258</v>
      </c>
    </row>
    <row r="20" spans="1:3">
      <c r="A20" s="4" t="s">
        <v>1271</v>
      </c>
    </row>
    <row r="21" spans="1:3">
      <c r="A21" s="3" t="s">
        <v>246</v>
      </c>
    </row>
    <row r="22" spans="1:3">
      <c r="A22" s="4" t="s">
        <v>1268</v>
      </c>
      <c r="B22" s="6" t="n">
        <v>2</v>
      </c>
    </row>
    <row r="23" spans="1:3">
      <c r="A23" s="4" t="s">
        <v>1269</v>
      </c>
      <c r="B23" s="6" t="n">
        <v>2</v>
      </c>
    </row>
    <row r="24" spans="1:3">
      <c r="A24" s="4" t="s">
        <v>1272</v>
      </c>
    </row>
    <row r="25" spans="1:3">
      <c r="A25" s="3" t="s">
        <v>246</v>
      </c>
    </row>
    <row r="26" spans="1:3">
      <c r="A26" s="4" t="s">
        <v>1265</v>
      </c>
      <c r="B26" s="5" t="n">
        <v>-2</v>
      </c>
      <c r="C26" s="6" t="n">
        <v>-135</v>
      </c>
    </row>
    <row r="27" spans="1:3">
      <c r="A27" s="4" t="s">
        <v>1267</v>
      </c>
      <c r="C27" s="6" t="n">
        <v>133</v>
      </c>
    </row>
    <row r="28" spans="1:3">
      <c r="A28" s="4" t="s">
        <v>1269</v>
      </c>
      <c r="C28" s="6" t="n">
        <v>133</v>
      </c>
    </row>
    <row r="29" spans="1:3">
      <c r="A29" s="4" t="s">
        <v>1266</v>
      </c>
      <c r="C29" s="5" t="n">
        <v>-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5"/>
    <col customWidth="1" max="5" min="5" width="15"/>
  </cols>
  <sheetData>
    <row r="1" spans="1:5">
      <c r="A1" s="1" t="s">
        <v>1273</v>
      </c>
      <c r="B1" s="2" t="s">
        <v>1274</v>
      </c>
      <c r="C1" s="2" t="s">
        <v>1275</v>
      </c>
      <c r="D1" s="2" t="s">
        <v>1276</v>
      </c>
      <c r="E1" s="2" t="s">
        <v>1277</v>
      </c>
    </row>
    <row r="2" spans="1:5">
      <c r="A2" s="3" t="s">
        <v>1278</v>
      </c>
    </row>
    <row r="3" spans="1:5">
      <c r="A3" s="4" t="s">
        <v>1279</v>
      </c>
      <c r="C3" s="8" t="n">
        <v>13.1</v>
      </c>
    </row>
    <row r="4" spans="1:5">
      <c r="A4" s="4" t="s">
        <v>1280</v>
      </c>
      <c r="C4" s="4" t="s">
        <v>1281</v>
      </c>
    </row>
    <row r="5" spans="1:5">
      <c r="A5" s="4" t="s">
        <v>1282</v>
      </c>
    </row>
    <row r="6" spans="1:5">
      <c r="A6" s="3" t="s">
        <v>1278</v>
      </c>
    </row>
    <row r="7" spans="1:5">
      <c r="A7" s="4" t="s">
        <v>1283</v>
      </c>
      <c r="B7" s="5" t="n">
        <v>5</v>
      </c>
    </row>
    <row r="8" spans="1:5">
      <c r="A8" s="4" t="s">
        <v>1284</v>
      </c>
    </row>
    <row r="9" spans="1:5">
      <c r="A9" s="3" t="s">
        <v>1278</v>
      </c>
    </row>
    <row r="10" spans="1:5">
      <c r="A10" s="4" t="s">
        <v>1285</v>
      </c>
      <c r="E10" s="6" t="n">
        <v>63</v>
      </c>
    </row>
    <row r="11" spans="1:5">
      <c r="A11" s="4" t="s">
        <v>1286</v>
      </c>
    </row>
    <row r="12" spans="1:5">
      <c r="A12" s="3" t="s">
        <v>1278</v>
      </c>
    </row>
    <row r="13" spans="1:5">
      <c r="A13" s="4" t="s">
        <v>1287</v>
      </c>
      <c r="D13" s="6" t="n">
        <v>1</v>
      </c>
    </row>
    <row r="14" spans="1:5">
      <c r="A14" s="4" t="s">
        <v>1288</v>
      </c>
      <c r="D14" s="6" t="n">
        <v>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9</v>
      </c>
      <c r="B1" s="2" t="s">
        <v>91</v>
      </c>
      <c r="K1" s="2" t="s">
        <v>1</v>
      </c>
    </row>
    <row r="2" spans="1:13">
      <c r="B2" s="2" t="s">
        <v>2</v>
      </c>
      <c r="C2" s="2" t="s">
        <v>92</v>
      </c>
      <c r="D2" s="2" t="s">
        <v>4</v>
      </c>
      <c r="E2" s="2" t="s">
        <v>93</v>
      </c>
      <c r="F2" s="2" t="s">
        <v>36</v>
      </c>
      <c r="G2" s="2" t="s">
        <v>94</v>
      </c>
      <c r="H2" s="2" t="s">
        <v>95</v>
      </c>
      <c r="I2" s="2" t="s">
        <v>96</v>
      </c>
      <c r="J2" s="2" t="s">
        <v>97</v>
      </c>
      <c r="K2" s="2" t="s">
        <v>2</v>
      </c>
      <c r="L2" s="2" t="s">
        <v>36</v>
      </c>
      <c r="M2" s="2" t="s">
        <v>97</v>
      </c>
    </row>
    <row r="3" spans="1:13">
      <c r="A3" s="3" t="s">
        <v>1290</v>
      </c>
    </row>
    <row r="4" spans="1:13">
      <c r="A4" s="4" t="s">
        <v>98</v>
      </c>
      <c r="B4" s="5" t="n">
        <v>3348911</v>
      </c>
      <c r="C4" s="5" t="n">
        <v>3245653</v>
      </c>
      <c r="D4" s="5" t="n">
        <v>3507540</v>
      </c>
      <c r="E4" s="5" t="n">
        <v>2979626</v>
      </c>
      <c r="F4" s="5" t="n">
        <v>3274301</v>
      </c>
      <c r="G4" s="5" t="n">
        <v>3468835</v>
      </c>
      <c r="H4" s="5" t="n">
        <v>3126575</v>
      </c>
      <c r="I4" s="5" t="n">
        <v>2802891</v>
      </c>
      <c r="K4" s="5" t="n">
        <v>13081730</v>
      </c>
      <c r="L4" s="5" t="n">
        <v>12672602</v>
      </c>
      <c r="M4" s="5" t="n">
        <v>8920552</v>
      </c>
    </row>
    <row r="5" spans="1:13">
      <c r="A5" s="4" t="s">
        <v>100</v>
      </c>
      <c r="B5" s="6" t="n">
        <v>151001</v>
      </c>
      <c r="C5" s="6" t="n">
        <v>187769</v>
      </c>
      <c r="D5" s="6" t="n">
        <v>167143</v>
      </c>
      <c r="E5" s="6" t="n">
        <v>156844</v>
      </c>
      <c r="F5" s="6" t="n">
        <v>221844</v>
      </c>
      <c r="G5" s="6" t="n">
        <v>134974</v>
      </c>
      <c r="H5" s="6" t="n">
        <v>149261</v>
      </c>
      <c r="I5" s="6" t="n">
        <v>144330</v>
      </c>
      <c r="K5" s="6" t="n">
        <v>662757</v>
      </c>
      <c r="L5" s="6" t="n">
        <v>650409</v>
      </c>
      <c r="M5" s="6" t="n">
        <v>583052</v>
      </c>
    </row>
    <row r="6" spans="1:13">
      <c r="A6" s="4" t="s">
        <v>111</v>
      </c>
      <c r="B6" s="6" t="n">
        <v>20682</v>
      </c>
      <c r="C6" s="6" t="n">
        <v>50877</v>
      </c>
      <c r="D6" s="6" t="n">
        <v>37875</v>
      </c>
      <c r="E6" s="6" t="n">
        <v>29774</v>
      </c>
      <c r="F6" s="6" t="n">
        <v>82201</v>
      </c>
      <c r="G6" s="6" t="n">
        <v>8144</v>
      </c>
      <c r="H6" s="6" t="n">
        <v>27619</v>
      </c>
      <c r="I6" s="6" t="n">
        <v>79207</v>
      </c>
      <c r="K6" s="6" t="n">
        <v>139208</v>
      </c>
      <c r="L6" s="6" t="n">
        <v>197171</v>
      </c>
      <c r="M6" s="6" t="n">
        <v>119784</v>
      </c>
    </row>
    <row r="7" spans="1:13">
      <c r="A7" s="4" t="s">
        <v>189</v>
      </c>
      <c r="B7" s="6" t="n">
        <v>-880</v>
      </c>
      <c r="C7" s="6" t="n">
        <v>14893</v>
      </c>
      <c r="D7" s="6" t="n">
        <v>14371</v>
      </c>
      <c r="E7" s="6" t="n">
        <v>6794</v>
      </c>
      <c r="F7" s="6" t="n">
        <v>52170</v>
      </c>
      <c r="G7" s="6" t="n">
        <v>-14464</v>
      </c>
      <c r="H7" s="6" t="n">
        <v>6022</v>
      </c>
      <c r="I7" s="6" t="n">
        <v>58675</v>
      </c>
      <c r="K7" s="6" t="n">
        <v>35178</v>
      </c>
      <c r="L7" s="6" t="n">
        <v>102403</v>
      </c>
      <c r="M7" s="6" t="n">
        <v>57117</v>
      </c>
    </row>
    <row r="8" spans="1:13">
      <c r="A8" s="4" t="s">
        <v>118</v>
      </c>
      <c r="B8" s="6" t="n">
        <v>-828</v>
      </c>
      <c r="C8" s="6" t="n">
        <v>15080</v>
      </c>
      <c r="D8" s="6" t="n">
        <v>14489</v>
      </c>
      <c r="E8" s="6" t="n">
        <v>7126</v>
      </c>
      <c r="F8" s="6" t="n">
        <v>52530</v>
      </c>
      <c r="G8" s="6" t="n">
        <v>-14080</v>
      </c>
      <c r="H8" s="6" t="n">
        <v>6413</v>
      </c>
      <c r="I8" s="6" t="n">
        <v>59042</v>
      </c>
      <c r="K8" s="6" t="n">
        <v>35867</v>
      </c>
      <c r="L8" s="6" t="n">
        <v>103905</v>
      </c>
      <c r="M8" s="6" t="n">
        <v>58752</v>
      </c>
    </row>
    <row r="9" spans="1:13">
      <c r="A9" s="4" t="s">
        <v>120</v>
      </c>
      <c r="B9" s="5" t="n">
        <v>-2824</v>
      </c>
      <c r="C9" s="5" t="n">
        <v>13003</v>
      </c>
      <c r="D9" s="5" t="n">
        <v>12441</v>
      </c>
      <c r="E9" s="5" t="n">
        <v>5140</v>
      </c>
      <c r="F9" s="5" t="n">
        <v>50294</v>
      </c>
      <c r="G9" s="5" t="n">
        <v>-15062</v>
      </c>
      <c r="H9" s="5" t="n">
        <v>6303</v>
      </c>
      <c r="I9" s="5" t="n">
        <v>58646</v>
      </c>
      <c r="K9" s="5" t="n">
        <v>27760</v>
      </c>
      <c r="L9" s="5" t="n">
        <v>100181</v>
      </c>
      <c r="M9" s="6" t="n">
        <v>58358</v>
      </c>
    </row>
    <row r="10" spans="1:13">
      <c r="A10" s="4" t="s">
        <v>1291</v>
      </c>
      <c r="B10" s="7" t="n">
        <v>-0.08</v>
      </c>
      <c r="C10" s="7" t="n">
        <v>0.38</v>
      </c>
      <c r="D10" s="7" t="n">
        <v>0.37</v>
      </c>
      <c r="E10" s="7" t="n">
        <v>0.15</v>
      </c>
      <c r="F10" s="7" t="n">
        <v>1.49</v>
      </c>
      <c r="G10" s="7" t="n">
        <v>-0.44</v>
      </c>
      <c r="H10" s="7" t="n">
        <v>0.19</v>
      </c>
      <c r="I10" s="7" t="n">
        <v>1.74</v>
      </c>
      <c r="K10" s="7" t="n">
        <v>0.82</v>
      </c>
      <c r="L10" s="7" t="n">
        <v>2.98</v>
      </c>
    </row>
    <row r="11" spans="1:13">
      <c r="A11" s="4" t="s">
        <v>1292</v>
      </c>
      <c r="B11" s="11" t="n">
        <v>-0.08</v>
      </c>
      <c r="C11" s="11" t="n">
        <v>0.38</v>
      </c>
      <c r="D11" s="11" t="n">
        <v>0.36</v>
      </c>
      <c r="E11" s="11" t="n">
        <v>0.15</v>
      </c>
      <c r="F11" s="11" t="n">
        <v>1.47</v>
      </c>
      <c r="G11" s="11" t="n">
        <v>-0.44</v>
      </c>
      <c r="H11" s="11" t="n">
        <v>0.19</v>
      </c>
      <c r="I11" s="11" t="n">
        <v>1.73</v>
      </c>
      <c r="K11" s="11" t="n">
        <v>0.8100000000000001</v>
      </c>
      <c r="L11" s="11" t="n">
        <v>2.95</v>
      </c>
    </row>
    <row r="12" spans="1:13">
      <c r="A12" s="4" t="s">
        <v>1293</v>
      </c>
      <c r="B12" s="9" t="n">
        <v>0.525</v>
      </c>
      <c r="C12" s="9" t="n">
        <v>0.52</v>
      </c>
      <c r="D12" s="9" t="n">
        <v>0.515</v>
      </c>
      <c r="E12" s="9" t="n">
        <v>0.51</v>
      </c>
      <c r="F12" s="9" t="n">
        <v>0.5</v>
      </c>
      <c r="G12" s="9" t="n">
        <v>0.475</v>
      </c>
      <c r="H12" s="9" t="n">
        <v>0.475</v>
      </c>
      <c r="I12" s="9" t="n">
        <v>0.4625</v>
      </c>
      <c r="K12" s="7" t="n">
        <v>2.07</v>
      </c>
      <c r="L12" s="7" t="n">
        <v>1.91</v>
      </c>
    </row>
    <row r="13" spans="1:13">
      <c r="A13" s="4" t="s">
        <v>106</v>
      </c>
      <c r="G13" s="5" t="n">
        <v>3500</v>
      </c>
      <c r="K13" s="5" t="n">
        <v>493</v>
      </c>
      <c r="M13" s="6" t="n">
        <v>-16194</v>
      </c>
    </row>
    <row r="14" spans="1:13">
      <c r="A14" s="4" t="s">
        <v>501</v>
      </c>
      <c r="B14" s="5" t="n">
        <v>1400</v>
      </c>
      <c r="C14" s="5" t="n">
        <v>600</v>
      </c>
      <c r="K14" s="6" t="n">
        <v>2022</v>
      </c>
      <c r="L14" s="5" t="n">
        <v>414</v>
      </c>
      <c r="M14" s="6" t="n">
        <v>809</v>
      </c>
    </row>
    <row r="15" spans="1:13">
      <c r="A15" s="4" t="s">
        <v>113</v>
      </c>
      <c r="C15" s="6" t="n">
        <v>13100</v>
      </c>
      <c r="K15" s="6" t="n">
        <v>13080</v>
      </c>
    </row>
    <row r="16" spans="1:13">
      <c r="A16" s="4" t="s">
        <v>108</v>
      </c>
      <c r="B16" s="5" t="n">
        <v>-2400</v>
      </c>
      <c r="C16" s="5" t="n">
        <v>300</v>
      </c>
      <c r="D16" s="5" t="n">
        <v>-1100</v>
      </c>
      <c r="E16" s="5" t="n">
        <v>500</v>
      </c>
      <c r="F16" s="5" t="n">
        <v>100</v>
      </c>
      <c r="G16" s="5" t="n">
        <v>900</v>
      </c>
      <c r="H16" s="5" t="n">
        <v>3000</v>
      </c>
      <c r="I16" s="5" t="n">
        <v>1900</v>
      </c>
      <c r="K16" s="5" t="n">
        <v>-2730</v>
      </c>
      <c r="L16" s="6" t="n">
        <v>5880</v>
      </c>
      <c r="M16" s="6" t="n">
        <v>-1624</v>
      </c>
    </row>
    <row r="17" spans="1:13">
      <c r="A17" s="4" t="s">
        <v>146</v>
      </c>
      <c r="I17" s="6" t="n">
        <v>-52600</v>
      </c>
      <c r="J17" s="5" t="n">
        <v>16200</v>
      </c>
      <c r="L17" s="5" t="n">
        <v>-52627</v>
      </c>
      <c r="M17" s="5" t="n">
        <v>16194</v>
      </c>
    </row>
    <row r="18" spans="1:13">
      <c r="A18" s="4" t="s">
        <v>1294</v>
      </c>
      <c r="I18" s="5" t="n">
        <v>52600</v>
      </c>
    </row>
  </sheetData>
  <mergeCells count="3">
    <mergeCell ref="A1:A2"/>
    <mergeCell ref="B1:J1"/>
    <mergeCell ref="K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1295</v>
      </c>
      <c r="B1" s="2" t="s">
        <v>795</v>
      </c>
      <c r="C1" s="2" t="s">
        <v>587</v>
      </c>
      <c r="D1" s="2" t="s">
        <v>588</v>
      </c>
      <c r="E1" s="2" t="s">
        <v>589</v>
      </c>
      <c r="F1" s="2" t="s">
        <v>1150</v>
      </c>
      <c r="G1" s="2" t="s">
        <v>591</v>
      </c>
      <c r="H1" s="2" t="s">
        <v>1153</v>
      </c>
      <c r="I1" s="2" t="s">
        <v>1154</v>
      </c>
      <c r="J1" s="2" t="s">
        <v>1155</v>
      </c>
      <c r="K1" s="2" t="s">
        <v>1156</v>
      </c>
      <c r="L1" s="2" t="s">
        <v>1157</v>
      </c>
      <c r="M1" s="2" t="s">
        <v>1158</v>
      </c>
      <c r="N1" s="2" t="s">
        <v>1159</v>
      </c>
      <c r="O1" s="2" t="s">
        <v>1160</v>
      </c>
      <c r="P1" s="2" t="s">
        <v>2</v>
      </c>
      <c r="Q1" s="2" t="s">
        <v>36</v>
      </c>
      <c r="R1" s="2" t="s">
        <v>97</v>
      </c>
    </row>
    <row r="2" spans="1:18">
      <c r="A2" s="3" t="s">
        <v>254</v>
      </c>
    </row>
    <row r="3" spans="1:18">
      <c r="A3" s="4" t="s">
        <v>1296</v>
      </c>
      <c r="D3" s="5" t="n">
        <v>18091</v>
      </c>
      <c r="E3" s="5" t="n">
        <v>17895</v>
      </c>
      <c r="F3" s="5" t="n">
        <v>17711</v>
      </c>
      <c r="G3" s="5" t="n">
        <v>17315</v>
      </c>
      <c r="H3" s="5" t="n">
        <v>16325</v>
      </c>
      <c r="I3" s="5" t="n">
        <v>16325</v>
      </c>
      <c r="J3" s="5" t="n">
        <v>15829</v>
      </c>
      <c r="K3" s="5" t="n">
        <v>15829</v>
      </c>
      <c r="L3" s="5" t="n">
        <v>15829</v>
      </c>
      <c r="M3" s="5" t="n">
        <v>15829</v>
      </c>
      <c r="N3" s="5" t="n">
        <v>15829</v>
      </c>
      <c r="O3" s="5" t="n">
        <v>15829</v>
      </c>
      <c r="P3" s="5" t="n">
        <v>77740</v>
      </c>
      <c r="Q3" s="5" t="n">
        <v>66139</v>
      </c>
      <c r="R3" s="5" t="n">
        <v>63316</v>
      </c>
    </row>
    <row r="4" spans="1:18">
      <c r="A4" s="4" t="s">
        <v>1297</v>
      </c>
    </row>
    <row r="5" spans="1:18">
      <c r="A5" s="3" t="s">
        <v>254</v>
      </c>
    </row>
    <row r="6" spans="1:18">
      <c r="A6" s="4" t="s">
        <v>1296</v>
      </c>
      <c r="B6" s="5" t="n">
        <v>1700</v>
      </c>
    </row>
    <row r="7" spans="1:18">
      <c r="A7" s="4" t="s">
        <v>1298</v>
      </c>
    </row>
    <row r="8" spans="1:18">
      <c r="A8" s="3" t="s">
        <v>254</v>
      </c>
    </row>
    <row r="9" spans="1:18">
      <c r="A9" s="4" t="s">
        <v>1296</v>
      </c>
      <c r="C9" s="5" t="n">
        <v>183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299</v>
      </c>
      <c r="B1" s="2" t="s">
        <v>1</v>
      </c>
    </row>
    <row r="2" spans="1:5">
      <c r="B2" s="2" t="s">
        <v>2</v>
      </c>
      <c r="C2" s="2" t="s">
        <v>36</v>
      </c>
      <c r="D2" s="2" t="s">
        <v>97</v>
      </c>
      <c r="E2" s="2" t="s">
        <v>1300</v>
      </c>
    </row>
    <row r="3" spans="1:5">
      <c r="A3" s="3" t="s">
        <v>37</v>
      </c>
    </row>
    <row r="4" spans="1:5">
      <c r="A4" s="4" t="s">
        <v>38</v>
      </c>
      <c r="B4" s="5" t="n">
        <v>12042000</v>
      </c>
      <c r="C4" s="5" t="n">
        <v>8121000</v>
      </c>
      <c r="D4" s="5" t="n">
        <v>14858000</v>
      </c>
      <c r="E4" s="5" t="n">
        <v>10028000</v>
      </c>
    </row>
    <row r="5" spans="1:5">
      <c r="A5" s="4" t="s">
        <v>1301</v>
      </c>
      <c r="B5" s="6" t="n">
        <v>413195000</v>
      </c>
      <c r="C5" s="6" t="n">
        <v>334777000</v>
      </c>
    </row>
    <row r="6" spans="1:5">
      <c r="A6" s="4" t="s">
        <v>40</v>
      </c>
      <c r="B6" s="6" t="n">
        <v>7823000</v>
      </c>
      <c r="C6" s="6" t="n">
        <v>5435000</v>
      </c>
    </row>
    <row r="7" spans="1:5">
      <c r="A7" s="4" t="s">
        <v>41</v>
      </c>
      <c r="B7" s="6" t="n">
        <v>450482000</v>
      </c>
      <c r="C7" s="6" t="n">
        <v>386442000</v>
      </c>
    </row>
    <row r="8" spans="1:5">
      <c r="A8" s="4" t="s">
        <v>42</v>
      </c>
      <c r="B8" s="6" t="n">
        <v>34466000</v>
      </c>
      <c r="C8" s="6" t="n">
        <v>14766000</v>
      </c>
    </row>
    <row r="9" spans="1:5">
      <c r="A9" s="4" t="s">
        <v>43</v>
      </c>
      <c r="B9" s="6" t="n">
        <v>4564000</v>
      </c>
      <c r="C9" s="6" t="n">
        <v>26390000</v>
      </c>
    </row>
    <row r="10" spans="1:5">
      <c r="A10" s="4" t="s">
        <v>44</v>
      </c>
      <c r="B10" s="6" t="n">
        <v>81940000</v>
      </c>
      <c r="C10" s="6" t="n">
        <v>98977000</v>
      </c>
    </row>
    <row r="11" spans="1:5">
      <c r="A11" s="4" t="s">
        <v>45</v>
      </c>
      <c r="B11" s="6" t="n">
        <v>1004512000</v>
      </c>
      <c r="C11" s="6" t="n">
        <v>874908000</v>
      </c>
    </row>
    <row r="12" spans="1:5">
      <c r="A12" s="4" t="s">
        <v>46</v>
      </c>
      <c r="B12" s="6" t="n">
        <v>1104863000</v>
      </c>
      <c r="C12" s="6" t="n">
        <v>1132632000</v>
      </c>
    </row>
    <row r="13" spans="1:5">
      <c r="A13" s="4" t="s">
        <v>47</v>
      </c>
      <c r="B13" s="6" t="n">
        <v>296746000</v>
      </c>
    </row>
    <row r="14" spans="1:5">
      <c r="A14" s="4" t="s">
        <v>48</v>
      </c>
      <c r="B14" s="6" t="n">
        <v>46765000</v>
      </c>
      <c r="C14" s="6" t="n">
        <v>58532000</v>
      </c>
    </row>
    <row r="15" spans="1:5">
      <c r="A15" s="4" t="s">
        <v>49</v>
      </c>
      <c r="B15" s="6" t="n">
        <v>324474000</v>
      </c>
      <c r="C15" s="6" t="n">
        <v>327406000</v>
      </c>
    </row>
    <row r="16" spans="1:5">
      <c r="A16" s="4" t="s">
        <v>50</v>
      </c>
      <c r="B16" s="6" t="n">
        <v>31067000</v>
      </c>
      <c r="C16" s="6" t="n">
        <v>30813000</v>
      </c>
    </row>
    <row r="17" spans="1:5">
      <c r="A17" s="4" t="s">
        <v>51</v>
      </c>
      <c r="B17" s="6" t="n">
        <v>2808427000</v>
      </c>
      <c r="C17" s="6" t="n">
        <v>2424291000</v>
      </c>
    </row>
    <row r="18" spans="1:5">
      <c r="A18" s="3" t="s">
        <v>52</v>
      </c>
    </row>
    <row r="19" spans="1:5">
      <c r="A19" s="4" t="s">
        <v>53</v>
      </c>
      <c r="B19" s="6" t="n">
        <v>373386000</v>
      </c>
      <c r="C19" s="6" t="n">
        <v>308979000</v>
      </c>
    </row>
    <row r="20" spans="1:5">
      <c r="A20" s="4" t="s">
        <v>54</v>
      </c>
      <c r="B20" s="6" t="n">
        <v>148900000</v>
      </c>
      <c r="C20" s="6" t="n">
        <v>103300000</v>
      </c>
    </row>
    <row r="21" spans="1:5">
      <c r="A21" s="4" t="s">
        <v>734</v>
      </c>
      <c r="B21" s="6" t="n">
        <v>148900000</v>
      </c>
      <c r="C21" s="6" t="n">
        <v>103300000</v>
      </c>
    </row>
    <row r="22" spans="1:5">
      <c r="A22" s="4" t="s">
        <v>55</v>
      </c>
      <c r="B22" s="6" t="n">
        <v>68160000</v>
      </c>
    </row>
    <row r="23" spans="1:5">
      <c r="A23" s="4" t="s">
        <v>56</v>
      </c>
      <c r="B23" s="6" t="n">
        <v>5009000</v>
      </c>
      <c r="C23" s="6" t="n">
        <v>6092000</v>
      </c>
    </row>
    <row r="24" spans="1:5">
      <c r="A24" s="4" t="s">
        <v>57</v>
      </c>
      <c r="B24" s="6" t="n">
        <v>42932000</v>
      </c>
      <c r="C24" s="6" t="n">
        <v>42613000</v>
      </c>
    </row>
    <row r="25" spans="1:5">
      <c r="A25" s="4" t="s">
        <v>58</v>
      </c>
      <c r="B25" s="6" t="n">
        <v>102802000</v>
      </c>
      <c r="C25" s="6" t="n">
        <v>117274000</v>
      </c>
    </row>
    <row r="26" spans="1:5">
      <c r="A26" s="4" t="s">
        <v>59</v>
      </c>
      <c r="B26" s="6" t="n">
        <v>12698000</v>
      </c>
      <c r="C26" s="6" t="n">
        <v>4494000</v>
      </c>
    </row>
    <row r="27" spans="1:5">
      <c r="A27" s="4" t="s">
        <v>60</v>
      </c>
      <c r="B27" s="6" t="n">
        <v>753887000</v>
      </c>
      <c r="C27" s="6" t="n">
        <v>582752000</v>
      </c>
    </row>
    <row r="28" spans="1:5">
      <c r="A28" s="4" t="s">
        <v>61</v>
      </c>
      <c r="B28" s="6" t="n">
        <v>175000000</v>
      </c>
      <c r="C28" s="6" t="n">
        <v>150000000</v>
      </c>
    </row>
    <row r="29" spans="1:5">
      <c r="A29" s="4" t="s">
        <v>62</v>
      </c>
      <c r="B29" s="6" t="n">
        <v>192700000</v>
      </c>
      <c r="C29" s="6" t="n">
        <v>220000000</v>
      </c>
    </row>
    <row r="30" spans="1:5">
      <c r="A30" s="4" t="s">
        <v>63</v>
      </c>
      <c r="B30" s="6" t="n">
        <v>690533000</v>
      </c>
      <c r="C30" s="6" t="n">
        <v>664455000</v>
      </c>
    </row>
    <row r="31" spans="1:5">
      <c r="A31" s="4" t="s">
        <v>64</v>
      </c>
      <c r="B31" s="6" t="n">
        <v>239349000</v>
      </c>
    </row>
    <row r="32" spans="1:5">
      <c r="A32" s="4" t="s">
        <v>65</v>
      </c>
      <c r="B32" s="6" t="n">
        <v>54262000</v>
      </c>
      <c r="C32" s="6" t="n">
        <v>57132000</v>
      </c>
    </row>
    <row r="33" spans="1:5">
      <c r="A33" s="4" t="s">
        <v>66</v>
      </c>
      <c r="B33" s="6" t="n">
        <v>148127000</v>
      </c>
    </row>
    <row r="34" spans="1:5">
      <c r="A34" s="4" t="s">
        <v>67</v>
      </c>
      <c r="C34" s="6" t="n">
        <v>149997000</v>
      </c>
    </row>
    <row r="35" spans="1:5">
      <c r="A35" s="4" t="s">
        <v>68</v>
      </c>
      <c r="B35" s="6" t="n">
        <v>42879000</v>
      </c>
      <c r="C35" s="6" t="n">
        <v>42856000</v>
      </c>
    </row>
    <row r="36" spans="1:5">
      <c r="A36" s="4" t="s">
        <v>69</v>
      </c>
      <c r="B36" s="6" t="n">
        <v>52451000</v>
      </c>
      <c r="C36" s="6" t="n">
        <v>57905000</v>
      </c>
    </row>
    <row r="37" spans="1:5">
      <c r="A37" s="4" t="s">
        <v>70</v>
      </c>
      <c r="B37" s="6" t="n">
        <v>2349188000</v>
      </c>
      <c r="C37" s="6" t="n">
        <v>1925097000</v>
      </c>
    </row>
    <row r="38" spans="1:5">
      <c r="A38" s="3" t="s">
        <v>1302</v>
      </c>
    </row>
    <row r="39" spans="1:5">
      <c r="A39" s="4" t="s">
        <v>76</v>
      </c>
      <c r="B39" s="6" t="n">
        <v>458065000</v>
      </c>
      <c r="C39" s="6" t="n">
        <v>497331000</v>
      </c>
    </row>
    <row r="40" spans="1:5">
      <c r="A40" s="4" t="s">
        <v>77</v>
      </c>
      <c r="B40" s="6" t="n">
        <v>1174000</v>
      </c>
      <c r="C40" s="6" t="n">
        <v>1863000</v>
      </c>
    </row>
    <row r="41" spans="1:5">
      <c r="A41" s="4" t="s">
        <v>78</v>
      </c>
      <c r="B41" s="6" t="n">
        <v>459239000</v>
      </c>
      <c r="C41" s="6" t="n">
        <v>499194000</v>
      </c>
      <c r="D41" s="6" t="n">
        <v>394318000</v>
      </c>
      <c r="E41" s="6" t="n">
        <v>397841000</v>
      </c>
    </row>
    <row r="42" spans="1:5">
      <c r="A42" s="4" t="s">
        <v>79</v>
      </c>
      <c r="B42" s="6" t="n">
        <v>2808427000</v>
      </c>
      <c r="C42" s="6" t="n">
        <v>2424291000</v>
      </c>
    </row>
    <row r="43" spans="1:5">
      <c r="A43" s="4" t="s">
        <v>1303</v>
      </c>
    </row>
    <row r="44" spans="1:5">
      <c r="A44" s="3" t="s">
        <v>37</v>
      </c>
    </row>
    <row r="45" spans="1:5">
      <c r="A45" s="4" t="s">
        <v>38</v>
      </c>
      <c r="B45" s="6" t="n">
        <v>11591000</v>
      </c>
      <c r="C45" s="6" t="n">
        <v>7050000</v>
      </c>
      <c r="D45" s="6" t="n">
        <v>13035000</v>
      </c>
      <c r="E45" s="6" t="n">
        <v>9373000</v>
      </c>
    </row>
    <row r="46" spans="1:5">
      <c r="A46" s="4" t="s">
        <v>1301</v>
      </c>
      <c r="B46" s="6" t="n">
        <v>412853000</v>
      </c>
      <c r="C46" s="6" t="n">
        <v>334689000</v>
      </c>
    </row>
    <row r="47" spans="1:5">
      <c r="A47" s="4" t="s">
        <v>40</v>
      </c>
      <c r="B47" s="6" t="n">
        <v>7823000</v>
      </c>
      <c r="C47" s="6" t="n">
        <v>5435000</v>
      </c>
    </row>
    <row r="48" spans="1:5">
      <c r="A48" s="4" t="s">
        <v>41</v>
      </c>
      <c r="B48" s="6" t="n">
        <v>450482000</v>
      </c>
      <c r="C48" s="6" t="n">
        <v>386442000</v>
      </c>
    </row>
    <row r="49" spans="1:5">
      <c r="A49" s="4" t="s">
        <v>42</v>
      </c>
      <c r="B49" s="6" t="n">
        <v>34466000</v>
      </c>
      <c r="C49" s="6" t="n">
        <v>14766000</v>
      </c>
    </row>
    <row r="50" spans="1:5">
      <c r="A50" s="4" t="s">
        <v>43</v>
      </c>
      <c r="B50" s="6" t="n">
        <v>4564000</v>
      </c>
      <c r="C50" s="6" t="n">
        <v>26390000</v>
      </c>
    </row>
    <row r="51" spans="1:5">
      <c r="A51" s="4" t="s">
        <v>44</v>
      </c>
      <c r="B51" s="6" t="n">
        <v>81845000</v>
      </c>
      <c r="C51" s="6" t="n">
        <v>98877000</v>
      </c>
    </row>
    <row r="52" spans="1:5">
      <c r="A52" s="4" t="s">
        <v>45</v>
      </c>
      <c r="B52" s="6" t="n">
        <v>1003624000</v>
      </c>
      <c r="C52" s="6" t="n">
        <v>873649000</v>
      </c>
    </row>
    <row r="53" spans="1:5">
      <c r="A53" s="4" t="s">
        <v>46</v>
      </c>
      <c r="B53" s="6" t="n">
        <v>1102644000</v>
      </c>
      <c r="C53" s="6" t="n">
        <v>1128826000</v>
      </c>
    </row>
    <row r="54" spans="1:5">
      <c r="A54" s="4" t="s">
        <v>47</v>
      </c>
      <c r="B54" s="6" t="n">
        <v>296672000</v>
      </c>
    </row>
    <row r="55" spans="1:5">
      <c r="A55" s="4" t="s">
        <v>48</v>
      </c>
      <c r="B55" s="6" t="n">
        <v>46765000</v>
      </c>
      <c r="C55" s="6" t="n">
        <v>58532000</v>
      </c>
    </row>
    <row r="56" spans="1:5">
      <c r="A56" s="4" t="s">
        <v>49</v>
      </c>
      <c r="B56" s="6" t="n">
        <v>324474000</v>
      </c>
      <c r="C56" s="6" t="n">
        <v>327406000</v>
      </c>
    </row>
    <row r="57" spans="1:5">
      <c r="A57" s="4" t="s">
        <v>50</v>
      </c>
      <c r="B57" s="6" t="n">
        <v>31067000</v>
      </c>
      <c r="C57" s="6" t="n">
        <v>30813000</v>
      </c>
    </row>
    <row r="58" spans="1:5">
      <c r="A58" s="4" t="s">
        <v>51</v>
      </c>
      <c r="B58" s="6" t="n">
        <v>2805246000</v>
      </c>
      <c r="C58" s="6" t="n">
        <v>2419226000</v>
      </c>
    </row>
    <row r="59" spans="1:5">
      <c r="A59" s="3" t="s">
        <v>52</v>
      </c>
    </row>
    <row r="60" spans="1:5">
      <c r="A60" s="4" t="s">
        <v>53</v>
      </c>
      <c r="B60" s="6" t="n">
        <v>373355000</v>
      </c>
      <c r="C60" s="6" t="n">
        <v>308941000</v>
      </c>
    </row>
    <row r="61" spans="1:5">
      <c r="A61" s="4" t="s">
        <v>1304</v>
      </c>
      <c r="B61" s="6" t="n">
        <v>-17000</v>
      </c>
      <c r="C61" s="6" t="n">
        <v>-169000</v>
      </c>
    </row>
    <row r="62" spans="1:5">
      <c r="A62" s="4" t="s">
        <v>54</v>
      </c>
      <c r="B62" s="6" t="n">
        <v>148900000</v>
      </c>
      <c r="C62" s="6" t="n">
        <v>103300000</v>
      </c>
    </row>
    <row r="63" spans="1:5">
      <c r="A63" s="4" t="s">
        <v>734</v>
      </c>
      <c r="B63" s="6" t="n">
        <v>148900000</v>
      </c>
      <c r="C63" s="6" t="n">
        <v>103300000</v>
      </c>
    </row>
    <row r="64" spans="1:5">
      <c r="A64" s="4" t="s">
        <v>55</v>
      </c>
      <c r="B64" s="6" t="n">
        <v>68143000</v>
      </c>
    </row>
    <row r="65" spans="1:5">
      <c r="A65" s="4" t="s">
        <v>56</v>
      </c>
      <c r="B65" s="6" t="n">
        <v>5009000</v>
      </c>
      <c r="C65" s="6" t="n">
        <v>6092000</v>
      </c>
    </row>
    <row r="66" spans="1:5">
      <c r="A66" s="4" t="s">
        <v>57</v>
      </c>
      <c r="B66" s="6" t="n">
        <v>42932000</v>
      </c>
      <c r="C66" s="6" t="n">
        <v>42613000</v>
      </c>
    </row>
    <row r="67" spans="1:5">
      <c r="A67" s="4" t="s">
        <v>58</v>
      </c>
      <c r="B67" s="6" t="n">
        <v>102737000</v>
      </c>
      <c r="C67" s="6" t="n">
        <v>117149000</v>
      </c>
    </row>
    <row r="68" spans="1:5">
      <c r="A68" s="4" t="s">
        <v>59</v>
      </c>
      <c r="B68" s="6" t="n">
        <v>12698000</v>
      </c>
      <c r="C68" s="6" t="n">
        <v>4494000</v>
      </c>
    </row>
    <row r="69" spans="1:5">
      <c r="A69" s="4" t="s">
        <v>60</v>
      </c>
      <c r="B69" s="6" t="n">
        <v>753757000</v>
      </c>
      <c r="C69" s="6" t="n">
        <v>582420000</v>
      </c>
    </row>
    <row r="70" spans="1:5">
      <c r="A70" s="4" t="s">
        <v>61</v>
      </c>
      <c r="B70" s="6" t="n">
        <v>175000000</v>
      </c>
      <c r="C70" s="6" t="n">
        <v>150000000</v>
      </c>
    </row>
    <row r="71" spans="1:5">
      <c r="A71" s="4" t="s">
        <v>62</v>
      </c>
      <c r="B71" s="6" t="n">
        <v>192700000</v>
      </c>
      <c r="C71" s="6" t="n">
        <v>220000000</v>
      </c>
    </row>
    <row r="72" spans="1:5">
      <c r="A72" s="4" t="s">
        <v>63</v>
      </c>
      <c r="B72" s="6" t="n">
        <v>690533000</v>
      </c>
      <c r="C72" s="6" t="n">
        <v>664455000</v>
      </c>
    </row>
    <row r="73" spans="1:5">
      <c r="A73" s="4" t="s">
        <v>64</v>
      </c>
      <c r="B73" s="6" t="n">
        <v>239308000</v>
      </c>
    </row>
    <row r="74" spans="1:5">
      <c r="A74" s="4" t="s">
        <v>65</v>
      </c>
      <c r="B74" s="6" t="n">
        <v>54262000</v>
      </c>
      <c r="C74" s="6" t="n">
        <v>57132000</v>
      </c>
    </row>
    <row r="75" spans="1:5">
      <c r="A75" s="4" t="s">
        <v>66</v>
      </c>
      <c r="B75" s="6" t="n">
        <v>148127000</v>
      </c>
    </row>
    <row r="76" spans="1:5">
      <c r="A76" s="4" t="s">
        <v>67</v>
      </c>
      <c r="C76" s="6" t="n">
        <v>149997000</v>
      </c>
    </row>
    <row r="77" spans="1:5">
      <c r="A77" s="4" t="s">
        <v>68</v>
      </c>
      <c r="B77" s="6" t="n">
        <v>42879000</v>
      </c>
      <c r="C77" s="6" t="n">
        <v>42856000</v>
      </c>
    </row>
    <row r="78" spans="1:5">
      <c r="A78" s="4" t="s">
        <v>69</v>
      </c>
      <c r="B78" s="6" t="n">
        <v>52451000</v>
      </c>
      <c r="C78" s="6" t="n">
        <v>57905000</v>
      </c>
    </row>
    <row r="79" spans="1:5">
      <c r="A79" s="4" t="s">
        <v>70</v>
      </c>
      <c r="B79" s="6" t="n">
        <v>2349017000</v>
      </c>
      <c r="C79" s="6" t="n">
        <v>1924765000</v>
      </c>
    </row>
    <row r="80" spans="1:5">
      <c r="A80" s="3" t="s">
        <v>1302</v>
      </c>
    </row>
    <row r="81" spans="1:5">
      <c r="A81" s="4" t="s">
        <v>76</v>
      </c>
      <c r="B81" s="6" t="n">
        <v>456229000</v>
      </c>
      <c r="C81" s="6" t="n">
        <v>494461000</v>
      </c>
    </row>
    <row r="82" spans="1:5">
      <c r="A82" s="4" t="s">
        <v>78</v>
      </c>
      <c r="B82" s="6" t="n">
        <v>456229000</v>
      </c>
      <c r="C82" s="6" t="n">
        <v>494461000</v>
      </c>
    </row>
    <row r="83" spans="1:5">
      <c r="A83" s="4" t="s">
        <v>79</v>
      </c>
      <c r="B83" s="6" t="n">
        <v>2805246000</v>
      </c>
      <c r="C83" s="6" t="n">
        <v>2419226000</v>
      </c>
    </row>
    <row r="84" spans="1:5">
      <c r="A84" s="4" t="s">
        <v>1305</v>
      </c>
    </row>
    <row r="85" spans="1:5">
      <c r="A85" s="3" t="s">
        <v>37</v>
      </c>
    </row>
    <row r="86" spans="1:5">
      <c r="A86" s="4" t="s">
        <v>38</v>
      </c>
      <c r="B86" s="6" t="n">
        <v>451000</v>
      </c>
      <c r="C86" s="6" t="n">
        <v>1071000</v>
      </c>
      <c r="D86" s="5" t="n">
        <v>1823000</v>
      </c>
      <c r="E86" s="5" t="n">
        <v>655000</v>
      </c>
    </row>
    <row r="87" spans="1:5">
      <c r="A87" s="4" t="s">
        <v>1301</v>
      </c>
      <c r="B87" s="6" t="n">
        <v>339000</v>
      </c>
      <c r="C87" s="6" t="n">
        <v>52000</v>
      </c>
    </row>
    <row r="88" spans="1:5">
      <c r="A88" s="4" t="s">
        <v>40</v>
      </c>
      <c r="B88" s="6" t="n">
        <v>3000</v>
      </c>
      <c r="C88" s="6" t="n">
        <v>36000</v>
      </c>
    </row>
    <row r="89" spans="1:5">
      <c r="A89" s="4" t="s">
        <v>44</v>
      </c>
      <c r="B89" s="6" t="n">
        <v>95000</v>
      </c>
      <c r="C89" s="6" t="n">
        <v>100000</v>
      </c>
    </row>
    <row r="90" spans="1:5">
      <c r="A90" s="4" t="s">
        <v>45</v>
      </c>
      <c r="B90" s="6" t="n">
        <v>888000</v>
      </c>
      <c r="C90" s="6" t="n">
        <v>1259000</v>
      </c>
    </row>
    <row r="91" spans="1:5">
      <c r="A91" s="4" t="s">
        <v>46</v>
      </c>
      <c r="B91" s="6" t="n">
        <v>2219000</v>
      </c>
      <c r="C91" s="6" t="n">
        <v>3806000</v>
      </c>
    </row>
    <row r="92" spans="1:5">
      <c r="A92" s="4" t="s">
        <v>47</v>
      </c>
      <c r="B92" s="6" t="n">
        <v>74000</v>
      </c>
    </row>
    <row r="93" spans="1:5">
      <c r="A93" s="4" t="s">
        <v>51</v>
      </c>
      <c r="B93" s="6" t="n">
        <v>3181000</v>
      </c>
      <c r="C93" s="6" t="n">
        <v>5065000</v>
      </c>
    </row>
    <row r="94" spans="1:5">
      <c r="A94" s="3" t="s">
        <v>52</v>
      </c>
    </row>
    <row r="95" spans="1:5">
      <c r="A95" s="4" t="s">
        <v>53</v>
      </c>
      <c r="B95" s="6" t="n">
        <v>31000</v>
      </c>
      <c r="C95" s="6" t="n">
        <v>38000</v>
      </c>
    </row>
    <row r="96" spans="1:5">
      <c r="A96" s="4" t="s">
        <v>1304</v>
      </c>
      <c r="B96" s="6" t="n">
        <v>17000</v>
      </c>
      <c r="C96" s="6" t="n">
        <v>169000</v>
      </c>
    </row>
    <row r="97" spans="1:5">
      <c r="A97" s="4" t="s">
        <v>55</v>
      </c>
      <c r="B97" s="6" t="n">
        <v>17000</v>
      </c>
    </row>
    <row r="98" spans="1:5">
      <c r="A98" s="4" t="s">
        <v>58</v>
      </c>
      <c r="B98" s="6" t="n">
        <v>65000</v>
      </c>
      <c r="C98" s="6" t="n">
        <v>125000</v>
      </c>
    </row>
    <row r="99" spans="1:5">
      <c r="A99" s="4" t="s">
        <v>60</v>
      </c>
      <c r="B99" s="6" t="n">
        <v>130000</v>
      </c>
      <c r="C99" s="6" t="n">
        <v>332000</v>
      </c>
    </row>
    <row r="100" spans="1:5">
      <c r="A100" s="4" t="s">
        <v>64</v>
      </c>
      <c r="B100" s="6" t="n">
        <v>41000</v>
      </c>
    </row>
    <row r="101" spans="1:5">
      <c r="A101" s="4" t="s">
        <v>70</v>
      </c>
      <c r="B101" s="6" t="n">
        <v>171000</v>
      </c>
      <c r="C101" s="6" t="n">
        <v>332000</v>
      </c>
    </row>
    <row r="102" spans="1:5">
      <c r="A102" s="3" t="s">
        <v>1302</v>
      </c>
    </row>
    <row r="103" spans="1:5">
      <c r="A103" s="4" t="s">
        <v>76</v>
      </c>
      <c r="B103" s="6" t="n">
        <v>1836000</v>
      </c>
      <c r="C103" s="6" t="n">
        <v>2870000</v>
      </c>
    </row>
    <row r="104" spans="1:5">
      <c r="A104" s="4" t="s">
        <v>77</v>
      </c>
      <c r="B104" s="6" t="n">
        <v>1174000</v>
      </c>
      <c r="C104" s="6" t="n">
        <v>1863000</v>
      </c>
    </row>
    <row r="105" spans="1:5">
      <c r="A105" s="4" t="s">
        <v>78</v>
      </c>
      <c r="B105" s="6" t="n">
        <v>3010000</v>
      </c>
      <c r="C105" s="6" t="n">
        <v>4733000</v>
      </c>
    </row>
    <row r="106" spans="1:5">
      <c r="A106" s="4" t="s">
        <v>79</v>
      </c>
      <c r="B106" s="6" t="n">
        <v>3181000</v>
      </c>
      <c r="C106" s="6" t="n">
        <v>5065000</v>
      </c>
    </row>
    <row r="107" spans="1:5">
      <c r="A107" s="4" t="s">
        <v>1306</v>
      </c>
    </row>
    <row r="108" spans="1:5">
      <c r="A108" s="3" t="s">
        <v>37</v>
      </c>
    </row>
    <row r="109" spans="1:5">
      <c r="A109" s="4" t="s">
        <v>1301</v>
      </c>
      <c r="B109" s="6" t="n">
        <v>3000</v>
      </c>
      <c r="C109" s="6" t="n">
        <v>36000</v>
      </c>
    </row>
    <row r="110" spans="1:5">
      <c r="A110" s="4" t="s">
        <v>40</v>
      </c>
      <c r="B110" s="5" t="n">
        <v>-3000</v>
      </c>
      <c r="C110" s="5" t="n">
        <v>-36000</v>
      </c>
    </row>
    <row r="111" spans="1:5">
      <c r="A111" s="4" t="s">
        <v>1307</v>
      </c>
    </row>
    <row r="112" spans="1:5">
      <c r="A112" s="3" t="s">
        <v>1308</v>
      </c>
    </row>
    <row r="113" spans="1:5">
      <c r="A113" s="4" t="s">
        <v>1309</v>
      </c>
      <c r="B113" s="4" t="s">
        <v>54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10</v>
      </c>
      <c r="B1" s="2" t="s">
        <v>91</v>
      </c>
      <c r="K1" s="2" t="s">
        <v>1</v>
      </c>
    </row>
    <row r="2" spans="1:13">
      <c r="B2" s="2" t="s">
        <v>2</v>
      </c>
      <c r="C2" s="2" t="s">
        <v>92</v>
      </c>
      <c r="D2" s="2" t="s">
        <v>4</v>
      </c>
      <c r="E2" s="2" t="s">
        <v>93</v>
      </c>
      <c r="F2" s="2" t="s">
        <v>36</v>
      </c>
      <c r="G2" s="2" t="s">
        <v>94</v>
      </c>
      <c r="H2" s="2" t="s">
        <v>95</v>
      </c>
      <c r="I2" s="2" t="s">
        <v>96</v>
      </c>
      <c r="J2" s="2" t="s">
        <v>97</v>
      </c>
      <c r="K2" s="2" t="s">
        <v>2</v>
      </c>
      <c r="L2" s="2" t="s">
        <v>36</v>
      </c>
      <c r="M2" s="2" t="s">
        <v>97</v>
      </c>
    </row>
    <row r="3" spans="1:13">
      <c r="A3" s="3" t="s">
        <v>1311</v>
      </c>
    </row>
    <row r="4" spans="1:13">
      <c r="A4" s="4" t="s">
        <v>98</v>
      </c>
      <c r="B4" s="5" t="n">
        <v>3348911</v>
      </c>
      <c r="C4" s="5" t="n">
        <v>3245653</v>
      </c>
      <c r="D4" s="5" t="n">
        <v>3507540</v>
      </c>
      <c r="E4" s="5" t="n">
        <v>2979626</v>
      </c>
      <c r="F4" s="5" t="n">
        <v>3274301</v>
      </c>
      <c r="G4" s="5" t="n">
        <v>3468835</v>
      </c>
      <c r="H4" s="5" t="n">
        <v>3126575</v>
      </c>
      <c r="I4" s="5" t="n">
        <v>2802891</v>
      </c>
      <c r="K4" s="5" t="n">
        <v>13081730</v>
      </c>
      <c r="L4" s="5" t="n">
        <v>12672602</v>
      </c>
      <c r="M4" s="5" t="n">
        <v>8920552</v>
      </c>
    </row>
    <row r="5" spans="1:13">
      <c r="A5" s="4" t="s">
        <v>99</v>
      </c>
      <c r="K5" s="6" t="n">
        <v>12418973</v>
      </c>
      <c r="L5" s="6" t="n">
        <v>12022193</v>
      </c>
      <c r="M5" s="6" t="n">
        <v>8337500</v>
      </c>
    </row>
    <row r="6" spans="1:13">
      <c r="A6" s="4" t="s">
        <v>100</v>
      </c>
      <c r="B6" s="6" t="n">
        <v>151001</v>
      </c>
      <c r="C6" s="6" t="n">
        <v>187769</v>
      </c>
      <c r="D6" s="6" t="n">
        <v>167143</v>
      </c>
      <c r="E6" s="6" t="n">
        <v>156844</v>
      </c>
      <c r="F6" s="6" t="n">
        <v>221844</v>
      </c>
      <c r="G6" s="6" t="n">
        <v>134974</v>
      </c>
      <c r="H6" s="6" t="n">
        <v>149261</v>
      </c>
      <c r="I6" s="6" t="n">
        <v>144330</v>
      </c>
      <c r="K6" s="6" t="n">
        <v>662757</v>
      </c>
      <c r="L6" s="6" t="n">
        <v>650409</v>
      </c>
      <c r="M6" s="6" t="n">
        <v>583052</v>
      </c>
    </row>
    <row r="7" spans="1:13">
      <c r="A7" s="3" t="s">
        <v>101</v>
      </c>
    </row>
    <row r="8" spans="1:13">
      <c r="A8" s="4" t="s">
        <v>102</v>
      </c>
      <c r="K8" s="6" t="n">
        <v>170937</v>
      </c>
      <c r="L8" s="6" t="n">
        <v>171002</v>
      </c>
      <c r="M8" s="6" t="n">
        <v>155033</v>
      </c>
    </row>
    <row r="9" spans="1:13">
      <c r="A9" s="4" t="s">
        <v>103</v>
      </c>
      <c r="K9" s="6" t="n">
        <v>342382</v>
      </c>
      <c r="L9" s="6" t="n">
        <v>321115</v>
      </c>
      <c r="M9" s="6" t="n">
        <v>283650</v>
      </c>
    </row>
    <row r="10" spans="1:13">
      <c r="A10" s="4" t="s">
        <v>146</v>
      </c>
      <c r="I10" s="6" t="n">
        <v>-52600</v>
      </c>
      <c r="J10" s="5" t="n">
        <v>16200</v>
      </c>
      <c r="L10" s="6" t="n">
        <v>-52627</v>
      </c>
      <c r="M10" s="6" t="n">
        <v>16194</v>
      </c>
    </row>
    <row r="11" spans="1:13">
      <c r="A11" s="4" t="s">
        <v>105</v>
      </c>
      <c r="L11" s="6" t="n">
        <v>-3506</v>
      </c>
    </row>
    <row r="12" spans="1:13">
      <c r="A12" s="4" t="s">
        <v>106</v>
      </c>
      <c r="G12" s="6" t="n">
        <v>-3500</v>
      </c>
      <c r="K12" s="6" t="n">
        <v>-493</v>
      </c>
      <c r="M12" s="6" t="n">
        <v>16194</v>
      </c>
    </row>
    <row r="13" spans="1:13">
      <c r="A13" s="4" t="s">
        <v>107</v>
      </c>
      <c r="K13" s="6" t="n">
        <v>11431</v>
      </c>
      <c r="L13" s="6" t="n">
        <v>10960</v>
      </c>
      <c r="M13" s="6" t="n">
        <v>9206</v>
      </c>
    </row>
    <row r="14" spans="1:13">
      <c r="A14" s="4" t="s">
        <v>108</v>
      </c>
      <c r="B14" s="6" t="n">
        <v>-2400</v>
      </c>
      <c r="C14" s="6" t="n">
        <v>300</v>
      </c>
      <c r="D14" s="6" t="n">
        <v>-1100</v>
      </c>
      <c r="E14" s="6" t="n">
        <v>500</v>
      </c>
      <c r="F14" s="6" t="n">
        <v>100</v>
      </c>
      <c r="G14" s="6" t="n">
        <v>900</v>
      </c>
      <c r="H14" s="6" t="n">
        <v>3000</v>
      </c>
      <c r="I14" s="6" t="n">
        <v>1900</v>
      </c>
      <c r="K14" s="6" t="n">
        <v>-2730</v>
      </c>
      <c r="L14" s="6" t="n">
        <v>5880</v>
      </c>
      <c r="M14" s="6" t="n">
        <v>-1624</v>
      </c>
    </row>
    <row r="15" spans="1:13">
      <c r="A15" s="4" t="s">
        <v>109</v>
      </c>
      <c r="B15" s="6" t="n">
        <v>1400</v>
      </c>
      <c r="C15" s="6" t="n">
        <v>600</v>
      </c>
      <c r="K15" s="6" t="n">
        <v>2022</v>
      </c>
      <c r="L15" s="6" t="n">
        <v>414</v>
      </c>
      <c r="M15" s="6" t="n">
        <v>809</v>
      </c>
    </row>
    <row r="16" spans="1:13">
      <c r="A16" s="4" t="s">
        <v>110</v>
      </c>
      <c r="K16" s="6" t="n">
        <v>523549</v>
      </c>
      <c r="L16" s="6" t="n">
        <v>453238</v>
      </c>
      <c r="M16" s="6" t="n">
        <v>463268</v>
      </c>
    </row>
    <row r="17" spans="1:13">
      <c r="A17" s="4" t="s">
        <v>111</v>
      </c>
      <c r="B17" s="6" t="n">
        <v>20682</v>
      </c>
      <c r="C17" s="6" t="n">
        <v>50877</v>
      </c>
      <c r="D17" s="6" t="n">
        <v>37875</v>
      </c>
      <c r="E17" s="6" t="n">
        <v>29774</v>
      </c>
      <c r="F17" s="6" t="n">
        <v>82201</v>
      </c>
      <c r="G17" s="6" t="n">
        <v>8144</v>
      </c>
      <c r="H17" s="6" t="n">
        <v>27619</v>
      </c>
      <c r="I17" s="6" t="n">
        <v>79207</v>
      </c>
      <c r="K17" s="6" t="n">
        <v>139208</v>
      </c>
      <c r="L17" s="6" t="n">
        <v>197171</v>
      </c>
      <c r="M17" s="6" t="n">
        <v>119784</v>
      </c>
    </row>
    <row r="18" spans="1:13">
      <c r="A18" s="4" t="s">
        <v>112</v>
      </c>
      <c r="K18" s="6" t="n">
        <v>-89856</v>
      </c>
      <c r="L18" s="6" t="n">
        <v>-89145</v>
      </c>
      <c r="M18" s="6" t="n">
        <v>-86230</v>
      </c>
    </row>
    <row r="19" spans="1:13">
      <c r="A19" s="4" t="s">
        <v>113</v>
      </c>
      <c r="C19" s="6" t="n">
        <v>-13100</v>
      </c>
      <c r="K19" s="6" t="n">
        <v>-13080</v>
      </c>
    </row>
    <row r="20" spans="1:13">
      <c r="A20" s="4" t="s">
        <v>114</v>
      </c>
      <c r="K20" s="6" t="n">
        <v>36272</v>
      </c>
      <c r="L20" s="6" t="n">
        <v>108026</v>
      </c>
      <c r="M20" s="6" t="n">
        <v>33554</v>
      </c>
    </row>
    <row r="21" spans="1:13">
      <c r="A21" s="4" t="s">
        <v>1312</v>
      </c>
      <c r="K21" s="6" t="n">
        <v>-1094</v>
      </c>
      <c r="L21" s="6" t="n">
        <v>-5623</v>
      </c>
      <c r="M21" s="6" t="n">
        <v>23563</v>
      </c>
    </row>
    <row r="22" spans="1:13">
      <c r="A22" s="4" t="s">
        <v>116</v>
      </c>
      <c r="B22" s="6" t="n">
        <v>-880</v>
      </c>
      <c r="C22" s="6" t="n">
        <v>14893</v>
      </c>
      <c r="D22" s="6" t="n">
        <v>14371</v>
      </c>
      <c r="E22" s="6" t="n">
        <v>6794</v>
      </c>
      <c r="F22" s="6" t="n">
        <v>52170</v>
      </c>
      <c r="G22" s="6" t="n">
        <v>-14464</v>
      </c>
      <c r="H22" s="6" t="n">
        <v>6022</v>
      </c>
      <c r="I22" s="6" t="n">
        <v>58675</v>
      </c>
      <c r="K22" s="6" t="n">
        <v>35178</v>
      </c>
      <c r="L22" s="6" t="n">
        <v>102403</v>
      </c>
      <c r="M22" s="6" t="n">
        <v>57117</v>
      </c>
    </row>
    <row r="23" spans="1:13">
      <c r="A23" s="4" t="s">
        <v>117</v>
      </c>
      <c r="K23" s="6" t="n">
        <v>689</v>
      </c>
      <c r="L23" s="6" t="n">
        <v>1502</v>
      </c>
      <c r="M23" s="6" t="n">
        <v>1635</v>
      </c>
    </row>
    <row r="24" spans="1:13">
      <c r="A24" s="4" t="s">
        <v>118</v>
      </c>
      <c r="B24" s="6" t="n">
        <v>-828</v>
      </c>
      <c r="C24" s="6" t="n">
        <v>15080</v>
      </c>
      <c r="D24" s="6" t="n">
        <v>14489</v>
      </c>
      <c r="E24" s="6" t="n">
        <v>7126</v>
      </c>
      <c r="F24" s="6" t="n">
        <v>52530</v>
      </c>
      <c r="G24" s="6" t="n">
        <v>-14080</v>
      </c>
      <c r="H24" s="6" t="n">
        <v>6413</v>
      </c>
      <c r="I24" s="6" t="n">
        <v>59042</v>
      </c>
      <c r="K24" s="6" t="n">
        <v>35867</v>
      </c>
      <c r="L24" s="6" t="n">
        <v>103905</v>
      </c>
      <c r="M24" s="6" t="n">
        <v>58752</v>
      </c>
    </row>
    <row r="25" spans="1:13">
      <c r="A25" s="4" t="s">
        <v>119</v>
      </c>
      <c r="K25" s="6" t="n">
        <v>1379</v>
      </c>
      <c r="L25" s="6" t="n">
        <v>1033</v>
      </c>
      <c r="M25" s="6" t="n">
        <v>394</v>
      </c>
    </row>
    <row r="26" spans="1:13">
      <c r="A26" s="4" t="s">
        <v>120</v>
      </c>
      <c r="B26" s="5" t="n">
        <v>-2824</v>
      </c>
      <c r="C26" s="5" t="n">
        <v>13003</v>
      </c>
      <c r="D26" s="5" t="n">
        <v>12441</v>
      </c>
      <c r="E26" s="5" t="n">
        <v>5140</v>
      </c>
      <c r="F26" s="5" t="n">
        <v>50294</v>
      </c>
      <c r="G26" s="5" t="n">
        <v>-15062</v>
      </c>
      <c r="H26" s="5" t="n">
        <v>6303</v>
      </c>
      <c r="I26" s="5" t="n">
        <v>58646</v>
      </c>
      <c r="K26" s="6" t="n">
        <v>27760</v>
      </c>
      <c r="L26" s="6" t="n">
        <v>100181</v>
      </c>
      <c r="M26" s="6" t="n">
        <v>58358</v>
      </c>
    </row>
    <row r="27" spans="1:13">
      <c r="A27" s="4" t="s">
        <v>1303</v>
      </c>
    </row>
    <row r="28" spans="1:13">
      <c r="A28" s="3" t="s">
        <v>1311</v>
      </c>
    </row>
    <row r="29" spans="1:13">
      <c r="A29" s="4" t="s">
        <v>98</v>
      </c>
      <c r="K29" s="6" t="n">
        <v>13080376</v>
      </c>
      <c r="L29" s="6" t="n">
        <v>12671866</v>
      </c>
      <c r="M29" s="6" t="n">
        <v>8917997</v>
      </c>
    </row>
    <row r="30" spans="1:13">
      <c r="A30" s="4" t="s">
        <v>99</v>
      </c>
      <c r="K30" s="6" t="n">
        <v>12417835</v>
      </c>
      <c r="L30" s="6" t="n">
        <v>12019610</v>
      </c>
      <c r="M30" s="6" t="n">
        <v>8332940</v>
      </c>
    </row>
    <row r="31" spans="1:13">
      <c r="A31" s="4" t="s">
        <v>100</v>
      </c>
      <c r="K31" s="6" t="n">
        <v>662541</v>
      </c>
      <c r="L31" s="6" t="n">
        <v>652256</v>
      </c>
      <c r="M31" s="6" t="n">
        <v>585057</v>
      </c>
    </row>
    <row r="32" spans="1:13">
      <c r="A32" s="3" t="s">
        <v>101</v>
      </c>
    </row>
    <row r="33" spans="1:13">
      <c r="A33" s="4" t="s">
        <v>102</v>
      </c>
      <c r="K33" s="6" t="n">
        <v>170546</v>
      </c>
      <c r="L33" s="6" t="n">
        <v>170611</v>
      </c>
      <c r="M33" s="6" t="n">
        <v>154611</v>
      </c>
    </row>
    <row r="34" spans="1:13">
      <c r="A34" s="4" t="s">
        <v>103</v>
      </c>
      <c r="K34" s="6" t="n">
        <v>340833</v>
      </c>
      <c r="L34" s="6" t="n">
        <v>319598</v>
      </c>
      <c r="M34" s="6" t="n">
        <v>281973</v>
      </c>
    </row>
    <row r="35" spans="1:13">
      <c r="A35" s="4" t="s">
        <v>146</v>
      </c>
      <c r="L35" s="6" t="n">
        <v>-52627</v>
      </c>
    </row>
    <row r="36" spans="1:13">
      <c r="A36" s="4" t="s">
        <v>105</v>
      </c>
      <c r="L36" s="6" t="n">
        <v>-3506</v>
      </c>
    </row>
    <row r="37" spans="1:13">
      <c r="A37" s="4" t="s">
        <v>106</v>
      </c>
      <c r="K37" s="6" t="n">
        <v>-493</v>
      </c>
      <c r="M37" s="6" t="n">
        <v>16194</v>
      </c>
    </row>
    <row r="38" spans="1:13">
      <c r="A38" s="4" t="s">
        <v>107</v>
      </c>
      <c r="K38" s="6" t="n">
        <v>11431</v>
      </c>
      <c r="L38" s="6" t="n">
        <v>10960</v>
      </c>
      <c r="M38" s="6" t="n">
        <v>9206</v>
      </c>
    </row>
    <row r="39" spans="1:13">
      <c r="A39" s="4" t="s">
        <v>108</v>
      </c>
      <c r="K39" s="6" t="n">
        <v>-2730</v>
      </c>
      <c r="L39" s="6" t="n">
        <v>5880</v>
      </c>
      <c r="M39" s="6" t="n">
        <v>-1607</v>
      </c>
    </row>
    <row r="40" spans="1:13">
      <c r="A40" s="4" t="s">
        <v>109</v>
      </c>
      <c r="K40" s="6" t="n">
        <v>2022</v>
      </c>
      <c r="L40" s="6" t="n">
        <v>414</v>
      </c>
      <c r="M40" s="6" t="n">
        <v>809</v>
      </c>
    </row>
    <row r="41" spans="1:13">
      <c r="A41" s="4" t="s">
        <v>110</v>
      </c>
      <c r="K41" s="6" t="n">
        <v>521609</v>
      </c>
      <c r="L41" s="6" t="n">
        <v>451330</v>
      </c>
      <c r="M41" s="6" t="n">
        <v>461186</v>
      </c>
    </row>
    <row r="42" spans="1:13">
      <c r="A42" s="4" t="s">
        <v>111</v>
      </c>
      <c r="K42" s="6" t="n">
        <v>140932</v>
      </c>
      <c r="L42" s="6" t="n">
        <v>200926</v>
      </c>
      <c r="M42" s="6" t="n">
        <v>123871</v>
      </c>
    </row>
    <row r="43" spans="1:13">
      <c r="A43" s="4" t="s">
        <v>112</v>
      </c>
      <c r="K43" s="6" t="n">
        <v>-89856</v>
      </c>
      <c r="L43" s="6" t="n">
        <v>-89145</v>
      </c>
      <c r="M43" s="6" t="n">
        <v>-86230</v>
      </c>
    </row>
    <row r="44" spans="1:13">
      <c r="A44" s="4" t="s">
        <v>113</v>
      </c>
      <c r="K44" s="6" t="n">
        <v>-13080</v>
      </c>
    </row>
    <row r="45" spans="1:13">
      <c r="A45" s="4" t="s">
        <v>114</v>
      </c>
      <c r="K45" s="6" t="n">
        <v>37996</v>
      </c>
      <c r="L45" s="6" t="n">
        <v>111781</v>
      </c>
      <c r="M45" s="6" t="n">
        <v>37641</v>
      </c>
    </row>
    <row r="46" spans="1:13">
      <c r="A46" s="4" t="s">
        <v>1312</v>
      </c>
      <c r="K46" s="6" t="n">
        <v>-1094</v>
      </c>
      <c r="L46" s="6" t="n">
        <v>-5623</v>
      </c>
      <c r="M46" s="6" t="n">
        <v>23563</v>
      </c>
    </row>
    <row r="47" spans="1:13">
      <c r="A47" s="4" t="s">
        <v>116</v>
      </c>
      <c r="K47" s="6" t="n">
        <v>36902</v>
      </c>
      <c r="L47" s="6" t="n">
        <v>106158</v>
      </c>
      <c r="M47" s="6" t="n">
        <v>61204</v>
      </c>
    </row>
    <row r="48" spans="1:13">
      <c r="A48" s="4" t="s">
        <v>118</v>
      </c>
      <c r="K48" s="6" t="n">
        <v>36902</v>
      </c>
      <c r="L48" s="6" t="n">
        <v>106158</v>
      </c>
      <c r="M48" s="6" t="n">
        <v>61204</v>
      </c>
    </row>
    <row r="49" spans="1:13">
      <c r="A49" s="4" t="s">
        <v>119</v>
      </c>
      <c r="K49" s="6" t="n">
        <v>1379</v>
      </c>
      <c r="L49" s="6" t="n">
        <v>1033</v>
      </c>
      <c r="M49" s="6" t="n">
        <v>394</v>
      </c>
    </row>
    <row r="50" spans="1:13">
      <c r="A50" s="4" t="s">
        <v>120</v>
      </c>
      <c r="L50" s="6" t="n">
        <v>102434</v>
      </c>
      <c r="M50" s="6" t="n">
        <v>60810</v>
      </c>
    </row>
    <row r="51" spans="1:13">
      <c r="A51" s="4" t="s">
        <v>1305</v>
      </c>
    </row>
    <row r="52" spans="1:13">
      <c r="A52" s="3" t="s">
        <v>1311</v>
      </c>
    </row>
    <row r="53" spans="1:13">
      <c r="A53" s="4" t="s">
        <v>98</v>
      </c>
      <c r="K53" s="6" t="n">
        <v>1848</v>
      </c>
      <c r="L53" s="6" t="n">
        <v>1170</v>
      </c>
      <c r="M53" s="6" t="n">
        <v>2936</v>
      </c>
    </row>
    <row r="54" spans="1:13">
      <c r="A54" s="4" t="s">
        <v>99</v>
      </c>
      <c r="K54" s="6" t="n">
        <v>1632</v>
      </c>
      <c r="L54" s="6" t="n">
        <v>3017</v>
      </c>
      <c r="M54" s="6" t="n">
        <v>4941</v>
      </c>
    </row>
    <row r="55" spans="1:13">
      <c r="A55" s="4" t="s">
        <v>100</v>
      </c>
      <c r="K55" s="6" t="n">
        <v>216</v>
      </c>
      <c r="L55" s="6" t="n">
        <v>-1847</v>
      </c>
      <c r="M55" s="6" t="n">
        <v>-2005</v>
      </c>
    </row>
    <row r="56" spans="1:13">
      <c r="A56" s="3" t="s">
        <v>101</v>
      </c>
    </row>
    <row r="57" spans="1:13">
      <c r="A57" s="4" t="s">
        <v>102</v>
      </c>
      <c r="K57" s="6" t="n">
        <v>391</v>
      </c>
      <c r="L57" s="6" t="n">
        <v>391</v>
      </c>
      <c r="M57" s="6" t="n">
        <v>422</v>
      </c>
    </row>
    <row r="58" spans="1:13">
      <c r="A58" s="4" t="s">
        <v>103</v>
      </c>
      <c r="K58" s="6" t="n">
        <v>1549</v>
      </c>
      <c r="L58" s="6" t="n">
        <v>1517</v>
      </c>
      <c r="M58" s="6" t="n">
        <v>1677</v>
      </c>
    </row>
    <row r="59" spans="1:13">
      <c r="A59" s="4" t="s">
        <v>108</v>
      </c>
      <c r="M59" s="6" t="n">
        <v>-17</v>
      </c>
    </row>
    <row r="60" spans="1:13">
      <c r="A60" s="4" t="s">
        <v>110</v>
      </c>
      <c r="K60" s="6" t="n">
        <v>1940</v>
      </c>
      <c r="L60" s="6" t="n">
        <v>1908</v>
      </c>
      <c r="M60" s="6" t="n">
        <v>2082</v>
      </c>
    </row>
    <row r="61" spans="1:13">
      <c r="A61" s="4" t="s">
        <v>111</v>
      </c>
      <c r="K61" s="6" t="n">
        <v>-1724</v>
      </c>
      <c r="L61" s="6" t="n">
        <v>-3755</v>
      </c>
      <c r="M61" s="6" t="n">
        <v>-4087</v>
      </c>
    </row>
    <row r="62" spans="1:13">
      <c r="A62" s="4" t="s">
        <v>114</v>
      </c>
      <c r="K62" s="6" t="n">
        <v>-1724</v>
      </c>
      <c r="L62" s="6" t="n">
        <v>-3755</v>
      </c>
      <c r="M62" s="6" t="n">
        <v>-4087</v>
      </c>
    </row>
    <row r="63" spans="1:13">
      <c r="A63" s="4" t="s">
        <v>116</v>
      </c>
      <c r="K63" s="6" t="n">
        <v>-1724</v>
      </c>
      <c r="L63" s="6" t="n">
        <v>-3755</v>
      </c>
      <c r="M63" s="6" t="n">
        <v>-4087</v>
      </c>
    </row>
    <row r="64" spans="1:13">
      <c r="A64" s="4" t="s">
        <v>117</v>
      </c>
      <c r="K64" s="6" t="n">
        <v>689</v>
      </c>
      <c r="L64" s="6" t="n">
        <v>1502</v>
      </c>
      <c r="M64" s="6" t="n">
        <v>1635</v>
      </c>
    </row>
    <row r="65" spans="1:13">
      <c r="A65" s="4" t="s">
        <v>118</v>
      </c>
      <c r="K65" s="6" t="n">
        <v>-1035</v>
      </c>
      <c r="L65" s="6" t="n">
        <v>-2253</v>
      </c>
      <c r="M65" s="6" t="n">
        <v>-2452</v>
      </c>
    </row>
    <row r="66" spans="1:13">
      <c r="A66" s="4" t="s">
        <v>120</v>
      </c>
      <c r="L66" s="6" t="n">
        <v>-2253</v>
      </c>
      <c r="M66" s="6" t="n">
        <v>-2452</v>
      </c>
    </row>
    <row r="67" spans="1:13">
      <c r="A67" s="4" t="s">
        <v>1306</v>
      </c>
    </row>
    <row r="68" spans="1:13">
      <c r="A68" s="3" t="s">
        <v>1311</v>
      </c>
    </row>
    <row r="69" spans="1:13">
      <c r="A69" s="4" t="s">
        <v>98</v>
      </c>
      <c r="K69" s="6" t="n">
        <v>-494</v>
      </c>
      <c r="L69" s="6" t="n">
        <v>-434</v>
      </c>
      <c r="M69" s="6" t="n">
        <v>-381</v>
      </c>
    </row>
    <row r="70" spans="1:13">
      <c r="A70" s="4" t="s">
        <v>99</v>
      </c>
      <c r="K70" s="6" t="n">
        <v>-494</v>
      </c>
      <c r="L70" s="6" t="n">
        <v>-434</v>
      </c>
      <c r="M70" s="6" t="n">
        <v>-381</v>
      </c>
    </row>
    <row r="71" spans="1:13">
      <c r="A71" s="4" t="s">
        <v>80</v>
      </c>
    </row>
    <row r="72" spans="1:13">
      <c r="A72" s="3" t="s">
        <v>101</v>
      </c>
    </row>
    <row r="73" spans="1:13">
      <c r="A73" s="4" t="s">
        <v>120</v>
      </c>
      <c r="K73" s="6" t="n">
        <v>6728</v>
      </c>
      <c r="L73" s="6" t="n">
        <v>2691</v>
      </c>
    </row>
    <row r="74" spans="1:13">
      <c r="A74" s="4" t="s">
        <v>1313</v>
      </c>
    </row>
    <row r="75" spans="1:13">
      <c r="A75" s="3" t="s">
        <v>101</v>
      </c>
    </row>
    <row r="76" spans="1:13">
      <c r="A76" s="4" t="s">
        <v>120</v>
      </c>
      <c r="K76" s="6" t="n">
        <v>6728</v>
      </c>
      <c r="L76" s="6" t="n">
        <v>2691</v>
      </c>
    </row>
    <row r="77" spans="1:13">
      <c r="A77" s="4" t="s">
        <v>82</v>
      </c>
    </row>
    <row r="78" spans="1:13">
      <c r="A78" s="3" t="s">
        <v>101</v>
      </c>
    </row>
    <row r="79" spans="1:13">
      <c r="A79" s="4" t="s">
        <v>120</v>
      </c>
      <c r="K79" s="6" t="n">
        <v>27760</v>
      </c>
      <c r="L79" s="5" t="n">
        <v>100181</v>
      </c>
      <c r="M79" s="5" t="n">
        <v>58358</v>
      </c>
    </row>
    <row r="80" spans="1:13">
      <c r="A80" s="4" t="s">
        <v>1314</v>
      </c>
    </row>
    <row r="81" spans="1:13">
      <c r="A81" s="3" t="s">
        <v>101</v>
      </c>
    </row>
    <row r="82" spans="1:13">
      <c r="A82" s="4" t="s">
        <v>120</v>
      </c>
      <c r="K82" s="6" t="n">
        <v>28795</v>
      </c>
    </row>
    <row r="83" spans="1:13">
      <c r="A83" s="4" t="s">
        <v>1315</v>
      </c>
    </row>
    <row r="84" spans="1:13">
      <c r="A84" s="3" t="s">
        <v>101</v>
      </c>
    </row>
    <row r="85" spans="1:13">
      <c r="A85" s="4" t="s">
        <v>120</v>
      </c>
      <c r="K85" s="5" t="n">
        <v>-1035</v>
      </c>
    </row>
  </sheetData>
  <mergeCells count="3">
    <mergeCell ref="A1:A2"/>
    <mergeCell ref="B1:J1"/>
    <mergeCell ref="K1:M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6</v>
      </c>
      <c r="D2" s="2" t="s">
        <v>97</v>
      </c>
    </row>
    <row r="3" spans="1:4">
      <c r="A3" s="3" t="s">
        <v>136</v>
      </c>
    </row>
    <row r="4" spans="1:4">
      <c r="A4" s="4" t="s">
        <v>155</v>
      </c>
      <c r="B4" s="5" t="n">
        <v>94402</v>
      </c>
      <c r="C4" s="5" t="n">
        <v>168856</v>
      </c>
      <c r="D4" s="5" t="n">
        <v>348442</v>
      </c>
    </row>
    <row r="5" spans="1:4">
      <c r="A5" s="3" t="s">
        <v>156</v>
      </c>
    </row>
    <row r="6" spans="1:4">
      <c r="A6" s="4" t="s">
        <v>157</v>
      </c>
      <c r="C6" s="6" t="n">
        <v>-171620</v>
      </c>
      <c r="D6" s="6" t="n">
        <v>-38479</v>
      </c>
    </row>
    <row r="7" spans="1:4">
      <c r="A7" s="4" t="s">
        <v>158</v>
      </c>
      <c r="B7" s="6" t="n">
        <v>-82864</v>
      </c>
      <c r="C7" s="6" t="n">
        <v>-69174</v>
      </c>
      <c r="D7" s="6" t="n">
        <v>-49866</v>
      </c>
    </row>
    <row r="8" spans="1:4">
      <c r="A8" s="4" t="s">
        <v>159</v>
      </c>
      <c r="B8" s="6" t="n">
        <v>-1410</v>
      </c>
      <c r="C8" s="6" t="n">
        <v>-3337</v>
      </c>
      <c r="D8" s="6" t="n">
        <v>-6086</v>
      </c>
    </row>
    <row r="9" spans="1:4">
      <c r="A9" s="4" t="s">
        <v>160</v>
      </c>
      <c r="B9" s="6" t="n">
        <v>17060</v>
      </c>
      <c r="C9" s="6" t="n">
        <v>18411</v>
      </c>
      <c r="D9" s="6" t="n">
        <v>32787</v>
      </c>
    </row>
    <row r="10" spans="1:4">
      <c r="A10" s="4" t="s">
        <v>161</v>
      </c>
      <c r="B10" s="6" t="n">
        <v>-67214</v>
      </c>
      <c r="C10" s="6" t="n">
        <v>-225720</v>
      </c>
      <c r="D10" s="6" t="n">
        <v>-61644</v>
      </c>
    </row>
    <row r="11" spans="1:4">
      <c r="A11" s="3" t="s">
        <v>162</v>
      </c>
    </row>
    <row r="12" spans="1:4">
      <c r="A12" s="4" t="s">
        <v>1317</v>
      </c>
      <c r="C12" s="6" t="n">
        <v>66366</v>
      </c>
    </row>
    <row r="13" spans="1:4">
      <c r="A13" s="4" t="s">
        <v>1318</v>
      </c>
      <c r="B13" s="6" t="n">
        <v>392602</v>
      </c>
    </row>
    <row r="14" spans="1:4">
      <c r="A14" s="4" t="s">
        <v>165</v>
      </c>
      <c r="B14" s="6" t="n">
        <v>-381886</v>
      </c>
    </row>
    <row r="15" spans="1:4">
      <c r="A15" s="4" t="s">
        <v>166</v>
      </c>
      <c r="B15" s="6" t="n">
        <v>-657</v>
      </c>
      <c r="C15" s="6" t="n">
        <v>-835</v>
      </c>
      <c r="D15" s="6" t="n">
        <v>-522</v>
      </c>
    </row>
    <row r="16" spans="1:4">
      <c r="A16" s="4" t="s">
        <v>167</v>
      </c>
      <c r="D16" s="6" t="n">
        <v>279</v>
      </c>
    </row>
    <row r="17" spans="1:4">
      <c r="A17" s="4" t="s">
        <v>168</v>
      </c>
      <c r="D17" s="6" t="n">
        <v>-465</v>
      </c>
    </row>
    <row r="18" spans="1:4">
      <c r="A18" s="4" t="s">
        <v>169</v>
      </c>
      <c r="B18" s="6" t="n">
        <v>-76626</v>
      </c>
      <c r="C18" s="6" t="n">
        <v>-66004</v>
      </c>
      <c r="D18" s="6" t="n">
        <v>-62660</v>
      </c>
    </row>
    <row r="19" spans="1:4">
      <c r="A19" s="4" t="s">
        <v>170</v>
      </c>
      <c r="B19" s="6" t="n">
        <v>-23267</v>
      </c>
      <c r="C19" s="6" t="n">
        <v>50127</v>
      </c>
      <c r="D19" s="6" t="n">
        <v>-281968</v>
      </c>
    </row>
    <row r="20" spans="1:4">
      <c r="A20" s="3" t="s">
        <v>38</v>
      </c>
    </row>
    <row r="21" spans="1:4">
      <c r="A21" s="4" t="s">
        <v>1319</v>
      </c>
      <c r="B21" s="6" t="n">
        <v>3921</v>
      </c>
      <c r="C21" s="6" t="n">
        <v>-6737</v>
      </c>
      <c r="D21" s="6" t="n">
        <v>4830</v>
      </c>
    </row>
    <row r="22" spans="1:4">
      <c r="A22" s="4" t="s">
        <v>172</v>
      </c>
      <c r="B22" s="6" t="n">
        <v>8121</v>
      </c>
      <c r="C22" s="6" t="n">
        <v>14858</v>
      </c>
      <c r="D22" s="6" t="n">
        <v>10028</v>
      </c>
    </row>
    <row r="23" spans="1:4">
      <c r="A23" s="4" t="s">
        <v>173</v>
      </c>
      <c r="B23" s="6" t="n">
        <v>12042</v>
      </c>
      <c r="C23" s="6" t="n">
        <v>8121</v>
      </c>
      <c r="D23" s="6" t="n">
        <v>14858</v>
      </c>
    </row>
    <row r="24" spans="1:4">
      <c r="A24" s="4" t="s">
        <v>177</v>
      </c>
    </row>
    <row r="25" spans="1:4">
      <c r="A25" s="3" t="s">
        <v>162</v>
      </c>
    </row>
    <row r="26" spans="1:4">
      <c r="A26" s="4" t="s">
        <v>178</v>
      </c>
      <c r="B26" s="6" t="n">
        <v>-27300</v>
      </c>
      <c r="C26" s="6" t="n">
        <v>24000</v>
      </c>
      <c r="D26" s="6" t="n">
        <v>-20700</v>
      </c>
    </row>
    <row r="27" spans="1:4">
      <c r="A27" s="4" t="s">
        <v>179</v>
      </c>
    </row>
    <row r="28" spans="1:4">
      <c r="A28" s="3" t="s">
        <v>162</v>
      </c>
    </row>
    <row r="29" spans="1:4">
      <c r="A29" s="4" t="s">
        <v>178</v>
      </c>
      <c r="B29" s="6" t="n">
        <v>70600</v>
      </c>
      <c r="C29" s="6" t="n">
        <v>26600</v>
      </c>
      <c r="D29" s="6" t="n">
        <v>-197900</v>
      </c>
    </row>
    <row r="30" spans="1:4">
      <c r="A30" s="4" t="s">
        <v>1320</v>
      </c>
    </row>
    <row r="31" spans="1:4">
      <c r="A31" s="3" t="s">
        <v>136</v>
      </c>
    </row>
    <row r="32" spans="1:4">
      <c r="A32" s="4" t="s">
        <v>155</v>
      </c>
      <c r="B32" s="6" t="n">
        <v>95022</v>
      </c>
      <c r="C32" s="6" t="n">
        <v>169608</v>
      </c>
      <c r="D32" s="6" t="n">
        <v>346829</v>
      </c>
    </row>
    <row r="33" spans="1:4">
      <c r="A33" s="3" t="s">
        <v>156</v>
      </c>
    </row>
    <row r="34" spans="1:4">
      <c r="A34" s="4" t="s">
        <v>157</v>
      </c>
      <c r="C34" s="6" t="n">
        <v>-171620</v>
      </c>
      <c r="D34" s="6" t="n">
        <v>-38479</v>
      </c>
    </row>
    <row r="35" spans="1:4">
      <c r="A35" s="4" t="s">
        <v>158</v>
      </c>
      <c r="B35" s="6" t="n">
        <v>-82864</v>
      </c>
      <c r="C35" s="6" t="n">
        <v>-69174</v>
      </c>
      <c r="D35" s="6" t="n">
        <v>-49866</v>
      </c>
    </row>
    <row r="36" spans="1:4">
      <c r="A36" s="4" t="s">
        <v>159</v>
      </c>
      <c r="B36" s="6" t="n">
        <v>-1410</v>
      </c>
      <c r="C36" s="6" t="n">
        <v>-3337</v>
      </c>
      <c r="D36" s="6" t="n">
        <v>-6086</v>
      </c>
    </row>
    <row r="37" spans="1:4">
      <c r="A37" s="4" t="s">
        <v>160</v>
      </c>
      <c r="B37" s="6" t="n">
        <v>17060</v>
      </c>
      <c r="C37" s="6" t="n">
        <v>18411</v>
      </c>
      <c r="D37" s="6" t="n">
        <v>32767</v>
      </c>
    </row>
    <row r="38" spans="1:4">
      <c r="A38" s="4" t="s">
        <v>161</v>
      </c>
      <c r="B38" s="6" t="n">
        <v>-67214</v>
      </c>
      <c r="C38" s="6" t="n">
        <v>-225720</v>
      </c>
      <c r="D38" s="6" t="n">
        <v>-61664</v>
      </c>
    </row>
    <row r="39" spans="1:4">
      <c r="A39" s="3" t="s">
        <v>162</v>
      </c>
    </row>
    <row r="40" spans="1:4">
      <c r="A40" s="4" t="s">
        <v>1317</v>
      </c>
      <c r="C40" s="6" t="n">
        <v>66366</v>
      </c>
    </row>
    <row r="41" spans="1:4">
      <c r="A41" s="4" t="s">
        <v>1318</v>
      </c>
      <c r="B41" s="6" t="n">
        <v>392602</v>
      </c>
    </row>
    <row r="42" spans="1:4">
      <c r="A42" s="4" t="s">
        <v>165</v>
      </c>
      <c r="B42" s="6" t="n">
        <v>-381886</v>
      </c>
    </row>
    <row r="43" spans="1:4">
      <c r="A43" s="4" t="s">
        <v>166</v>
      </c>
      <c r="B43" s="6" t="n">
        <v>-657</v>
      </c>
      <c r="C43" s="6" t="n">
        <v>-835</v>
      </c>
      <c r="D43" s="6" t="n">
        <v>-522</v>
      </c>
    </row>
    <row r="44" spans="1:4">
      <c r="A44" s="4" t="s">
        <v>167</v>
      </c>
      <c r="D44" s="6" t="n">
        <v>279</v>
      </c>
    </row>
    <row r="45" spans="1:4">
      <c r="A45" s="4" t="s">
        <v>169</v>
      </c>
      <c r="B45" s="6" t="n">
        <v>-76626</v>
      </c>
      <c r="C45" s="6" t="n">
        <v>-66004</v>
      </c>
      <c r="D45" s="6" t="n">
        <v>-62660</v>
      </c>
    </row>
    <row r="46" spans="1:4">
      <c r="A46" s="4" t="s">
        <v>170</v>
      </c>
      <c r="B46" s="6" t="n">
        <v>-23267</v>
      </c>
      <c r="C46" s="6" t="n">
        <v>50127</v>
      </c>
      <c r="D46" s="6" t="n">
        <v>-281503</v>
      </c>
    </row>
    <row r="47" spans="1:4">
      <c r="A47" s="3" t="s">
        <v>38</v>
      </c>
    </row>
    <row r="48" spans="1:4">
      <c r="A48" s="4" t="s">
        <v>1319</v>
      </c>
      <c r="B48" s="6" t="n">
        <v>4541</v>
      </c>
      <c r="C48" s="6" t="n">
        <v>-5985</v>
      </c>
      <c r="D48" s="6" t="n">
        <v>3662</v>
      </c>
    </row>
    <row r="49" spans="1:4">
      <c r="A49" s="4" t="s">
        <v>172</v>
      </c>
      <c r="B49" s="6" t="n">
        <v>7050</v>
      </c>
      <c r="C49" s="6" t="n">
        <v>13035</v>
      </c>
      <c r="D49" s="6" t="n">
        <v>9373</v>
      </c>
    </row>
    <row r="50" spans="1:4">
      <c r="A50" s="4" t="s">
        <v>173</v>
      </c>
      <c r="B50" s="6" t="n">
        <v>11591</v>
      </c>
      <c r="C50" s="6" t="n">
        <v>7050</v>
      </c>
      <c r="D50" s="6" t="n">
        <v>13035</v>
      </c>
    </row>
    <row r="51" spans="1:4">
      <c r="A51" s="4" t="s">
        <v>1321</v>
      </c>
    </row>
    <row r="52" spans="1:4">
      <c r="A52" s="3" t="s">
        <v>162</v>
      </c>
    </row>
    <row r="53" spans="1:4">
      <c r="A53" s="4" t="s">
        <v>178</v>
      </c>
      <c r="B53" s="6" t="n">
        <v>-27300</v>
      </c>
      <c r="C53" s="6" t="n">
        <v>24000</v>
      </c>
      <c r="D53" s="6" t="n">
        <v>-20700</v>
      </c>
    </row>
    <row r="54" spans="1:4">
      <c r="A54" s="4" t="s">
        <v>1322</v>
      </c>
    </row>
    <row r="55" spans="1:4">
      <c r="A55" s="3" t="s">
        <v>162</v>
      </c>
    </row>
    <row r="56" spans="1:4">
      <c r="A56" s="4" t="s">
        <v>178</v>
      </c>
      <c r="B56" s="6" t="n">
        <v>70600</v>
      </c>
      <c r="C56" s="6" t="n">
        <v>26600</v>
      </c>
      <c r="D56" s="6" t="n">
        <v>-197900</v>
      </c>
    </row>
    <row r="57" spans="1:4">
      <c r="A57" s="4" t="s">
        <v>1323</v>
      </c>
    </row>
    <row r="58" spans="1:4">
      <c r="A58" s="3" t="s">
        <v>136</v>
      </c>
    </row>
    <row r="59" spans="1:4">
      <c r="A59" s="4" t="s">
        <v>155</v>
      </c>
      <c r="B59" s="6" t="n">
        <v>-620</v>
      </c>
      <c r="C59" s="6" t="n">
        <v>-752</v>
      </c>
      <c r="D59" s="6" t="n">
        <v>1613</v>
      </c>
    </row>
    <row r="60" spans="1:4">
      <c r="A60" s="3" t="s">
        <v>156</v>
      </c>
    </row>
    <row r="61" spans="1:4">
      <c r="A61" s="4" t="s">
        <v>160</v>
      </c>
      <c r="D61" s="6" t="n">
        <v>20</v>
      </c>
    </row>
    <row r="62" spans="1:4">
      <c r="A62" s="4" t="s">
        <v>161</v>
      </c>
      <c r="D62" s="6" t="n">
        <v>20</v>
      </c>
    </row>
    <row r="63" spans="1:4">
      <c r="A63" s="3" t="s">
        <v>162</v>
      </c>
    </row>
    <row r="64" spans="1:4">
      <c r="A64" s="4" t="s">
        <v>168</v>
      </c>
      <c r="D64" s="6" t="n">
        <v>-465</v>
      </c>
    </row>
    <row r="65" spans="1:4">
      <c r="A65" s="4" t="s">
        <v>170</v>
      </c>
      <c r="D65" s="6" t="n">
        <v>-465</v>
      </c>
    </row>
    <row r="66" spans="1:4">
      <c r="A66" s="3" t="s">
        <v>38</v>
      </c>
    </row>
    <row r="67" spans="1:4">
      <c r="A67" s="4" t="s">
        <v>1319</v>
      </c>
      <c r="B67" s="6" t="n">
        <v>-620</v>
      </c>
      <c r="C67" s="6" t="n">
        <v>-752</v>
      </c>
      <c r="D67" s="6" t="n">
        <v>1168</v>
      </c>
    </row>
    <row r="68" spans="1:4">
      <c r="A68" s="4" t="s">
        <v>172</v>
      </c>
      <c r="B68" s="6" t="n">
        <v>1071</v>
      </c>
      <c r="C68" s="6" t="n">
        <v>1823</v>
      </c>
      <c r="D68" s="6" t="n">
        <v>655</v>
      </c>
    </row>
    <row r="69" spans="1:4">
      <c r="A69" s="4" t="s">
        <v>173</v>
      </c>
      <c r="B69" s="5" t="n">
        <v>451</v>
      </c>
      <c r="C69" s="5" t="n">
        <v>1071</v>
      </c>
      <c r="D69" s="5" t="n">
        <v>18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6</v>
      </c>
      <c r="D2" s="2" t="s">
        <v>97</v>
      </c>
    </row>
    <row r="3" spans="1:4">
      <c r="A3" s="3" t="s">
        <v>1325</v>
      </c>
    </row>
    <row r="4" spans="1:4">
      <c r="A4" s="4" t="s">
        <v>1326</v>
      </c>
      <c r="B4" s="5" t="n">
        <v>2433</v>
      </c>
      <c r="C4" s="5" t="n">
        <v>4605</v>
      </c>
      <c r="D4" s="5" t="n">
        <v>5549</v>
      </c>
    </row>
    <row r="5" spans="1:4">
      <c r="A5" s="4" t="s">
        <v>1327</v>
      </c>
      <c r="B5" s="6" t="n">
        <v>177</v>
      </c>
      <c r="C5" s="6" t="n">
        <v>754</v>
      </c>
      <c r="D5" s="6" t="n">
        <v>211</v>
      </c>
    </row>
    <row r="6" spans="1:4">
      <c r="A6" s="4" t="s">
        <v>1328</v>
      </c>
      <c r="B6" s="6" t="n">
        <v>507</v>
      </c>
      <c r="D6" s="6" t="n">
        <v>38</v>
      </c>
    </row>
    <row r="7" spans="1:4">
      <c r="A7" s="4" t="s">
        <v>1329</v>
      </c>
      <c r="B7" s="6" t="n">
        <v>-388</v>
      </c>
      <c r="C7" s="6" t="n">
        <v>-2947</v>
      </c>
      <c r="D7" s="6" t="n">
        <v>-997</v>
      </c>
    </row>
    <row r="8" spans="1:4">
      <c r="A8" s="4" t="s">
        <v>1330</v>
      </c>
      <c r="C8" s="6" t="n">
        <v>21</v>
      </c>
      <c r="D8" s="6" t="n">
        <v>-196</v>
      </c>
    </row>
    <row r="9" spans="1:4">
      <c r="A9" s="4" t="s">
        <v>1331</v>
      </c>
      <c r="B9" s="5" t="n">
        <v>2729</v>
      </c>
      <c r="C9" s="5" t="n">
        <v>2433</v>
      </c>
      <c r="D9" s="5" t="n">
        <v>460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2042000</v>
      </c>
      <c r="C3" s="5" t="n">
        <v>8121000</v>
      </c>
    </row>
    <row r="4" spans="1:3">
      <c r="A4" s="4" t="s">
        <v>39</v>
      </c>
      <c r="B4" s="6" t="n">
        <v>413195000</v>
      </c>
      <c r="C4" s="6" t="n">
        <v>334777000</v>
      </c>
    </row>
    <row r="5" spans="1:3">
      <c r="A5" s="4" t="s">
        <v>40</v>
      </c>
      <c r="B5" s="6" t="n">
        <v>7823000</v>
      </c>
      <c r="C5" s="6" t="n">
        <v>5435000</v>
      </c>
    </row>
    <row r="6" spans="1:3">
      <c r="A6" s="4" t="s">
        <v>41</v>
      </c>
      <c r="B6" s="6" t="n">
        <v>450482000</v>
      </c>
      <c r="C6" s="6" t="n">
        <v>386442000</v>
      </c>
    </row>
    <row r="7" spans="1:3">
      <c r="A7" s="4" t="s">
        <v>42</v>
      </c>
      <c r="B7" s="6" t="n">
        <v>34466000</v>
      </c>
      <c r="C7" s="6" t="n">
        <v>14766000</v>
      </c>
    </row>
    <row r="8" spans="1:3">
      <c r="A8" s="4" t="s">
        <v>43</v>
      </c>
      <c r="B8" s="6" t="n">
        <v>4564000</v>
      </c>
      <c r="C8" s="6" t="n">
        <v>26390000</v>
      </c>
    </row>
    <row r="9" spans="1:3">
      <c r="A9" s="4" t="s">
        <v>44</v>
      </c>
      <c r="B9" s="6" t="n">
        <v>81940000</v>
      </c>
      <c r="C9" s="6" t="n">
        <v>98977000</v>
      </c>
    </row>
    <row r="10" spans="1:3">
      <c r="A10" s="4" t="s">
        <v>45</v>
      </c>
      <c r="B10" s="6" t="n">
        <v>1004512000</v>
      </c>
      <c r="C10" s="6" t="n">
        <v>874908000</v>
      </c>
    </row>
    <row r="11" spans="1:3">
      <c r="A11" s="4" t="s">
        <v>46</v>
      </c>
      <c r="B11" s="6" t="n">
        <v>1104863000</v>
      </c>
      <c r="C11" s="6" t="n">
        <v>1132632000</v>
      </c>
    </row>
    <row r="12" spans="1:3">
      <c r="A12" s="4" t="s">
        <v>47</v>
      </c>
      <c r="B12" s="6" t="n">
        <v>296746000</v>
      </c>
    </row>
    <row r="13" spans="1:3">
      <c r="A13" s="4" t="s">
        <v>48</v>
      </c>
      <c r="B13" s="6" t="n">
        <v>46765000</v>
      </c>
      <c r="C13" s="6" t="n">
        <v>58532000</v>
      </c>
    </row>
    <row r="14" spans="1:3">
      <c r="A14" s="4" t="s">
        <v>49</v>
      </c>
      <c r="B14" s="6" t="n">
        <v>324474000</v>
      </c>
      <c r="C14" s="6" t="n">
        <v>327406000</v>
      </c>
    </row>
    <row r="15" spans="1:3">
      <c r="A15" s="4" t="s">
        <v>50</v>
      </c>
      <c r="B15" s="6" t="n">
        <v>31067000</v>
      </c>
      <c r="C15" s="6" t="n">
        <v>30813000</v>
      </c>
    </row>
    <row r="16" spans="1:3">
      <c r="A16" s="4" t="s">
        <v>51</v>
      </c>
      <c r="B16" s="6" t="n">
        <v>2808427000</v>
      </c>
      <c r="C16" s="6" t="n">
        <v>2424291000</v>
      </c>
    </row>
    <row r="17" spans="1:3">
      <c r="A17" s="3" t="s">
        <v>52</v>
      </c>
    </row>
    <row r="18" spans="1:3">
      <c r="A18" s="4" t="s">
        <v>53</v>
      </c>
      <c r="B18" s="6" t="n">
        <v>373386000</v>
      </c>
      <c r="C18" s="6" t="n">
        <v>308979000</v>
      </c>
    </row>
    <row r="19" spans="1:3">
      <c r="A19" s="4" t="s">
        <v>54</v>
      </c>
      <c r="B19" s="6" t="n">
        <v>148900000</v>
      </c>
      <c r="C19" s="6" t="n">
        <v>103300000</v>
      </c>
    </row>
    <row r="20" spans="1:3">
      <c r="A20" s="4" t="s">
        <v>55</v>
      </c>
      <c r="B20" s="6" t="n">
        <v>68160000</v>
      </c>
    </row>
    <row r="21" spans="1:3">
      <c r="A21" s="4" t="s">
        <v>56</v>
      </c>
      <c r="B21" s="6" t="n">
        <v>5009000</v>
      </c>
      <c r="C21" s="6" t="n">
        <v>6092000</v>
      </c>
    </row>
    <row r="22" spans="1:3">
      <c r="A22" s="4" t="s">
        <v>57</v>
      </c>
      <c r="B22" s="6" t="n">
        <v>42932000</v>
      </c>
      <c r="C22" s="6" t="n">
        <v>42613000</v>
      </c>
    </row>
    <row r="23" spans="1:3">
      <c r="A23" s="4" t="s">
        <v>58</v>
      </c>
      <c r="B23" s="6" t="n">
        <v>102802000</v>
      </c>
      <c r="C23" s="6" t="n">
        <v>117274000</v>
      </c>
    </row>
    <row r="24" spans="1:3">
      <c r="A24" s="4" t="s">
        <v>59</v>
      </c>
      <c r="B24" s="6" t="n">
        <v>12698000</v>
      </c>
      <c r="C24" s="6" t="n">
        <v>4494000</v>
      </c>
    </row>
    <row r="25" spans="1:3">
      <c r="A25" s="4" t="s">
        <v>60</v>
      </c>
      <c r="B25" s="6" t="n">
        <v>753887000</v>
      </c>
      <c r="C25" s="6" t="n">
        <v>582752000</v>
      </c>
    </row>
    <row r="26" spans="1:3">
      <c r="A26" s="4" t="s">
        <v>61</v>
      </c>
      <c r="B26" s="6" t="n">
        <v>175000000</v>
      </c>
      <c r="C26" s="6" t="n">
        <v>150000000</v>
      </c>
    </row>
    <row r="27" spans="1:3">
      <c r="A27" s="4" t="s">
        <v>62</v>
      </c>
      <c r="B27" s="6" t="n">
        <v>192700000</v>
      </c>
      <c r="C27" s="6" t="n">
        <v>220000000</v>
      </c>
    </row>
    <row r="28" spans="1:3">
      <c r="A28" s="4" t="s">
        <v>63</v>
      </c>
      <c r="B28" s="6" t="n">
        <v>690533000</v>
      </c>
      <c r="C28" s="6" t="n">
        <v>664455000</v>
      </c>
    </row>
    <row r="29" spans="1:3">
      <c r="A29" s="4" t="s">
        <v>64</v>
      </c>
      <c r="B29" s="6" t="n">
        <v>239349000</v>
      </c>
    </row>
    <row r="30" spans="1:3">
      <c r="A30" s="4" t="s">
        <v>65</v>
      </c>
      <c r="B30" s="6" t="n">
        <v>54262000</v>
      </c>
      <c r="C30" s="6" t="n">
        <v>57132000</v>
      </c>
    </row>
    <row r="31" spans="1:3">
      <c r="A31" s="4" t="s">
        <v>66</v>
      </c>
      <c r="B31" s="6" t="n">
        <v>148127000</v>
      </c>
    </row>
    <row r="32" spans="1:3">
      <c r="A32" s="4" t="s">
        <v>67</v>
      </c>
      <c r="C32" s="6" t="n">
        <v>149997000</v>
      </c>
    </row>
    <row r="33" spans="1:3">
      <c r="A33" s="4" t="s">
        <v>68</v>
      </c>
      <c r="B33" s="6" t="n">
        <v>42879000</v>
      </c>
      <c r="C33" s="6" t="n">
        <v>42856000</v>
      </c>
    </row>
    <row r="34" spans="1:3">
      <c r="A34" s="4" t="s">
        <v>69</v>
      </c>
      <c r="B34" s="6" t="n">
        <v>52451000</v>
      </c>
      <c r="C34" s="6" t="n">
        <v>57905000</v>
      </c>
    </row>
    <row r="35" spans="1:3">
      <c r="A35" s="4" t="s">
        <v>70</v>
      </c>
      <c r="B35" s="6" t="n">
        <v>2349188000</v>
      </c>
      <c r="C35" s="6" t="n">
        <v>1925097000</v>
      </c>
    </row>
    <row r="36" spans="1:3">
      <c r="A36" s="4" t="s">
        <v>71</v>
      </c>
      <c r="B36" s="4" t="s">
        <v>72</v>
      </c>
      <c r="C36" s="4" t="s">
        <v>72</v>
      </c>
    </row>
    <row r="37" spans="1:3">
      <c r="A37" s="3" t="s">
        <v>73</v>
      </c>
    </row>
    <row r="38" spans="1:3">
      <c r="A38" s="4" t="s">
        <v>74</v>
      </c>
      <c r="B38" s="6" t="n">
        <v>-2620000</v>
      </c>
      <c r="C38" s="6" t="n">
        <v>-2509000</v>
      </c>
    </row>
    <row r="39" spans="1:3">
      <c r="A39" s="4" t="s">
        <v>75</v>
      </c>
      <c r="B39" s="6" t="n">
        <v>-5076000</v>
      </c>
      <c r="C39" s="6" t="n">
        <v>-5260000</v>
      </c>
    </row>
    <row r="40" spans="1:3">
      <c r="A40" s="4" t="s">
        <v>76</v>
      </c>
      <c r="B40" s="6" t="n">
        <v>458065000</v>
      </c>
      <c r="C40" s="6" t="n">
        <v>497331000</v>
      </c>
    </row>
    <row r="41" spans="1:3">
      <c r="A41" s="4" t="s">
        <v>77</v>
      </c>
      <c r="B41" s="6" t="n">
        <v>1174000</v>
      </c>
      <c r="C41" s="6" t="n">
        <v>1863000</v>
      </c>
    </row>
    <row r="42" spans="1:3">
      <c r="A42" s="4" t="s">
        <v>78</v>
      </c>
      <c r="B42" s="6" t="n">
        <v>459239000</v>
      </c>
      <c r="C42" s="6" t="n">
        <v>499194000</v>
      </c>
    </row>
    <row r="43" spans="1:3">
      <c r="A43" s="4" t="s">
        <v>79</v>
      </c>
      <c r="B43" s="6" t="n">
        <v>2808427000</v>
      </c>
      <c r="C43" s="6" t="n">
        <v>2424291000</v>
      </c>
    </row>
    <row r="44" spans="1:3">
      <c r="A44" s="4" t="s">
        <v>80</v>
      </c>
    </row>
    <row r="45" spans="1:3">
      <c r="A45" s="3" t="s">
        <v>73</v>
      </c>
    </row>
    <row r="46" spans="1:3">
      <c r="A46" s="4" t="s">
        <v>81</v>
      </c>
      <c r="B46" s="6" t="n">
        <v>67226000</v>
      </c>
      <c r="C46" s="6" t="n">
        <v>67226000</v>
      </c>
    </row>
    <row r="47" spans="1:3">
      <c r="A47" s="4" t="s">
        <v>82</v>
      </c>
    </row>
    <row r="48" spans="1:3">
      <c r="A48" s="3" t="s">
        <v>73</v>
      </c>
    </row>
    <row r="49" spans="1:3">
      <c r="A49" s="4" t="s">
        <v>81</v>
      </c>
      <c r="B49" s="5" t="n">
        <v>398535000</v>
      </c>
      <c r="C49" s="5" t="n">
        <v>43787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6</v>
      </c>
    </row>
    <row r="2" spans="1:3">
      <c r="A2" s="4" t="s">
        <v>84</v>
      </c>
      <c r="B2" s="6" t="n">
        <v>33995563</v>
      </c>
    </row>
    <row r="3" spans="1:3">
      <c r="A3" s="4" t="s">
        <v>85</v>
      </c>
      <c r="B3" s="4" t="s">
        <v>86</v>
      </c>
      <c r="C3" s="4" t="s">
        <v>86</v>
      </c>
    </row>
    <row r="4" spans="1:3">
      <c r="A4" s="4" t="s">
        <v>87</v>
      </c>
      <c r="B4" s="6" t="n">
        <v>230303</v>
      </c>
      <c r="C4" s="6" t="n">
        <v>230303</v>
      </c>
    </row>
    <row r="5" spans="1:3">
      <c r="A5" s="4" t="s">
        <v>88</v>
      </c>
      <c r="B5" s="5" t="n">
        <v>2729</v>
      </c>
      <c r="C5" s="5" t="n">
        <v>2433</v>
      </c>
    </row>
    <row r="6" spans="1:3">
      <c r="A6" s="4" t="s">
        <v>80</v>
      </c>
    </row>
    <row r="7" spans="1:3">
      <c r="A7" s="4" t="s">
        <v>89</v>
      </c>
      <c r="B7" s="6" t="n">
        <v>2760000</v>
      </c>
      <c r="C7" s="6" t="n">
        <v>0</v>
      </c>
    </row>
    <row r="8" spans="1:3">
      <c r="A8" s="4" t="s">
        <v>82</v>
      </c>
    </row>
    <row r="9" spans="1:3">
      <c r="A9" s="4" t="s">
        <v>89</v>
      </c>
      <c r="B9" s="6" t="n">
        <v>33995563</v>
      </c>
      <c r="C9" s="6" t="n">
        <v>33995563</v>
      </c>
    </row>
    <row r="10" spans="1:3">
      <c r="A10" s="4" t="s">
        <v>84</v>
      </c>
      <c r="B10" s="6" t="n">
        <v>33867393</v>
      </c>
      <c r="C10" s="6" t="n">
        <v>33751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99</v>
      </c>
    </row>
    <row r="4" spans="1:2">
      <c r="A4" s="4" t="s">
        <v>261</v>
      </c>
      <c r="B4" s="4" t="s">
        <v>262</v>
      </c>
    </row>
    <row r="5" spans="1:2">
      <c r="A5" s="4" t="s">
        <v>185</v>
      </c>
      <c r="B5" s="4" t="s">
        <v>263</v>
      </c>
    </row>
    <row r="6" spans="1:2">
      <c r="A6" s="4" t="s">
        <v>264</v>
      </c>
      <c r="B6" s="4" t="s">
        <v>265</v>
      </c>
    </row>
    <row r="7" spans="1:2">
      <c r="A7" s="4" t="s">
        <v>266</v>
      </c>
      <c r="B7" s="4" t="s">
        <v>267</v>
      </c>
    </row>
    <row r="8" spans="1:2">
      <c r="A8" s="4" t="s">
        <v>268</v>
      </c>
      <c r="B8" s="4" t="s">
        <v>269</v>
      </c>
    </row>
    <row r="9" spans="1:2">
      <c r="A9" s="4" t="s">
        <v>41</v>
      </c>
      <c r="B9" s="4" t="s">
        <v>270</v>
      </c>
    </row>
    <row r="10" spans="1:2">
      <c r="A10" s="4" t="s">
        <v>21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01</v>
      </c>
      <c r="B15" s="4" t="s">
        <v>280</v>
      </c>
    </row>
    <row r="16" spans="1:2">
      <c r="A16" s="4" t="s">
        <v>281</v>
      </c>
      <c r="B16" s="4" t="s">
        <v>282</v>
      </c>
    </row>
    <row r="17" spans="1:2">
      <c r="A17" s="4" t="s">
        <v>283</v>
      </c>
      <c r="B17" s="4" t="s">
        <v>284</v>
      </c>
    </row>
    <row r="18" spans="1:2">
      <c r="A18" s="4" t="s">
        <v>225</v>
      </c>
      <c r="B18" s="4" t="s">
        <v>285</v>
      </c>
    </row>
    <row r="19" spans="1:2">
      <c r="A19" s="4" t="s">
        <v>286</v>
      </c>
      <c r="B19" s="4" t="s">
        <v>287</v>
      </c>
    </row>
    <row r="20" spans="1:2">
      <c r="A20" s="4" t="s">
        <v>217</v>
      </c>
      <c r="B20" s="4" t="s">
        <v>288</v>
      </c>
    </row>
    <row r="21" spans="1:2">
      <c r="A21" s="4" t="s">
        <v>289</v>
      </c>
      <c r="B21" s="4" t="s">
        <v>290</v>
      </c>
    </row>
    <row r="22" spans="1:2">
      <c r="A22" s="4" t="s">
        <v>219</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row>
    <row r="9" spans="1:2">
      <c r="A9" s="3" t="s">
        <v>297</v>
      </c>
    </row>
    <row r="10" spans="1:2">
      <c r="A10" s="4" t="s">
        <v>307</v>
      </c>
      <c r="B10" s="4" t="s">
        <v>308</v>
      </c>
    </row>
    <row r="11" spans="1:2">
      <c r="A11" s="4" t="s">
        <v>309</v>
      </c>
    </row>
    <row r="12" spans="1:2">
      <c r="A12" s="3" t="s">
        <v>297</v>
      </c>
    </row>
    <row r="13" spans="1:2">
      <c r="A13" s="4" t="s">
        <v>307</v>
      </c>
      <c r="B13" s="4" t="s">
        <v>310</v>
      </c>
    </row>
    <row r="14" spans="1:2">
      <c r="A14" s="4" t="s">
        <v>82</v>
      </c>
    </row>
    <row r="15" spans="1:2">
      <c r="A15" s="3" t="s">
        <v>297</v>
      </c>
    </row>
    <row r="16" spans="1:2">
      <c r="A16" s="4" t="s">
        <v>311</v>
      </c>
      <c r="B16" s="4" t="s">
        <v>312</v>
      </c>
    </row>
    <row r="17" spans="1:2">
      <c r="A17" s="4" t="s">
        <v>80</v>
      </c>
    </row>
    <row r="18" spans="1:2">
      <c r="A18" s="3" t="s">
        <v>297</v>
      </c>
    </row>
    <row r="19" spans="1:2">
      <c r="A19" s="4" t="s">
        <v>311</v>
      </c>
      <c r="B19"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05</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v>
      </c>
      <c r="B1" s="2" t="s">
        <v>91</v>
      </c>
      <c r="K1" s="2" t="s">
        <v>1</v>
      </c>
    </row>
    <row r="2" spans="1:13">
      <c r="B2" s="2" t="s">
        <v>2</v>
      </c>
      <c r="C2" s="2" t="s">
        <v>92</v>
      </c>
      <c r="D2" s="2" t="s">
        <v>4</v>
      </c>
      <c r="E2" s="2" t="s">
        <v>93</v>
      </c>
      <c r="F2" s="2" t="s">
        <v>36</v>
      </c>
      <c r="G2" s="2" t="s">
        <v>94</v>
      </c>
      <c r="H2" s="2" t="s">
        <v>95</v>
      </c>
      <c r="I2" s="2" t="s">
        <v>96</v>
      </c>
      <c r="J2" s="2" t="s">
        <v>97</v>
      </c>
      <c r="K2" s="2" t="s">
        <v>2</v>
      </c>
      <c r="L2" s="2" t="s">
        <v>36</v>
      </c>
      <c r="M2" s="2" t="s">
        <v>97</v>
      </c>
    </row>
    <row r="3" spans="1:13">
      <c r="A3" s="4" t="s">
        <v>98</v>
      </c>
      <c r="B3" s="5" t="n">
        <v>3348911</v>
      </c>
      <c r="C3" s="5" t="n">
        <v>3245653</v>
      </c>
      <c r="D3" s="5" t="n">
        <v>3507540</v>
      </c>
      <c r="E3" s="5" t="n">
        <v>2979626</v>
      </c>
      <c r="F3" s="5" t="n">
        <v>3274301</v>
      </c>
      <c r="G3" s="5" t="n">
        <v>3468835</v>
      </c>
      <c r="H3" s="5" t="n">
        <v>3126575</v>
      </c>
      <c r="I3" s="5" t="n">
        <v>2802891</v>
      </c>
      <c r="K3" s="5" t="n">
        <v>13081730</v>
      </c>
      <c r="L3" s="5" t="n">
        <v>12672602</v>
      </c>
      <c r="M3" s="5" t="n">
        <v>8920552</v>
      </c>
    </row>
    <row r="4" spans="1:13">
      <c r="A4" s="4" t="s">
        <v>99</v>
      </c>
      <c r="K4" s="6" t="n">
        <v>12418973</v>
      </c>
      <c r="L4" s="6" t="n">
        <v>12022193</v>
      </c>
      <c r="M4" s="6" t="n">
        <v>8337500</v>
      </c>
    </row>
    <row r="5" spans="1:13">
      <c r="A5" s="4" t="s">
        <v>100</v>
      </c>
      <c r="B5" s="6" t="n">
        <v>151001</v>
      </c>
      <c r="C5" s="6" t="n">
        <v>187769</v>
      </c>
      <c r="D5" s="6" t="n">
        <v>167143</v>
      </c>
      <c r="E5" s="6" t="n">
        <v>156844</v>
      </c>
      <c r="F5" s="6" t="n">
        <v>221844</v>
      </c>
      <c r="G5" s="6" t="n">
        <v>134974</v>
      </c>
      <c r="H5" s="6" t="n">
        <v>149261</v>
      </c>
      <c r="I5" s="6" t="n">
        <v>144330</v>
      </c>
      <c r="K5" s="6" t="n">
        <v>662757</v>
      </c>
      <c r="L5" s="6" t="n">
        <v>650409</v>
      </c>
      <c r="M5" s="6" t="n">
        <v>583052</v>
      </c>
    </row>
    <row r="6" spans="1:13">
      <c r="A6" s="3" t="s">
        <v>101</v>
      </c>
    </row>
    <row r="7" spans="1:13">
      <c r="A7" s="4" t="s">
        <v>102</v>
      </c>
      <c r="K7" s="6" t="n">
        <v>170937</v>
      </c>
      <c r="L7" s="6" t="n">
        <v>171002</v>
      </c>
      <c r="M7" s="6" t="n">
        <v>155033</v>
      </c>
    </row>
    <row r="8" spans="1:13">
      <c r="A8" s="4" t="s">
        <v>103</v>
      </c>
      <c r="K8" s="6" t="n">
        <v>342382</v>
      </c>
      <c r="L8" s="6" t="n">
        <v>321115</v>
      </c>
      <c r="M8" s="6" t="n">
        <v>283650</v>
      </c>
    </row>
    <row r="9" spans="1:13">
      <c r="A9" s="4" t="s">
        <v>104</v>
      </c>
      <c r="I9" s="6" t="n">
        <v>52600</v>
      </c>
      <c r="J9" s="5" t="n">
        <v>-16200</v>
      </c>
      <c r="L9" s="6" t="n">
        <v>52627</v>
      </c>
      <c r="M9" s="6" t="n">
        <v>-16194</v>
      </c>
    </row>
    <row r="10" spans="1:13">
      <c r="A10" s="4" t="s">
        <v>105</v>
      </c>
      <c r="L10" s="6" t="n">
        <v>-3506</v>
      </c>
    </row>
    <row r="11" spans="1:13">
      <c r="A11" s="4" t="s">
        <v>106</v>
      </c>
      <c r="G11" s="6" t="n">
        <v>-3500</v>
      </c>
      <c r="K11" s="6" t="n">
        <v>-493</v>
      </c>
      <c r="M11" s="6" t="n">
        <v>16194</v>
      </c>
    </row>
    <row r="12" spans="1:13">
      <c r="A12" s="4" t="s">
        <v>107</v>
      </c>
      <c r="K12" s="6" t="n">
        <v>11431</v>
      </c>
      <c r="L12" s="6" t="n">
        <v>10960</v>
      </c>
      <c r="M12" s="6" t="n">
        <v>9206</v>
      </c>
    </row>
    <row r="13" spans="1:13">
      <c r="A13" s="4" t="s">
        <v>108</v>
      </c>
      <c r="B13" s="6" t="n">
        <v>-2400</v>
      </c>
      <c r="C13" s="6" t="n">
        <v>300</v>
      </c>
      <c r="D13" s="6" t="n">
        <v>-1100</v>
      </c>
      <c r="E13" s="6" t="n">
        <v>500</v>
      </c>
      <c r="F13" s="6" t="n">
        <v>100</v>
      </c>
      <c r="G13" s="6" t="n">
        <v>900</v>
      </c>
      <c r="H13" s="6" t="n">
        <v>3000</v>
      </c>
      <c r="I13" s="6" t="n">
        <v>1900</v>
      </c>
      <c r="K13" s="6" t="n">
        <v>-2730</v>
      </c>
      <c r="L13" s="6" t="n">
        <v>5880</v>
      </c>
      <c r="M13" s="6" t="n">
        <v>-1624</v>
      </c>
    </row>
    <row r="14" spans="1:13">
      <c r="A14" s="4" t="s">
        <v>109</v>
      </c>
      <c r="B14" s="6" t="n">
        <v>1400</v>
      </c>
      <c r="C14" s="6" t="n">
        <v>600</v>
      </c>
      <c r="K14" s="6" t="n">
        <v>2022</v>
      </c>
      <c r="L14" s="6" t="n">
        <v>414</v>
      </c>
      <c r="M14" s="6" t="n">
        <v>809</v>
      </c>
    </row>
    <row r="15" spans="1:13">
      <c r="A15" s="4" t="s">
        <v>110</v>
      </c>
      <c r="K15" s="6" t="n">
        <v>523549</v>
      </c>
      <c r="L15" s="6" t="n">
        <v>453238</v>
      </c>
      <c r="M15" s="6" t="n">
        <v>463268</v>
      </c>
    </row>
    <row r="16" spans="1:13">
      <c r="A16" s="4" t="s">
        <v>111</v>
      </c>
      <c r="B16" s="6" t="n">
        <v>20682</v>
      </c>
      <c r="C16" s="6" t="n">
        <v>50877</v>
      </c>
      <c r="D16" s="6" t="n">
        <v>37875</v>
      </c>
      <c r="E16" s="6" t="n">
        <v>29774</v>
      </c>
      <c r="F16" s="6" t="n">
        <v>82201</v>
      </c>
      <c r="G16" s="6" t="n">
        <v>8144</v>
      </c>
      <c r="H16" s="6" t="n">
        <v>27619</v>
      </c>
      <c r="I16" s="6" t="n">
        <v>79207</v>
      </c>
      <c r="K16" s="6" t="n">
        <v>139208</v>
      </c>
      <c r="L16" s="6" t="n">
        <v>197171</v>
      </c>
      <c r="M16" s="6" t="n">
        <v>119784</v>
      </c>
    </row>
    <row r="17" spans="1:13">
      <c r="A17" s="4" t="s">
        <v>112</v>
      </c>
      <c r="K17" s="6" t="n">
        <v>-89856</v>
      </c>
      <c r="L17" s="6" t="n">
        <v>-89145</v>
      </c>
      <c r="M17" s="6" t="n">
        <v>-86230</v>
      </c>
    </row>
    <row r="18" spans="1:13">
      <c r="A18" s="4" t="s">
        <v>113</v>
      </c>
      <c r="C18" s="6" t="n">
        <v>-13100</v>
      </c>
      <c r="K18" s="6" t="n">
        <v>-13080</v>
      </c>
    </row>
    <row r="19" spans="1:13">
      <c r="A19" s="4" t="s">
        <v>114</v>
      </c>
      <c r="K19" s="6" t="n">
        <v>36272</v>
      </c>
      <c r="L19" s="6" t="n">
        <v>108026</v>
      </c>
      <c r="M19" s="6" t="n">
        <v>33554</v>
      </c>
    </row>
    <row r="20" spans="1:13">
      <c r="A20" s="4" t="s">
        <v>115</v>
      </c>
      <c r="K20" s="6" t="n">
        <v>-1094</v>
      </c>
      <c r="L20" s="6" t="n">
        <v>-5623</v>
      </c>
      <c r="M20" s="6" t="n">
        <v>23563</v>
      </c>
    </row>
    <row r="21" spans="1:13">
      <c r="A21" s="4" t="s">
        <v>116</v>
      </c>
      <c r="B21" s="6" t="n">
        <v>-880</v>
      </c>
      <c r="C21" s="6" t="n">
        <v>14893</v>
      </c>
      <c r="D21" s="6" t="n">
        <v>14371</v>
      </c>
      <c r="E21" s="6" t="n">
        <v>6794</v>
      </c>
      <c r="F21" s="6" t="n">
        <v>52170</v>
      </c>
      <c r="G21" s="6" t="n">
        <v>-14464</v>
      </c>
      <c r="H21" s="6" t="n">
        <v>6022</v>
      </c>
      <c r="I21" s="6" t="n">
        <v>58675</v>
      </c>
      <c r="K21" s="6" t="n">
        <v>35178</v>
      </c>
      <c r="L21" s="6" t="n">
        <v>102403</v>
      </c>
      <c r="M21" s="6" t="n">
        <v>57117</v>
      </c>
    </row>
    <row r="22" spans="1:13">
      <c r="A22" s="4" t="s">
        <v>117</v>
      </c>
      <c r="K22" s="6" t="n">
        <v>689</v>
      </c>
      <c r="L22" s="6" t="n">
        <v>1502</v>
      </c>
      <c r="M22" s="6" t="n">
        <v>1635</v>
      </c>
    </row>
    <row r="23" spans="1:13">
      <c r="A23" s="4" t="s">
        <v>118</v>
      </c>
      <c r="B23" s="6" t="n">
        <v>-828</v>
      </c>
      <c r="C23" s="6" t="n">
        <v>15080</v>
      </c>
      <c r="D23" s="6" t="n">
        <v>14489</v>
      </c>
      <c r="E23" s="6" t="n">
        <v>7126</v>
      </c>
      <c r="F23" s="6" t="n">
        <v>52530</v>
      </c>
      <c r="G23" s="6" t="n">
        <v>-14080</v>
      </c>
      <c r="H23" s="6" t="n">
        <v>6413</v>
      </c>
      <c r="I23" s="6" t="n">
        <v>59042</v>
      </c>
      <c r="K23" s="6" t="n">
        <v>35867</v>
      </c>
      <c r="L23" s="6" t="n">
        <v>103905</v>
      </c>
      <c r="M23" s="6" t="n">
        <v>58752</v>
      </c>
    </row>
    <row r="24" spans="1:13">
      <c r="A24" s="4" t="s">
        <v>119</v>
      </c>
      <c r="K24" s="6" t="n">
        <v>1379</v>
      </c>
      <c r="L24" s="6" t="n">
        <v>1033</v>
      </c>
      <c r="M24" s="6" t="n">
        <v>394</v>
      </c>
    </row>
    <row r="25" spans="1:13">
      <c r="A25" s="4" t="s">
        <v>120</v>
      </c>
      <c r="B25" s="5" t="n">
        <v>-2824</v>
      </c>
      <c r="C25" s="5" t="n">
        <v>13003</v>
      </c>
      <c r="D25" s="5" t="n">
        <v>12441</v>
      </c>
      <c r="E25" s="5" t="n">
        <v>5140</v>
      </c>
      <c r="F25" s="5" t="n">
        <v>50294</v>
      </c>
      <c r="G25" s="5" t="n">
        <v>-15062</v>
      </c>
      <c r="H25" s="5" t="n">
        <v>6303</v>
      </c>
      <c r="I25" s="5" t="n">
        <v>58646</v>
      </c>
      <c r="K25" s="5" t="n">
        <v>27760</v>
      </c>
      <c r="L25" s="5" t="n">
        <v>100181</v>
      </c>
      <c r="M25" s="6" t="n">
        <v>58358</v>
      </c>
    </row>
    <row r="26" spans="1:13">
      <c r="A26" s="4" t="s">
        <v>121</v>
      </c>
      <c r="B26" s="7" t="n">
        <v>-0.08</v>
      </c>
      <c r="C26" s="7" t="n">
        <v>0.38</v>
      </c>
      <c r="D26" s="7" t="n">
        <v>0.37</v>
      </c>
      <c r="E26" s="7" t="n">
        <v>0.15</v>
      </c>
      <c r="F26" s="7" t="n">
        <v>1.49</v>
      </c>
      <c r="G26" s="7" t="n">
        <v>-0.44</v>
      </c>
      <c r="H26" s="7" t="n">
        <v>0.19</v>
      </c>
      <c r="I26" s="7" t="n">
        <v>1.74</v>
      </c>
      <c r="K26" s="7" t="n">
        <v>0.82</v>
      </c>
      <c r="L26" s="7" t="n">
        <v>2.98</v>
      </c>
    </row>
    <row r="27" spans="1:13">
      <c r="A27" s="4" t="s">
        <v>122</v>
      </c>
      <c r="B27" s="7" t="n">
        <v>-0.08</v>
      </c>
      <c r="C27" s="7" t="n">
        <v>0.38</v>
      </c>
      <c r="D27" s="7" t="n">
        <v>0.36</v>
      </c>
      <c r="E27" s="7" t="n">
        <v>0.15</v>
      </c>
      <c r="F27" s="7" t="n">
        <v>1.47</v>
      </c>
      <c r="G27" s="7" t="n">
        <v>-0.44</v>
      </c>
      <c r="H27" s="7" t="n">
        <v>0.19</v>
      </c>
      <c r="I27" s="7" t="n">
        <v>1.73</v>
      </c>
      <c r="K27" s="7" t="n">
        <v>0.8100000000000001</v>
      </c>
      <c r="L27" s="7" t="n">
        <v>2.95</v>
      </c>
    </row>
    <row r="28" spans="1:13">
      <c r="A28" s="4" t="s">
        <v>80</v>
      </c>
    </row>
    <row r="29" spans="1:13">
      <c r="A29" s="3" t="s">
        <v>101</v>
      </c>
    </row>
    <row r="30" spans="1:13">
      <c r="A30" s="4" t="s">
        <v>120</v>
      </c>
      <c r="K30" s="5" t="n">
        <v>6728</v>
      </c>
      <c r="L30" s="5" t="n">
        <v>2691</v>
      </c>
    </row>
    <row r="31" spans="1:13">
      <c r="A31" s="4" t="s">
        <v>82</v>
      </c>
    </row>
    <row r="32" spans="1:13">
      <c r="A32" s="3" t="s">
        <v>101</v>
      </c>
    </row>
    <row r="33" spans="1:13">
      <c r="A33" s="4" t="s">
        <v>120</v>
      </c>
      <c r="K33" s="5" t="n">
        <v>27760</v>
      </c>
      <c r="L33" s="5" t="n">
        <v>100181</v>
      </c>
      <c r="M33" s="5" t="n">
        <v>58358</v>
      </c>
    </row>
    <row r="34" spans="1:13">
      <c r="A34" s="4" t="s">
        <v>121</v>
      </c>
      <c r="K34" s="7" t="n">
        <v>0.82</v>
      </c>
      <c r="L34" s="7" t="n">
        <v>2.97</v>
      </c>
      <c r="M34" s="7" t="n">
        <v>1.74</v>
      </c>
    </row>
    <row r="35" spans="1:13">
      <c r="A35" s="4" t="s">
        <v>122</v>
      </c>
      <c r="K35" s="7" t="n">
        <v>0.8100000000000001</v>
      </c>
      <c r="L35" s="7" t="n">
        <v>2.95</v>
      </c>
      <c r="M35" s="7" t="n">
        <v>1.74</v>
      </c>
    </row>
    <row r="36" spans="1:13">
      <c r="A36" s="4" t="s">
        <v>123</v>
      </c>
      <c r="K36" s="6" t="n">
        <v>33810</v>
      </c>
      <c r="L36" s="6" t="n">
        <v>33701</v>
      </c>
      <c r="M36" s="6" t="n">
        <v>33589</v>
      </c>
    </row>
    <row r="37" spans="1:13">
      <c r="A37" s="4" t="s">
        <v>124</v>
      </c>
      <c r="K37" s="6" t="n">
        <v>34339</v>
      </c>
      <c r="L37" s="6" t="n">
        <v>33972</v>
      </c>
      <c r="M37" s="6" t="n">
        <v>33634</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10</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12</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15</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23</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3" t="s">
        <v>228</v>
      </c>
    </row>
    <row r="4" spans="1:2">
      <c r="A4" s="4" t="s">
        <v>384</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v>
      </c>
      <c r="B1" s="2" t="s">
        <v>1</v>
      </c>
    </row>
    <row r="2" spans="1:4">
      <c r="B2" s="2" t="s">
        <v>2</v>
      </c>
      <c r="C2" s="2" t="s">
        <v>36</v>
      </c>
      <c r="D2" s="2" t="s">
        <v>97</v>
      </c>
    </row>
    <row r="3" spans="1:4">
      <c r="A3" s="3" t="s">
        <v>126</v>
      </c>
    </row>
    <row r="4" spans="1:4">
      <c r="A4" s="4" t="s">
        <v>116</v>
      </c>
      <c r="B4" s="5" t="n">
        <v>35178</v>
      </c>
      <c r="C4" s="5" t="n">
        <v>102403</v>
      </c>
      <c r="D4" s="5" t="n">
        <v>57117</v>
      </c>
    </row>
    <row r="5" spans="1:4">
      <c r="A5" s="3" t="s">
        <v>127</v>
      </c>
    </row>
    <row r="6" spans="1:4">
      <c r="A6" s="4" t="s">
        <v>128</v>
      </c>
      <c r="B6" s="6" t="n">
        <v>2</v>
      </c>
    </row>
    <row r="7" spans="1:4">
      <c r="A7" s="4" t="s">
        <v>129</v>
      </c>
      <c r="C7" s="6" t="n">
        <v>133</v>
      </c>
      <c r="D7" s="6" t="n">
        <v>1037</v>
      </c>
    </row>
    <row r="8" spans="1:4">
      <c r="A8" s="4" t="s">
        <v>130</v>
      </c>
      <c r="B8" s="6" t="n">
        <v>182</v>
      </c>
      <c r="C8" s="6" t="n">
        <v>75</v>
      </c>
      <c r="D8" s="6" t="n">
        <v>-1064</v>
      </c>
    </row>
    <row r="9" spans="1:4">
      <c r="A9" s="4" t="s">
        <v>131</v>
      </c>
      <c r="B9" s="6" t="n">
        <v>184</v>
      </c>
      <c r="C9" s="6" t="n">
        <v>208</v>
      </c>
      <c r="D9" s="6" t="n">
        <v>-27</v>
      </c>
    </row>
    <row r="10" spans="1:4">
      <c r="A10" s="4" t="s">
        <v>132</v>
      </c>
      <c r="B10" s="6" t="n">
        <v>35362</v>
      </c>
      <c r="C10" s="6" t="n">
        <v>102611</v>
      </c>
      <c r="D10" s="6" t="n">
        <v>57090</v>
      </c>
    </row>
    <row r="11" spans="1:4">
      <c r="A11" s="4" t="s">
        <v>133</v>
      </c>
      <c r="B11" s="6" t="n">
        <v>689</v>
      </c>
      <c r="C11" s="6" t="n">
        <v>1502</v>
      </c>
      <c r="D11" s="6" t="n">
        <v>1635</v>
      </c>
    </row>
    <row r="12" spans="1:4">
      <c r="A12" s="4" t="s">
        <v>134</v>
      </c>
      <c r="B12" s="5" t="n">
        <v>36051</v>
      </c>
      <c r="C12" s="5" t="n">
        <v>104113</v>
      </c>
      <c r="D12" s="5" t="n">
        <v>587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232</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34</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4" t="s">
        <v>403</v>
      </c>
      <c r="B3" s="4" t="s">
        <v>404</v>
      </c>
    </row>
    <row r="4" spans="1:2">
      <c r="A4" s="4" t="s">
        <v>82</v>
      </c>
    </row>
    <row r="5" spans="1:2">
      <c r="A5" s="4" t="s">
        <v>405</v>
      </c>
      <c r="B5" s="4" t="s">
        <v>406</v>
      </c>
    </row>
    <row r="6" spans="1:2">
      <c r="A6" s="4" t="s">
        <v>80</v>
      </c>
    </row>
    <row r="7" spans="1:2">
      <c r="A7" s="4" t="s">
        <v>405</v>
      </c>
      <c r="B7"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4" t="s">
        <v>409</v>
      </c>
    </row>
    <row r="4" spans="1:2">
      <c r="A4" s="3" t="s">
        <v>157</v>
      </c>
    </row>
    <row r="5" spans="1:2">
      <c r="A5" s="4" t="s">
        <v>410</v>
      </c>
      <c r="B5"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4</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246</v>
      </c>
    </row>
    <row r="4" spans="1:2">
      <c r="A4" s="4" t="s">
        <v>420</v>
      </c>
      <c r="B4"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0</v>
      </c>
    </row>
    <row r="4" spans="1:2">
      <c r="A4" s="4" t="s">
        <v>423</v>
      </c>
      <c r="B4"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5</v>
      </c>
      <c r="B1" s="2" t="s">
        <v>1</v>
      </c>
    </row>
    <row r="2" spans="1:2">
      <c r="B2" s="2" t="s">
        <v>2</v>
      </c>
    </row>
    <row r="3" spans="1:2">
      <c r="A3" s="3" t="s">
        <v>256</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41"/>
    <col customWidth="1" max="5" min="5" width="14"/>
    <col customWidth="1" max="6" min="6" width="21"/>
    <col customWidth="1" max="7" min="7" width="21"/>
  </cols>
  <sheetData>
    <row r="1" spans="1:7">
      <c r="A1" s="1" t="s">
        <v>432</v>
      </c>
      <c r="B1" s="2" t="s">
        <v>433</v>
      </c>
      <c r="C1" s="2" t="s">
        <v>434</v>
      </c>
      <c r="D1" s="2" t="s">
        <v>435</v>
      </c>
      <c r="E1" s="2" t="s">
        <v>436</v>
      </c>
      <c r="F1" s="2" t="s">
        <v>437</v>
      </c>
      <c r="G1" s="2" t="s">
        <v>438</v>
      </c>
    </row>
    <row r="2" spans="1:7">
      <c r="A2" s="3" t="s">
        <v>439</v>
      </c>
    </row>
    <row r="3" spans="1:7">
      <c r="A3" s="4" t="s">
        <v>440</v>
      </c>
      <c r="D3" s="6" t="n">
        <v>1551</v>
      </c>
    </row>
    <row r="4" spans="1:7">
      <c r="A4" s="4" t="s">
        <v>441</v>
      </c>
      <c r="D4" s="6" t="n">
        <v>289</v>
      </c>
    </row>
    <row r="5" spans="1:7">
      <c r="A5" s="4" t="s">
        <v>442</v>
      </c>
      <c r="D5" s="6" t="n">
        <v>33995563</v>
      </c>
    </row>
    <row r="6" spans="1:7">
      <c r="A6" s="4" t="s">
        <v>443</v>
      </c>
      <c r="C6" s="4" t="s">
        <v>444</v>
      </c>
    </row>
    <row r="7" spans="1:7">
      <c r="A7" s="4" t="s">
        <v>445</v>
      </c>
      <c r="D7" s="5" t="n">
        <v>25</v>
      </c>
    </row>
    <row r="8" spans="1:7">
      <c r="A8" s="4" t="s">
        <v>446</v>
      </c>
    </row>
    <row r="9" spans="1:7">
      <c r="A9" s="3" t="s">
        <v>439</v>
      </c>
    </row>
    <row r="10" spans="1:7">
      <c r="A10" s="4" t="s">
        <v>447</v>
      </c>
      <c r="D10" s="5" t="n">
        <v>400000</v>
      </c>
      <c r="F10" s="5" t="n">
        <v>400000</v>
      </c>
    </row>
    <row r="11" spans="1:7">
      <c r="A11" s="4" t="s">
        <v>448</v>
      </c>
      <c r="D11" s="4" t="s">
        <v>449</v>
      </c>
      <c r="F11" s="4" t="s">
        <v>449</v>
      </c>
    </row>
    <row r="12" spans="1:7">
      <c r="A12" s="4" t="s">
        <v>450</v>
      </c>
    </row>
    <row r="13" spans="1:7">
      <c r="A13" s="3" t="s">
        <v>439</v>
      </c>
    </row>
    <row r="14" spans="1:7">
      <c r="A14" s="4" t="s">
        <v>447</v>
      </c>
      <c r="G14" s="5" t="n">
        <v>375000</v>
      </c>
    </row>
    <row r="15" spans="1:7">
      <c r="A15" s="4" t="s">
        <v>448</v>
      </c>
      <c r="D15" s="4" t="s">
        <v>451</v>
      </c>
      <c r="E15" s="4" t="s">
        <v>451</v>
      </c>
    </row>
    <row r="16" spans="1:7">
      <c r="A16" s="4" t="s">
        <v>177</v>
      </c>
    </row>
    <row r="17" spans="1:7">
      <c r="A17" s="3" t="s">
        <v>439</v>
      </c>
    </row>
    <row r="18" spans="1:7">
      <c r="A18" s="4" t="s">
        <v>452</v>
      </c>
      <c r="B18" s="4" t="s">
        <v>453</v>
      </c>
    </row>
    <row r="19" spans="1:7">
      <c r="A19" s="4" t="s">
        <v>80</v>
      </c>
    </row>
    <row r="20" spans="1:7">
      <c r="A20" s="3" t="s">
        <v>439</v>
      </c>
    </row>
    <row r="21" spans="1:7">
      <c r="A21" s="4" t="s">
        <v>454</v>
      </c>
      <c r="C21" s="6" t="n">
        <v>2760000</v>
      </c>
    </row>
    <row r="22" spans="1:7">
      <c r="A22" s="4" t="s">
        <v>443</v>
      </c>
      <c r="D22" s="4" t="s">
        <v>444</v>
      </c>
    </row>
    <row r="23" spans="1:7">
      <c r="A23" s="4" t="s">
        <v>445</v>
      </c>
      <c r="D23" s="5" t="n">
        <v>25</v>
      </c>
    </row>
    <row r="24" spans="1:7">
      <c r="A24" s="4" t="s">
        <v>455</v>
      </c>
      <c r="C24" s="5" t="n">
        <v>25</v>
      </c>
    </row>
    <row r="25" spans="1:7">
      <c r="A25" s="4" t="s">
        <v>456</v>
      </c>
    </row>
    <row r="26" spans="1:7">
      <c r="A26" s="3" t="s">
        <v>439</v>
      </c>
    </row>
    <row r="27" spans="1:7">
      <c r="A27" s="4" t="s">
        <v>85</v>
      </c>
      <c r="D27" s="4" t="s">
        <v>86</v>
      </c>
    </row>
    <row r="28" spans="1:7">
      <c r="A28" s="4" t="s">
        <v>457</v>
      </c>
      <c r="D28" s="4" t="s">
        <v>458</v>
      </c>
    </row>
    <row r="29" spans="1:7">
      <c r="A29" s="4" t="s">
        <v>459</v>
      </c>
    </row>
    <row r="30" spans="1:7">
      <c r="A30" s="3" t="s">
        <v>439</v>
      </c>
    </row>
    <row r="31" spans="1:7">
      <c r="A31" s="4" t="s">
        <v>442</v>
      </c>
      <c r="D31" s="6" t="n">
        <v>7402198</v>
      </c>
    </row>
    <row r="32" spans="1:7">
      <c r="A32" s="4" t="s">
        <v>460</v>
      </c>
    </row>
    <row r="33" spans="1:7">
      <c r="A33" s="3" t="s">
        <v>439</v>
      </c>
    </row>
    <row r="34" spans="1:7">
      <c r="A34" s="4" t="s">
        <v>457</v>
      </c>
      <c r="D34" s="4" t="s">
        <v>4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462</v>
      </c>
      <c r="B1" s="2" t="s">
        <v>463</v>
      </c>
    </row>
    <row r="2" spans="1:2">
      <c r="A2" s="4" t="s">
        <v>464</v>
      </c>
    </row>
    <row r="3" spans="1:2">
      <c r="A3" s="3" t="s">
        <v>199</v>
      </c>
    </row>
    <row r="4" spans="1:2">
      <c r="A4" s="4" t="s">
        <v>465</v>
      </c>
      <c r="B4" s="4" t="s">
        <v>4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97</v>
      </c>
    </row>
    <row r="3" spans="1:4">
      <c r="A3" s="3" t="s">
        <v>136</v>
      </c>
    </row>
    <row r="4" spans="1:4">
      <c r="A4" s="4" t="s">
        <v>116</v>
      </c>
      <c r="B4" s="5" t="n">
        <v>35178</v>
      </c>
      <c r="C4" s="5" t="n">
        <v>102403</v>
      </c>
      <c r="D4" s="5" t="n">
        <v>57117</v>
      </c>
    </row>
    <row r="5" spans="1:4">
      <c r="A5" s="3" t="s">
        <v>137</v>
      </c>
    </row>
    <row r="6" spans="1:4">
      <c r="A6" s="4" t="s">
        <v>138</v>
      </c>
      <c r="B6" s="6" t="n">
        <v>108192</v>
      </c>
      <c r="C6" s="6" t="n">
        <v>106838</v>
      </c>
      <c r="D6" s="6" t="n">
        <v>105652</v>
      </c>
    </row>
    <row r="7" spans="1:4">
      <c r="A7" s="4" t="s">
        <v>139</v>
      </c>
      <c r="B7" s="6" t="n">
        <v>5038</v>
      </c>
      <c r="C7" s="6" t="n">
        <v>5372</v>
      </c>
      <c r="D7" s="6" t="n">
        <v>5644</v>
      </c>
    </row>
    <row r="8" spans="1:4">
      <c r="A8" s="4" t="s">
        <v>140</v>
      </c>
      <c r="B8" s="6" t="n">
        <v>0</v>
      </c>
    </row>
    <row r="9" spans="1:4">
      <c r="A9" s="4" t="s">
        <v>141</v>
      </c>
      <c r="C9" s="6" t="n">
        <v>327</v>
      </c>
      <c r="D9" s="6" t="n">
        <v>631</v>
      </c>
    </row>
    <row r="10" spans="1:4">
      <c r="A10" s="4" t="s">
        <v>142</v>
      </c>
      <c r="B10" s="6" t="n">
        <v>902</v>
      </c>
      <c r="C10" s="6" t="n">
        <v>1501</v>
      </c>
      <c r="D10" s="6" t="n">
        <v>1445</v>
      </c>
    </row>
    <row r="11" spans="1:4">
      <c r="A11" s="4" t="s">
        <v>143</v>
      </c>
      <c r="B11" s="6" t="n">
        <v>560</v>
      </c>
      <c r="C11" s="6" t="n">
        <v>588</v>
      </c>
      <c r="D11" s="6" t="n">
        <v>211</v>
      </c>
    </row>
    <row r="12" spans="1:4">
      <c r="A12" s="4" t="s">
        <v>144</v>
      </c>
      <c r="B12" s="6" t="n">
        <v>1966</v>
      </c>
      <c r="C12" s="6" t="n">
        <v>2738</v>
      </c>
      <c r="D12" s="6" t="n">
        <v>2755</v>
      </c>
    </row>
    <row r="13" spans="1:4">
      <c r="A13" s="4" t="s">
        <v>145</v>
      </c>
      <c r="B13" s="6" t="n">
        <v>188</v>
      </c>
      <c r="D13" s="6" t="n">
        <v>573</v>
      </c>
    </row>
    <row r="14" spans="1:4">
      <c r="A14" s="4" t="s">
        <v>146</v>
      </c>
      <c r="C14" s="6" t="n">
        <v>-52627</v>
      </c>
      <c r="D14" s="6" t="n">
        <v>16194</v>
      </c>
    </row>
    <row r="15" spans="1:4">
      <c r="A15" s="4" t="s">
        <v>108</v>
      </c>
      <c r="B15" s="6" t="n">
        <v>-2730</v>
      </c>
      <c r="C15" s="6" t="n">
        <v>5880</v>
      </c>
      <c r="D15" s="6" t="n">
        <v>-1624</v>
      </c>
    </row>
    <row r="16" spans="1:4">
      <c r="A16" s="4" t="s">
        <v>109</v>
      </c>
      <c r="B16" s="6" t="n">
        <v>2022</v>
      </c>
      <c r="C16" s="6" t="n">
        <v>414</v>
      </c>
      <c r="D16" s="6" t="n">
        <v>809</v>
      </c>
    </row>
    <row r="17" spans="1:4">
      <c r="A17" s="4" t="s">
        <v>113</v>
      </c>
      <c r="B17" s="6" t="n">
        <v>13080</v>
      </c>
    </row>
    <row r="18" spans="1:4">
      <c r="A18" s="4" t="s">
        <v>147</v>
      </c>
      <c r="B18" s="6" t="n">
        <v>23</v>
      </c>
      <c r="C18" s="6" t="n">
        <v>2751</v>
      </c>
      <c r="D18" s="6" t="n">
        <v>-25949</v>
      </c>
    </row>
    <row r="19" spans="1:4">
      <c r="A19" s="3" t="s">
        <v>148</v>
      </c>
    </row>
    <row r="20" spans="1:4">
      <c r="A20" s="4" t="s">
        <v>149</v>
      </c>
      <c r="B20" s="6" t="n">
        <v>-78978</v>
      </c>
      <c r="C20" s="6" t="n">
        <v>81898</v>
      </c>
      <c r="D20" s="6" t="n">
        <v>3886</v>
      </c>
    </row>
    <row r="21" spans="1:4">
      <c r="A21" s="4" t="s">
        <v>150</v>
      </c>
      <c r="B21" s="6" t="n">
        <v>-2388</v>
      </c>
      <c r="C21" s="6" t="n">
        <v>-1662</v>
      </c>
      <c r="D21" s="6" t="n">
        <v>-630</v>
      </c>
    </row>
    <row r="22" spans="1:4">
      <c r="A22" s="4" t="s">
        <v>41</v>
      </c>
      <c r="B22" s="6" t="n">
        <v>-64790</v>
      </c>
      <c r="C22" s="6" t="n">
        <v>-29778</v>
      </c>
      <c r="D22" s="6" t="n">
        <v>173167</v>
      </c>
    </row>
    <row r="23" spans="1:4">
      <c r="A23" s="4" t="s">
        <v>151</v>
      </c>
      <c r="B23" s="6" t="n">
        <v>-19700</v>
      </c>
      <c r="C23" s="6" t="n">
        <v>-5085</v>
      </c>
      <c r="D23" s="6" t="n">
        <v>17972</v>
      </c>
    </row>
    <row r="24" spans="1:4">
      <c r="A24" s="4" t="s">
        <v>152</v>
      </c>
      <c r="B24" s="6" t="n">
        <v>14413</v>
      </c>
      <c r="C24" s="6" t="n">
        <v>-15912</v>
      </c>
      <c r="D24" s="6" t="n">
        <v>-13674</v>
      </c>
    </row>
    <row r="25" spans="1:4">
      <c r="A25" s="4" t="s">
        <v>53</v>
      </c>
      <c r="B25" s="6" t="n">
        <v>64407</v>
      </c>
      <c r="C25" s="6" t="n">
        <v>-4433</v>
      </c>
      <c r="D25" s="6" t="n">
        <v>-6850</v>
      </c>
    </row>
    <row r="26" spans="1:4">
      <c r="A26" s="4" t="s">
        <v>57</v>
      </c>
      <c r="B26" s="6" t="n">
        <v>319</v>
      </c>
      <c r="C26" s="6" t="n">
        <v>-15081</v>
      </c>
      <c r="D26" s="6" t="n">
        <v>9155</v>
      </c>
    </row>
    <row r="27" spans="1:4">
      <c r="A27" s="4" t="s">
        <v>153</v>
      </c>
      <c r="B27" s="6" t="n">
        <v>30030</v>
      </c>
      <c r="C27" s="6" t="n">
        <v>-31764</v>
      </c>
      <c r="D27" s="6" t="n">
        <v>2346</v>
      </c>
    </row>
    <row r="28" spans="1:4">
      <c r="A28" s="4" t="s">
        <v>154</v>
      </c>
      <c r="B28" s="6" t="n">
        <v>-13330</v>
      </c>
      <c r="C28" s="6" t="n">
        <v>14488</v>
      </c>
      <c r="D28" s="6" t="n">
        <v>15806</v>
      </c>
    </row>
    <row r="29" spans="1:4">
      <c r="A29" s="4" t="s">
        <v>155</v>
      </c>
      <c r="B29" s="6" t="n">
        <v>94402</v>
      </c>
      <c r="C29" s="6" t="n">
        <v>168856</v>
      </c>
      <c r="D29" s="6" t="n">
        <v>348442</v>
      </c>
    </row>
    <row r="30" spans="1:4">
      <c r="A30" s="3" t="s">
        <v>156</v>
      </c>
    </row>
    <row r="31" spans="1:4">
      <c r="A31" s="4" t="s">
        <v>157</v>
      </c>
      <c r="C31" s="6" t="n">
        <v>-171620</v>
      </c>
      <c r="D31" s="6" t="n">
        <v>-38479</v>
      </c>
    </row>
    <row r="32" spans="1:4">
      <c r="A32" s="4" t="s">
        <v>158</v>
      </c>
      <c r="B32" s="6" t="n">
        <v>-82864</v>
      </c>
      <c r="C32" s="6" t="n">
        <v>-69174</v>
      </c>
      <c r="D32" s="6" t="n">
        <v>-49866</v>
      </c>
    </row>
    <row r="33" spans="1:4">
      <c r="A33" s="4" t="s">
        <v>159</v>
      </c>
      <c r="B33" s="6" t="n">
        <v>-1410</v>
      </c>
      <c r="C33" s="6" t="n">
        <v>-3337</v>
      </c>
      <c r="D33" s="6" t="n">
        <v>-6086</v>
      </c>
    </row>
    <row r="34" spans="1:4">
      <c r="A34" s="4" t="s">
        <v>160</v>
      </c>
      <c r="B34" s="6" t="n">
        <v>17060</v>
      </c>
      <c r="C34" s="6" t="n">
        <v>18411</v>
      </c>
      <c r="D34" s="6" t="n">
        <v>32787</v>
      </c>
    </row>
    <row r="35" spans="1:4">
      <c r="A35" s="4" t="s">
        <v>161</v>
      </c>
      <c r="B35" s="6" t="n">
        <v>-67214</v>
      </c>
      <c r="C35" s="6" t="n">
        <v>-225720</v>
      </c>
      <c r="D35" s="6" t="n">
        <v>-61644</v>
      </c>
    </row>
    <row r="36" spans="1:4">
      <c r="A36" s="3" t="s">
        <v>162</v>
      </c>
    </row>
    <row r="37" spans="1:4">
      <c r="A37" s="4" t="s">
        <v>163</v>
      </c>
      <c r="C37" s="6" t="n">
        <v>66366</v>
      </c>
    </row>
    <row r="38" spans="1:4">
      <c r="A38" s="4" t="s">
        <v>164</v>
      </c>
      <c r="B38" s="6" t="n">
        <v>392602</v>
      </c>
    </row>
    <row r="39" spans="1:4">
      <c r="A39" s="4" t="s">
        <v>165</v>
      </c>
      <c r="B39" s="6" t="n">
        <v>-381886</v>
      </c>
    </row>
    <row r="40" spans="1:4">
      <c r="A40" s="4" t="s">
        <v>166</v>
      </c>
      <c r="B40" s="6" t="n">
        <v>-657</v>
      </c>
      <c r="C40" s="6" t="n">
        <v>-835</v>
      </c>
      <c r="D40" s="6" t="n">
        <v>-522</v>
      </c>
    </row>
    <row r="41" spans="1:4">
      <c r="A41" s="4" t="s">
        <v>165</v>
      </c>
      <c r="B41" s="6" t="n">
        <v>-381886</v>
      </c>
    </row>
    <row r="42" spans="1:4">
      <c r="A42" s="4" t="s">
        <v>167</v>
      </c>
      <c r="D42" s="6" t="n">
        <v>279</v>
      </c>
    </row>
    <row r="43" spans="1:4">
      <c r="A43" s="4" t="s">
        <v>168</v>
      </c>
      <c r="D43" s="6" t="n">
        <v>-465</v>
      </c>
    </row>
    <row r="44" spans="1:4">
      <c r="A44" s="4" t="s">
        <v>169</v>
      </c>
      <c r="B44" s="6" t="n">
        <v>-76626</v>
      </c>
      <c r="C44" s="6" t="n">
        <v>-66004</v>
      </c>
      <c r="D44" s="6" t="n">
        <v>-62660</v>
      </c>
    </row>
    <row r="45" spans="1:4">
      <c r="A45" s="4" t="s">
        <v>170</v>
      </c>
      <c r="B45" s="6" t="n">
        <v>-23267</v>
      </c>
      <c r="C45" s="6" t="n">
        <v>50127</v>
      </c>
      <c r="D45" s="6" t="n">
        <v>-281968</v>
      </c>
    </row>
    <row r="46" spans="1:4">
      <c r="A46" s="3" t="s">
        <v>38</v>
      </c>
    </row>
    <row r="47" spans="1:4">
      <c r="A47" s="4" t="s">
        <v>171</v>
      </c>
      <c r="B47" s="6" t="n">
        <v>3921</v>
      </c>
      <c r="C47" s="6" t="n">
        <v>-6737</v>
      </c>
      <c r="D47" s="6" t="n">
        <v>4830</v>
      </c>
    </row>
    <row r="48" spans="1:4">
      <c r="A48" s="4" t="s">
        <v>172</v>
      </c>
      <c r="B48" s="6" t="n">
        <v>8121</v>
      </c>
      <c r="C48" s="6" t="n">
        <v>14858</v>
      </c>
      <c r="D48" s="6" t="n">
        <v>10028</v>
      </c>
    </row>
    <row r="49" spans="1:4">
      <c r="A49" s="4" t="s">
        <v>173</v>
      </c>
      <c r="B49" s="6" t="n">
        <v>12042</v>
      </c>
      <c r="C49" s="6" t="n">
        <v>8121</v>
      </c>
      <c r="D49" s="6" t="n">
        <v>14858</v>
      </c>
    </row>
    <row r="50" spans="1:4">
      <c r="A50" s="3" t="s">
        <v>174</v>
      </c>
    </row>
    <row r="51" spans="1:4">
      <c r="A51" s="4" t="s">
        <v>175</v>
      </c>
      <c r="B51" s="6" t="n">
        <v>67436</v>
      </c>
      <c r="C51" s="6" t="n">
        <v>67163</v>
      </c>
      <c r="D51" s="6" t="n">
        <v>62512</v>
      </c>
    </row>
    <row r="52" spans="1:4">
      <c r="A52" s="4" t="s">
        <v>176</v>
      </c>
      <c r="B52" s="6" t="n">
        <v>-5208</v>
      </c>
      <c r="C52" s="6" t="n">
        <v>653</v>
      </c>
      <c r="D52" s="6" t="n">
        <v>7356</v>
      </c>
    </row>
    <row r="53" spans="1:4">
      <c r="A53" s="4" t="s">
        <v>177</v>
      </c>
    </row>
    <row r="54" spans="1:4">
      <c r="A54" s="3" t="s">
        <v>162</v>
      </c>
    </row>
    <row r="55" spans="1:4">
      <c r="A55" s="4" t="s">
        <v>178</v>
      </c>
      <c r="B55" s="6" t="n">
        <v>-27300</v>
      </c>
      <c r="C55" s="6" t="n">
        <v>24000</v>
      </c>
      <c r="D55" s="6" t="n">
        <v>-20700</v>
      </c>
    </row>
    <row r="56" spans="1:4">
      <c r="A56" s="4" t="s">
        <v>179</v>
      </c>
    </row>
    <row r="57" spans="1:4">
      <c r="A57" s="3" t="s">
        <v>162</v>
      </c>
    </row>
    <row r="58" spans="1:4">
      <c r="A58" s="4" t="s">
        <v>178</v>
      </c>
      <c r="B58" s="5" t="n">
        <v>70600</v>
      </c>
      <c r="C58" s="5" t="n">
        <v>26600</v>
      </c>
      <c r="D58" s="5" t="n">
        <v>-1979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6</v>
      </c>
    </row>
    <row r="2" spans="1:3">
      <c r="A2" s="3" t="s">
        <v>41</v>
      </c>
    </row>
    <row r="3" spans="1:3">
      <c r="A3" s="4" t="s">
        <v>41</v>
      </c>
      <c r="B3" s="5" t="n">
        <v>450482</v>
      </c>
      <c r="C3" s="5" t="n">
        <v>386442</v>
      </c>
    </row>
    <row r="4" spans="1:3">
      <c r="A4" s="4" t="s">
        <v>468</v>
      </c>
      <c r="B4" s="6" t="n">
        <v>9200</v>
      </c>
      <c r="C4" s="6" t="n">
        <v>3800</v>
      </c>
    </row>
    <row r="5" spans="1:3">
      <c r="A5" s="4" t="s">
        <v>469</v>
      </c>
      <c r="B5" s="6" t="n">
        <v>17600</v>
      </c>
      <c r="C5" s="6" t="n">
        <v>14900</v>
      </c>
    </row>
    <row r="6" spans="1:3">
      <c r="A6" s="4" t="s">
        <v>470</v>
      </c>
    </row>
    <row r="7" spans="1:3">
      <c r="A7" s="3" t="s">
        <v>41</v>
      </c>
    </row>
    <row r="8" spans="1:3">
      <c r="A8" s="4" t="s">
        <v>41</v>
      </c>
      <c r="B8" s="6" t="n">
        <v>222202</v>
      </c>
      <c r="C8" s="6" t="n">
        <v>173403</v>
      </c>
    </row>
    <row r="9" spans="1:3">
      <c r="A9" s="4" t="s">
        <v>471</v>
      </c>
    </row>
    <row r="10" spans="1:3">
      <c r="A10" s="3" t="s">
        <v>41</v>
      </c>
    </row>
    <row r="11" spans="1:3">
      <c r="A11" s="4" t="s">
        <v>41</v>
      </c>
      <c r="B11" s="6" t="n">
        <v>120958</v>
      </c>
      <c r="C11" s="6" t="n">
        <v>93534</v>
      </c>
    </row>
    <row r="12" spans="1:3">
      <c r="A12" s="4" t="s">
        <v>472</v>
      </c>
    </row>
    <row r="13" spans="1:3">
      <c r="A13" s="3" t="s">
        <v>41</v>
      </c>
    </row>
    <row r="14" spans="1:3">
      <c r="A14" s="4" t="s">
        <v>41</v>
      </c>
      <c r="B14" s="6" t="n">
        <v>39702</v>
      </c>
      <c r="C14" s="6" t="n">
        <v>52195</v>
      </c>
    </row>
    <row r="15" spans="1:3">
      <c r="A15" s="4" t="s">
        <v>473</v>
      </c>
    </row>
    <row r="16" spans="1:3">
      <c r="A16" s="3" t="s">
        <v>41</v>
      </c>
    </row>
    <row r="17" spans="1:3">
      <c r="A17" s="4" t="s">
        <v>41</v>
      </c>
      <c r="B17" s="6" t="n">
        <v>16018</v>
      </c>
      <c r="C17" s="6" t="n">
        <v>21325</v>
      </c>
    </row>
    <row r="18" spans="1:3">
      <c r="A18" s="4" t="s">
        <v>474</v>
      </c>
    </row>
    <row r="19" spans="1:3">
      <c r="A19" s="3" t="s">
        <v>41</v>
      </c>
    </row>
    <row r="20" spans="1:3">
      <c r="A20" s="4" t="s">
        <v>41</v>
      </c>
      <c r="B20" s="6" t="n">
        <v>26521</v>
      </c>
      <c r="C20" s="6" t="n">
        <v>21054</v>
      </c>
    </row>
    <row r="21" spans="1:3">
      <c r="A21" s="4" t="s">
        <v>475</v>
      </c>
    </row>
    <row r="22" spans="1:3">
      <c r="A22" s="3" t="s">
        <v>41</v>
      </c>
    </row>
    <row r="23" spans="1:3">
      <c r="A23" s="4" t="s">
        <v>41</v>
      </c>
      <c r="B23" s="6" t="n">
        <v>1356</v>
      </c>
      <c r="C23" s="6" t="n">
        <v>1447</v>
      </c>
    </row>
    <row r="24" spans="1:3">
      <c r="A24" s="4" t="s">
        <v>476</v>
      </c>
    </row>
    <row r="25" spans="1:3">
      <c r="A25" s="3" t="s">
        <v>41</v>
      </c>
    </row>
    <row r="26" spans="1:3">
      <c r="A26" s="4" t="s">
        <v>41</v>
      </c>
      <c r="B26" s="6" t="n">
        <v>1329</v>
      </c>
      <c r="C26" s="6" t="n">
        <v>1034</v>
      </c>
    </row>
    <row r="27" spans="1:3">
      <c r="A27" s="4" t="s">
        <v>477</v>
      </c>
    </row>
    <row r="28" spans="1:3">
      <c r="A28" s="3" t="s">
        <v>41</v>
      </c>
    </row>
    <row r="29" spans="1:3">
      <c r="A29" s="4" t="s">
        <v>41</v>
      </c>
      <c r="B29" s="5" t="n">
        <v>22396</v>
      </c>
      <c r="C29" s="5" t="n">
        <v>22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16"/>
  </cols>
  <sheetData>
    <row r="1" spans="1:2">
      <c r="A1" s="1" t="s">
        <v>478</v>
      </c>
      <c r="B1" s="2" t="s">
        <v>1</v>
      </c>
    </row>
    <row r="2" spans="1:2">
      <c r="B2" s="2" t="s">
        <v>2</v>
      </c>
    </row>
    <row r="3" spans="1:2">
      <c r="A3" s="4" t="s">
        <v>479</v>
      </c>
    </row>
    <row r="4" spans="1:2">
      <c r="A4" s="3" t="s">
        <v>210</v>
      </c>
    </row>
    <row r="5" spans="1:2">
      <c r="A5" s="4" t="s">
        <v>480</v>
      </c>
      <c r="B5" s="4" t="s">
        <v>481</v>
      </c>
    </row>
    <row r="6" spans="1:2">
      <c r="A6" s="4" t="s">
        <v>482</v>
      </c>
    </row>
    <row r="7" spans="1:2">
      <c r="A7" s="3" t="s">
        <v>210</v>
      </c>
    </row>
    <row r="8" spans="1:2">
      <c r="A8" s="4" t="s">
        <v>480</v>
      </c>
      <c r="B8" s="4" t="s">
        <v>483</v>
      </c>
    </row>
    <row r="9" spans="1:2">
      <c r="A9" s="4" t="s">
        <v>484</v>
      </c>
    </row>
    <row r="10" spans="1:2">
      <c r="A10" s="3" t="s">
        <v>210</v>
      </c>
    </row>
    <row r="11" spans="1:2">
      <c r="A11" s="4" t="s">
        <v>480</v>
      </c>
      <c r="B11" s="4" t="s">
        <v>485</v>
      </c>
    </row>
    <row r="12" spans="1:2">
      <c r="A12" s="4" t="s">
        <v>486</v>
      </c>
    </row>
    <row r="13" spans="1:2">
      <c r="A13" s="3" t="s">
        <v>210</v>
      </c>
    </row>
    <row r="14" spans="1:2">
      <c r="A14" s="4" t="s">
        <v>480</v>
      </c>
      <c r="B14" s="4" t="s">
        <v>483</v>
      </c>
    </row>
    <row r="15" spans="1:2">
      <c r="A15" s="4" t="s">
        <v>487</v>
      </c>
    </row>
    <row r="16" spans="1:2">
      <c r="A16" s="3" t="s">
        <v>210</v>
      </c>
    </row>
    <row r="17" spans="1:2">
      <c r="A17" s="4" t="s">
        <v>480</v>
      </c>
      <c r="B17" s="4" t="s">
        <v>488</v>
      </c>
    </row>
    <row r="18" spans="1:2">
      <c r="A18" s="4" t="s">
        <v>489</v>
      </c>
    </row>
    <row r="19" spans="1:2">
      <c r="A19" s="3" t="s">
        <v>210</v>
      </c>
    </row>
    <row r="20" spans="1:2">
      <c r="A20" s="4" t="s">
        <v>480</v>
      </c>
      <c r="B20" s="4" t="s">
        <v>490</v>
      </c>
    </row>
    <row r="21" spans="1:2">
      <c r="A21" s="4" t="s">
        <v>491</v>
      </c>
    </row>
    <row r="22" spans="1:2">
      <c r="A22" s="3" t="s">
        <v>210</v>
      </c>
    </row>
    <row r="23" spans="1:2">
      <c r="A23" s="4" t="s">
        <v>480</v>
      </c>
      <c r="B23" s="4" t="s">
        <v>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2</v>
      </c>
      <c r="B1" s="2" t="s">
        <v>91</v>
      </c>
      <c r="D1" s="2" t="s">
        <v>1</v>
      </c>
    </row>
    <row r="2" spans="1:6">
      <c r="B2" s="2" t="s">
        <v>2</v>
      </c>
      <c r="C2" s="2" t="s">
        <v>92</v>
      </c>
      <c r="D2" s="2" t="s">
        <v>2</v>
      </c>
      <c r="E2" s="2" t="s">
        <v>36</v>
      </c>
      <c r="F2" s="2" t="s">
        <v>97</v>
      </c>
    </row>
    <row r="3" spans="1:6">
      <c r="A3" s="3" t="s">
        <v>493</v>
      </c>
    </row>
    <row r="4" spans="1:6">
      <c r="A4" s="4" t="s">
        <v>494</v>
      </c>
      <c r="D4" s="5" t="n">
        <v>2932</v>
      </c>
    </row>
    <row r="5" spans="1:6">
      <c r="A5" s="4" t="s">
        <v>109</v>
      </c>
      <c r="B5" s="5" t="n">
        <v>1400</v>
      </c>
      <c r="C5" s="5" t="n">
        <v>600</v>
      </c>
      <c r="D5" s="5" t="n">
        <v>2022</v>
      </c>
      <c r="E5" s="5" t="n">
        <v>414</v>
      </c>
      <c r="F5" s="5" t="n">
        <v>809</v>
      </c>
    </row>
    <row r="6" spans="1:6">
      <c r="A6" s="4" t="s">
        <v>495</v>
      </c>
    </row>
    <row r="7" spans="1:6">
      <c r="A7" s="3" t="s">
        <v>272</v>
      </c>
    </row>
    <row r="8" spans="1:6">
      <c r="A8" s="4" t="s">
        <v>496</v>
      </c>
      <c r="D8" s="4" t="s">
        <v>490</v>
      </c>
    </row>
    <row r="9" spans="1:6">
      <c r="A9" s="4" t="s">
        <v>497</v>
      </c>
    </row>
    <row r="10" spans="1:6">
      <c r="A10" s="3" t="s">
        <v>272</v>
      </c>
    </row>
    <row r="11" spans="1:6">
      <c r="A11" s="4" t="s">
        <v>496</v>
      </c>
      <c r="D11" s="4" t="s">
        <v>498</v>
      </c>
    </row>
    <row r="12" spans="1:6">
      <c r="A12" s="4" t="s">
        <v>499</v>
      </c>
    </row>
    <row r="13" spans="1:6">
      <c r="A13" s="3" t="s">
        <v>493</v>
      </c>
    </row>
    <row r="14" spans="1:6">
      <c r="A14" s="4" t="s">
        <v>494</v>
      </c>
      <c r="D14" s="5" t="n">
        <v>2900</v>
      </c>
      <c r="E14" s="6" t="n">
        <v>3900</v>
      </c>
      <c r="F14" s="6" t="n">
        <v>4000</v>
      </c>
    </row>
    <row r="15" spans="1:6">
      <c r="A15" s="4" t="s">
        <v>500</v>
      </c>
      <c r="D15" s="6" t="n">
        <v>0</v>
      </c>
      <c r="E15" s="6" t="n">
        <v>0</v>
      </c>
    </row>
    <row r="16" spans="1:6">
      <c r="A16" s="4" t="s">
        <v>499</v>
      </c>
    </row>
    <row r="17" spans="1:6">
      <c r="A17" s="3" t="s">
        <v>493</v>
      </c>
    </row>
    <row r="18" spans="1:6">
      <c r="A18" s="4" t="s">
        <v>501</v>
      </c>
      <c r="D18" s="5" t="n">
        <v>2000</v>
      </c>
      <c r="E18" s="5" t="n">
        <v>400</v>
      </c>
      <c r="F18" s="5" t="n">
        <v>8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6</v>
      </c>
    </row>
    <row r="2" spans="1:3">
      <c r="A2" s="3" t="s">
        <v>278</v>
      </c>
    </row>
    <row r="3" spans="1:3">
      <c r="A3" s="4" t="s">
        <v>503</v>
      </c>
      <c r="B3" s="5" t="n">
        <v>8</v>
      </c>
      <c r="C3" s="8" t="n">
        <v>8.80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7"/>
    <col customWidth="1" max="2" min="2" width="18"/>
    <col customWidth="1" max="3" min="3" width="18"/>
    <col customWidth="1" max="4" min="4" width="21"/>
    <col customWidth="1" max="5" min="5" width="21"/>
    <col customWidth="1" max="6" min="6" width="21"/>
    <col customWidth="1" max="7" min="7" width="21"/>
    <col customWidth="1" max="8" min="8" width="18"/>
  </cols>
  <sheetData>
    <row r="1" spans="1:8">
      <c r="A1" s="1" t="s">
        <v>504</v>
      </c>
      <c r="B1" s="2" t="s">
        <v>505</v>
      </c>
      <c r="D1" s="2" t="s">
        <v>91</v>
      </c>
      <c r="E1" s="2" t="s">
        <v>1</v>
      </c>
    </row>
    <row r="2" spans="1:8">
      <c r="B2" s="2" t="s">
        <v>506</v>
      </c>
      <c r="C2" s="2" t="s">
        <v>507</v>
      </c>
      <c r="D2" s="2" t="s">
        <v>508</v>
      </c>
      <c r="E2" s="2" t="s">
        <v>509</v>
      </c>
      <c r="F2" s="2" t="s">
        <v>438</v>
      </c>
      <c r="G2" s="2" t="s">
        <v>510</v>
      </c>
      <c r="H2" s="2" t="s">
        <v>511</v>
      </c>
    </row>
    <row r="3" spans="1:8">
      <c r="A3" s="3" t="s">
        <v>201</v>
      </c>
    </row>
    <row r="4" spans="1:8">
      <c r="A4" s="4" t="s">
        <v>512</v>
      </c>
      <c r="C4" s="6" t="n">
        <v>3</v>
      </c>
    </row>
    <row r="5" spans="1:8">
      <c r="A5" s="4" t="s">
        <v>513</v>
      </c>
      <c r="C5" s="6" t="n">
        <v>2</v>
      </c>
    </row>
    <row r="6" spans="1:8">
      <c r="A6" s="4" t="s">
        <v>514</v>
      </c>
      <c r="B6" s="6" t="n">
        <v>30</v>
      </c>
    </row>
    <row r="7" spans="1:8">
      <c r="A7" s="4" t="s">
        <v>515</v>
      </c>
      <c r="E7" s="4" t="s">
        <v>516</v>
      </c>
    </row>
    <row r="8" spans="1:8">
      <c r="A8" s="4" t="s">
        <v>517</v>
      </c>
      <c r="H8" s="6" t="n">
        <v>1610</v>
      </c>
    </row>
    <row r="9" spans="1:8">
      <c r="A9" s="4" t="s">
        <v>518</v>
      </c>
      <c r="D9" s="5" t="n">
        <v>3500</v>
      </c>
      <c r="E9" s="5" t="n">
        <v>493</v>
      </c>
      <c r="G9" s="5" t="n">
        <v>-16194</v>
      </c>
    </row>
    <row r="10" spans="1:8">
      <c r="A10" s="4" t="s">
        <v>519</v>
      </c>
      <c r="F10" s="5" t="n">
        <v>3506</v>
      </c>
    </row>
    <row r="11" spans="1:8">
      <c r="A11" s="4" t="s">
        <v>520</v>
      </c>
      <c r="E11" s="5" t="n">
        <v>1300</v>
      </c>
    </row>
    <row r="12" spans="1:8">
      <c r="A12" s="4" t="s">
        <v>497</v>
      </c>
    </row>
    <row r="13" spans="1:8">
      <c r="A13" s="3" t="s">
        <v>201</v>
      </c>
    </row>
    <row r="14" spans="1:8">
      <c r="A14" s="4" t="s">
        <v>521</v>
      </c>
      <c r="E14" s="4" t="s">
        <v>522</v>
      </c>
    </row>
    <row r="15" spans="1:8">
      <c r="A15" s="4" t="s">
        <v>479</v>
      </c>
    </row>
    <row r="16" spans="1:8">
      <c r="A16" s="3" t="s">
        <v>201</v>
      </c>
    </row>
    <row r="17" spans="1:8">
      <c r="A17" s="4" t="s">
        <v>523</v>
      </c>
      <c r="E17" s="4" t="s">
        <v>524</v>
      </c>
    </row>
    <row r="18" spans="1:8">
      <c r="A18" s="4" t="s">
        <v>482</v>
      </c>
    </row>
    <row r="19" spans="1:8">
      <c r="A19" s="3" t="s">
        <v>201</v>
      </c>
    </row>
    <row r="20" spans="1:8">
      <c r="A20" s="4" t="s">
        <v>523</v>
      </c>
      <c r="E20" s="4" t="s">
        <v>498</v>
      </c>
    </row>
    <row r="21" spans="1:8">
      <c r="A21" s="4" t="s">
        <v>525</v>
      </c>
    </row>
    <row r="22" spans="1:8">
      <c r="A22" s="3" t="s">
        <v>201</v>
      </c>
    </row>
    <row r="23" spans="1:8">
      <c r="A23" s="4" t="s">
        <v>523</v>
      </c>
      <c r="E23" s="4" t="s">
        <v>524</v>
      </c>
    </row>
    <row r="24" spans="1:8">
      <c r="A24" s="4" t="s">
        <v>526</v>
      </c>
    </row>
    <row r="25" spans="1:8">
      <c r="A25" s="3" t="s">
        <v>201</v>
      </c>
    </row>
    <row r="26" spans="1:8">
      <c r="A26" s="4" t="s">
        <v>523</v>
      </c>
      <c r="E26" s="4" t="s">
        <v>485</v>
      </c>
    </row>
    <row r="27" spans="1:8">
      <c r="A27" s="4" t="s">
        <v>527</v>
      </c>
    </row>
    <row r="28" spans="1:8">
      <c r="A28" s="3" t="s">
        <v>201</v>
      </c>
    </row>
    <row r="29" spans="1:8">
      <c r="A29" s="4" t="s">
        <v>523</v>
      </c>
      <c r="E29" s="4" t="s">
        <v>524</v>
      </c>
    </row>
    <row r="30" spans="1:8">
      <c r="A30" s="4" t="s">
        <v>528</v>
      </c>
    </row>
    <row r="31" spans="1:8">
      <c r="A31" s="3" t="s">
        <v>201</v>
      </c>
    </row>
    <row r="32" spans="1:8">
      <c r="A32" s="4" t="s">
        <v>523</v>
      </c>
      <c r="E32" s="4" t="s">
        <v>485</v>
      </c>
    </row>
    <row r="33" spans="1:8">
      <c r="A33" s="4" t="s">
        <v>529</v>
      </c>
    </row>
    <row r="34" spans="1:8">
      <c r="A34" s="3" t="s">
        <v>201</v>
      </c>
    </row>
    <row r="35" spans="1:8">
      <c r="A35" s="4" t="s">
        <v>523</v>
      </c>
      <c r="E35" s="4" t="s">
        <v>524</v>
      </c>
    </row>
    <row r="36" spans="1:8">
      <c r="A36" s="4" t="s">
        <v>530</v>
      </c>
    </row>
    <row r="37" spans="1:8">
      <c r="A37" s="3" t="s">
        <v>201</v>
      </c>
    </row>
    <row r="38" spans="1:8">
      <c r="A38" s="4" t="s">
        <v>523</v>
      </c>
      <c r="E38" s="4" t="s">
        <v>531</v>
      </c>
    </row>
    <row r="39" spans="1:8">
      <c r="A39" s="4" t="s">
        <v>532</v>
      </c>
    </row>
    <row r="40" spans="1:8">
      <c r="A40" s="3" t="s">
        <v>201</v>
      </c>
    </row>
    <row r="41" spans="1:8">
      <c r="A41" s="4" t="s">
        <v>523</v>
      </c>
      <c r="E41" s="4" t="s">
        <v>524</v>
      </c>
    </row>
    <row r="42" spans="1:8">
      <c r="A42" s="4" t="s">
        <v>533</v>
      </c>
    </row>
    <row r="43" spans="1:8">
      <c r="A43" s="3" t="s">
        <v>201</v>
      </c>
    </row>
    <row r="44" spans="1:8">
      <c r="A44" s="4" t="s">
        <v>523</v>
      </c>
      <c r="E44" s="4" t="s">
        <v>534</v>
      </c>
    </row>
    <row r="45" spans="1:8">
      <c r="A45" s="4" t="s">
        <v>535</v>
      </c>
    </row>
    <row r="46" spans="1:8">
      <c r="A46" s="3" t="s">
        <v>201</v>
      </c>
    </row>
    <row r="47" spans="1:8">
      <c r="A47" s="4" t="s">
        <v>523</v>
      </c>
      <c r="E47" s="4" t="s">
        <v>524</v>
      </c>
    </row>
    <row r="48" spans="1:8">
      <c r="A48" s="4" t="s">
        <v>536</v>
      </c>
    </row>
    <row r="49" spans="1:8">
      <c r="A49" s="3" t="s">
        <v>201</v>
      </c>
    </row>
    <row r="50" spans="1:8">
      <c r="A50" s="4" t="s">
        <v>523</v>
      </c>
      <c r="E50" s="4" t="s">
        <v>485</v>
      </c>
    </row>
  </sheetData>
  <mergeCells count="3">
    <mergeCell ref="A1:A2"/>
    <mergeCell ref="B1:C1"/>
    <mergeCell ref="E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 customWidth="1" max="6" min="6" width="21"/>
  </cols>
  <sheetData>
    <row r="1" spans="1:6">
      <c r="A1" s="1" t="s">
        <v>537</v>
      </c>
      <c r="B1" s="2" t="s">
        <v>91</v>
      </c>
      <c r="D1" s="2" t="s">
        <v>1</v>
      </c>
    </row>
    <row r="2" spans="1:6">
      <c r="B2" s="2" t="s">
        <v>538</v>
      </c>
      <c r="C2" s="2" t="s">
        <v>510</v>
      </c>
      <c r="D2" s="2" t="s">
        <v>539</v>
      </c>
      <c r="E2" s="2" t="s">
        <v>438</v>
      </c>
      <c r="F2" s="2" t="s">
        <v>510</v>
      </c>
    </row>
    <row r="3" spans="1:6">
      <c r="A3" s="3" t="s">
        <v>225</v>
      </c>
    </row>
    <row r="4" spans="1:6">
      <c r="A4" s="4" t="s">
        <v>146</v>
      </c>
      <c r="B4" s="5" t="n">
        <v>-52600</v>
      </c>
      <c r="C4" s="5" t="n">
        <v>16200</v>
      </c>
      <c r="E4" s="5" t="n">
        <v>-52627</v>
      </c>
      <c r="F4" s="5" t="n">
        <v>16194</v>
      </c>
    </row>
    <row r="5" spans="1:6">
      <c r="A5" s="4" t="s">
        <v>540</v>
      </c>
      <c r="C5" s="6" t="n">
        <v>0</v>
      </c>
    </row>
    <row r="6" spans="1:6">
      <c r="A6" s="4" t="s">
        <v>541</v>
      </c>
      <c r="B6" s="5" t="n">
        <v>-52600</v>
      </c>
      <c r="C6" s="5" t="n">
        <v>16200</v>
      </c>
      <c r="E6" s="5" t="n">
        <v>-52627</v>
      </c>
      <c r="F6" s="5" t="n">
        <v>16194</v>
      </c>
    </row>
    <row r="7" spans="1:6">
      <c r="A7" s="4" t="s">
        <v>542</v>
      </c>
      <c r="D7" s="6" t="n">
        <v>1</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3</v>
      </c>
      <c r="B1" s="2" t="s">
        <v>1</v>
      </c>
    </row>
    <row r="2" spans="1:4">
      <c r="B2" s="2" t="s">
        <v>2</v>
      </c>
      <c r="C2" s="2" t="s">
        <v>36</v>
      </c>
      <c r="D2" s="2" t="s">
        <v>97</v>
      </c>
    </row>
    <row r="3" spans="1:4">
      <c r="A3" s="4" t="s">
        <v>306</v>
      </c>
    </row>
    <row r="4" spans="1:4">
      <c r="A4" s="3" t="s">
        <v>286</v>
      </c>
    </row>
    <row r="5" spans="1:4">
      <c r="A5" s="4" t="s">
        <v>544</v>
      </c>
      <c r="B5" s="4" t="s">
        <v>545</v>
      </c>
      <c r="C5" s="4" t="s">
        <v>545</v>
      </c>
      <c r="D5" s="4" t="s">
        <v>545</v>
      </c>
    </row>
    <row r="6" spans="1:4">
      <c r="A6" s="4" t="s">
        <v>546</v>
      </c>
    </row>
    <row r="7" spans="1:4">
      <c r="A7" s="3" t="s">
        <v>286</v>
      </c>
    </row>
    <row r="8" spans="1:4">
      <c r="A8" s="4" t="s">
        <v>544</v>
      </c>
      <c r="B8" s="4" t="s">
        <v>547</v>
      </c>
      <c r="C8" s="4" t="s">
        <v>548</v>
      </c>
      <c r="D8" s="4" t="s">
        <v>549</v>
      </c>
    </row>
    <row r="9" spans="1:4">
      <c r="A9" s="4" t="s">
        <v>550</v>
      </c>
    </row>
    <row r="10" spans="1:4">
      <c r="A10" s="3" t="s">
        <v>286</v>
      </c>
    </row>
    <row r="11" spans="1:4">
      <c r="A11" s="4" t="s">
        <v>544</v>
      </c>
      <c r="B11" s="4" t="s">
        <v>551</v>
      </c>
      <c r="C11" s="4" t="s">
        <v>552</v>
      </c>
      <c r="D11" s="4" t="s">
        <v>553</v>
      </c>
    </row>
    <row r="12" spans="1:4">
      <c r="A12" s="4" t="s">
        <v>554</v>
      </c>
    </row>
    <row r="13" spans="1:4">
      <c r="A13" s="3" t="s">
        <v>286</v>
      </c>
    </row>
    <row r="14" spans="1:4">
      <c r="A14" s="4" t="s">
        <v>544</v>
      </c>
      <c r="B14" s="4" t="s">
        <v>555</v>
      </c>
      <c r="C14" s="4" t="s">
        <v>555</v>
      </c>
      <c r="D14" s="4" t="s">
        <v>556</v>
      </c>
    </row>
    <row r="15" spans="1:4">
      <c r="A15" s="4" t="s">
        <v>557</v>
      </c>
    </row>
    <row r="16" spans="1:4">
      <c r="A16" s="3" t="s">
        <v>286</v>
      </c>
    </row>
    <row r="17" spans="1:4">
      <c r="A17" s="4" t="s">
        <v>544</v>
      </c>
      <c r="B17" s="4" t="s">
        <v>558</v>
      </c>
      <c r="C17" s="4" t="s">
        <v>558</v>
      </c>
      <c r="D17" s="4" t="s">
        <v>559</v>
      </c>
    </row>
    <row r="18" spans="1:4">
      <c r="A18" s="4" t="s">
        <v>309</v>
      </c>
    </row>
    <row r="19" spans="1:4">
      <c r="A19" s="3" t="s">
        <v>286</v>
      </c>
    </row>
    <row r="20" spans="1:4">
      <c r="A20" s="4" t="s">
        <v>544</v>
      </c>
      <c r="B20" s="4" t="s">
        <v>545</v>
      </c>
      <c r="C20" s="4" t="s">
        <v>545</v>
      </c>
      <c r="D20" s="4" t="s">
        <v>545</v>
      </c>
    </row>
    <row r="21" spans="1:4">
      <c r="A21" s="4" t="s">
        <v>560</v>
      </c>
    </row>
    <row r="22" spans="1:4">
      <c r="A22" s="3" t="s">
        <v>286</v>
      </c>
    </row>
    <row r="23" spans="1:4">
      <c r="A23" s="4" t="s">
        <v>544</v>
      </c>
      <c r="B23" s="4" t="s">
        <v>561</v>
      </c>
      <c r="C23" s="4" t="s">
        <v>562</v>
      </c>
      <c r="D23" s="4" t="s">
        <v>563</v>
      </c>
    </row>
    <row r="24" spans="1:4">
      <c r="A24" s="4" t="s">
        <v>564</v>
      </c>
    </row>
    <row r="25" spans="1:4">
      <c r="A25" s="3" t="s">
        <v>286</v>
      </c>
    </row>
    <row r="26" spans="1:4">
      <c r="A26" s="4" t="s">
        <v>544</v>
      </c>
      <c r="B26" s="4" t="s">
        <v>565</v>
      </c>
      <c r="C26" s="4" t="s">
        <v>566</v>
      </c>
      <c r="D26" s="4" t="s">
        <v>548</v>
      </c>
    </row>
    <row r="27" spans="1:4">
      <c r="A27" s="4" t="s">
        <v>567</v>
      </c>
    </row>
    <row r="28" spans="1:4">
      <c r="A28" s="3" t="s">
        <v>286</v>
      </c>
    </row>
    <row r="29" spans="1:4">
      <c r="A29" s="4" t="s">
        <v>544</v>
      </c>
      <c r="B29" s="4" t="s">
        <v>559</v>
      </c>
      <c r="C29" s="4" t="s">
        <v>558</v>
      </c>
      <c r="D29" s="4" t="s">
        <v>5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568</v>
      </c>
      <c r="B1" s="2" t="s">
        <v>1</v>
      </c>
    </row>
    <row r="2" spans="1:2">
      <c r="B2" s="2" t="s">
        <v>569</v>
      </c>
    </row>
    <row r="3" spans="1:2">
      <c r="A3" s="4" t="s">
        <v>570</v>
      </c>
    </row>
    <row r="4" spans="1:2">
      <c r="A4" s="3" t="s">
        <v>217</v>
      </c>
    </row>
    <row r="5" spans="1:2">
      <c r="A5" s="4" t="s">
        <v>571</v>
      </c>
      <c r="B5" s="6" t="n">
        <v>2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91</v>
      </c>
      <c r="J1" s="2" t="s">
        <v>1</v>
      </c>
    </row>
    <row r="2" spans="1:12">
      <c r="B2" s="2" t="s">
        <v>2</v>
      </c>
      <c r="C2" s="2" t="s">
        <v>92</v>
      </c>
      <c r="D2" s="2" t="s">
        <v>4</v>
      </c>
      <c r="E2" s="2" t="s">
        <v>93</v>
      </c>
      <c r="F2" s="2" t="s">
        <v>36</v>
      </c>
      <c r="G2" s="2" t="s">
        <v>94</v>
      </c>
      <c r="H2" s="2" t="s">
        <v>95</v>
      </c>
      <c r="I2" s="2" t="s">
        <v>96</v>
      </c>
      <c r="J2" s="2" t="s">
        <v>2</v>
      </c>
      <c r="K2" s="2" t="s">
        <v>36</v>
      </c>
      <c r="L2" s="2" t="s">
        <v>97</v>
      </c>
    </row>
    <row r="3" spans="1:12">
      <c r="A3" s="3" t="s">
        <v>292</v>
      </c>
    </row>
    <row r="4" spans="1:12">
      <c r="A4" s="4" t="s">
        <v>573</v>
      </c>
      <c r="B4" s="6" t="n">
        <v>128170</v>
      </c>
      <c r="F4" s="6" t="n">
        <v>244128</v>
      </c>
      <c r="J4" s="6" t="n">
        <v>128170</v>
      </c>
      <c r="K4" s="6" t="n">
        <v>244128</v>
      </c>
    </row>
    <row r="5" spans="1:12">
      <c r="A5" s="4" t="s">
        <v>118</v>
      </c>
      <c r="B5" s="5" t="n">
        <v>-828</v>
      </c>
      <c r="C5" s="5" t="n">
        <v>15080</v>
      </c>
      <c r="D5" s="5" t="n">
        <v>14489</v>
      </c>
      <c r="E5" s="5" t="n">
        <v>7126</v>
      </c>
      <c r="F5" s="5" t="n">
        <v>52530</v>
      </c>
      <c r="G5" s="5" t="n">
        <v>-14080</v>
      </c>
      <c r="H5" s="5" t="n">
        <v>6413</v>
      </c>
      <c r="I5" s="5" t="n">
        <v>59042</v>
      </c>
      <c r="J5" s="5" t="n">
        <v>35867</v>
      </c>
      <c r="K5" s="5" t="n">
        <v>103905</v>
      </c>
      <c r="L5" s="5" t="n">
        <v>58752</v>
      </c>
    </row>
    <row r="6" spans="1:12">
      <c r="A6" s="4" t="s">
        <v>574</v>
      </c>
      <c r="J6" s="6" t="n">
        <v>71988</v>
      </c>
      <c r="K6" s="6" t="n">
        <v>65794</v>
      </c>
      <c r="L6" s="6" t="n">
        <v>63316</v>
      </c>
    </row>
    <row r="7" spans="1:12">
      <c r="A7" s="4" t="s">
        <v>575</v>
      </c>
      <c r="J7" s="6" t="n">
        <v>36121</v>
      </c>
      <c r="K7" s="6" t="n">
        <v>38111</v>
      </c>
      <c r="L7" s="6" t="n">
        <v>-4564</v>
      </c>
    </row>
    <row r="8" spans="1:12">
      <c r="A8" s="4" t="s">
        <v>576</v>
      </c>
      <c r="J8" s="5" t="n">
        <v>35867</v>
      </c>
      <c r="K8" s="5" t="n">
        <v>103905</v>
      </c>
      <c r="L8" s="5" t="n">
        <v>58752</v>
      </c>
    </row>
    <row r="9" spans="1:12">
      <c r="A9" s="3" t="s">
        <v>577</v>
      </c>
    </row>
    <row r="10" spans="1:12">
      <c r="A10" s="4" t="s">
        <v>121</v>
      </c>
      <c r="B10" s="7" t="n">
        <v>-0.08</v>
      </c>
      <c r="C10" s="7" t="n">
        <v>0.38</v>
      </c>
      <c r="D10" s="7" t="n">
        <v>0.37</v>
      </c>
      <c r="E10" s="7" t="n">
        <v>0.15</v>
      </c>
      <c r="F10" s="7" t="n">
        <v>1.49</v>
      </c>
      <c r="G10" s="7" t="n">
        <v>-0.44</v>
      </c>
      <c r="H10" s="7" t="n">
        <v>0.19</v>
      </c>
      <c r="I10" s="7" t="n">
        <v>1.74</v>
      </c>
      <c r="J10" s="7" t="n">
        <v>0.82</v>
      </c>
      <c r="K10" s="7" t="n">
        <v>2.98</v>
      </c>
    </row>
    <row r="11" spans="1:12">
      <c r="A11" s="4" t="s">
        <v>122</v>
      </c>
      <c r="B11" s="7" t="n">
        <v>-0.08</v>
      </c>
      <c r="C11" s="7" t="n">
        <v>0.38</v>
      </c>
      <c r="D11" s="7" t="n">
        <v>0.36</v>
      </c>
      <c r="E11" s="7" t="n">
        <v>0.15</v>
      </c>
      <c r="F11" s="7" t="n">
        <v>1.47</v>
      </c>
      <c r="G11" s="7" t="n">
        <v>-0.44</v>
      </c>
      <c r="H11" s="7" t="n">
        <v>0.19</v>
      </c>
      <c r="I11" s="7" t="n">
        <v>1.73</v>
      </c>
      <c r="J11" s="7" t="n">
        <v>0.8100000000000001</v>
      </c>
      <c r="K11" s="7" t="n">
        <v>2.95</v>
      </c>
    </row>
    <row r="12" spans="1:12">
      <c r="A12" s="4" t="s">
        <v>82</v>
      </c>
    </row>
    <row r="13" spans="1:12">
      <c r="A13" s="3" t="s">
        <v>577</v>
      </c>
    </row>
    <row r="14" spans="1:12">
      <c r="A14" s="4" t="s">
        <v>578</v>
      </c>
      <c r="J14" s="6" t="n">
        <v>33810000</v>
      </c>
      <c r="K14" s="6" t="n">
        <v>33701000</v>
      </c>
      <c r="L14" s="6" t="n">
        <v>33589000</v>
      </c>
    </row>
    <row r="15" spans="1:12">
      <c r="A15" s="4" t="s">
        <v>579</v>
      </c>
      <c r="J15" s="6" t="n">
        <v>34339000</v>
      </c>
      <c r="K15" s="6" t="n">
        <v>33972000</v>
      </c>
      <c r="L15" s="6" t="n">
        <v>33634000</v>
      </c>
    </row>
    <row r="16" spans="1:12">
      <c r="A16" s="4" t="s">
        <v>121</v>
      </c>
      <c r="J16" s="7" t="n">
        <v>0.82</v>
      </c>
      <c r="K16" s="7" t="n">
        <v>2.97</v>
      </c>
      <c r="L16" s="7" t="n">
        <v>1.74</v>
      </c>
    </row>
    <row r="17" spans="1:12">
      <c r="A17" s="4" t="s">
        <v>122</v>
      </c>
      <c r="J17" s="7" t="n">
        <v>0.8100000000000001</v>
      </c>
      <c r="K17" s="7" t="n">
        <v>2.95</v>
      </c>
      <c r="L17" s="7" t="n">
        <v>1.74</v>
      </c>
    </row>
    <row r="18" spans="1:12">
      <c r="A18" s="4" t="s">
        <v>580</v>
      </c>
    </row>
    <row r="19" spans="1:12">
      <c r="A19" s="3" t="s">
        <v>292</v>
      </c>
    </row>
    <row r="20" spans="1:12">
      <c r="A20" s="4" t="s">
        <v>118</v>
      </c>
      <c r="J20" s="5" t="n">
        <v>34488</v>
      </c>
      <c r="K20" s="5" t="n">
        <v>102872</v>
      </c>
      <c r="L20" s="5" t="n">
        <v>58358</v>
      </c>
    </row>
    <row r="21" spans="1:12">
      <c r="A21" s="4" t="s">
        <v>574</v>
      </c>
      <c r="J21" s="6" t="n">
        <v>70372</v>
      </c>
      <c r="K21" s="6" t="n">
        <v>65019</v>
      </c>
      <c r="L21" s="6" t="n">
        <v>62892</v>
      </c>
    </row>
    <row r="22" spans="1:12">
      <c r="A22" s="4" t="s">
        <v>575</v>
      </c>
      <c r="J22" s="6" t="n">
        <v>35884</v>
      </c>
      <c r="K22" s="6" t="n">
        <v>37853</v>
      </c>
      <c r="L22" s="6" t="n">
        <v>-4534</v>
      </c>
    </row>
    <row r="23" spans="1:12">
      <c r="A23" s="4" t="s">
        <v>576</v>
      </c>
      <c r="J23" s="6" t="n">
        <v>34488</v>
      </c>
      <c r="K23" s="5" t="n">
        <v>102872</v>
      </c>
      <c r="L23" s="5" t="n">
        <v>58358</v>
      </c>
    </row>
    <row r="24" spans="1:12">
      <c r="A24" s="3" t="s">
        <v>577</v>
      </c>
    </row>
    <row r="25" spans="1:12">
      <c r="A25" s="4" t="s">
        <v>578</v>
      </c>
      <c r="K25" s="6" t="n">
        <v>33701000</v>
      </c>
      <c r="L25" s="6" t="n">
        <v>33589000</v>
      </c>
    </row>
    <row r="26" spans="1:12">
      <c r="A26" s="4" t="s">
        <v>581</v>
      </c>
      <c r="K26" s="6" t="n">
        <v>271000</v>
      </c>
      <c r="L26" s="6" t="n">
        <v>45000</v>
      </c>
    </row>
    <row r="27" spans="1:12">
      <c r="A27" s="4" t="s">
        <v>579</v>
      </c>
      <c r="K27" s="6" t="n">
        <v>33972000</v>
      </c>
      <c r="L27" s="6" t="n">
        <v>33634000</v>
      </c>
    </row>
    <row r="28" spans="1:12">
      <c r="A28" s="4" t="s">
        <v>121</v>
      </c>
      <c r="K28" s="7" t="n">
        <v>2.97</v>
      </c>
      <c r="L28" s="7" t="n">
        <v>1.74</v>
      </c>
    </row>
    <row r="29" spans="1:12">
      <c r="A29" s="4" t="s">
        <v>122</v>
      </c>
      <c r="K29" s="7" t="n">
        <v>2.95</v>
      </c>
      <c r="L29" s="7" t="n">
        <v>1.74</v>
      </c>
    </row>
    <row r="30" spans="1:12">
      <c r="A30" s="4" t="s">
        <v>582</v>
      </c>
    </row>
    <row r="31" spans="1:12">
      <c r="A31" s="3" t="s">
        <v>292</v>
      </c>
    </row>
    <row r="32" spans="1:12">
      <c r="A32" s="4" t="s">
        <v>576</v>
      </c>
      <c r="J32" s="5" t="n">
        <v>27760</v>
      </c>
      <c r="K32" s="5" t="n">
        <v>100181</v>
      </c>
    </row>
    <row r="33" spans="1:12">
      <c r="A33" s="3" t="s">
        <v>577</v>
      </c>
    </row>
    <row r="34" spans="1:12">
      <c r="A34" s="4" t="s">
        <v>578</v>
      </c>
      <c r="J34" s="6" t="n">
        <v>33810000</v>
      </c>
    </row>
    <row r="35" spans="1:12">
      <c r="A35" s="4" t="s">
        <v>581</v>
      </c>
      <c r="J35" s="6" t="n">
        <v>529000</v>
      </c>
    </row>
    <row r="36" spans="1:12">
      <c r="A36" s="4" t="s">
        <v>579</v>
      </c>
      <c r="J36" s="6" t="n">
        <v>34339000</v>
      </c>
    </row>
    <row r="37" spans="1:12">
      <c r="A37" s="4" t="s">
        <v>121</v>
      </c>
      <c r="J37" s="7" t="n">
        <v>0.82</v>
      </c>
    </row>
    <row r="38" spans="1:12">
      <c r="A38" s="4" t="s">
        <v>122</v>
      </c>
      <c r="J38" s="7" t="n">
        <v>0.8100000000000001</v>
      </c>
    </row>
    <row r="39" spans="1:12">
      <c r="A39" s="4" t="s">
        <v>583</v>
      </c>
    </row>
    <row r="40" spans="1:12">
      <c r="A40" s="3" t="s">
        <v>292</v>
      </c>
    </row>
    <row r="41" spans="1:12">
      <c r="A41" s="4" t="s">
        <v>576</v>
      </c>
      <c r="J41" s="5" t="n">
        <v>6728</v>
      </c>
      <c r="K41" s="6" t="n">
        <v>2691</v>
      </c>
    </row>
    <row r="42" spans="1:12">
      <c r="A42" s="4" t="s">
        <v>183</v>
      </c>
    </row>
    <row r="43" spans="1:12">
      <c r="A43" s="3" t="s">
        <v>292</v>
      </c>
    </row>
    <row r="44" spans="1:12">
      <c r="A44" s="4" t="s">
        <v>118</v>
      </c>
      <c r="J44" s="6" t="n">
        <v>1379</v>
      </c>
      <c r="K44" s="6" t="n">
        <v>1033</v>
      </c>
      <c r="L44" s="5" t="n">
        <v>394</v>
      </c>
    </row>
    <row r="45" spans="1:12">
      <c r="A45" s="4" t="s">
        <v>574</v>
      </c>
      <c r="J45" s="6" t="n">
        <v>477</v>
      </c>
      <c r="K45" s="6" t="n">
        <v>439</v>
      </c>
      <c r="L45" s="6" t="n">
        <v>424</v>
      </c>
    </row>
    <row r="46" spans="1:12">
      <c r="A46" s="4" t="s">
        <v>575</v>
      </c>
      <c r="J46" s="6" t="n">
        <v>237</v>
      </c>
      <c r="K46" s="6" t="n">
        <v>258</v>
      </c>
      <c r="L46" s="6" t="n">
        <v>-30</v>
      </c>
    </row>
    <row r="47" spans="1:12">
      <c r="A47" s="4" t="s">
        <v>576</v>
      </c>
      <c r="J47" s="6" t="n">
        <v>240</v>
      </c>
      <c r="K47" s="6" t="n">
        <v>697</v>
      </c>
      <c r="L47" s="5" t="n">
        <v>394</v>
      </c>
    </row>
    <row r="48" spans="1:12">
      <c r="A48" s="4" t="s">
        <v>584</v>
      </c>
    </row>
    <row r="49" spans="1:12">
      <c r="A49" s="3" t="s">
        <v>292</v>
      </c>
    </row>
    <row r="50" spans="1:12">
      <c r="A50" s="4" t="s">
        <v>574</v>
      </c>
      <c r="J50" s="6" t="n">
        <v>1139</v>
      </c>
      <c r="K50" s="6" t="n">
        <v>336</v>
      </c>
    </row>
    <row r="51" spans="1:12">
      <c r="A51" s="4" t="s">
        <v>576</v>
      </c>
      <c r="J51" s="5" t="n">
        <v>1139</v>
      </c>
      <c r="K51" s="5" t="n">
        <v>33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585</v>
      </c>
      <c r="B1" s="2" t="s">
        <v>586</v>
      </c>
      <c r="C1" s="2" t="s">
        <v>587</v>
      </c>
      <c r="D1" s="2" t="s">
        <v>2</v>
      </c>
      <c r="E1" s="2" t="s">
        <v>588</v>
      </c>
      <c r="F1" s="2" t="s">
        <v>92</v>
      </c>
      <c r="G1" s="2" t="s">
        <v>589</v>
      </c>
      <c r="H1" s="2" t="s">
        <v>4</v>
      </c>
      <c r="I1" s="2" t="s">
        <v>590</v>
      </c>
      <c r="J1" s="2" t="s">
        <v>93</v>
      </c>
      <c r="K1" s="2" t="s">
        <v>591</v>
      </c>
    </row>
    <row r="2" spans="1:11">
      <c r="A2" s="4" t="s">
        <v>82</v>
      </c>
    </row>
    <row r="3" spans="1:11">
      <c r="A3" s="3" t="s">
        <v>292</v>
      </c>
    </row>
    <row r="4" spans="1:11">
      <c r="A4" s="4" t="s">
        <v>592</v>
      </c>
      <c r="D4" s="9" t="n">
        <v>0.525</v>
      </c>
      <c r="F4" s="9" t="n">
        <v>0.52</v>
      </c>
      <c r="H4" s="9" t="n">
        <v>0.515</v>
      </c>
      <c r="J4" s="9" t="n">
        <v>0.51</v>
      </c>
    </row>
    <row r="5" spans="1:11">
      <c r="A5" s="4" t="s">
        <v>80</v>
      </c>
    </row>
    <row r="6" spans="1:11">
      <c r="A6" s="3" t="s">
        <v>292</v>
      </c>
    </row>
    <row r="7" spans="1:11">
      <c r="A7" s="4" t="s">
        <v>593</v>
      </c>
      <c r="B7" s="6" t="n">
        <v>2760000</v>
      </c>
    </row>
    <row r="8" spans="1:11">
      <c r="A8" s="4" t="s">
        <v>592</v>
      </c>
      <c r="C8" s="10" t="n">
        <v>0.609375</v>
      </c>
      <c r="E8" s="10" t="n">
        <v>0.609375</v>
      </c>
      <c r="G8" s="10" t="n">
        <v>0.609375</v>
      </c>
      <c r="I8" s="10" t="n">
        <v>0.609375</v>
      </c>
      <c r="K8" s="10" t="n">
        <v>0.609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60"/>
    <col customWidth="1" max="3" min="3" width="48"/>
    <col customWidth="1" max="4" min="4" width="31"/>
    <col customWidth="1" max="5" min="5" width="37"/>
    <col customWidth="1" max="6" min="6" width="24"/>
    <col customWidth="1" max="7" min="7" width="11"/>
  </cols>
  <sheetData>
    <row r="1" spans="1:7">
      <c r="A1" s="1" t="s">
        <v>180</v>
      </c>
      <c r="B1" s="2" t="s">
        <v>181</v>
      </c>
      <c r="C1" s="2" t="s">
        <v>182</v>
      </c>
      <c r="D1" s="2" t="s">
        <v>183</v>
      </c>
      <c r="E1" s="2" t="s">
        <v>184</v>
      </c>
      <c r="F1" s="2" t="s">
        <v>185</v>
      </c>
      <c r="G1" s="2" t="s">
        <v>186</v>
      </c>
    </row>
    <row r="2" spans="1:7">
      <c r="A2" s="4" t="s">
        <v>187</v>
      </c>
      <c r="C2" s="5" t="n">
        <v>401044</v>
      </c>
      <c r="D2" s="5" t="n">
        <v>-2948</v>
      </c>
      <c r="E2" s="5" t="n">
        <v>-5441</v>
      </c>
      <c r="F2" s="5" t="n">
        <v>5186</v>
      </c>
      <c r="G2" s="5" t="n">
        <v>397841</v>
      </c>
    </row>
    <row r="3" spans="1:7">
      <c r="A3" s="3" t="s">
        <v>188</v>
      </c>
    </row>
    <row r="4" spans="1:7">
      <c r="A4" s="4" t="s">
        <v>189</v>
      </c>
      <c r="C4" s="6" t="n">
        <v>58358</v>
      </c>
      <c r="D4" s="6" t="n">
        <v>394</v>
      </c>
      <c r="F4" s="6" t="n">
        <v>-1635</v>
      </c>
      <c r="G4" s="6" t="n">
        <v>57117</v>
      </c>
    </row>
    <row r="5" spans="1:7">
      <c r="A5" s="4" t="s">
        <v>167</v>
      </c>
      <c r="F5" s="6" t="n">
        <v>279</v>
      </c>
      <c r="G5" s="6" t="n">
        <v>279</v>
      </c>
    </row>
    <row r="6" spans="1:7">
      <c r="A6" s="4" t="s">
        <v>169</v>
      </c>
      <c r="C6" s="6" t="n">
        <v>-62892</v>
      </c>
      <c r="D6" s="6" t="n">
        <v>-424</v>
      </c>
      <c r="G6" s="6" t="n">
        <v>-63316</v>
      </c>
    </row>
    <row r="7" spans="1:7">
      <c r="A7" s="4" t="s">
        <v>168</v>
      </c>
      <c r="F7" s="6" t="n">
        <v>-465</v>
      </c>
      <c r="G7" s="6" t="n">
        <v>-465</v>
      </c>
    </row>
    <row r="8" spans="1:7">
      <c r="A8" s="4" t="s">
        <v>190</v>
      </c>
      <c r="C8" s="6" t="n">
        <v>2755</v>
      </c>
      <c r="G8" s="6" t="n">
        <v>2755</v>
      </c>
    </row>
    <row r="9" spans="1:7">
      <c r="A9" s="4" t="s">
        <v>191</v>
      </c>
      <c r="E9" s="6" t="n">
        <v>-27</v>
      </c>
      <c r="G9" s="6" t="n">
        <v>-27</v>
      </c>
    </row>
    <row r="10" spans="1:7">
      <c r="A10" s="4" t="s">
        <v>166</v>
      </c>
      <c r="C10" s="6" t="n">
        <v>-522</v>
      </c>
      <c r="G10" s="6" t="n">
        <v>-522</v>
      </c>
    </row>
    <row r="11" spans="1:7">
      <c r="A11" s="4" t="s">
        <v>192</v>
      </c>
      <c r="C11" s="6" t="n">
        <v>656</v>
      </c>
      <c r="G11" s="6" t="n">
        <v>656</v>
      </c>
    </row>
    <row r="12" spans="1:7">
      <c r="A12" s="4" t="s">
        <v>193</v>
      </c>
      <c r="C12" s="6" t="n">
        <v>399399</v>
      </c>
      <c r="D12" s="6" t="n">
        <v>-2978</v>
      </c>
      <c r="E12" s="6" t="n">
        <v>-5468</v>
      </c>
      <c r="F12" s="6" t="n">
        <v>3365</v>
      </c>
      <c r="G12" s="6" t="n">
        <v>394318</v>
      </c>
    </row>
    <row r="13" spans="1:7">
      <c r="A13" s="3" t="s">
        <v>188</v>
      </c>
    </row>
    <row r="14" spans="1:7">
      <c r="A14" s="4" t="s">
        <v>194</v>
      </c>
      <c r="B14" s="5" t="n">
        <v>66366</v>
      </c>
      <c r="G14" s="6" t="n">
        <v>66366</v>
      </c>
    </row>
    <row r="15" spans="1:7">
      <c r="A15" s="4" t="s">
        <v>189</v>
      </c>
      <c r="B15" s="6" t="n">
        <v>2691</v>
      </c>
      <c r="C15" s="6" t="n">
        <v>100181</v>
      </c>
      <c r="D15" s="6" t="n">
        <v>1033</v>
      </c>
      <c r="F15" s="6" t="n">
        <v>-1502</v>
      </c>
      <c r="G15" s="6" t="n">
        <v>102403</v>
      </c>
    </row>
    <row r="16" spans="1:7">
      <c r="A16" s="4" t="s">
        <v>169</v>
      </c>
      <c r="B16" s="6" t="n">
        <v>-1831</v>
      </c>
      <c r="C16" s="6" t="n">
        <v>-63744</v>
      </c>
      <c r="D16" s="6" t="n">
        <v>-564</v>
      </c>
      <c r="G16" s="6" t="n">
        <v>-66139</v>
      </c>
    </row>
    <row r="17" spans="1:7">
      <c r="A17" s="4" t="s">
        <v>190</v>
      </c>
      <c r="C17" s="6" t="n">
        <v>2738</v>
      </c>
      <c r="G17" s="6" t="n">
        <v>2738</v>
      </c>
    </row>
    <row r="18" spans="1:7">
      <c r="A18" s="4" t="s">
        <v>191</v>
      </c>
      <c r="E18" s="6" t="n">
        <v>208</v>
      </c>
      <c r="G18" s="6" t="n">
        <v>208</v>
      </c>
    </row>
    <row r="19" spans="1:7">
      <c r="A19" s="4" t="s">
        <v>166</v>
      </c>
      <c r="C19" s="6" t="n">
        <v>-835</v>
      </c>
      <c r="G19" s="6" t="n">
        <v>-835</v>
      </c>
    </row>
    <row r="20" spans="1:7">
      <c r="A20" s="4" t="s">
        <v>192</v>
      </c>
      <c r="C20" s="6" t="n">
        <v>135</v>
      </c>
      <c r="G20" s="6" t="n">
        <v>135</v>
      </c>
    </row>
    <row r="21" spans="1:7">
      <c r="A21" s="4" t="s">
        <v>195</v>
      </c>
      <c r="B21" s="6" t="n">
        <v>67226</v>
      </c>
      <c r="C21" s="6" t="n">
        <v>437874</v>
      </c>
      <c r="D21" s="6" t="n">
        <v>-2509</v>
      </c>
      <c r="E21" s="6" t="n">
        <v>-5260</v>
      </c>
      <c r="F21" s="6" t="n">
        <v>1863</v>
      </c>
      <c r="G21" s="6" t="n">
        <v>499194</v>
      </c>
    </row>
    <row r="22" spans="1:7">
      <c r="A22" s="3" t="s">
        <v>188</v>
      </c>
    </row>
    <row r="23" spans="1:7">
      <c r="A23" s="4" t="s">
        <v>189</v>
      </c>
      <c r="B23" s="6" t="n">
        <v>6728</v>
      </c>
      <c r="C23" s="6" t="n">
        <v>27760</v>
      </c>
      <c r="D23" s="6" t="n">
        <v>1379</v>
      </c>
      <c r="F23" s="6" t="n">
        <v>-689</v>
      </c>
      <c r="G23" s="6" t="n">
        <v>35178</v>
      </c>
    </row>
    <row r="24" spans="1:7">
      <c r="A24" s="4" t="s">
        <v>169</v>
      </c>
      <c r="B24" s="6" t="n">
        <v>-6728</v>
      </c>
      <c r="C24" s="6" t="n">
        <v>-69522</v>
      </c>
      <c r="D24" s="6" t="n">
        <v>-1490</v>
      </c>
      <c r="G24" s="6" t="n">
        <v>-77740</v>
      </c>
    </row>
    <row r="25" spans="1:7">
      <c r="A25" s="4" t="s">
        <v>190</v>
      </c>
      <c r="C25" s="6" t="n">
        <v>1966</v>
      </c>
      <c r="G25" s="6" t="n">
        <v>1966</v>
      </c>
    </row>
    <row r="26" spans="1:7">
      <c r="A26" s="4" t="s">
        <v>191</v>
      </c>
      <c r="E26" s="6" t="n">
        <v>184</v>
      </c>
      <c r="G26" s="6" t="n">
        <v>184</v>
      </c>
    </row>
    <row r="27" spans="1:7">
      <c r="A27" s="4" t="s">
        <v>166</v>
      </c>
      <c r="C27" s="6" t="n">
        <v>-657</v>
      </c>
      <c r="G27" s="6" t="n">
        <v>-657</v>
      </c>
    </row>
    <row r="28" spans="1:7">
      <c r="A28" s="4" t="s">
        <v>192</v>
      </c>
      <c r="C28" s="6" t="n">
        <v>1114</v>
      </c>
      <c r="G28" s="6" t="n">
        <v>1114</v>
      </c>
    </row>
    <row r="29" spans="1:7">
      <c r="A29" s="4" t="s">
        <v>196</v>
      </c>
      <c r="B29" s="5" t="n">
        <v>67226</v>
      </c>
      <c r="C29" s="5" t="n">
        <v>398535</v>
      </c>
      <c r="D29" s="5" t="n">
        <v>-2620</v>
      </c>
      <c r="E29" s="5" t="n">
        <v>-5076</v>
      </c>
      <c r="F29" s="5" t="n">
        <v>1174</v>
      </c>
      <c r="G29" s="5" t="n">
        <v>4592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94</v>
      </c>
      <c r="B1" s="2" t="s">
        <v>1</v>
      </c>
    </row>
    <row r="2" spans="1:2">
      <c r="B2" s="2" t="s">
        <v>2</v>
      </c>
    </row>
    <row r="3" spans="1:2">
      <c r="A3" s="3" t="s">
        <v>202</v>
      </c>
    </row>
    <row r="4" spans="1:2">
      <c r="A4" s="4" t="s">
        <v>515</v>
      </c>
      <c r="B4" s="4" t="s">
        <v>5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5</v>
      </c>
      <c r="B1" s="2" t="s">
        <v>2</v>
      </c>
      <c r="C1" s="2" t="s">
        <v>596</v>
      </c>
    </row>
    <row r="2" spans="1:3">
      <c r="A2" s="3" t="s">
        <v>597</v>
      </c>
    </row>
    <row r="3" spans="1:3">
      <c r="A3" s="4" t="s">
        <v>598</v>
      </c>
      <c r="B3" s="5" t="n">
        <v>296746</v>
      </c>
    </row>
    <row r="4" spans="1:3">
      <c r="A4" s="4" t="s">
        <v>599</v>
      </c>
      <c r="B4" s="6" t="n">
        <v>68160</v>
      </c>
    </row>
    <row r="5" spans="1:3">
      <c r="A5" s="4" t="s">
        <v>600</v>
      </c>
      <c r="B5" s="6" t="n">
        <v>239349</v>
      </c>
    </row>
    <row r="6" spans="1:3">
      <c r="A6" s="4" t="s">
        <v>601</v>
      </c>
      <c r="B6" s="5" t="n">
        <v>307509</v>
      </c>
    </row>
    <row r="7" spans="1:3">
      <c r="A7" s="4" t="s">
        <v>602</v>
      </c>
    </row>
    <row r="8" spans="1:3">
      <c r="A8" s="3" t="s">
        <v>603</v>
      </c>
    </row>
    <row r="9" spans="1:3">
      <c r="A9" s="4" t="s">
        <v>604</v>
      </c>
      <c r="C9" s="5" t="n">
        <v>10000</v>
      </c>
    </row>
    <row r="10" spans="1:3">
      <c r="A10" s="3" t="s">
        <v>597</v>
      </c>
    </row>
    <row r="11" spans="1:3">
      <c r="A11" s="4" t="s">
        <v>598</v>
      </c>
      <c r="C11" s="6" t="n">
        <v>330800</v>
      </c>
    </row>
    <row r="12" spans="1:3">
      <c r="A12" s="4" t="s">
        <v>601</v>
      </c>
      <c r="C12" s="5" t="n">
        <v>340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21"/>
  </cols>
  <sheetData>
    <row r="1" spans="1:2">
      <c r="A1" s="1" t="s">
        <v>605</v>
      </c>
      <c r="B1" s="2" t="s">
        <v>1</v>
      </c>
    </row>
    <row r="2" spans="1:2">
      <c r="B2" s="2" t="s">
        <v>509</v>
      </c>
    </row>
    <row r="3" spans="1:2">
      <c r="A3" s="3" t="s">
        <v>606</v>
      </c>
    </row>
    <row r="4" spans="1:2">
      <c r="A4" s="4" t="s">
        <v>607</v>
      </c>
      <c r="B4" s="5" t="n">
        <v>111367</v>
      </c>
    </row>
    <row r="5" spans="1:2">
      <c r="A5" s="4" t="s">
        <v>99</v>
      </c>
    </row>
    <row r="6" spans="1:2">
      <c r="A6" s="3" t="s">
        <v>606</v>
      </c>
    </row>
    <row r="7" spans="1:2">
      <c r="A7" s="4" t="s">
        <v>607</v>
      </c>
      <c r="B7" s="6" t="n">
        <v>57369</v>
      </c>
    </row>
    <row r="8" spans="1:2">
      <c r="A8" s="4" t="s">
        <v>608</v>
      </c>
      <c r="B8" s="6" t="n">
        <v>2500</v>
      </c>
    </row>
    <row r="9" spans="1:2">
      <c r="A9" s="4" t="s">
        <v>102</v>
      </c>
    </row>
    <row r="10" spans="1:2">
      <c r="A10" s="3" t="s">
        <v>606</v>
      </c>
    </row>
    <row r="11" spans="1:2">
      <c r="A11" s="4" t="s">
        <v>607</v>
      </c>
      <c r="B11" s="6" t="n">
        <v>3094</v>
      </c>
    </row>
    <row r="12" spans="1:2">
      <c r="A12" s="4" t="s">
        <v>609</v>
      </c>
    </row>
    <row r="13" spans="1:2">
      <c r="A13" s="3" t="s">
        <v>606</v>
      </c>
    </row>
    <row r="14" spans="1:2">
      <c r="A14" s="4" t="s">
        <v>607</v>
      </c>
      <c r="B14" s="6" t="n">
        <v>50904</v>
      </c>
    </row>
    <row r="15" spans="1:2">
      <c r="A15" s="4" t="s">
        <v>610</v>
      </c>
      <c r="B15" s="5" t="n">
        <v>6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611</v>
      </c>
      <c r="B1" s="2" t="s">
        <v>509</v>
      </c>
    </row>
    <row r="2" spans="1:2">
      <c r="A2" s="3" t="s">
        <v>612</v>
      </c>
    </row>
    <row r="3" spans="1:2">
      <c r="A3" s="4" t="s">
        <v>613</v>
      </c>
      <c r="B3" s="5" t="n">
        <v>86156</v>
      </c>
    </row>
    <row r="4" spans="1:2">
      <c r="A4" s="4" t="s">
        <v>614</v>
      </c>
      <c r="B4" s="6" t="n">
        <v>78729</v>
      </c>
    </row>
    <row r="5" spans="1:2">
      <c r="A5" s="4" t="s">
        <v>615</v>
      </c>
      <c r="B5" s="6" t="n">
        <v>54672</v>
      </c>
    </row>
    <row r="6" spans="1:2">
      <c r="A6" s="4" t="s">
        <v>616</v>
      </c>
      <c r="B6" s="6" t="n">
        <v>43501</v>
      </c>
    </row>
    <row r="7" spans="1:2">
      <c r="A7" s="4" t="s">
        <v>617</v>
      </c>
      <c r="B7" s="6" t="n">
        <v>31983</v>
      </c>
    </row>
    <row r="8" spans="1:2">
      <c r="A8" s="4" t="s">
        <v>618</v>
      </c>
      <c r="B8" s="6" t="n">
        <v>85788</v>
      </c>
    </row>
    <row r="9" spans="1:2">
      <c r="A9" s="4" t="s">
        <v>619</v>
      </c>
      <c r="B9" s="6" t="n">
        <v>380829</v>
      </c>
    </row>
    <row r="10" spans="1:2">
      <c r="A10" s="4" t="s">
        <v>620</v>
      </c>
      <c r="B10" s="6" t="n">
        <v>73320</v>
      </c>
    </row>
    <row r="11" spans="1:2">
      <c r="A11" s="4" t="s">
        <v>601</v>
      </c>
      <c r="B11" s="6" t="n">
        <v>307509</v>
      </c>
    </row>
    <row r="12" spans="1:2">
      <c r="A12" s="4" t="s">
        <v>55</v>
      </c>
      <c r="B12" s="6" t="n">
        <v>68160</v>
      </c>
    </row>
    <row r="13" spans="1:2">
      <c r="A13" s="4" t="s">
        <v>64</v>
      </c>
      <c r="B13" s="6" t="n">
        <v>239349</v>
      </c>
    </row>
    <row r="14" spans="1:2">
      <c r="A14" s="4" t="s">
        <v>621</v>
      </c>
      <c r="B14" s="6" t="n">
        <v>19700</v>
      </c>
    </row>
    <row r="15" spans="1:2">
      <c r="A15" s="4" t="s">
        <v>622</v>
      </c>
      <c r="B15" s="6" t="n">
        <v>2300</v>
      </c>
    </row>
    <row r="16" spans="1:2">
      <c r="A16" s="4" t="s">
        <v>623</v>
      </c>
      <c r="B16" s="5" t="n">
        <v>1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624</v>
      </c>
      <c r="B1" s="2" t="s">
        <v>1</v>
      </c>
    </row>
    <row r="2" spans="1:2">
      <c r="B2" s="2" t="s">
        <v>509</v>
      </c>
    </row>
    <row r="3" spans="1:2">
      <c r="A3" s="3" t="s">
        <v>625</v>
      </c>
    </row>
    <row r="4" spans="1:2">
      <c r="A4" s="4" t="s">
        <v>626</v>
      </c>
      <c r="B4" s="5" t="n">
        <v>74184</v>
      </c>
    </row>
    <row r="5" spans="1:2">
      <c r="A5" s="4" t="s">
        <v>627</v>
      </c>
      <c r="B5" s="4" t="s">
        <v>628</v>
      </c>
    </row>
    <row r="6" spans="1:2">
      <c r="A6" s="4" t="s">
        <v>629</v>
      </c>
      <c r="B6" s="5" t="n">
        <v>38300</v>
      </c>
    </row>
    <row r="7" spans="1:2">
      <c r="A7" s="4" t="s">
        <v>630</v>
      </c>
      <c r="B7" s="6" t="n">
        <v>6400</v>
      </c>
    </row>
    <row r="8" spans="1:2">
      <c r="A8" s="3" t="s">
        <v>631</v>
      </c>
    </row>
    <row r="9" spans="1:2">
      <c r="A9" s="4" t="s">
        <v>613</v>
      </c>
      <c r="B9" s="6" t="n">
        <v>63012</v>
      </c>
    </row>
    <row r="10" spans="1:2">
      <c r="A10" s="4" t="s">
        <v>614</v>
      </c>
      <c r="B10" s="6" t="n">
        <v>35984</v>
      </c>
    </row>
    <row r="11" spans="1:2">
      <c r="A11" s="4" t="s">
        <v>615</v>
      </c>
      <c r="B11" s="6" t="n">
        <v>19787</v>
      </c>
    </row>
    <row r="12" spans="1:2">
      <c r="A12" s="4" t="s">
        <v>616</v>
      </c>
      <c r="B12" s="6" t="n">
        <v>6547</v>
      </c>
    </row>
    <row r="13" spans="1:2">
      <c r="A13" s="4" t="s">
        <v>617</v>
      </c>
      <c r="B13" s="6" t="n">
        <v>4445</v>
      </c>
    </row>
    <row r="14" spans="1:2">
      <c r="A14" s="4" t="s">
        <v>618</v>
      </c>
      <c r="B14" s="6" t="n">
        <v>11114</v>
      </c>
    </row>
    <row r="15" spans="1:2">
      <c r="A15" s="4" t="s">
        <v>632</v>
      </c>
      <c r="B15" s="5" t="n">
        <v>1408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33</v>
      </c>
      <c r="B1" s="2" t="s">
        <v>1</v>
      </c>
    </row>
    <row r="2" spans="1:2">
      <c r="B2" s="2" t="s">
        <v>509</v>
      </c>
    </row>
    <row r="3" spans="1:2">
      <c r="A3" s="3" t="s">
        <v>634</v>
      </c>
    </row>
    <row r="4" spans="1:2">
      <c r="A4" s="4" t="s">
        <v>635</v>
      </c>
      <c r="B4" s="5" t="n">
        <v>105366</v>
      </c>
    </row>
    <row r="5" spans="1:2">
      <c r="A5" s="4" t="s">
        <v>636</v>
      </c>
      <c r="B5" s="5" t="n">
        <v>54313</v>
      </c>
    </row>
    <row r="6" spans="1:2">
      <c r="A6" s="4" t="s">
        <v>637</v>
      </c>
      <c r="B6" s="4" t="s">
        <v>638</v>
      </c>
    </row>
    <row r="7" spans="1:2">
      <c r="A7" s="4" t="s">
        <v>639</v>
      </c>
      <c r="B7" s="4" t="s">
        <v>6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91</v>
      </c>
      <c r="J1" s="2" t="s">
        <v>1</v>
      </c>
    </row>
    <row r="2" spans="1:12">
      <c r="B2" s="2" t="s">
        <v>2</v>
      </c>
      <c r="C2" s="2" t="s">
        <v>92</v>
      </c>
      <c r="D2" s="2" t="s">
        <v>4</v>
      </c>
      <c r="E2" s="2" t="s">
        <v>93</v>
      </c>
      <c r="F2" s="2" t="s">
        <v>36</v>
      </c>
      <c r="G2" s="2" t="s">
        <v>94</v>
      </c>
      <c r="H2" s="2" t="s">
        <v>95</v>
      </c>
      <c r="I2" s="2" t="s">
        <v>96</v>
      </c>
      <c r="J2" s="2" t="s">
        <v>2</v>
      </c>
      <c r="K2" s="2" t="s">
        <v>36</v>
      </c>
      <c r="L2" s="2" t="s">
        <v>97</v>
      </c>
    </row>
    <row r="3" spans="1:12">
      <c r="A3" s="3" t="s">
        <v>642</v>
      </c>
    </row>
    <row r="4" spans="1:12">
      <c r="A4" s="4" t="s">
        <v>643</v>
      </c>
      <c r="J4" s="5" t="n">
        <v>6677079</v>
      </c>
      <c r="K4" s="5" t="n">
        <v>6786581</v>
      </c>
    </row>
    <row r="5" spans="1:12">
      <c r="A5" s="4" t="s">
        <v>644</v>
      </c>
      <c r="J5" s="6" t="n">
        <v>6330467</v>
      </c>
      <c r="K5" s="6" t="n">
        <v>5812445</v>
      </c>
    </row>
    <row r="6" spans="1:12">
      <c r="A6" s="4" t="s">
        <v>626</v>
      </c>
      <c r="J6" s="6" t="n">
        <v>74184</v>
      </c>
    </row>
    <row r="7" spans="1:12">
      <c r="A7" s="4" t="s">
        <v>645</v>
      </c>
      <c r="K7" s="6" t="n">
        <v>73576</v>
      </c>
    </row>
    <row r="8" spans="1:12">
      <c r="A8" s="4" t="s">
        <v>646</v>
      </c>
      <c r="J8" s="6" t="n">
        <v>6404651</v>
      </c>
      <c r="K8" s="6" t="n">
        <v>5886021</v>
      </c>
    </row>
    <row r="9" spans="1:12">
      <c r="A9" s="4" t="s">
        <v>647</v>
      </c>
      <c r="B9" s="5" t="n">
        <v>3348911</v>
      </c>
      <c r="C9" s="5" t="n">
        <v>3245653</v>
      </c>
      <c r="D9" s="5" t="n">
        <v>3507540</v>
      </c>
      <c r="E9" s="5" t="n">
        <v>2979626</v>
      </c>
      <c r="F9" s="5" t="n">
        <v>3274301</v>
      </c>
      <c r="G9" s="5" t="n">
        <v>3468835</v>
      </c>
      <c r="H9" s="5" t="n">
        <v>3126575</v>
      </c>
      <c r="I9" s="5" t="n">
        <v>2802891</v>
      </c>
      <c r="J9" s="5" t="n">
        <v>13081730</v>
      </c>
      <c r="K9" s="6" t="n">
        <v>12672602</v>
      </c>
      <c r="L9" s="5" t="n">
        <v>8920552</v>
      </c>
    </row>
    <row r="10" spans="1:12">
      <c r="A10" s="3" t="s">
        <v>648</v>
      </c>
    </row>
    <row r="11" spans="1:12">
      <c r="A11" s="4" t="s">
        <v>649</v>
      </c>
      <c r="J11" s="4" t="s">
        <v>516</v>
      </c>
    </row>
    <row r="12" spans="1:12">
      <c r="A12" s="4" t="s">
        <v>495</v>
      </c>
    </row>
    <row r="13" spans="1:12">
      <c r="A13" s="3" t="s">
        <v>650</v>
      </c>
    </row>
    <row r="14" spans="1:12">
      <c r="A14" s="4" t="s">
        <v>651</v>
      </c>
      <c r="J14" s="4" t="s">
        <v>652</v>
      </c>
    </row>
    <row r="15" spans="1:12">
      <c r="A15" s="4" t="s">
        <v>497</v>
      </c>
    </row>
    <row r="16" spans="1:12">
      <c r="A16" s="3" t="s">
        <v>650</v>
      </c>
    </row>
    <row r="17" spans="1:12">
      <c r="A17" s="4" t="s">
        <v>651</v>
      </c>
      <c r="J17" s="4" t="s">
        <v>653</v>
      </c>
    </row>
    <row r="18" spans="1:12">
      <c r="A18" s="4" t="s">
        <v>654</v>
      </c>
    </row>
    <row r="19" spans="1:12">
      <c r="A19" s="3" t="s">
        <v>642</v>
      </c>
    </row>
    <row r="20" spans="1:12">
      <c r="A20" s="4" t="s">
        <v>643</v>
      </c>
      <c r="J20" s="5" t="n">
        <v>6282400</v>
      </c>
      <c r="K20" s="6" t="n">
        <v>6430925</v>
      </c>
    </row>
    <row r="21" spans="1:12">
      <c r="A21" s="4" t="s">
        <v>655</v>
      </c>
    </row>
    <row r="22" spans="1:12">
      <c r="A22" s="3" t="s">
        <v>642</v>
      </c>
    </row>
    <row r="23" spans="1:12">
      <c r="A23" s="4" t="s">
        <v>643</v>
      </c>
      <c r="J23" s="6" t="n">
        <v>394679</v>
      </c>
      <c r="K23" s="6" t="n">
        <v>355656</v>
      </c>
    </row>
    <row r="24" spans="1:12">
      <c r="A24" s="4" t="s">
        <v>656</v>
      </c>
    </row>
    <row r="25" spans="1:12">
      <c r="A25" s="3" t="s">
        <v>642</v>
      </c>
    </row>
    <row r="26" spans="1:12">
      <c r="A26" s="4" t="s">
        <v>643</v>
      </c>
      <c r="J26" s="6" t="n">
        <v>1681426</v>
      </c>
      <c r="K26" s="6" t="n">
        <v>1580156</v>
      </c>
    </row>
    <row r="27" spans="1:12">
      <c r="A27" s="4" t="s">
        <v>644</v>
      </c>
      <c r="J27" s="6" t="n">
        <v>5746338</v>
      </c>
      <c r="K27" s="6" t="n">
        <v>5308613</v>
      </c>
    </row>
    <row r="28" spans="1:12">
      <c r="A28" s="4" t="s">
        <v>626</v>
      </c>
      <c r="J28" s="6" t="n">
        <v>2102</v>
      </c>
    </row>
    <row r="29" spans="1:12">
      <c r="A29" s="4" t="s">
        <v>645</v>
      </c>
      <c r="K29" s="6" t="n">
        <v>2021</v>
      </c>
    </row>
    <row r="30" spans="1:12">
      <c r="A30" s="4" t="s">
        <v>646</v>
      </c>
      <c r="J30" s="6" t="n">
        <v>5748440</v>
      </c>
      <c r="K30" s="6" t="n">
        <v>5310634</v>
      </c>
    </row>
    <row r="31" spans="1:12">
      <c r="A31" s="4" t="s">
        <v>647</v>
      </c>
      <c r="J31" s="6" t="n">
        <v>7429866</v>
      </c>
      <c r="K31" s="6" t="n">
        <v>6890790</v>
      </c>
      <c r="L31" s="6" t="n">
        <v>4287582</v>
      </c>
    </row>
    <row r="32" spans="1:12">
      <c r="A32" s="4" t="s">
        <v>657</v>
      </c>
    </row>
    <row r="33" spans="1:12">
      <c r="A33" s="3" t="s">
        <v>642</v>
      </c>
    </row>
    <row r="34" spans="1:12">
      <c r="A34" s="4" t="s">
        <v>643</v>
      </c>
      <c r="J34" s="6" t="n">
        <v>1681426</v>
      </c>
      <c r="K34" s="6" t="n">
        <v>1580156</v>
      </c>
    </row>
    <row r="35" spans="1:12">
      <c r="A35" s="4" t="s">
        <v>499</v>
      </c>
    </row>
    <row r="36" spans="1:12">
      <c r="A36" s="3" t="s">
        <v>642</v>
      </c>
    </row>
    <row r="37" spans="1:12">
      <c r="A37" s="4" t="s">
        <v>643</v>
      </c>
      <c r="J37" s="6" t="n">
        <v>4201571</v>
      </c>
      <c r="K37" s="6" t="n">
        <v>4437154</v>
      </c>
    </row>
    <row r="38" spans="1:12">
      <c r="A38" s="4" t="s">
        <v>626</v>
      </c>
      <c r="J38" s="6" t="n">
        <v>72082</v>
      </c>
    </row>
    <row r="39" spans="1:12">
      <c r="A39" s="4" t="s">
        <v>645</v>
      </c>
      <c r="K39" s="6" t="n">
        <v>71555</v>
      </c>
    </row>
    <row r="40" spans="1:12">
      <c r="A40" s="4" t="s">
        <v>646</v>
      </c>
      <c r="J40" s="6" t="n">
        <v>72082</v>
      </c>
      <c r="K40" s="6" t="n">
        <v>71555</v>
      </c>
    </row>
    <row r="41" spans="1:12">
      <c r="A41" s="4" t="s">
        <v>647</v>
      </c>
      <c r="J41" s="6" t="n">
        <v>4273653</v>
      </c>
      <c r="K41" s="6" t="n">
        <v>4508709</v>
      </c>
      <c r="L41" s="6" t="n">
        <v>3786457</v>
      </c>
    </row>
    <row r="42" spans="1:12">
      <c r="A42" s="4" t="s">
        <v>658</v>
      </c>
    </row>
    <row r="43" spans="1:12">
      <c r="A43" s="3" t="s">
        <v>642</v>
      </c>
    </row>
    <row r="44" spans="1:12">
      <c r="A44" s="4" t="s">
        <v>643</v>
      </c>
      <c r="J44" s="6" t="n">
        <v>3806892</v>
      </c>
      <c r="K44" s="6" t="n">
        <v>4081498</v>
      </c>
    </row>
    <row r="45" spans="1:12">
      <c r="A45" s="4" t="s">
        <v>659</v>
      </c>
    </row>
    <row r="46" spans="1:12">
      <c r="A46" s="3" t="s">
        <v>642</v>
      </c>
    </row>
    <row r="47" spans="1:12">
      <c r="A47" s="4" t="s">
        <v>643</v>
      </c>
      <c r="J47" s="6" t="n">
        <v>394679</v>
      </c>
      <c r="K47" s="6" t="n">
        <v>355656</v>
      </c>
    </row>
    <row r="48" spans="1:12">
      <c r="A48" s="4" t="s">
        <v>647</v>
      </c>
      <c r="J48" s="6" t="n">
        <v>466761</v>
      </c>
      <c r="K48" s="6" t="n">
        <v>427211</v>
      </c>
      <c r="L48" s="6" t="n">
        <v>351876</v>
      </c>
    </row>
    <row r="49" spans="1:12">
      <c r="A49" s="4" t="s">
        <v>660</v>
      </c>
    </row>
    <row r="50" spans="1:12">
      <c r="A50" s="3" t="s">
        <v>642</v>
      </c>
    </row>
    <row r="51" spans="1:12">
      <c r="A51" s="4" t="s">
        <v>643</v>
      </c>
      <c r="J51" s="6" t="n">
        <v>794082</v>
      </c>
      <c r="K51" s="6" t="n">
        <v>769271</v>
      </c>
    </row>
    <row r="52" spans="1:12">
      <c r="A52" s="4" t="s">
        <v>644</v>
      </c>
      <c r="J52" s="6" t="n">
        <v>584129</v>
      </c>
      <c r="K52" s="6" t="n">
        <v>503832</v>
      </c>
    </row>
    <row r="53" spans="1:12">
      <c r="A53" s="4" t="s">
        <v>646</v>
      </c>
      <c r="J53" s="6" t="n">
        <v>584129</v>
      </c>
      <c r="K53" s="6" t="n">
        <v>503832</v>
      </c>
    </row>
    <row r="54" spans="1:12">
      <c r="A54" s="4" t="s">
        <v>647</v>
      </c>
      <c r="J54" s="6" t="n">
        <v>1378211</v>
      </c>
      <c r="K54" s="6" t="n">
        <v>1273103</v>
      </c>
      <c r="L54" s="5" t="n">
        <v>846513</v>
      </c>
    </row>
    <row r="55" spans="1:12">
      <c r="A55" s="4" t="s">
        <v>661</v>
      </c>
    </row>
    <row r="56" spans="1:12">
      <c r="A56" s="3" t="s">
        <v>642</v>
      </c>
    </row>
    <row r="57" spans="1:12">
      <c r="A57" s="4" t="s">
        <v>643</v>
      </c>
      <c r="J57" s="5" t="n">
        <v>794082</v>
      </c>
      <c r="K57" s="5" t="n">
        <v>76927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662</v>
      </c>
      <c r="B1" s="2" t="s">
        <v>1</v>
      </c>
    </row>
    <row r="2" spans="1:2">
      <c r="B2" s="2" t="s">
        <v>509</v>
      </c>
    </row>
    <row r="3" spans="1:2">
      <c r="A3" s="3" t="s">
        <v>663</v>
      </c>
    </row>
    <row r="4" spans="1:2">
      <c r="A4" s="4" t="s">
        <v>664</v>
      </c>
      <c r="B4" s="5" t="n">
        <v>327406</v>
      </c>
    </row>
    <row r="5" spans="1:2">
      <c r="A5" s="4" t="s">
        <v>665</v>
      </c>
      <c r="B5" s="6" t="n">
        <v>-2932</v>
      </c>
    </row>
    <row r="6" spans="1:2">
      <c r="A6" s="4" t="s">
        <v>666</v>
      </c>
      <c r="B6" s="5" t="n">
        <v>3244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6</v>
      </c>
    </row>
    <row r="3" spans="1:3">
      <c r="A3" s="3" t="s">
        <v>668</v>
      </c>
    </row>
    <row r="4" spans="1:3">
      <c r="A4" s="4" t="s">
        <v>669</v>
      </c>
      <c r="B4" s="5" t="n">
        <v>163124</v>
      </c>
      <c r="C4" s="5" t="n">
        <v>166504</v>
      </c>
    </row>
    <row r="5" spans="1:3">
      <c r="A5" s="4" t="s">
        <v>670</v>
      </c>
      <c r="B5" s="6" t="n">
        <v>-116359</v>
      </c>
      <c r="C5" s="6" t="n">
        <v>-107972</v>
      </c>
    </row>
    <row r="6" spans="1:3">
      <c r="A6" s="4" t="s">
        <v>671</v>
      </c>
      <c r="B6" s="6" t="n">
        <v>46765</v>
      </c>
      <c r="C6" s="6" t="n">
        <v>58532</v>
      </c>
    </row>
    <row r="7" spans="1:3">
      <c r="A7" s="4" t="s">
        <v>672</v>
      </c>
    </row>
    <row r="8" spans="1:3">
      <c r="A8" s="3" t="s">
        <v>668</v>
      </c>
    </row>
    <row r="9" spans="1:3">
      <c r="A9" s="4" t="s">
        <v>669</v>
      </c>
      <c r="B9" s="6" t="n">
        <v>26365</v>
      </c>
      <c r="C9" s="6" t="n">
        <v>26365</v>
      </c>
    </row>
    <row r="10" spans="1:3">
      <c r="A10" s="4" t="s">
        <v>670</v>
      </c>
      <c r="B10" s="6" t="n">
        <v>-16429</v>
      </c>
      <c r="C10" s="6" t="n">
        <v>-15093</v>
      </c>
    </row>
    <row r="11" spans="1:3">
      <c r="A11" s="4" t="s">
        <v>671</v>
      </c>
      <c r="B11" s="5" t="n">
        <v>9936</v>
      </c>
      <c r="C11" s="5" t="n">
        <v>11272</v>
      </c>
    </row>
    <row r="12" spans="1:3">
      <c r="A12" s="4" t="s">
        <v>673</v>
      </c>
      <c r="B12" s="4" t="s">
        <v>498</v>
      </c>
      <c r="C12" s="4" t="s">
        <v>498</v>
      </c>
    </row>
    <row r="13" spans="1:3">
      <c r="A13" s="4" t="s">
        <v>674</v>
      </c>
    </row>
    <row r="14" spans="1:3">
      <c r="A14" s="3" t="s">
        <v>668</v>
      </c>
    </row>
    <row r="15" spans="1:3">
      <c r="A15" s="4" t="s">
        <v>669</v>
      </c>
      <c r="B15" s="5" t="n">
        <v>43986</v>
      </c>
      <c r="C15" s="5" t="n">
        <v>43986</v>
      </c>
    </row>
    <row r="16" spans="1:3">
      <c r="A16" s="4" t="s">
        <v>670</v>
      </c>
      <c r="B16" s="6" t="n">
        <v>-41630</v>
      </c>
      <c r="C16" s="6" t="n">
        <v>-41195</v>
      </c>
    </row>
    <row r="17" spans="1:3">
      <c r="A17" s="4" t="s">
        <v>671</v>
      </c>
      <c r="B17" s="6" t="n">
        <v>2356</v>
      </c>
      <c r="C17" s="6" t="n">
        <v>2791</v>
      </c>
    </row>
    <row r="18" spans="1:3">
      <c r="A18" s="4" t="s">
        <v>675</v>
      </c>
    </row>
    <row r="19" spans="1:3">
      <c r="A19" s="3" t="s">
        <v>668</v>
      </c>
    </row>
    <row r="20" spans="1:3">
      <c r="A20" s="4" t="s">
        <v>669</v>
      </c>
      <c r="B20" s="6" t="n">
        <v>87578</v>
      </c>
      <c r="C20" s="6" t="n">
        <v>87578</v>
      </c>
    </row>
    <row r="21" spans="1:3">
      <c r="A21" s="4" t="s">
        <v>670</v>
      </c>
      <c r="B21" s="6" t="n">
        <v>-54655</v>
      </c>
      <c r="C21" s="6" t="n">
        <v>-46430</v>
      </c>
    </row>
    <row r="22" spans="1:3">
      <c r="A22" s="4" t="s">
        <v>671</v>
      </c>
      <c r="B22" s="6" t="n">
        <v>32923</v>
      </c>
      <c r="C22" s="6" t="n">
        <v>41148</v>
      </c>
    </row>
    <row r="23" spans="1:3">
      <c r="A23" s="4" t="s">
        <v>676</v>
      </c>
    </row>
    <row r="24" spans="1:3">
      <c r="A24" s="3" t="s">
        <v>668</v>
      </c>
    </row>
    <row r="25" spans="1:3">
      <c r="A25" s="4" t="s">
        <v>669</v>
      </c>
      <c r="B25" s="6" t="n">
        <v>5195</v>
      </c>
      <c r="C25" s="6" t="n">
        <v>8575</v>
      </c>
    </row>
    <row r="26" spans="1:3">
      <c r="A26" s="4" t="s">
        <v>670</v>
      </c>
      <c r="B26" s="6" t="n">
        <v>-3645</v>
      </c>
      <c r="C26" s="6" t="n">
        <v>-5254</v>
      </c>
    </row>
    <row r="27" spans="1:3">
      <c r="A27" s="4" t="s">
        <v>671</v>
      </c>
      <c r="B27" s="5" t="n">
        <v>1550</v>
      </c>
      <c r="C27" s="5" t="n">
        <v>3321</v>
      </c>
    </row>
    <row r="28" spans="1:3">
      <c r="A28" s="4" t="s">
        <v>673</v>
      </c>
      <c r="C28" s="4" t="s">
        <v>524</v>
      </c>
    </row>
    <row r="29" spans="1:3">
      <c r="A29" s="4" t="s">
        <v>495</v>
      </c>
    </row>
    <row r="30" spans="1:3">
      <c r="A30" s="3" t="s">
        <v>668</v>
      </c>
    </row>
    <row r="31" spans="1:3">
      <c r="A31" s="4" t="s">
        <v>673</v>
      </c>
      <c r="B31" s="4" t="s">
        <v>490</v>
      </c>
    </row>
    <row r="32" spans="1:3">
      <c r="A32" s="4" t="s">
        <v>677</v>
      </c>
    </row>
    <row r="33" spans="1:3">
      <c r="A33" s="3" t="s">
        <v>668</v>
      </c>
    </row>
    <row r="34" spans="1:3">
      <c r="A34" s="4" t="s">
        <v>673</v>
      </c>
      <c r="B34" s="4" t="s">
        <v>678</v>
      </c>
      <c r="C34" s="4" t="s">
        <v>678</v>
      </c>
    </row>
    <row r="35" spans="1:3">
      <c r="A35" s="4" t="s">
        <v>679</v>
      </c>
    </row>
    <row r="36" spans="1:3">
      <c r="A36" s="3" t="s">
        <v>668</v>
      </c>
    </row>
    <row r="37" spans="1:3">
      <c r="A37" s="4" t="s">
        <v>673</v>
      </c>
      <c r="B37" s="4" t="s">
        <v>485</v>
      </c>
      <c r="C37" s="4" t="s">
        <v>485</v>
      </c>
    </row>
    <row r="38" spans="1:3">
      <c r="A38" s="4" t="s">
        <v>680</v>
      </c>
    </row>
    <row r="39" spans="1:3">
      <c r="A39" s="3" t="s">
        <v>668</v>
      </c>
    </row>
    <row r="40" spans="1:3">
      <c r="A40" s="4" t="s">
        <v>673</v>
      </c>
      <c r="B40" s="4" t="s">
        <v>490</v>
      </c>
    </row>
    <row r="41" spans="1:3">
      <c r="A41" s="4" t="s">
        <v>497</v>
      </c>
    </row>
    <row r="42" spans="1:3">
      <c r="A42" s="3" t="s">
        <v>668</v>
      </c>
    </row>
    <row r="43" spans="1:3">
      <c r="A43" s="4" t="s">
        <v>673</v>
      </c>
      <c r="B43" s="4" t="s">
        <v>498</v>
      </c>
    </row>
    <row r="44" spans="1:3">
      <c r="A44" s="4" t="s">
        <v>681</v>
      </c>
    </row>
    <row r="45" spans="1:3">
      <c r="A45" s="3" t="s">
        <v>668</v>
      </c>
    </row>
    <row r="46" spans="1:3">
      <c r="A46" s="4" t="s">
        <v>673</v>
      </c>
      <c r="B46" s="4" t="s">
        <v>481</v>
      </c>
      <c r="C46" s="4" t="s">
        <v>481</v>
      </c>
    </row>
    <row r="47" spans="1:3">
      <c r="A47" s="4" t="s">
        <v>682</v>
      </c>
    </row>
    <row r="48" spans="1:3">
      <c r="A48" s="3" t="s">
        <v>668</v>
      </c>
    </row>
    <row r="49" spans="1:3">
      <c r="A49" s="4" t="s">
        <v>673</v>
      </c>
      <c r="B49" s="4" t="s">
        <v>481</v>
      </c>
      <c r="C49" s="4" t="s">
        <v>481</v>
      </c>
    </row>
    <row r="50" spans="1:3">
      <c r="A50" s="4" t="s">
        <v>683</v>
      </c>
    </row>
    <row r="51" spans="1:3">
      <c r="A51" s="3" t="s">
        <v>668</v>
      </c>
    </row>
    <row r="52" spans="1:3">
      <c r="A52" s="4" t="s">
        <v>673</v>
      </c>
      <c r="B52" s="4" t="s">
        <v>498</v>
      </c>
      <c r="C52" s="4" t="s">
        <v>4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6</v>
      </c>
      <c r="D2" s="2" t="s">
        <v>97</v>
      </c>
    </row>
    <row r="3" spans="1:4">
      <c r="A3" s="3" t="s">
        <v>208</v>
      </c>
    </row>
    <row r="4" spans="1:4">
      <c r="A4" s="4" t="s">
        <v>685</v>
      </c>
      <c r="B4" s="5" t="n">
        <v>11431</v>
      </c>
      <c r="C4" s="5" t="n">
        <v>10960</v>
      </c>
      <c r="D4" s="5" t="n">
        <v>9206</v>
      </c>
    </row>
    <row r="5" spans="1:4">
      <c r="A5" s="4" t="s">
        <v>140</v>
      </c>
      <c r="B5" s="6" t="n">
        <v>0</v>
      </c>
    </row>
    <row r="6" spans="1:4">
      <c r="A6" s="4" t="s">
        <v>141</v>
      </c>
      <c r="C6" s="6" t="n">
        <v>327</v>
      </c>
      <c r="D6" s="5" t="n">
        <v>631</v>
      </c>
    </row>
    <row r="7" spans="1:4">
      <c r="A7" s="3" t="s">
        <v>686</v>
      </c>
    </row>
    <row r="8" spans="1:4">
      <c r="A8" s="4" t="s">
        <v>613</v>
      </c>
      <c r="B8" s="6" t="n">
        <v>10839</v>
      </c>
    </row>
    <row r="9" spans="1:4">
      <c r="A9" s="4" t="s">
        <v>614</v>
      </c>
      <c r="B9" s="6" t="n">
        <v>10434</v>
      </c>
    </row>
    <row r="10" spans="1:4">
      <c r="A10" s="4" t="s">
        <v>615</v>
      </c>
      <c r="B10" s="6" t="n">
        <v>7199</v>
      </c>
    </row>
    <row r="11" spans="1:4">
      <c r="A11" s="4" t="s">
        <v>616</v>
      </c>
      <c r="B11" s="6" t="n">
        <v>6768</v>
      </c>
    </row>
    <row r="12" spans="1:4">
      <c r="A12" s="4" t="s">
        <v>617</v>
      </c>
      <c r="B12" s="6" t="n">
        <v>5103</v>
      </c>
    </row>
    <row r="13" spans="1:4">
      <c r="A13" s="4" t="s">
        <v>618</v>
      </c>
      <c r="B13" s="6" t="n">
        <v>6422</v>
      </c>
    </row>
    <row r="14" spans="1:4">
      <c r="A14" s="4" t="s">
        <v>671</v>
      </c>
      <c r="B14" s="5" t="n">
        <v>46765</v>
      </c>
      <c r="C14" s="5" t="n">
        <v>585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687</v>
      </c>
      <c r="B1" s="2" t="s">
        <v>91</v>
      </c>
      <c r="D1" s="2" t="s">
        <v>1</v>
      </c>
    </row>
    <row r="2" spans="1:6">
      <c r="B2" s="2" t="s">
        <v>2</v>
      </c>
      <c r="C2" s="2" t="s">
        <v>92</v>
      </c>
      <c r="D2" s="2" t="s">
        <v>2</v>
      </c>
      <c r="E2" s="2" t="s">
        <v>36</v>
      </c>
      <c r="F2" s="2" t="s">
        <v>97</v>
      </c>
    </row>
    <row r="3" spans="1:6">
      <c r="A3" s="3" t="s">
        <v>210</v>
      </c>
    </row>
    <row r="4" spans="1:6">
      <c r="A4" s="4" t="s">
        <v>688</v>
      </c>
      <c r="B4" s="5" t="n">
        <v>1787407</v>
      </c>
      <c r="D4" s="5" t="n">
        <v>1787407</v>
      </c>
      <c r="E4" s="5" t="n">
        <v>1727721</v>
      </c>
    </row>
    <row r="5" spans="1:6">
      <c r="A5" s="4" t="s">
        <v>689</v>
      </c>
      <c r="B5" s="6" t="n">
        <v>682544</v>
      </c>
      <c r="D5" s="6" t="n">
        <v>682544</v>
      </c>
      <c r="E5" s="6" t="n">
        <v>595089</v>
      </c>
    </row>
    <row r="6" spans="1:6">
      <c r="A6" s="4" t="s">
        <v>186</v>
      </c>
      <c r="B6" s="6" t="n">
        <v>1104863</v>
      </c>
      <c r="D6" s="6" t="n">
        <v>1104863</v>
      </c>
      <c r="E6" s="6" t="n">
        <v>1132632</v>
      </c>
    </row>
    <row r="7" spans="1:6">
      <c r="A7" s="4" t="s">
        <v>690</v>
      </c>
      <c r="B7" s="6" t="n">
        <v>4600</v>
      </c>
      <c r="D7" s="6" t="n">
        <v>4600</v>
      </c>
      <c r="E7" s="6" t="n">
        <v>8100</v>
      </c>
    </row>
    <row r="8" spans="1:6">
      <c r="A8" s="4" t="s">
        <v>691</v>
      </c>
      <c r="B8" s="6" t="n">
        <v>44500</v>
      </c>
      <c r="D8" s="6" t="n">
        <v>44500</v>
      </c>
    </row>
    <row r="9" spans="1:6">
      <c r="A9" s="4" t="s">
        <v>501</v>
      </c>
      <c r="B9" s="6" t="n">
        <v>1400</v>
      </c>
      <c r="C9" s="5" t="n">
        <v>600</v>
      </c>
      <c r="D9" s="6" t="n">
        <v>2022</v>
      </c>
      <c r="E9" s="6" t="n">
        <v>414</v>
      </c>
      <c r="F9" s="5" t="n">
        <v>809</v>
      </c>
    </row>
    <row r="10" spans="1:6">
      <c r="A10" s="4" t="s">
        <v>99</v>
      </c>
    </row>
    <row r="11" spans="1:6">
      <c r="A11" s="3" t="s">
        <v>210</v>
      </c>
    </row>
    <row r="12" spans="1:6">
      <c r="A12" s="4" t="s">
        <v>692</v>
      </c>
      <c r="D12" s="6" t="n">
        <v>87900</v>
      </c>
      <c r="E12" s="6" t="n">
        <v>86900</v>
      </c>
      <c r="F12" s="6" t="n">
        <v>88500</v>
      </c>
    </row>
    <row r="13" spans="1:6">
      <c r="A13" s="4" t="s">
        <v>102</v>
      </c>
    </row>
    <row r="14" spans="1:6">
      <c r="A14" s="3" t="s">
        <v>210</v>
      </c>
    </row>
    <row r="15" spans="1:6">
      <c r="A15" s="4" t="s">
        <v>692</v>
      </c>
      <c r="D15" s="6" t="n">
        <v>8800</v>
      </c>
      <c r="E15" s="6" t="n">
        <v>9000</v>
      </c>
      <c r="F15" s="5" t="n">
        <v>7900</v>
      </c>
    </row>
    <row r="16" spans="1:6">
      <c r="A16" s="4" t="s">
        <v>693</v>
      </c>
    </row>
    <row r="17" spans="1:6">
      <c r="A17" s="3" t="s">
        <v>210</v>
      </c>
    </row>
    <row r="18" spans="1:6">
      <c r="A18" s="4" t="s">
        <v>688</v>
      </c>
      <c r="B18" s="6" t="n">
        <v>1196502</v>
      </c>
      <c r="D18" s="6" t="n">
        <v>1196502</v>
      </c>
      <c r="E18" s="6" t="n">
        <v>1126645</v>
      </c>
    </row>
    <row r="19" spans="1:6">
      <c r="A19" s="4" t="s">
        <v>694</v>
      </c>
    </row>
    <row r="20" spans="1:6">
      <c r="A20" s="3" t="s">
        <v>210</v>
      </c>
    </row>
    <row r="21" spans="1:6">
      <c r="A21" s="4" t="s">
        <v>688</v>
      </c>
      <c r="B21" s="6" t="n">
        <v>452104</v>
      </c>
      <c r="D21" s="6" t="n">
        <v>452104</v>
      </c>
      <c r="E21" s="6" t="n">
        <v>456334</v>
      </c>
    </row>
    <row r="22" spans="1:6">
      <c r="A22" s="4" t="s">
        <v>695</v>
      </c>
    </row>
    <row r="23" spans="1:6">
      <c r="A23" s="3" t="s">
        <v>210</v>
      </c>
    </row>
    <row r="24" spans="1:6">
      <c r="A24" s="4" t="s">
        <v>688</v>
      </c>
      <c r="B24" s="6" t="n">
        <v>46848</v>
      </c>
      <c r="D24" s="6" t="n">
        <v>46848</v>
      </c>
      <c r="E24" s="6" t="n">
        <v>44479</v>
      </c>
    </row>
    <row r="25" spans="1:6">
      <c r="A25" s="4" t="s">
        <v>696</v>
      </c>
    </row>
    <row r="26" spans="1:6">
      <c r="A26" s="3" t="s">
        <v>210</v>
      </c>
    </row>
    <row r="27" spans="1:6">
      <c r="A27" s="4" t="s">
        <v>688</v>
      </c>
      <c r="B27" s="6" t="n">
        <v>30500</v>
      </c>
      <c r="D27" s="6" t="n">
        <v>30500</v>
      </c>
      <c r="E27" s="6" t="n">
        <v>30500</v>
      </c>
    </row>
    <row r="28" spans="1:6">
      <c r="A28" s="4" t="s">
        <v>186</v>
      </c>
      <c r="B28" s="6" t="n">
        <v>30500</v>
      </c>
      <c r="D28" s="6" t="n">
        <v>30500</v>
      </c>
    </row>
    <row r="29" spans="1:6">
      <c r="A29" s="4" t="s">
        <v>697</v>
      </c>
    </row>
    <row r="30" spans="1:6">
      <c r="A30" s="3" t="s">
        <v>210</v>
      </c>
    </row>
    <row r="31" spans="1:6">
      <c r="A31" s="4" t="s">
        <v>688</v>
      </c>
      <c r="B31" s="6" t="n">
        <v>27951</v>
      </c>
      <c r="D31" s="6" t="n">
        <v>27951</v>
      </c>
      <c r="E31" s="6" t="n">
        <v>37636</v>
      </c>
    </row>
    <row r="32" spans="1:6">
      <c r="A32" s="4" t="s">
        <v>698</v>
      </c>
    </row>
    <row r="33" spans="1:6">
      <c r="A33" s="3" t="s">
        <v>210</v>
      </c>
    </row>
    <row r="34" spans="1:6">
      <c r="A34" s="4" t="s">
        <v>688</v>
      </c>
      <c r="B34" s="6" t="n">
        <v>4800</v>
      </c>
      <c r="D34" s="6" t="n">
        <v>4800</v>
      </c>
      <c r="E34" s="6" t="n">
        <v>9600</v>
      </c>
    </row>
    <row r="35" spans="1:6">
      <c r="A35" s="4" t="s">
        <v>699</v>
      </c>
    </row>
    <row r="36" spans="1:6">
      <c r="A36" s="3" t="s">
        <v>210</v>
      </c>
    </row>
    <row r="37" spans="1:6">
      <c r="A37" s="4" t="s">
        <v>688</v>
      </c>
      <c r="B37" s="6" t="n">
        <v>23100</v>
      </c>
      <c r="D37" s="6" t="n">
        <v>23100</v>
      </c>
      <c r="E37" s="6" t="n">
        <v>28000</v>
      </c>
    </row>
    <row r="38" spans="1:6">
      <c r="A38" s="4" t="s">
        <v>700</v>
      </c>
    </row>
    <row r="39" spans="1:6">
      <c r="A39" s="3" t="s">
        <v>210</v>
      </c>
    </row>
    <row r="40" spans="1:6">
      <c r="A40" s="4" t="s">
        <v>688</v>
      </c>
      <c r="B40" s="5" t="n">
        <v>33502</v>
      </c>
      <c r="D40" s="5" t="n">
        <v>33502</v>
      </c>
      <c r="E40" s="5" t="n">
        <v>32127</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9"/>
    <col customWidth="1" max="13" min="13" width="21"/>
    <col customWidth="1" max="14" min="14" width="21"/>
  </cols>
  <sheetData>
    <row r="1" spans="1:14">
      <c r="A1" s="1" t="s">
        <v>701</v>
      </c>
      <c r="B1" s="2" t="s">
        <v>702</v>
      </c>
      <c r="C1" s="2" t="s">
        <v>506</v>
      </c>
      <c r="D1" s="2" t="s">
        <v>703</v>
      </c>
      <c r="E1" s="2" t="s">
        <v>704</v>
      </c>
      <c r="F1" s="2" t="s">
        <v>705</v>
      </c>
      <c r="G1" s="2" t="s">
        <v>706</v>
      </c>
      <c r="H1" s="2" t="s">
        <v>438</v>
      </c>
      <c r="I1" s="2" t="s">
        <v>508</v>
      </c>
      <c r="J1" s="2" t="s">
        <v>707</v>
      </c>
      <c r="K1" s="2" t="s">
        <v>538</v>
      </c>
      <c r="L1" s="2" t="s">
        <v>708</v>
      </c>
      <c r="M1" s="2" t="s">
        <v>438</v>
      </c>
      <c r="N1" s="2" t="s">
        <v>510</v>
      </c>
    </row>
    <row r="2" spans="1:14">
      <c r="A2" s="3" t="s">
        <v>212</v>
      </c>
    </row>
    <row r="3" spans="1:14">
      <c r="A3" s="4" t="s">
        <v>709</v>
      </c>
      <c r="L3" s="5" t="n">
        <v>1660</v>
      </c>
      <c r="M3" s="5" t="n">
        <v>4650</v>
      </c>
      <c r="N3" s="5" t="n">
        <v>9988</v>
      </c>
    </row>
    <row r="4" spans="1:14">
      <c r="A4" s="4" t="s">
        <v>710</v>
      </c>
      <c r="L4" s="6" t="n">
        <v>137</v>
      </c>
      <c r="M4" s="6" t="n">
        <v>498</v>
      </c>
      <c r="N4" s="6" t="n">
        <v>139</v>
      </c>
    </row>
    <row r="5" spans="1:14">
      <c r="A5" s="4" t="s">
        <v>711</v>
      </c>
      <c r="D5" s="5" t="n">
        <v>-2400</v>
      </c>
      <c r="E5" s="5" t="n">
        <v>300</v>
      </c>
      <c r="F5" s="5" t="n">
        <v>-1100</v>
      </c>
      <c r="G5" s="5" t="n">
        <v>500</v>
      </c>
      <c r="H5" s="5" t="n">
        <v>100</v>
      </c>
      <c r="I5" s="5" t="n">
        <v>900</v>
      </c>
      <c r="J5" s="5" t="n">
        <v>3000</v>
      </c>
      <c r="K5" s="5" t="n">
        <v>1900</v>
      </c>
      <c r="L5" s="5" t="n">
        <v>-2730</v>
      </c>
      <c r="M5" s="6" t="n">
        <v>5880</v>
      </c>
      <c r="N5" s="6" t="n">
        <v>-1624</v>
      </c>
    </row>
    <row r="6" spans="1:14">
      <c r="A6" s="4" t="s">
        <v>712</v>
      </c>
      <c r="L6" s="4" t="s">
        <v>713</v>
      </c>
    </row>
    <row r="7" spans="1:14">
      <c r="A7" s="4" t="s">
        <v>714</v>
      </c>
      <c r="C7" s="6" t="n">
        <v>30</v>
      </c>
    </row>
    <row r="8" spans="1:14">
      <c r="A8" s="4" t="s">
        <v>494</v>
      </c>
      <c r="L8" s="5" t="n">
        <v>2932</v>
      </c>
    </row>
    <row r="9" spans="1:14">
      <c r="A9" s="4" t="s">
        <v>715</v>
      </c>
      <c r="D9" s="6" t="n">
        <v>7</v>
      </c>
      <c r="L9" s="6" t="n">
        <v>7</v>
      </c>
    </row>
    <row r="10" spans="1:14">
      <c r="A10" s="4" t="s">
        <v>690</v>
      </c>
      <c r="D10" s="5" t="n">
        <v>4600</v>
      </c>
      <c r="H10" s="5" t="n">
        <v>8100</v>
      </c>
      <c r="L10" s="5" t="n">
        <v>4600</v>
      </c>
      <c r="M10" s="6" t="n">
        <v>8100</v>
      </c>
    </row>
    <row r="11" spans="1:14">
      <c r="A11" s="4" t="s">
        <v>499</v>
      </c>
    </row>
    <row r="12" spans="1:14">
      <c r="A12" s="3" t="s">
        <v>212</v>
      </c>
    </row>
    <row r="13" spans="1:14">
      <c r="A13" s="4" t="s">
        <v>716</v>
      </c>
      <c r="L13" s="6" t="n">
        <v>2000</v>
      </c>
      <c r="M13" s="6" t="n">
        <v>400</v>
      </c>
      <c r="N13" s="6" t="n">
        <v>800</v>
      </c>
    </row>
    <row r="14" spans="1:14">
      <c r="A14" s="4" t="s">
        <v>717</v>
      </c>
    </row>
    <row r="15" spans="1:14">
      <c r="A15" s="3" t="s">
        <v>212</v>
      </c>
    </row>
    <row r="16" spans="1:14">
      <c r="A16" s="4" t="s">
        <v>718</v>
      </c>
      <c r="N16" s="6" t="n">
        <v>-14172</v>
      </c>
    </row>
    <row r="17" spans="1:14">
      <c r="A17" s="4" t="s">
        <v>719</v>
      </c>
    </row>
    <row r="18" spans="1:14">
      <c r="A18" s="3" t="s">
        <v>212</v>
      </c>
    </row>
    <row r="19" spans="1:14">
      <c r="A19" s="4" t="s">
        <v>718</v>
      </c>
      <c r="N19" s="6" t="n">
        <v>-14200</v>
      </c>
    </row>
    <row r="20" spans="1:14">
      <c r="A20" s="4" t="s">
        <v>720</v>
      </c>
      <c r="B20" s="5" t="n">
        <v>17300</v>
      </c>
    </row>
    <row r="21" spans="1:14">
      <c r="A21" s="4" t="s">
        <v>721</v>
      </c>
      <c r="B21" s="5" t="n">
        <v>16300</v>
      </c>
    </row>
    <row r="22" spans="1:14">
      <c r="A22" s="4" t="s">
        <v>722</v>
      </c>
    </row>
    <row r="23" spans="1:14">
      <c r="A23" s="3" t="s">
        <v>212</v>
      </c>
    </row>
    <row r="24" spans="1:14">
      <c r="A24" s="4" t="s">
        <v>716</v>
      </c>
      <c r="M24" s="6" t="n">
        <v>4700</v>
      </c>
      <c r="N24" s="6" t="n">
        <v>10000</v>
      </c>
    </row>
    <row r="25" spans="1:14">
      <c r="A25" s="4" t="s">
        <v>723</v>
      </c>
    </row>
    <row r="26" spans="1:14">
      <c r="A26" s="3" t="s">
        <v>212</v>
      </c>
    </row>
    <row r="27" spans="1:14">
      <c r="A27" s="4" t="s">
        <v>718</v>
      </c>
      <c r="L27" s="6" t="n">
        <v>-2481</v>
      </c>
      <c r="M27" s="6" t="n">
        <v>-263</v>
      </c>
      <c r="N27" s="6" t="n">
        <v>818</v>
      </c>
    </row>
    <row r="28" spans="1:14">
      <c r="A28" s="4" t="s">
        <v>724</v>
      </c>
    </row>
    <row r="29" spans="1:14">
      <c r="A29" s="3" t="s">
        <v>212</v>
      </c>
    </row>
    <row r="30" spans="1:14">
      <c r="A30" s="4" t="s">
        <v>718</v>
      </c>
      <c r="L30" s="6" t="n">
        <v>-2500</v>
      </c>
      <c r="M30" s="6" t="n">
        <v>-300</v>
      </c>
      <c r="N30" s="6" t="n">
        <v>800</v>
      </c>
    </row>
    <row r="31" spans="1:14">
      <c r="A31" s="4" t="s">
        <v>725</v>
      </c>
    </row>
    <row r="32" spans="1:14">
      <c r="A32" s="3" t="s">
        <v>212</v>
      </c>
    </row>
    <row r="33" spans="1:14">
      <c r="A33" s="4" t="s">
        <v>709</v>
      </c>
      <c r="L33" s="6" t="n">
        <v>1700</v>
      </c>
    </row>
    <row r="34" spans="1:14">
      <c r="A34" s="4" t="s">
        <v>726</v>
      </c>
    </row>
    <row r="35" spans="1:14">
      <c r="A35" s="3" t="s">
        <v>212</v>
      </c>
    </row>
    <row r="36" spans="1:14">
      <c r="A36" s="4" t="s">
        <v>494</v>
      </c>
      <c r="L36" s="6" t="n">
        <v>2900</v>
      </c>
    </row>
    <row r="37" spans="1:14">
      <c r="A37" s="4" t="s">
        <v>727</v>
      </c>
    </row>
    <row r="38" spans="1:14">
      <c r="A38" s="3" t="s">
        <v>212</v>
      </c>
    </row>
    <row r="39" spans="1:14">
      <c r="A39" s="4" t="s">
        <v>728</v>
      </c>
      <c r="L39" s="5" t="n">
        <v>2046</v>
      </c>
      <c r="M39" s="6" t="n">
        <v>-995</v>
      </c>
      <c r="N39" s="6" t="n">
        <v>-1603</v>
      </c>
    </row>
    <row r="40" spans="1:14">
      <c r="A40" s="4" t="s">
        <v>729</v>
      </c>
      <c r="L40" s="6" t="n">
        <v>16</v>
      </c>
    </row>
    <row r="41" spans="1:14">
      <c r="A41" s="4" t="s">
        <v>494</v>
      </c>
      <c r="M41" s="6" t="n">
        <v>3900</v>
      </c>
      <c r="N41" s="6" t="n">
        <v>4000</v>
      </c>
    </row>
    <row r="42" spans="1:14">
      <c r="A42" s="4" t="s">
        <v>730</v>
      </c>
    </row>
    <row r="43" spans="1:14">
      <c r="A43" s="3" t="s">
        <v>212</v>
      </c>
    </row>
    <row r="44" spans="1:14">
      <c r="A44" s="4" t="s">
        <v>728</v>
      </c>
      <c r="L44" s="5" t="n">
        <v>2000</v>
      </c>
      <c r="M44" s="5" t="n">
        <v>-1000</v>
      </c>
      <c r="N44" s="5" t="n">
        <v>-1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1"/>
    <col customWidth="1" max="5" min="5" width="21"/>
  </cols>
  <sheetData>
    <row r="1" spans="1:5">
      <c r="A1" s="1" t="s">
        <v>731</v>
      </c>
      <c r="B1" s="2" t="s">
        <v>1</v>
      </c>
    </row>
    <row r="2" spans="1:5">
      <c r="B2" s="2" t="s">
        <v>732</v>
      </c>
      <c r="C2" s="2" t="s">
        <v>703</v>
      </c>
      <c r="D2" s="2" t="s">
        <v>438</v>
      </c>
      <c r="E2" s="2" t="s">
        <v>510</v>
      </c>
    </row>
    <row r="3" spans="1:5">
      <c r="A3" s="3" t="s">
        <v>215</v>
      </c>
    </row>
    <row r="4" spans="1:5">
      <c r="A4" s="4" t="s">
        <v>733</v>
      </c>
      <c r="C4" s="6" t="n">
        <v>2</v>
      </c>
    </row>
    <row r="5" spans="1:5">
      <c r="A5" s="4" t="s">
        <v>734</v>
      </c>
      <c r="C5" s="5" t="n">
        <v>148900</v>
      </c>
      <c r="D5" s="5" t="n">
        <v>103300</v>
      </c>
    </row>
    <row r="6" spans="1:5">
      <c r="A6" s="4" t="s">
        <v>735</v>
      </c>
    </row>
    <row r="7" spans="1:5">
      <c r="A7" s="3" t="s">
        <v>215</v>
      </c>
    </row>
    <row r="8" spans="1:5">
      <c r="A8" s="4" t="s">
        <v>736</v>
      </c>
      <c r="C8" s="6" t="n">
        <v>1300000</v>
      </c>
    </row>
    <row r="9" spans="1:5">
      <c r="A9" s="4" t="s">
        <v>737</v>
      </c>
      <c r="C9" s="5" t="n">
        <v>1600000</v>
      </c>
    </row>
    <row r="10" spans="1:5">
      <c r="A10" s="4" t="s">
        <v>738</v>
      </c>
      <c r="C10" s="4" t="s">
        <v>739</v>
      </c>
      <c r="D10" s="4" t="s">
        <v>559</v>
      </c>
      <c r="E10" s="4" t="s">
        <v>740</v>
      </c>
    </row>
    <row r="11" spans="1:5">
      <c r="A11" s="4" t="s">
        <v>741</v>
      </c>
      <c r="C11" s="5" t="n">
        <v>516600</v>
      </c>
    </row>
    <row r="12" spans="1:5">
      <c r="A12" s="4" t="s">
        <v>742</v>
      </c>
      <c r="C12" s="6" t="n">
        <v>660200</v>
      </c>
      <c r="D12" s="5" t="n">
        <v>770700</v>
      </c>
    </row>
    <row r="13" spans="1:5">
      <c r="A13" s="4" t="s">
        <v>743</v>
      </c>
      <c r="C13" s="5" t="n">
        <v>100000</v>
      </c>
    </row>
    <row r="14" spans="1:5">
      <c r="A14" s="4" t="s">
        <v>744</v>
      </c>
    </row>
    <row r="15" spans="1:5">
      <c r="A15" s="3" t="s">
        <v>215</v>
      </c>
    </row>
    <row r="16" spans="1:5">
      <c r="A16" s="4" t="s">
        <v>745</v>
      </c>
      <c r="C16" s="4" t="s">
        <v>746</v>
      </c>
    </row>
    <row r="17" spans="1:5">
      <c r="A17" s="4" t="s">
        <v>747</v>
      </c>
    </row>
    <row r="18" spans="1:5">
      <c r="A18" s="3" t="s">
        <v>215</v>
      </c>
    </row>
    <row r="19" spans="1:5">
      <c r="A19" s="4" t="s">
        <v>745</v>
      </c>
      <c r="C19" s="4" t="s">
        <v>748</v>
      </c>
    </row>
    <row r="20" spans="1:5">
      <c r="A20" s="4" t="s">
        <v>749</v>
      </c>
    </row>
    <row r="21" spans="1:5">
      <c r="A21" s="3" t="s">
        <v>215</v>
      </c>
    </row>
    <row r="22" spans="1:5">
      <c r="A22" s="4" t="s">
        <v>736</v>
      </c>
      <c r="C22" s="5" t="n">
        <v>25000</v>
      </c>
    </row>
    <row r="23" spans="1:5">
      <c r="A23" s="4" t="s">
        <v>179</v>
      </c>
    </row>
    <row r="24" spans="1:5">
      <c r="A24" s="3" t="s">
        <v>215</v>
      </c>
    </row>
    <row r="25" spans="1:5">
      <c r="A25" s="4" t="s">
        <v>736</v>
      </c>
      <c r="C25" s="6" t="n">
        <v>850000</v>
      </c>
    </row>
    <row r="26" spans="1:5">
      <c r="A26" s="4" t="s">
        <v>734</v>
      </c>
      <c r="C26" s="6" t="n">
        <v>148900</v>
      </c>
      <c r="D26" s="6" t="n">
        <v>103300</v>
      </c>
    </row>
    <row r="27" spans="1:5">
      <c r="A27" s="4" t="s">
        <v>750</v>
      </c>
      <c r="C27" s="6" t="n">
        <v>175000</v>
      </c>
      <c r="D27" s="6" t="n">
        <v>150000</v>
      </c>
    </row>
    <row r="28" spans="1:5">
      <c r="A28" s="4" t="s">
        <v>751</v>
      </c>
      <c r="C28" s="5" t="n">
        <v>70600</v>
      </c>
      <c r="D28" s="6" t="n">
        <v>26600</v>
      </c>
      <c r="E28" s="5" t="n">
        <v>-197900</v>
      </c>
    </row>
    <row r="29" spans="1:5">
      <c r="A29" s="4" t="s">
        <v>752</v>
      </c>
    </row>
    <row r="30" spans="1:5">
      <c r="A30" s="3" t="s">
        <v>215</v>
      </c>
    </row>
    <row r="31" spans="1:5">
      <c r="A31" s="4" t="s">
        <v>753</v>
      </c>
      <c r="B31" s="5" t="n">
        <v>175000</v>
      </c>
    </row>
    <row r="32" spans="1:5">
      <c r="A32" s="4" t="s">
        <v>754</v>
      </c>
    </row>
    <row r="33" spans="1:5">
      <c r="A33" s="3" t="s">
        <v>215</v>
      </c>
    </row>
    <row r="34" spans="1:5">
      <c r="A34" s="4" t="s">
        <v>755</v>
      </c>
      <c r="C34" s="4" t="s">
        <v>756</v>
      </c>
    </row>
    <row r="35" spans="1:5">
      <c r="A35" s="4" t="s">
        <v>757</v>
      </c>
    </row>
    <row r="36" spans="1:5">
      <c r="A36" s="3" t="s">
        <v>215</v>
      </c>
    </row>
    <row r="37" spans="1:5">
      <c r="A37" s="4" t="s">
        <v>755</v>
      </c>
      <c r="C37" s="4" t="s">
        <v>758</v>
      </c>
    </row>
    <row r="38" spans="1:5">
      <c r="A38" s="4" t="s">
        <v>759</v>
      </c>
    </row>
    <row r="39" spans="1:5">
      <c r="A39" s="3" t="s">
        <v>215</v>
      </c>
    </row>
    <row r="40" spans="1:5">
      <c r="A40" s="4" t="s">
        <v>755</v>
      </c>
      <c r="C40" s="4" t="s">
        <v>756</v>
      </c>
    </row>
    <row r="41" spans="1:5">
      <c r="A41" s="4" t="s">
        <v>760</v>
      </c>
    </row>
    <row r="42" spans="1:5">
      <c r="A42" s="3" t="s">
        <v>215</v>
      </c>
    </row>
    <row r="43" spans="1:5">
      <c r="A43" s="4" t="s">
        <v>755</v>
      </c>
      <c r="C43" s="4" t="s">
        <v>758</v>
      </c>
    </row>
    <row r="44" spans="1:5">
      <c r="A44" s="4" t="s">
        <v>761</v>
      </c>
    </row>
    <row r="45" spans="1:5">
      <c r="A45" s="3" t="s">
        <v>215</v>
      </c>
    </row>
    <row r="46" spans="1:5">
      <c r="A46" s="4" t="s">
        <v>755</v>
      </c>
      <c r="C46" s="4" t="s">
        <v>762</v>
      </c>
    </row>
    <row r="47" spans="1:5">
      <c r="A47" s="4" t="s">
        <v>763</v>
      </c>
    </row>
    <row r="48" spans="1:5">
      <c r="A48" s="3" t="s">
        <v>215</v>
      </c>
    </row>
    <row r="49" spans="1:5">
      <c r="A49" s="4" t="s">
        <v>755</v>
      </c>
      <c r="C49" s="4" t="s">
        <v>555</v>
      </c>
    </row>
    <row r="50" spans="1:5">
      <c r="A50" s="4" t="s">
        <v>764</v>
      </c>
    </row>
    <row r="51" spans="1:5">
      <c r="A51" s="3" t="s">
        <v>215</v>
      </c>
    </row>
    <row r="52" spans="1:5">
      <c r="A52" s="4" t="s">
        <v>736</v>
      </c>
      <c r="C52" s="5" t="n">
        <v>75000</v>
      </c>
    </row>
    <row r="53" spans="1:5">
      <c r="A53" s="4" t="s">
        <v>177</v>
      </c>
    </row>
    <row r="54" spans="1:5">
      <c r="A54" s="3" t="s">
        <v>215</v>
      </c>
    </row>
    <row r="55" spans="1:5">
      <c r="A55" s="4" t="s">
        <v>736</v>
      </c>
      <c r="C55" s="6" t="n">
        <v>450000</v>
      </c>
    </row>
    <row r="56" spans="1:5">
      <c r="A56" s="4" t="s">
        <v>741</v>
      </c>
      <c r="C56" s="6" t="n">
        <v>192700</v>
      </c>
    </row>
    <row r="57" spans="1:5">
      <c r="A57" s="4" t="s">
        <v>751</v>
      </c>
      <c r="C57" s="5" t="n">
        <v>-27300</v>
      </c>
      <c r="D57" s="5" t="n">
        <v>24000</v>
      </c>
      <c r="E57" s="5" t="n">
        <v>-20700</v>
      </c>
    </row>
    <row r="58" spans="1:5">
      <c r="A58" s="4" t="s">
        <v>765</v>
      </c>
    </row>
    <row r="59" spans="1:5">
      <c r="A59" s="3" t="s">
        <v>215</v>
      </c>
    </row>
    <row r="60" spans="1:5">
      <c r="A60" s="4" t="s">
        <v>755</v>
      </c>
      <c r="C60" s="4" t="s">
        <v>766</v>
      </c>
    </row>
    <row r="61" spans="1:5">
      <c r="A61" s="4" t="s">
        <v>767</v>
      </c>
    </row>
    <row r="62" spans="1:5">
      <c r="A62" s="3" t="s">
        <v>215</v>
      </c>
    </row>
    <row r="63" spans="1:5">
      <c r="A63" s="4" t="s">
        <v>755</v>
      </c>
      <c r="C63" s="4" t="s">
        <v>768</v>
      </c>
    </row>
    <row r="64" spans="1:5">
      <c r="A64" s="4" t="s">
        <v>769</v>
      </c>
    </row>
    <row r="65" spans="1:5">
      <c r="A65" s="3" t="s">
        <v>215</v>
      </c>
    </row>
    <row r="66" spans="1:5">
      <c r="A66" s="4" t="s">
        <v>755</v>
      </c>
      <c r="C66" s="4" t="s">
        <v>766</v>
      </c>
    </row>
    <row r="67" spans="1:5">
      <c r="A67" s="4" t="s">
        <v>770</v>
      </c>
    </row>
    <row r="68" spans="1:5">
      <c r="A68" s="3" t="s">
        <v>215</v>
      </c>
    </row>
    <row r="69" spans="1:5">
      <c r="A69" s="4" t="s">
        <v>755</v>
      </c>
      <c r="C69" s="4" t="s">
        <v>768</v>
      </c>
    </row>
    <row r="70" spans="1:5">
      <c r="A70" s="4" t="s">
        <v>771</v>
      </c>
    </row>
    <row r="71" spans="1:5">
      <c r="A71" s="3" t="s">
        <v>215</v>
      </c>
    </row>
    <row r="72" spans="1:5">
      <c r="A72" s="4" t="s">
        <v>755</v>
      </c>
      <c r="C72" s="4" t="s">
        <v>768</v>
      </c>
    </row>
    <row r="73" spans="1:5">
      <c r="A73" s="4" t="s">
        <v>772</v>
      </c>
    </row>
    <row r="74" spans="1:5">
      <c r="A74" s="3" t="s">
        <v>215</v>
      </c>
    </row>
    <row r="75" spans="1:5">
      <c r="A75" s="4" t="s">
        <v>755</v>
      </c>
      <c r="C75" s="4" t="s">
        <v>773</v>
      </c>
    </row>
    <row r="76" spans="1:5">
      <c r="A76" s="4" t="s">
        <v>774</v>
      </c>
    </row>
    <row r="77" spans="1:5">
      <c r="A77" s="3" t="s">
        <v>215</v>
      </c>
    </row>
    <row r="78" spans="1:5">
      <c r="A78" s="4" t="s">
        <v>736</v>
      </c>
      <c r="C78" s="5" t="n">
        <v>300000</v>
      </c>
    </row>
    <row r="79" spans="1:5">
      <c r="A79" s="4" t="s">
        <v>775</v>
      </c>
      <c r="C79" s="6" t="n">
        <v>25000</v>
      </c>
    </row>
    <row r="80" spans="1:5">
      <c r="A80" s="4" t="s">
        <v>776</v>
      </c>
    </row>
    <row r="81" spans="1:5">
      <c r="A81" s="3" t="s">
        <v>215</v>
      </c>
    </row>
    <row r="82" spans="1:5">
      <c r="A82" s="4" t="s">
        <v>777</v>
      </c>
      <c r="C82" s="6" t="n">
        <v>123200</v>
      </c>
    </row>
    <row r="83" spans="1:5">
      <c r="A83" s="4" t="s">
        <v>778</v>
      </c>
    </row>
    <row r="84" spans="1:5">
      <c r="A84" s="3" t="s">
        <v>215</v>
      </c>
    </row>
    <row r="85" spans="1:5">
      <c r="A85" s="4" t="s">
        <v>736</v>
      </c>
      <c r="C85" s="6" t="n">
        <v>25000</v>
      </c>
    </row>
    <row r="86" spans="1:5">
      <c r="A86" s="4" t="s">
        <v>779</v>
      </c>
    </row>
    <row r="87" spans="1:5">
      <c r="A87" s="3" t="s">
        <v>215</v>
      </c>
    </row>
    <row r="88" spans="1:5">
      <c r="A88" s="4" t="s">
        <v>736</v>
      </c>
      <c r="C88" s="6" t="n">
        <v>75000</v>
      </c>
    </row>
    <row r="89" spans="1:5">
      <c r="A89" s="4" t="s">
        <v>780</v>
      </c>
    </row>
    <row r="90" spans="1:5">
      <c r="A90" s="3" t="s">
        <v>215</v>
      </c>
    </row>
    <row r="91" spans="1:5">
      <c r="A91" s="4" t="s">
        <v>736</v>
      </c>
      <c r="C91" s="6" t="n">
        <v>100000</v>
      </c>
    </row>
    <row r="92" spans="1:5">
      <c r="A92" s="4" t="s">
        <v>781</v>
      </c>
    </row>
    <row r="93" spans="1:5">
      <c r="A93" s="3" t="s">
        <v>215</v>
      </c>
    </row>
    <row r="94" spans="1:5">
      <c r="A94" s="4" t="s">
        <v>736</v>
      </c>
      <c r="C94" s="5" t="n">
        <v>50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82</v>
      </c>
      <c r="B1" s="2" t="s">
        <v>433</v>
      </c>
      <c r="C1" s="2" t="s">
        <v>2</v>
      </c>
      <c r="D1" s="2" t="s">
        <v>92</v>
      </c>
      <c r="E1" s="2" t="s">
        <v>4</v>
      </c>
      <c r="F1" s="2" t="s">
        <v>93</v>
      </c>
      <c r="G1" s="2" t="s">
        <v>36</v>
      </c>
      <c r="H1" s="2" t="s">
        <v>94</v>
      </c>
      <c r="I1" s="2" t="s">
        <v>95</v>
      </c>
      <c r="J1" s="2" t="s">
        <v>96</v>
      </c>
      <c r="K1" s="2" t="s">
        <v>2</v>
      </c>
      <c r="L1" s="2" t="s">
        <v>36</v>
      </c>
      <c r="M1" s="2" t="s">
        <v>97</v>
      </c>
    </row>
    <row r="2" spans="1:13">
      <c r="A2" s="3" t="s">
        <v>783</v>
      </c>
    </row>
    <row r="3" spans="1:13">
      <c r="A3" s="4" t="s">
        <v>784</v>
      </c>
      <c r="K3" s="5" t="n">
        <v>13500</v>
      </c>
    </row>
    <row r="4" spans="1:13">
      <c r="A4" s="4" t="s">
        <v>785</v>
      </c>
      <c r="C4" s="5" t="n">
        <v>18000</v>
      </c>
      <c r="G4" s="5" t="n">
        <v>10500</v>
      </c>
      <c r="K4" s="6" t="n">
        <v>18000</v>
      </c>
      <c r="L4" s="5" t="n">
        <v>10500</v>
      </c>
    </row>
    <row r="5" spans="1:13">
      <c r="A5" s="4" t="s">
        <v>786</v>
      </c>
      <c r="K5" s="6" t="n">
        <v>5038</v>
      </c>
      <c r="L5" s="6" t="n">
        <v>5372</v>
      </c>
      <c r="M5" s="5" t="n">
        <v>5644</v>
      </c>
    </row>
    <row r="6" spans="1:13">
      <c r="A6" s="3" t="s">
        <v>787</v>
      </c>
    </row>
    <row r="7" spans="1:13">
      <c r="A7" s="4" t="s">
        <v>711</v>
      </c>
      <c r="C7" s="6" t="n">
        <v>-2400</v>
      </c>
      <c r="D7" s="5" t="n">
        <v>300</v>
      </c>
      <c r="E7" s="5" t="n">
        <v>-1100</v>
      </c>
      <c r="F7" s="5" t="n">
        <v>500</v>
      </c>
      <c r="G7" s="6" t="n">
        <v>100</v>
      </c>
      <c r="H7" s="5" t="n">
        <v>900</v>
      </c>
      <c r="I7" s="5" t="n">
        <v>3000</v>
      </c>
      <c r="J7" s="5" t="n">
        <v>1900</v>
      </c>
      <c r="K7" s="6" t="n">
        <v>-2730</v>
      </c>
      <c r="L7" s="6" t="n">
        <v>5880</v>
      </c>
      <c r="M7" s="6" t="n">
        <v>-1624</v>
      </c>
    </row>
    <row r="8" spans="1:13">
      <c r="A8" s="4" t="s">
        <v>788</v>
      </c>
    </row>
    <row r="9" spans="1:13">
      <c r="A9" s="3" t="s">
        <v>783</v>
      </c>
    </row>
    <row r="10" spans="1:13">
      <c r="A10" s="4" t="s">
        <v>785</v>
      </c>
      <c r="C10" s="6" t="n">
        <v>700</v>
      </c>
      <c r="G10" s="6" t="n">
        <v>800</v>
      </c>
      <c r="K10" s="6" t="n">
        <v>700</v>
      </c>
      <c r="L10" s="6" t="n">
        <v>800</v>
      </c>
    </row>
    <row r="11" spans="1:13">
      <c r="A11" s="3" t="s">
        <v>787</v>
      </c>
    </row>
    <row r="12" spans="1:13">
      <c r="A12" s="4" t="s">
        <v>711</v>
      </c>
      <c r="K12" s="6" t="n">
        <v>0</v>
      </c>
    </row>
    <row r="13" spans="1:13">
      <c r="A13" s="4" t="s">
        <v>735</v>
      </c>
    </row>
    <row r="14" spans="1:13">
      <c r="A14" s="3" t="s">
        <v>783</v>
      </c>
    </row>
    <row r="15" spans="1:13">
      <c r="A15" s="4" t="s">
        <v>784</v>
      </c>
      <c r="K15" s="6" t="n">
        <v>6100</v>
      </c>
    </row>
    <row r="16" spans="1:13">
      <c r="A16" s="4" t="s">
        <v>785</v>
      </c>
      <c r="C16" s="6" t="n">
        <v>7800</v>
      </c>
      <c r="G16" s="6" t="n">
        <v>5500</v>
      </c>
      <c r="K16" s="6" t="n">
        <v>7800</v>
      </c>
      <c r="L16" s="6" t="n">
        <v>5500</v>
      </c>
    </row>
    <row r="17" spans="1:13">
      <c r="A17" s="4" t="s">
        <v>452</v>
      </c>
      <c r="B17" s="4" t="s">
        <v>453</v>
      </c>
    </row>
    <row r="18" spans="1:13">
      <c r="A18" s="4" t="s">
        <v>789</v>
      </c>
      <c r="B18" s="5" t="n">
        <v>200</v>
      </c>
      <c r="M18" s="6" t="n">
        <v>600</v>
      </c>
    </row>
    <row r="19" spans="1:13">
      <c r="A19" s="4" t="s">
        <v>179</v>
      </c>
    </row>
    <row r="20" spans="1:13">
      <c r="A20" s="3" t="s">
        <v>787</v>
      </c>
    </row>
    <row r="21" spans="1:13">
      <c r="A21" s="4" t="s">
        <v>790</v>
      </c>
      <c r="K21" s="6" t="n">
        <v>1758700</v>
      </c>
      <c r="L21" s="6" t="n">
        <v>2002700</v>
      </c>
      <c r="M21" s="6" t="n">
        <v>1311700</v>
      </c>
    </row>
    <row r="22" spans="1:13">
      <c r="A22" s="4" t="s">
        <v>791</v>
      </c>
      <c r="K22" s="6" t="n">
        <v>-1688100</v>
      </c>
      <c r="L22" s="6" t="n">
        <v>-1976100</v>
      </c>
      <c r="M22" s="6" t="n">
        <v>-1509600</v>
      </c>
    </row>
    <row r="23" spans="1:13">
      <c r="A23" s="4" t="s">
        <v>792</v>
      </c>
      <c r="K23" s="6" t="n">
        <v>70600</v>
      </c>
      <c r="L23" s="6" t="n">
        <v>26600</v>
      </c>
      <c r="M23" s="6" t="n">
        <v>-197900</v>
      </c>
    </row>
    <row r="24" spans="1:13">
      <c r="A24" s="4" t="s">
        <v>177</v>
      </c>
    </row>
    <row r="25" spans="1:13">
      <c r="A25" s="3" t="s">
        <v>783</v>
      </c>
    </row>
    <row r="26" spans="1:13">
      <c r="A26" s="4" t="s">
        <v>452</v>
      </c>
      <c r="B26" s="4" t="s">
        <v>453</v>
      </c>
    </row>
    <row r="27" spans="1:13">
      <c r="A27" s="3" t="s">
        <v>787</v>
      </c>
    </row>
    <row r="28" spans="1:13">
      <c r="A28" s="4" t="s">
        <v>790</v>
      </c>
      <c r="L28" s="6" t="n">
        <v>166000</v>
      </c>
      <c r="M28" s="6" t="n">
        <v>36300</v>
      </c>
    </row>
    <row r="29" spans="1:13">
      <c r="A29" s="4" t="s">
        <v>791</v>
      </c>
      <c r="K29" s="6" t="n">
        <v>-27300</v>
      </c>
      <c r="L29" s="6" t="n">
        <v>-142000</v>
      </c>
      <c r="M29" s="6" t="n">
        <v>-57000</v>
      </c>
    </row>
    <row r="30" spans="1:13">
      <c r="A30" s="4" t="s">
        <v>792</v>
      </c>
      <c r="K30" s="6" t="n">
        <v>-27300</v>
      </c>
      <c r="L30" s="6" t="n">
        <v>24000</v>
      </c>
      <c r="M30" s="5" t="n">
        <v>-20700</v>
      </c>
    </row>
    <row r="31" spans="1:13">
      <c r="A31" s="4" t="s">
        <v>793</v>
      </c>
    </row>
    <row r="32" spans="1:13">
      <c r="A32" s="3" t="s">
        <v>783</v>
      </c>
    </row>
    <row r="33" spans="1:13">
      <c r="A33" s="4" t="s">
        <v>784</v>
      </c>
      <c r="K33" s="6" t="n">
        <v>7400</v>
      </c>
    </row>
    <row r="34" spans="1:13">
      <c r="A34" s="4" t="s">
        <v>785</v>
      </c>
      <c r="C34" s="5" t="n">
        <v>9500</v>
      </c>
      <c r="G34" s="5" t="n">
        <v>4200</v>
      </c>
      <c r="K34" s="5" t="n">
        <v>9500</v>
      </c>
      <c r="L34" s="5" t="n">
        <v>4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4</v>
      </c>
      <c r="B1" s="2" t="s">
        <v>795</v>
      </c>
      <c r="C1" s="2" t="s">
        <v>92</v>
      </c>
      <c r="D1" s="2" t="s">
        <v>2</v>
      </c>
      <c r="E1" s="2" t="s">
        <v>436</v>
      </c>
      <c r="F1" s="2" t="s">
        <v>796</v>
      </c>
      <c r="G1" s="2" t="s">
        <v>36</v>
      </c>
      <c r="H1" s="2" t="s">
        <v>797</v>
      </c>
    </row>
    <row r="2" spans="1:8">
      <c r="A2" s="3" t="s">
        <v>215</v>
      </c>
    </row>
    <row r="3" spans="1:8">
      <c r="A3" s="4" t="s">
        <v>798</v>
      </c>
      <c r="C3" s="5" t="n">
        <v>13100000</v>
      </c>
      <c r="D3" s="5" t="n">
        <v>13080000</v>
      </c>
    </row>
    <row r="4" spans="1:8">
      <c r="A4" s="4" t="s">
        <v>450</v>
      </c>
    </row>
    <row r="5" spans="1:8">
      <c r="A5" s="3" t="s">
        <v>215</v>
      </c>
    </row>
    <row r="6" spans="1:8">
      <c r="A6" s="4" t="s">
        <v>799</v>
      </c>
      <c r="G6" s="5" t="n">
        <v>375000000</v>
      </c>
    </row>
    <row r="7" spans="1:8">
      <c r="A7" s="4" t="s">
        <v>448</v>
      </c>
      <c r="D7" s="4" t="s">
        <v>451</v>
      </c>
      <c r="E7" s="4" t="s">
        <v>451</v>
      </c>
    </row>
    <row r="8" spans="1:8">
      <c r="A8" s="4" t="s">
        <v>798</v>
      </c>
      <c r="D8" s="5" t="n">
        <v>13100000</v>
      </c>
    </row>
    <row r="9" spans="1:8">
      <c r="A9" s="4" t="s">
        <v>800</v>
      </c>
      <c r="D9" s="6" t="n">
        <v>6900000</v>
      </c>
    </row>
    <row r="10" spans="1:8">
      <c r="A10" s="4" t="s">
        <v>789</v>
      </c>
      <c r="D10" s="6" t="n">
        <v>6200000</v>
      </c>
    </row>
    <row r="11" spans="1:8">
      <c r="A11" s="4" t="s">
        <v>801</v>
      </c>
    </row>
    <row r="12" spans="1:8">
      <c r="A12" s="3" t="s">
        <v>215</v>
      </c>
    </row>
    <row r="13" spans="1:8">
      <c r="A13" s="4" t="s">
        <v>799</v>
      </c>
      <c r="D13" s="5" t="n">
        <v>300000000</v>
      </c>
      <c r="G13" s="5" t="n">
        <v>300000000</v>
      </c>
      <c r="H13" s="5" t="n">
        <v>300000000</v>
      </c>
    </row>
    <row r="14" spans="1:8">
      <c r="A14" s="4" t="s">
        <v>448</v>
      </c>
      <c r="D14" s="4" t="s">
        <v>449</v>
      </c>
      <c r="H14" s="4" t="s">
        <v>449</v>
      </c>
    </row>
    <row r="15" spans="1:8">
      <c r="A15" s="4" t="s">
        <v>802</v>
      </c>
      <c r="D15" s="4" t="s">
        <v>803</v>
      </c>
    </row>
    <row r="16" spans="1:8">
      <c r="A16" s="4" t="s">
        <v>804</v>
      </c>
      <c r="D16" s="5" t="n">
        <v>50000000</v>
      </c>
    </row>
    <row r="17" spans="1:8">
      <c r="A17" s="4" t="s">
        <v>805</v>
      </c>
      <c r="D17" s="4" t="s">
        <v>806</v>
      </c>
    </row>
    <row r="18" spans="1:8">
      <c r="A18" s="4" t="s">
        <v>807</v>
      </c>
    </row>
    <row r="19" spans="1:8">
      <c r="A19" s="3" t="s">
        <v>215</v>
      </c>
    </row>
    <row r="20" spans="1:8">
      <c r="A20" s="4" t="s">
        <v>808</v>
      </c>
      <c r="D20" s="4" t="s">
        <v>809</v>
      </c>
    </row>
    <row r="21" spans="1:8">
      <c r="A21" s="4" t="s">
        <v>810</v>
      </c>
    </row>
    <row r="22" spans="1:8">
      <c r="A22" s="3" t="s">
        <v>215</v>
      </c>
    </row>
    <row r="23" spans="1:8">
      <c r="A23" s="4" t="s">
        <v>808</v>
      </c>
      <c r="D23" s="4" t="s">
        <v>811</v>
      </c>
    </row>
    <row r="24" spans="1:8">
      <c r="A24" s="4" t="s">
        <v>812</v>
      </c>
    </row>
    <row r="25" spans="1:8">
      <c r="A25" s="3" t="s">
        <v>215</v>
      </c>
    </row>
    <row r="26" spans="1:8">
      <c r="A26" s="4" t="s">
        <v>808</v>
      </c>
      <c r="D26" s="4" t="s">
        <v>545</v>
      </c>
    </row>
    <row r="27" spans="1:8">
      <c r="A27" s="4" t="s">
        <v>446</v>
      </c>
    </row>
    <row r="28" spans="1:8">
      <c r="A28" s="3" t="s">
        <v>215</v>
      </c>
    </row>
    <row r="29" spans="1:8">
      <c r="A29" s="4" t="s">
        <v>799</v>
      </c>
      <c r="D29" s="5" t="n">
        <v>400000000</v>
      </c>
      <c r="F29" s="5" t="n">
        <v>400000000</v>
      </c>
    </row>
    <row r="30" spans="1:8">
      <c r="A30" s="4" t="s">
        <v>448</v>
      </c>
      <c r="D30" s="4" t="s">
        <v>449</v>
      </c>
      <c r="F30" s="4" t="s">
        <v>449</v>
      </c>
    </row>
    <row r="31" spans="1:8">
      <c r="A31" s="4" t="s">
        <v>802</v>
      </c>
      <c r="D31" s="4" t="s">
        <v>803</v>
      </c>
    </row>
    <row r="32" spans="1:8">
      <c r="A32" s="4" t="s">
        <v>813</v>
      </c>
      <c r="D32" s="4" t="s">
        <v>814</v>
      </c>
    </row>
    <row r="33" spans="1:8">
      <c r="A33" s="4" t="s">
        <v>804</v>
      </c>
      <c r="D33" s="5" t="n">
        <v>50000000</v>
      </c>
    </row>
    <row r="34" spans="1:8">
      <c r="A34" s="4" t="s">
        <v>805</v>
      </c>
      <c r="D34" s="4" t="s">
        <v>806</v>
      </c>
    </row>
    <row r="35" spans="1:8">
      <c r="A35" s="4" t="s">
        <v>815</v>
      </c>
    </row>
    <row r="36" spans="1:8">
      <c r="A36" s="3" t="s">
        <v>215</v>
      </c>
    </row>
    <row r="37" spans="1:8">
      <c r="A37" s="4" t="s">
        <v>816</v>
      </c>
      <c r="B37" s="4" t="s">
        <v>545</v>
      </c>
    </row>
    <row r="38" spans="1:8">
      <c r="A38" s="4" t="s">
        <v>817</v>
      </c>
    </row>
    <row r="39" spans="1:8">
      <c r="A39" s="3" t="s">
        <v>215</v>
      </c>
    </row>
    <row r="40" spans="1:8">
      <c r="A40" s="4" t="s">
        <v>808</v>
      </c>
      <c r="D40" s="4" t="s">
        <v>818</v>
      </c>
    </row>
    <row r="41" spans="1:8">
      <c r="A41" s="4" t="s">
        <v>819</v>
      </c>
    </row>
    <row r="42" spans="1:8">
      <c r="A42" s="3" t="s">
        <v>215</v>
      </c>
    </row>
    <row r="43" spans="1:8">
      <c r="A43" s="4" t="s">
        <v>808</v>
      </c>
      <c r="D43" s="4" t="s">
        <v>809</v>
      </c>
    </row>
    <row r="44" spans="1:8">
      <c r="A44" s="4" t="s">
        <v>820</v>
      </c>
    </row>
    <row r="45" spans="1:8">
      <c r="A45" s="3" t="s">
        <v>215</v>
      </c>
    </row>
    <row r="46" spans="1:8">
      <c r="A46" s="4" t="s">
        <v>808</v>
      </c>
      <c r="D46" s="4" t="s">
        <v>821</v>
      </c>
    </row>
    <row r="47" spans="1:8">
      <c r="A47" s="4" t="s">
        <v>822</v>
      </c>
    </row>
    <row r="48" spans="1:8">
      <c r="A48" s="3" t="s">
        <v>215</v>
      </c>
    </row>
    <row r="49" spans="1:8">
      <c r="A49" s="4" t="s">
        <v>808</v>
      </c>
      <c r="D49" s="4" t="s">
        <v>823</v>
      </c>
    </row>
    <row r="50" spans="1:8">
      <c r="A50" s="4" t="s">
        <v>824</v>
      </c>
    </row>
    <row r="51" spans="1:8">
      <c r="A51" s="3" t="s">
        <v>215</v>
      </c>
    </row>
    <row r="52" spans="1:8">
      <c r="A52" s="4" t="s">
        <v>808</v>
      </c>
      <c r="D52" s="4" t="s">
        <v>5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r="A1" s="1" t="s">
        <v>825</v>
      </c>
      <c r="B1" s="2" t="s">
        <v>826</v>
      </c>
      <c r="C1" s="2" t="s">
        <v>827</v>
      </c>
      <c r="D1" s="2" t="s">
        <v>509</v>
      </c>
      <c r="E1" s="2" t="s">
        <v>704</v>
      </c>
      <c r="F1" s="2" t="s">
        <v>705</v>
      </c>
      <c r="G1" s="2" t="s">
        <v>706</v>
      </c>
      <c r="H1" s="2" t="s">
        <v>438</v>
      </c>
      <c r="I1" s="2" t="s">
        <v>508</v>
      </c>
      <c r="J1" s="2" t="s">
        <v>707</v>
      </c>
      <c r="K1" s="2" t="s">
        <v>538</v>
      </c>
      <c r="L1" s="2" t="s">
        <v>703</v>
      </c>
      <c r="M1" s="2" t="s">
        <v>438</v>
      </c>
      <c r="N1" s="2" t="s">
        <v>510</v>
      </c>
    </row>
    <row r="2" spans="1:14">
      <c r="A2" s="3" t="s">
        <v>783</v>
      </c>
    </row>
    <row r="3" spans="1:14">
      <c r="A3" s="4" t="s">
        <v>66</v>
      </c>
      <c r="D3" s="5" t="n">
        <v>148127</v>
      </c>
      <c r="L3" s="5" t="n">
        <v>148127</v>
      </c>
    </row>
    <row r="4" spans="1:14">
      <c r="A4" s="4" t="s">
        <v>67</v>
      </c>
      <c r="H4" s="5" t="n">
        <v>149997</v>
      </c>
      <c r="M4" s="5" t="n">
        <v>149997</v>
      </c>
    </row>
    <row r="5" spans="1:14">
      <c r="A5" s="4" t="s">
        <v>828</v>
      </c>
      <c r="C5" s="6" t="n">
        <v>53</v>
      </c>
    </row>
    <row r="6" spans="1:14">
      <c r="A6" s="4" t="s">
        <v>711</v>
      </c>
      <c r="D6" s="6" t="n">
        <v>-2400</v>
      </c>
      <c r="E6" s="5" t="n">
        <v>300</v>
      </c>
      <c r="F6" s="5" t="n">
        <v>-1100</v>
      </c>
      <c r="G6" s="5" t="n">
        <v>500</v>
      </c>
      <c r="H6" s="5" t="n">
        <v>100</v>
      </c>
      <c r="I6" s="5" t="n">
        <v>900</v>
      </c>
      <c r="J6" s="5" t="n">
        <v>3000</v>
      </c>
      <c r="K6" s="5" t="n">
        <v>1900</v>
      </c>
      <c r="L6" s="6" t="n">
        <v>-2730</v>
      </c>
      <c r="M6" s="6" t="n">
        <v>5880</v>
      </c>
      <c r="N6" s="5" t="n">
        <v>-1624</v>
      </c>
    </row>
    <row r="7" spans="1:14">
      <c r="A7" s="4" t="s">
        <v>788</v>
      </c>
    </row>
    <row r="8" spans="1:14">
      <c r="A8" s="3" t="s">
        <v>783</v>
      </c>
    </row>
    <row r="9" spans="1:14">
      <c r="A9" s="4" t="s">
        <v>66</v>
      </c>
      <c r="D9" s="6" t="n">
        <v>62300</v>
      </c>
      <c r="L9" s="6" t="n">
        <v>62300</v>
      </c>
    </row>
    <row r="10" spans="1:14">
      <c r="A10" s="4" t="s">
        <v>67</v>
      </c>
      <c r="B10" s="5" t="n">
        <v>62500</v>
      </c>
    </row>
    <row r="11" spans="1:14">
      <c r="A11" s="4" t="s">
        <v>829</v>
      </c>
      <c r="L11" s="6" t="n">
        <v>4400</v>
      </c>
    </row>
    <row r="12" spans="1:14">
      <c r="A12" s="4" t="s">
        <v>830</v>
      </c>
      <c r="M12" s="6" t="n">
        <v>4400</v>
      </c>
      <c r="N12" s="6" t="n">
        <v>4400</v>
      </c>
    </row>
    <row r="13" spans="1:14">
      <c r="A13" s="4" t="s">
        <v>831</v>
      </c>
      <c r="L13" s="6" t="n">
        <v>4600</v>
      </c>
    </row>
    <row r="14" spans="1:14">
      <c r="A14" s="4" t="s">
        <v>832</v>
      </c>
      <c r="M14" s="6" t="n">
        <v>4500</v>
      </c>
      <c r="N14" s="6" t="n">
        <v>4500</v>
      </c>
    </row>
    <row r="15" spans="1:14">
      <c r="A15" s="4" t="s">
        <v>833</v>
      </c>
      <c r="B15" s="6" t="n">
        <v>30</v>
      </c>
    </row>
    <row r="16" spans="1:14">
      <c r="A16" s="4" t="s">
        <v>834</v>
      </c>
      <c r="B16" s="5" t="n">
        <v>63500</v>
      </c>
    </row>
    <row r="17" spans="1:14">
      <c r="A17" s="4" t="s">
        <v>711</v>
      </c>
      <c r="L17" s="5" t="n">
        <v>0</v>
      </c>
    </row>
    <row r="18" spans="1:14">
      <c r="A18" s="4" t="s">
        <v>835</v>
      </c>
      <c r="L18" s="4" t="s">
        <v>481</v>
      </c>
    </row>
    <row r="19" spans="1:14">
      <c r="A19" s="4" t="s">
        <v>836</v>
      </c>
      <c r="L19" s="6" t="n">
        <v>2</v>
      </c>
    </row>
    <row r="20" spans="1:14">
      <c r="A20" s="4" t="s">
        <v>837</v>
      </c>
      <c r="L20" s="6" t="n">
        <v>1</v>
      </c>
    </row>
    <row r="21" spans="1:14">
      <c r="A21" s="4" t="s">
        <v>838</v>
      </c>
      <c r="B21" s="5" t="n">
        <v>1000</v>
      </c>
    </row>
    <row r="22" spans="1:14">
      <c r="A22" s="4" t="s">
        <v>839</v>
      </c>
    </row>
    <row r="23" spans="1:14">
      <c r="A23" s="3" t="s">
        <v>783</v>
      </c>
    </row>
    <row r="24" spans="1:14">
      <c r="A24" s="4" t="s">
        <v>66</v>
      </c>
      <c r="D24" s="5" t="n">
        <v>87000</v>
      </c>
      <c r="L24" s="5" t="n">
        <v>87000</v>
      </c>
    </row>
    <row r="25" spans="1:14">
      <c r="A25" s="4" t="s">
        <v>67</v>
      </c>
      <c r="C25" s="5" t="n">
        <v>89600</v>
      </c>
    </row>
    <row r="26" spans="1:14">
      <c r="A26" s="4" t="s">
        <v>840</v>
      </c>
      <c r="C26" s="6" t="n">
        <v>2</v>
      </c>
    </row>
    <row r="27" spans="1:14">
      <c r="A27" s="4" t="s">
        <v>829</v>
      </c>
      <c r="L27" s="6" t="n">
        <v>9300</v>
      </c>
    </row>
    <row r="28" spans="1:14">
      <c r="A28" s="4" t="s">
        <v>830</v>
      </c>
      <c r="M28" s="6" t="n">
        <v>9400</v>
      </c>
      <c r="N28" s="6" t="n">
        <v>9600</v>
      </c>
    </row>
    <row r="29" spans="1:14">
      <c r="A29" s="4" t="s">
        <v>831</v>
      </c>
      <c r="L29" s="5" t="n">
        <v>9900</v>
      </c>
    </row>
    <row r="30" spans="1:14">
      <c r="A30" s="4" t="s">
        <v>832</v>
      </c>
      <c r="M30" s="5" t="n">
        <v>9700</v>
      </c>
      <c r="N30" s="5" t="n">
        <v>9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9"/>
  </cols>
  <sheetData>
    <row r="1" spans="1:2">
      <c r="A1" s="1" t="s">
        <v>841</v>
      </c>
      <c r="B1" s="2" t="s">
        <v>1</v>
      </c>
    </row>
    <row r="2" spans="1:2">
      <c r="B2" s="2" t="s">
        <v>842</v>
      </c>
    </row>
    <row r="3" spans="1:2">
      <c r="A3" s="4" t="s">
        <v>843</v>
      </c>
    </row>
    <row r="4" spans="1:2">
      <c r="A4" s="3" t="s">
        <v>844</v>
      </c>
    </row>
    <row r="5" spans="1:2">
      <c r="A5" s="4" t="s">
        <v>845</v>
      </c>
      <c r="B5" s="6" t="n">
        <v>51838</v>
      </c>
    </row>
    <row r="6" spans="1:2">
      <c r="A6" s="4" t="s">
        <v>846</v>
      </c>
    </row>
    <row r="7" spans="1:2">
      <c r="A7" s="3" t="s">
        <v>844</v>
      </c>
    </row>
    <row r="8" spans="1:2">
      <c r="A8" s="4" t="s">
        <v>845</v>
      </c>
      <c r="B8" s="6" t="n">
        <v>55869</v>
      </c>
    </row>
    <row r="9" spans="1:2">
      <c r="A9" s="4" t="s">
        <v>847</v>
      </c>
    </row>
    <row r="10" spans="1:2">
      <c r="A10" s="3" t="s">
        <v>844</v>
      </c>
    </row>
    <row r="11" spans="1:2">
      <c r="A11" s="4" t="s">
        <v>845</v>
      </c>
      <c r="B11" s="6" t="n">
        <v>9237</v>
      </c>
    </row>
    <row r="12" spans="1:2">
      <c r="A12" s="4" t="s">
        <v>848</v>
      </c>
    </row>
    <row r="13" spans="1:2">
      <c r="A13" s="3" t="s">
        <v>844</v>
      </c>
    </row>
    <row r="14" spans="1:2">
      <c r="A14" s="4" t="s">
        <v>845</v>
      </c>
      <c r="B14" s="6" t="n">
        <v>69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9</v>
      </c>
      <c r="B1" s="2" t="s">
        <v>1</v>
      </c>
    </row>
    <row r="2" spans="1:4">
      <c r="B2" s="2" t="s">
        <v>703</v>
      </c>
      <c r="C2" s="2" t="s">
        <v>850</v>
      </c>
      <c r="D2" s="2" t="s">
        <v>851</v>
      </c>
    </row>
    <row r="3" spans="1:4">
      <c r="A3" s="4" t="s">
        <v>852</v>
      </c>
    </row>
    <row r="4" spans="1:4">
      <c r="A4" s="3" t="s">
        <v>853</v>
      </c>
    </row>
    <row r="5" spans="1:4">
      <c r="A5" s="4" t="s">
        <v>854</v>
      </c>
      <c r="B5" s="5" t="n">
        <v>10640</v>
      </c>
      <c r="C5" s="5" t="n">
        <v>5566</v>
      </c>
      <c r="D5" s="5" t="n">
        <v>26118</v>
      </c>
    </row>
    <row r="6" spans="1:4">
      <c r="A6" s="4" t="s">
        <v>855</v>
      </c>
    </row>
    <row r="7" spans="1:4">
      <c r="A7" s="3" t="s">
        <v>853</v>
      </c>
    </row>
    <row r="8" spans="1:4">
      <c r="A8" s="4" t="s">
        <v>856</v>
      </c>
      <c r="B8" s="5" t="n">
        <v>-10532</v>
      </c>
      <c r="C8" s="5" t="n">
        <v>-9686</v>
      </c>
      <c r="D8" s="5" t="n">
        <v>-23247</v>
      </c>
    </row>
    <row r="9" spans="1:4">
      <c r="A9" s="4" t="s">
        <v>857</v>
      </c>
    </row>
    <row r="10" spans="1:4">
      <c r="A10" s="3" t="s">
        <v>853</v>
      </c>
    </row>
    <row r="11" spans="1:4">
      <c r="A11" s="4" t="s">
        <v>858</v>
      </c>
      <c r="B11" s="6" t="n">
        <v>0</v>
      </c>
    </row>
    <row r="12" spans="1:4">
      <c r="A12" s="4" t="s">
        <v>859</v>
      </c>
    </row>
    <row r="13" spans="1:4">
      <c r="A13" s="3" t="s">
        <v>853</v>
      </c>
    </row>
    <row r="14" spans="1:4">
      <c r="A14" s="4" t="s">
        <v>858</v>
      </c>
      <c r="C14" s="6" t="n">
        <v>1</v>
      </c>
      <c r="D14" s="6" t="n">
        <v>1</v>
      </c>
    </row>
    <row r="15" spans="1:4">
      <c r="A15" s="4" t="s">
        <v>860</v>
      </c>
      <c r="C15" s="5" t="n">
        <v>100000</v>
      </c>
      <c r="D15" s="5" t="n">
        <v>100000</v>
      </c>
    </row>
    <row r="16" spans="1:4">
      <c r="A16" s="4" t="s">
        <v>861</v>
      </c>
    </row>
    <row r="17" spans="1:4">
      <c r="A17" s="3" t="s">
        <v>853</v>
      </c>
    </row>
    <row r="18" spans="1:4">
      <c r="A18" s="4" t="s">
        <v>862</v>
      </c>
      <c r="C18" s="4" t="s">
        <v>863</v>
      </c>
      <c r="D18" s="4" t="s">
        <v>863</v>
      </c>
    </row>
    <row r="19" spans="1:4">
      <c r="A19" s="4" t="s">
        <v>864</v>
      </c>
    </row>
    <row r="20" spans="1:4">
      <c r="A20" s="3" t="s">
        <v>853</v>
      </c>
    </row>
    <row r="21" spans="1:4">
      <c r="A21" s="4" t="s">
        <v>865</v>
      </c>
      <c r="C21" s="5" t="n">
        <v>100</v>
      </c>
      <c r="D21" s="5" t="n">
        <v>1000</v>
      </c>
    </row>
    <row r="22" spans="1:4">
      <c r="A22" s="4" t="s">
        <v>866</v>
      </c>
      <c r="C22" s="5" t="n">
        <v>0</v>
      </c>
      <c r="D22"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6</v>
      </c>
      <c r="D2" s="2" t="s">
        <v>97</v>
      </c>
    </row>
    <row r="3" spans="1:4">
      <c r="A3" s="4" t="s">
        <v>868</v>
      </c>
    </row>
    <row r="4" spans="1:4">
      <c r="A4" s="3" t="s">
        <v>217</v>
      </c>
    </row>
    <row r="5" spans="1:4">
      <c r="A5" s="4" t="s">
        <v>854</v>
      </c>
      <c r="B5" s="5" t="n">
        <v>14528</v>
      </c>
      <c r="C5" s="5" t="n">
        <v>3783</v>
      </c>
      <c r="D5" s="5" t="n">
        <v>95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6</v>
      </c>
    </row>
    <row r="2" spans="1:3">
      <c r="A2" s="3" t="s">
        <v>853</v>
      </c>
    </row>
    <row r="3" spans="1:3">
      <c r="A3" s="4" t="s">
        <v>870</v>
      </c>
      <c r="B3" s="5" t="n">
        <v>36209</v>
      </c>
      <c r="C3" s="5" t="n">
        <v>152503</v>
      </c>
    </row>
    <row r="4" spans="1:3">
      <c r="A4" s="4" t="s">
        <v>871</v>
      </c>
      <c r="B4" s="6" t="n">
        <v>-42890</v>
      </c>
      <c r="C4" s="6" t="n">
        <v>-46990</v>
      </c>
    </row>
    <row r="5" spans="1:3">
      <c r="A5" s="4" t="s">
        <v>872</v>
      </c>
    </row>
    <row r="6" spans="1:3">
      <c r="A6" s="3" t="s">
        <v>853</v>
      </c>
    </row>
    <row r="7" spans="1:3">
      <c r="A7" s="4" t="s">
        <v>870</v>
      </c>
      <c r="B7" s="6" t="n">
        <v>31645</v>
      </c>
      <c r="C7" s="6" t="n">
        <v>126113</v>
      </c>
    </row>
    <row r="8" spans="1:3">
      <c r="A8" s="4" t="s">
        <v>871</v>
      </c>
      <c r="B8" s="6" t="n">
        <v>-30192</v>
      </c>
      <c r="C8" s="6" t="n">
        <v>-42496</v>
      </c>
    </row>
    <row r="9" spans="1:3">
      <c r="A9" s="4" t="s">
        <v>873</v>
      </c>
    </row>
    <row r="10" spans="1:3">
      <c r="A10" s="3" t="s">
        <v>853</v>
      </c>
    </row>
    <row r="11" spans="1:3">
      <c r="A11" s="4" t="s">
        <v>870</v>
      </c>
      <c r="B11" s="6" t="n">
        <v>4564</v>
      </c>
      <c r="C11" s="6" t="n">
        <v>26390</v>
      </c>
    </row>
    <row r="12" spans="1:3">
      <c r="A12" s="4" t="s">
        <v>874</v>
      </c>
    </row>
    <row r="13" spans="1:3">
      <c r="A13" s="3" t="s">
        <v>853</v>
      </c>
    </row>
    <row r="14" spans="1:3">
      <c r="A14" s="4" t="s">
        <v>871</v>
      </c>
      <c r="B14" s="6" t="n">
        <v>-12698</v>
      </c>
      <c r="C14" s="6" t="n">
        <v>-4494</v>
      </c>
    </row>
    <row r="15" spans="1:3">
      <c r="A15" s="4" t="s">
        <v>875</v>
      </c>
    </row>
    <row r="16" spans="1:3">
      <c r="A16" s="3" t="s">
        <v>853</v>
      </c>
    </row>
    <row r="17" spans="1:3">
      <c r="A17" s="4" t="s">
        <v>870</v>
      </c>
      <c r="C17" s="6" t="n">
        <v>5121</v>
      </c>
    </row>
    <row r="18" spans="1:3">
      <c r="A18" s="4" t="s">
        <v>871</v>
      </c>
      <c r="B18" s="6" t="n">
        <v>-3838</v>
      </c>
    </row>
    <row r="19" spans="1:3">
      <c r="A19" s="4" t="s">
        <v>876</v>
      </c>
    </row>
    <row r="20" spans="1:3">
      <c r="A20" s="3" t="s">
        <v>853</v>
      </c>
    </row>
    <row r="21" spans="1:3">
      <c r="A21" s="4" t="s">
        <v>870</v>
      </c>
      <c r="C21" s="6" t="n">
        <v>5121</v>
      </c>
    </row>
    <row r="22" spans="1:3">
      <c r="A22" s="4" t="s">
        <v>871</v>
      </c>
      <c r="B22" s="6" t="n">
        <v>-3838</v>
      </c>
    </row>
    <row r="23" spans="1:3">
      <c r="A23" s="4" t="s">
        <v>877</v>
      </c>
    </row>
    <row r="24" spans="1:3">
      <c r="A24" s="3" t="s">
        <v>853</v>
      </c>
    </row>
    <row r="25" spans="1:3">
      <c r="A25" s="4" t="s">
        <v>870</v>
      </c>
      <c r="B25" s="6" t="n">
        <v>36209</v>
      </c>
      <c r="C25" s="6" t="n">
        <v>147382</v>
      </c>
    </row>
    <row r="26" spans="1:3">
      <c r="A26" s="4" t="s">
        <v>871</v>
      </c>
      <c r="B26" s="6" t="n">
        <v>-39052</v>
      </c>
      <c r="C26" s="6" t="n">
        <v>-46990</v>
      </c>
    </row>
    <row r="27" spans="1:3">
      <c r="A27" s="4" t="s">
        <v>878</v>
      </c>
    </row>
    <row r="28" spans="1:3">
      <c r="A28" s="3" t="s">
        <v>853</v>
      </c>
    </row>
    <row r="29" spans="1:3">
      <c r="A29" s="4" t="s">
        <v>870</v>
      </c>
      <c r="B29" s="6" t="n">
        <v>31645</v>
      </c>
      <c r="C29" s="6" t="n">
        <v>120992</v>
      </c>
    </row>
    <row r="30" spans="1:3">
      <c r="A30" s="4" t="s">
        <v>871</v>
      </c>
      <c r="B30" s="6" t="n">
        <v>-26354</v>
      </c>
      <c r="C30" s="6" t="n">
        <v>-42496</v>
      </c>
    </row>
    <row r="31" spans="1:3">
      <c r="A31" s="4" t="s">
        <v>879</v>
      </c>
    </row>
    <row r="32" spans="1:3">
      <c r="A32" s="3" t="s">
        <v>853</v>
      </c>
    </row>
    <row r="33" spans="1:3">
      <c r="A33" s="4" t="s">
        <v>870</v>
      </c>
      <c r="B33" s="6" t="n">
        <v>4564</v>
      </c>
      <c r="C33" s="6" t="n">
        <v>26390</v>
      </c>
    </row>
    <row r="34" spans="1:3">
      <c r="A34" s="4" t="s">
        <v>880</v>
      </c>
    </row>
    <row r="35" spans="1:3">
      <c r="A35" s="3" t="s">
        <v>853</v>
      </c>
    </row>
    <row r="36" spans="1:3">
      <c r="A36" s="4" t="s">
        <v>871</v>
      </c>
      <c r="B36" s="5" t="n">
        <v>-12698</v>
      </c>
      <c r="C36" s="5" t="n">
        <v>-44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1</v>
      </c>
      <c r="B1" s="2" t="s">
        <v>2</v>
      </c>
      <c r="C1" s="2" t="s">
        <v>436</v>
      </c>
      <c r="D1" s="2" t="s">
        <v>796</v>
      </c>
      <c r="E1" s="2" t="s">
        <v>36</v>
      </c>
      <c r="F1" s="2" t="s">
        <v>797</v>
      </c>
    </row>
    <row r="2" spans="1:6">
      <c r="A2" s="3" t="s">
        <v>882</v>
      </c>
    </row>
    <row r="3" spans="1:6">
      <c r="A3" s="4" t="s">
        <v>883</v>
      </c>
      <c r="B3" s="5" t="n">
        <v>17099000</v>
      </c>
      <c r="E3" s="5" t="n">
        <v>15800000</v>
      </c>
    </row>
    <row r="4" spans="1:6">
      <c r="A4" s="4" t="s">
        <v>450</v>
      </c>
    </row>
    <row r="5" spans="1:6">
      <c r="A5" s="3" t="s">
        <v>884</v>
      </c>
    </row>
    <row r="6" spans="1:6">
      <c r="A6" s="4" t="s">
        <v>448</v>
      </c>
      <c r="B6" s="4" t="s">
        <v>451</v>
      </c>
      <c r="C6" s="4" t="s">
        <v>451</v>
      </c>
    </row>
    <row r="7" spans="1:6">
      <c r="A7" s="4" t="s">
        <v>885</v>
      </c>
      <c r="E7" s="6" t="n">
        <v>375000000</v>
      </c>
    </row>
    <row r="8" spans="1:6">
      <c r="A8" s="4" t="s">
        <v>886</v>
      </c>
      <c r="E8" s="6" t="n">
        <v>363750000</v>
      </c>
    </row>
    <row r="9" spans="1:6">
      <c r="A9" s="4" t="s">
        <v>446</v>
      </c>
    </row>
    <row r="10" spans="1:6">
      <c r="A10" s="3" t="s">
        <v>884</v>
      </c>
    </row>
    <row r="11" spans="1:6">
      <c r="A11" s="4" t="s">
        <v>448</v>
      </c>
      <c r="B11" s="4" t="s">
        <v>449</v>
      </c>
      <c r="D11" s="4" t="s">
        <v>449</v>
      </c>
    </row>
    <row r="12" spans="1:6">
      <c r="A12" s="4" t="s">
        <v>885</v>
      </c>
      <c r="B12" s="5" t="n">
        <v>400000000</v>
      </c>
      <c r="D12" s="5" t="n">
        <v>400000000</v>
      </c>
    </row>
    <row r="13" spans="1:6">
      <c r="A13" s="4" t="s">
        <v>886</v>
      </c>
      <c r="B13" s="5" t="n">
        <v>423000000</v>
      </c>
    </row>
    <row r="14" spans="1:6">
      <c r="A14" s="4" t="s">
        <v>801</v>
      </c>
    </row>
    <row r="15" spans="1:6">
      <c r="A15" s="3" t="s">
        <v>884</v>
      </c>
    </row>
    <row r="16" spans="1:6">
      <c r="A16" s="4" t="s">
        <v>448</v>
      </c>
      <c r="B16" s="4" t="s">
        <v>449</v>
      </c>
      <c r="F16" s="4" t="s">
        <v>449</v>
      </c>
    </row>
    <row r="17" spans="1:6">
      <c r="A17" s="4" t="s">
        <v>885</v>
      </c>
      <c r="B17" s="5" t="n">
        <v>300000000</v>
      </c>
      <c r="E17" s="6" t="n">
        <v>300000000</v>
      </c>
      <c r="F17" s="5" t="n">
        <v>300000000</v>
      </c>
    </row>
    <row r="18" spans="1:6">
      <c r="A18" s="4" t="s">
        <v>886</v>
      </c>
      <c r="B18" s="6" t="n">
        <v>309000000</v>
      </c>
      <c r="E18" s="6" t="n">
        <v>294000000</v>
      </c>
    </row>
    <row r="19" spans="1:6">
      <c r="A19" s="4" t="s">
        <v>887</v>
      </c>
    </row>
    <row r="20" spans="1:6">
      <c r="A20" s="3" t="s">
        <v>882</v>
      </c>
    </row>
    <row r="21" spans="1:6">
      <c r="A21" s="4" t="s">
        <v>888</v>
      </c>
      <c r="B21" s="6" t="n">
        <v>33013000</v>
      </c>
      <c r="E21" s="6" t="n">
        <v>-68851000</v>
      </c>
    </row>
    <row r="22" spans="1:6">
      <c r="A22" s="4" t="s">
        <v>889</v>
      </c>
    </row>
    <row r="23" spans="1:6">
      <c r="A23" s="3" t="s">
        <v>882</v>
      </c>
    </row>
    <row r="24" spans="1:6">
      <c r="A24" s="4" t="s">
        <v>883</v>
      </c>
      <c r="B24" s="6" t="n">
        <v>17099000</v>
      </c>
      <c r="E24" s="6" t="n">
        <v>15800000</v>
      </c>
    </row>
    <row r="25" spans="1:6">
      <c r="A25" s="4" t="s">
        <v>51</v>
      </c>
      <c r="B25" s="6" t="n">
        <v>56129000</v>
      </c>
      <c r="E25" s="6" t="n">
        <v>56956000</v>
      </c>
    </row>
    <row r="26" spans="1:6">
      <c r="A26" s="4" t="s">
        <v>890</v>
      </c>
    </row>
    <row r="27" spans="1:6">
      <c r="A27" s="3" t="s">
        <v>882</v>
      </c>
    </row>
    <row r="28" spans="1:6">
      <c r="A28" s="4" t="s">
        <v>43</v>
      </c>
      <c r="B28" s="6" t="n">
        <v>4564000</v>
      </c>
      <c r="E28" s="6" t="n">
        <v>26390000</v>
      </c>
    </row>
    <row r="29" spans="1:6">
      <c r="A29" s="3" t="s">
        <v>884</v>
      </c>
    </row>
    <row r="30" spans="1:6">
      <c r="A30" s="4" t="s">
        <v>59</v>
      </c>
      <c r="B30" s="6" t="n">
        <v>-12698000</v>
      </c>
      <c r="E30" s="6" t="n">
        <v>-4494000</v>
      </c>
    </row>
    <row r="31" spans="1:6">
      <c r="A31" s="4" t="s">
        <v>891</v>
      </c>
    </row>
    <row r="32" spans="1:6">
      <c r="A32" s="3" t="s">
        <v>882</v>
      </c>
    </row>
    <row r="33" spans="1:6">
      <c r="A33" s="4" t="s">
        <v>892</v>
      </c>
      <c r="B33" s="6" t="n">
        <v>34466000</v>
      </c>
      <c r="E33" s="6" t="n">
        <v>14766000</v>
      </c>
    </row>
    <row r="34" spans="1:6">
      <c r="A34" s="4" t="s">
        <v>893</v>
      </c>
    </row>
    <row r="35" spans="1:6">
      <c r="A35" s="3" t="s">
        <v>882</v>
      </c>
    </row>
    <row r="36" spans="1:6">
      <c r="A36" s="4" t="s">
        <v>883</v>
      </c>
      <c r="B36" s="6" t="n">
        <v>17099000</v>
      </c>
      <c r="E36" s="6" t="n">
        <v>15800000</v>
      </c>
    </row>
    <row r="37" spans="1:6">
      <c r="A37" s="4" t="s">
        <v>894</v>
      </c>
      <c r="B37" s="6" t="n">
        <v>18552000</v>
      </c>
      <c r="E37" s="6" t="n">
        <v>99417000</v>
      </c>
    </row>
    <row r="38" spans="1:6">
      <c r="A38" s="4" t="s">
        <v>895</v>
      </c>
    </row>
    <row r="39" spans="1:6">
      <c r="A39" s="3" t="s">
        <v>882</v>
      </c>
    </row>
    <row r="40" spans="1:6">
      <c r="A40" s="4" t="s">
        <v>892</v>
      </c>
      <c r="B40" s="6" t="n">
        <v>1453000</v>
      </c>
      <c r="E40" s="6" t="n">
        <v>83617000</v>
      </c>
    </row>
    <row r="41" spans="1:6">
      <c r="A41" s="4" t="s">
        <v>896</v>
      </c>
    </row>
    <row r="42" spans="1:6">
      <c r="A42" s="3" t="s">
        <v>882</v>
      </c>
    </row>
    <row r="43" spans="1:6">
      <c r="A43" s="4" t="s">
        <v>51</v>
      </c>
      <c r="B43" s="6" t="n">
        <v>4002000</v>
      </c>
      <c r="E43" s="6" t="n">
        <v>25504000</v>
      </c>
    </row>
    <row r="44" spans="1:6">
      <c r="A44" s="4" t="s">
        <v>897</v>
      </c>
    </row>
    <row r="45" spans="1:6">
      <c r="A45" s="3" t="s">
        <v>882</v>
      </c>
    </row>
    <row r="46" spans="1:6">
      <c r="A46" s="4" t="s">
        <v>43</v>
      </c>
      <c r="B46" s="6" t="n">
        <v>4002000</v>
      </c>
      <c r="E46" s="6" t="n">
        <v>25504000</v>
      </c>
    </row>
    <row r="47" spans="1:6">
      <c r="A47" s="3" t="s">
        <v>884</v>
      </c>
    </row>
    <row r="48" spans="1:6">
      <c r="A48" s="4" t="s">
        <v>59</v>
      </c>
      <c r="B48" s="6" t="n">
        <v>-12112000</v>
      </c>
      <c r="E48" s="6" t="n">
        <v>-3878000</v>
      </c>
    </row>
    <row r="49" spans="1:6">
      <c r="A49" s="4" t="s">
        <v>898</v>
      </c>
    </row>
    <row r="50" spans="1:6">
      <c r="A50" s="3" t="s">
        <v>882</v>
      </c>
    </row>
    <row r="51" spans="1:6">
      <c r="A51" s="4" t="s">
        <v>51</v>
      </c>
      <c r="B51" s="6" t="n">
        <v>562000</v>
      </c>
      <c r="E51" s="6" t="n">
        <v>886000</v>
      </c>
    </row>
    <row r="52" spans="1:6">
      <c r="A52" s="4" t="s">
        <v>899</v>
      </c>
    </row>
    <row r="53" spans="1:6">
      <c r="A53" s="3" t="s">
        <v>882</v>
      </c>
    </row>
    <row r="54" spans="1:6">
      <c r="A54" s="4" t="s">
        <v>43</v>
      </c>
      <c r="B54" s="6" t="n">
        <v>562000</v>
      </c>
      <c r="E54" s="6" t="n">
        <v>886000</v>
      </c>
    </row>
    <row r="55" spans="1:6">
      <c r="A55" s="3" t="s">
        <v>884</v>
      </c>
    </row>
    <row r="56" spans="1:6">
      <c r="A56" s="4" t="s">
        <v>59</v>
      </c>
      <c r="B56" s="5" t="n">
        <v>-586000</v>
      </c>
      <c r="E56" s="5" t="n">
        <v>-61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900</v>
      </c>
      <c r="B1" s="2" t="s">
        <v>1</v>
      </c>
    </row>
    <row r="2" spans="1:3">
      <c r="B2" s="2" t="s">
        <v>901</v>
      </c>
      <c r="C2" s="2" t="s">
        <v>902</v>
      </c>
    </row>
    <row r="3" spans="1:3">
      <c r="A3" s="3" t="s">
        <v>903</v>
      </c>
    </row>
    <row r="4" spans="1:3">
      <c r="A4" s="4" t="s">
        <v>904</v>
      </c>
      <c r="B4" s="5" t="n">
        <v>270</v>
      </c>
    </row>
    <row r="5" spans="1:3">
      <c r="A5" s="4" t="s">
        <v>905</v>
      </c>
      <c r="B5" s="6" t="n">
        <v>502</v>
      </c>
    </row>
    <row r="6" spans="1:3">
      <c r="A6" s="4" t="s">
        <v>98</v>
      </c>
      <c r="B6" s="6" t="n">
        <v>-467</v>
      </c>
    </row>
    <row r="7" spans="1:3">
      <c r="A7" s="4" t="s">
        <v>906</v>
      </c>
      <c r="B7" s="6" t="n">
        <v>-241</v>
      </c>
    </row>
    <row r="8" spans="1:3">
      <c r="A8" s="4" t="s">
        <v>907</v>
      </c>
      <c r="B8" s="6" t="n">
        <v>-88</v>
      </c>
    </row>
    <row r="9" spans="1:3">
      <c r="A9" s="4" t="s">
        <v>908</v>
      </c>
      <c r="B9" s="5" t="n">
        <v>-24</v>
      </c>
      <c r="C9" s="5" t="n">
        <v>270</v>
      </c>
    </row>
    <row r="10" spans="1:3">
      <c r="A10" s="4" t="s">
        <v>909</v>
      </c>
    </row>
    <row r="11" spans="1:3">
      <c r="A11" s="3" t="s">
        <v>219</v>
      </c>
    </row>
    <row r="12" spans="1:3">
      <c r="A12" s="4" t="s">
        <v>910</v>
      </c>
      <c r="B12" s="11" t="n">
        <v>-4.95</v>
      </c>
      <c r="C12" s="11" t="n">
        <v>-3.25</v>
      </c>
    </row>
    <row r="13" spans="1:3">
      <c r="A13" s="4" t="s">
        <v>911</v>
      </c>
    </row>
    <row r="14" spans="1:3">
      <c r="A14" s="3" t="s">
        <v>219</v>
      </c>
    </row>
    <row r="15" spans="1:3">
      <c r="A15" s="4" t="s">
        <v>910</v>
      </c>
      <c r="B15" s="11" t="n">
        <v>-3.25</v>
      </c>
      <c r="C15" s="6" t="n">
        <v>2</v>
      </c>
    </row>
    <row r="16" spans="1:3">
      <c r="A16" s="4" t="s">
        <v>912</v>
      </c>
    </row>
    <row r="17" spans="1:3">
      <c r="A17" s="3" t="s">
        <v>219</v>
      </c>
    </row>
    <row r="18" spans="1:3">
      <c r="A18" s="4" t="s">
        <v>910</v>
      </c>
      <c r="B18" s="11" t="n">
        <v>0.84</v>
      </c>
      <c r="C18" s="11" t="n">
        <v>0.84</v>
      </c>
    </row>
    <row r="19" spans="1:3">
      <c r="A19" s="4" t="s">
        <v>913</v>
      </c>
    </row>
    <row r="20" spans="1:3">
      <c r="A20" s="3" t="s">
        <v>219</v>
      </c>
    </row>
    <row r="21" spans="1:3">
      <c r="A21" s="4" t="s">
        <v>910</v>
      </c>
      <c r="B21" s="11" t="n">
        <v>15.54</v>
      </c>
      <c r="C21" s="11" t="n">
        <v>10.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s>
  <sheetData>
    <row r="1" spans="1:4">
      <c r="A1" s="1" t="s">
        <v>914</v>
      </c>
      <c r="B1" s="2" t="s">
        <v>1</v>
      </c>
    </row>
    <row r="2" spans="1:4">
      <c r="B2" s="2" t="s">
        <v>915</v>
      </c>
      <c r="C2" s="2" t="s">
        <v>438</v>
      </c>
      <c r="D2" s="2" t="s">
        <v>510</v>
      </c>
    </row>
    <row r="3" spans="1:4">
      <c r="A3" s="3" t="s">
        <v>916</v>
      </c>
    </row>
    <row r="4" spans="1:4">
      <c r="A4" s="4" t="s">
        <v>917</v>
      </c>
      <c r="B4" s="6" t="n">
        <v>418738</v>
      </c>
    </row>
    <row r="5" spans="1:4">
      <c r="A5" s="4" t="s">
        <v>918</v>
      </c>
      <c r="B5" s="6" t="n">
        <v>351900</v>
      </c>
    </row>
    <row r="6" spans="1:4">
      <c r="A6" s="4" t="s">
        <v>919</v>
      </c>
      <c r="B6" s="6" t="n">
        <v>231300</v>
      </c>
    </row>
    <row r="7" spans="1:4">
      <c r="A7" s="4" t="s">
        <v>920</v>
      </c>
      <c r="B7" s="6" t="n">
        <v>187200</v>
      </c>
    </row>
    <row r="8" spans="1:4">
      <c r="A8" s="4" t="s">
        <v>921</v>
      </c>
      <c r="B8" s="6" t="n">
        <v>177400</v>
      </c>
    </row>
    <row r="9" spans="1:4">
      <c r="A9" s="4" t="s">
        <v>922</v>
      </c>
      <c r="B9" s="6" t="n">
        <v>142100</v>
      </c>
    </row>
    <row r="10" spans="1:4">
      <c r="A10" s="4" t="s">
        <v>923</v>
      </c>
      <c r="B10" s="6" t="n">
        <v>1508638</v>
      </c>
    </row>
    <row r="11" spans="1:4">
      <c r="A11" s="3" t="s">
        <v>924</v>
      </c>
    </row>
    <row r="12" spans="1:4">
      <c r="A12" s="4" t="s">
        <v>31</v>
      </c>
      <c r="B12" s="5" t="n">
        <v>9000</v>
      </c>
    </row>
    <row r="13" spans="1:4">
      <c r="A13" s="4" t="s">
        <v>613</v>
      </c>
      <c r="B13" s="6" t="n">
        <v>9000</v>
      </c>
    </row>
    <row r="14" spans="1:4">
      <c r="A14" s="4" t="s">
        <v>614</v>
      </c>
      <c r="B14" s="6" t="n">
        <v>9000</v>
      </c>
    </row>
    <row r="15" spans="1:4">
      <c r="A15" s="4" t="s">
        <v>615</v>
      </c>
      <c r="B15" s="6" t="n">
        <v>9000</v>
      </c>
    </row>
    <row r="16" spans="1:4">
      <c r="A16" s="4" t="s">
        <v>616</v>
      </c>
      <c r="B16" s="6" t="n">
        <v>9000</v>
      </c>
    </row>
    <row r="17" spans="1:4">
      <c r="A17" s="4" t="s">
        <v>618</v>
      </c>
      <c r="B17" s="6" t="n">
        <v>4500</v>
      </c>
    </row>
    <row r="18" spans="1:4">
      <c r="A18" s="4" t="s">
        <v>186</v>
      </c>
      <c r="B18" s="6" t="n">
        <v>49500</v>
      </c>
    </row>
    <row r="19" spans="1:4">
      <c r="A19" s="3" t="s">
        <v>925</v>
      </c>
    </row>
    <row r="20" spans="1:4">
      <c r="A20" s="4" t="s">
        <v>926</v>
      </c>
      <c r="B20" s="5" t="n">
        <v>9000</v>
      </c>
      <c r="C20" s="5" t="n">
        <v>9000</v>
      </c>
      <c r="D20" s="5" t="n">
        <v>9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3"/>
    <col customWidth="1" max="5" min="5" width="21"/>
    <col customWidth="1" max="6" min="6" width="21"/>
    <col customWidth="1" max="7" min="7" width="21"/>
    <col customWidth="1" max="8" min="8" width="21"/>
  </cols>
  <sheetData>
    <row r="1" spans="1:8">
      <c r="A1" s="1" t="s">
        <v>927</v>
      </c>
      <c r="B1" s="2" t="s">
        <v>505</v>
      </c>
      <c r="E1" s="2" t="s">
        <v>91</v>
      </c>
      <c r="F1" s="2" t="s">
        <v>1</v>
      </c>
    </row>
    <row r="2" spans="1:8">
      <c r="B2" s="2" t="s">
        <v>928</v>
      </c>
      <c r="C2" s="2" t="s">
        <v>929</v>
      </c>
      <c r="D2" s="2" t="s">
        <v>930</v>
      </c>
      <c r="E2" s="2" t="s">
        <v>931</v>
      </c>
      <c r="F2" s="2" t="s">
        <v>509</v>
      </c>
      <c r="G2" s="2" t="s">
        <v>438</v>
      </c>
      <c r="H2" s="2" t="s">
        <v>510</v>
      </c>
    </row>
    <row r="3" spans="1:8">
      <c r="A3" s="4" t="s">
        <v>932</v>
      </c>
    </row>
    <row r="4" spans="1:8">
      <c r="A4" s="3" t="s">
        <v>933</v>
      </c>
    </row>
    <row r="5" spans="1:8">
      <c r="A5" s="4" t="s">
        <v>934</v>
      </c>
      <c r="B5" s="5" t="n">
        <v>55000</v>
      </c>
      <c r="D5" s="5" t="n">
        <v>14600</v>
      </c>
      <c r="F5" s="5" t="n">
        <v>25000</v>
      </c>
    </row>
    <row r="6" spans="1:8">
      <c r="A6" s="4" t="s">
        <v>935</v>
      </c>
      <c r="B6" s="4" t="s">
        <v>488</v>
      </c>
      <c r="D6" s="4" t="s">
        <v>485</v>
      </c>
    </row>
    <row r="7" spans="1:8">
      <c r="A7" s="4" t="s">
        <v>936</v>
      </c>
      <c r="D7" s="6" t="n">
        <v>4</v>
      </c>
    </row>
    <row r="8" spans="1:8">
      <c r="A8" s="4" t="s">
        <v>937</v>
      </c>
    </row>
    <row r="9" spans="1:8">
      <c r="A9" s="3" t="s">
        <v>933</v>
      </c>
    </row>
    <row r="10" spans="1:8">
      <c r="A10" s="4" t="s">
        <v>934</v>
      </c>
      <c r="C10" s="5" t="n">
        <v>36400</v>
      </c>
      <c r="F10" s="6" t="n">
        <v>9900</v>
      </c>
    </row>
    <row r="11" spans="1:8">
      <c r="A11" s="4" t="s">
        <v>935</v>
      </c>
      <c r="C11" s="4" t="s">
        <v>488</v>
      </c>
    </row>
    <row r="12" spans="1:8">
      <c r="A12" s="4" t="s">
        <v>938</v>
      </c>
      <c r="F12" s="6" t="n">
        <v>1500</v>
      </c>
    </row>
    <row r="13" spans="1:8">
      <c r="A13" s="4" t="s">
        <v>939</v>
      </c>
    </row>
    <row r="14" spans="1:8">
      <c r="A14" s="3" t="s">
        <v>933</v>
      </c>
    </row>
    <row r="15" spans="1:8">
      <c r="A15" s="4" t="s">
        <v>934</v>
      </c>
      <c r="F15" s="5" t="n">
        <v>0</v>
      </c>
    </row>
    <row r="16" spans="1:8">
      <c r="A16" s="4" t="s">
        <v>940</v>
      </c>
      <c r="F16" s="4" t="s">
        <v>466</v>
      </c>
    </row>
    <row r="17" spans="1:8">
      <c r="A17" s="4" t="s">
        <v>941</v>
      </c>
      <c r="E17" s="5" t="n">
        <v>13100</v>
      </c>
    </row>
    <row r="18" spans="1:8">
      <c r="A18" s="4" t="s">
        <v>942</v>
      </c>
    </row>
    <row r="19" spans="1:8">
      <c r="A19" s="3" t="s">
        <v>933</v>
      </c>
    </row>
    <row r="20" spans="1:8">
      <c r="A20" s="4" t="s">
        <v>934</v>
      </c>
      <c r="F20" s="5" t="n">
        <v>6100</v>
      </c>
    </row>
    <row r="21" spans="1:8">
      <c r="A21" s="4" t="s">
        <v>935</v>
      </c>
      <c r="F21" s="4" t="s">
        <v>485</v>
      </c>
    </row>
    <row r="22" spans="1:8">
      <c r="A22" s="4" t="s">
        <v>943</v>
      </c>
    </row>
    <row r="23" spans="1:8">
      <c r="A23" s="3" t="s">
        <v>933</v>
      </c>
    </row>
    <row r="24" spans="1:8">
      <c r="A24" s="4" t="s">
        <v>934</v>
      </c>
      <c r="F24" s="5" t="n">
        <v>27100</v>
      </c>
    </row>
    <row r="25" spans="1:8">
      <c r="A25" s="4" t="s">
        <v>944</v>
      </c>
      <c r="F25" s="5" t="n">
        <v>900</v>
      </c>
      <c r="G25" s="5" t="n">
        <v>900</v>
      </c>
      <c r="H25" s="5" t="n">
        <v>1000</v>
      </c>
    </row>
  </sheetData>
  <mergeCells count="3">
    <mergeCell ref="A1:A2"/>
    <mergeCell ref="B1:D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5</v>
      </c>
      <c r="B1" s="2" t="s">
        <v>91</v>
      </c>
      <c r="D1" s="2" t="s">
        <v>1</v>
      </c>
    </row>
    <row r="2" spans="1:6">
      <c r="B2" s="2" t="s">
        <v>96</v>
      </c>
      <c r="C2" s="2" t="s">
        <v>97</v>
      </c>
      <c r="D2" s="2" t="s">
        <v>36</v>
      </c>
      <c r="E2" s="2" t="s">
        <v>97</v>
      </c>
      <c r="F2" s="2" t="s">
        <v>2</v>
      </c>
    </row>
    <row r="3" spans="1:6">
      <c r="A3" s="3" t="s">
        <v>946</v>
      </c>
    </row>
    <row r="4" spans="1:6">
      <c r="A4" s="4" t="s">
        <v>57</v>
      </c>
      <c r="D4" s="5" t="n">
        <v>42613</v>
      </c>
      <c r="F4" s="5" t="n">
        <v>42932</v>
      </c>
    </row>
    <row r="5" spans="1:6">
      <c r="A5" s="4" t="s">
        <v>947</v>
      </c>
      <c r="D5" s="6" t="n">
        <v>42600</v>
      </c>
    </row>
    <row r="6" spans="1:6">
      <c r="A6" s="4" t="s">
        <v>541</v>
      </c>
      <c r="B6" s="5" t="n">
        <v>-52600</v>
      </c>
      <c r="C6" s="5" t="n">
        <v>16200</v>
      </c>
      <c r="D6" s="6" t="n">
        <v>-52627</v>
      </c>
      <c r="E6" s="5" t="n">
        <v>16194</v>
      </c>
    </row>
    <row r="7" spans="1:6">
      <c r="A7" s="4" t="s">
        <v>948</v>
      </c>
      <c r="D7" s="6" t="n">
        <v>39379</v>
      </c>
      <c r="F7" s="6" t="n">
        <v>35098</v>
      </c>
    </row>
    <row r="8" spans="1:6">
      <c r="A8" s="4" t="s">
        <v>949</v>
      </c>
      <c r="D8" s="6" t="n">
        <v>30261</v>
      </c>
      <c r="F8" s="6" t="n">
        <v>28150</v>
      </c>
    </row>
    <row r="9" spans="1:6">
      <c r="A9" s="4" t="s">
        <v>950</v>
      </c>
      <c r="D9" s="6" t="n">
        <v>12049</v>
      </c>
      <c r="F9" s="6" t="n">
        <v>12849</v>
      </c>
    </row>
    <row r="10" spans="1:6">
      <c r="A10" s="4" t="s">
        <v>710</v>
      </c>
      <c r="D10" s="6" t="n">
        <v>35585</v>
      </c>
      <c r="F10" s="6" t="n">
        <v>26705</v>
      </c>
    </row>
    <row r="11" spans="1:6">
      <c r="A11" s="4" t="s">
        <v>186</v>
      </c>
      <c r="D11" s="5" t="n">
        <v>117274</v>
      </c>
      <c r="F11" s="5" t="n">
        <v>10280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6</v>
      </c>
      <c r="D2" s="2" t="s">
        <v>97</v>
      </c>
    </row>
    <row r="3" spans="1:4">
      <c r="A3" s="3" t="s">
        <v>952</v>
      </c>
    </row>
    <row r="4" spans="1:4">
      <c r="A4" s="4" t="s">
        <v>953</v>
      </c>
      <c r="B4" s="4" t="s">
        <v>551</v>
      </c>
      <c r="C4" s="4" t="s">
        <v>551</v>
      </c>
      <c r="D4" s="4" t="s">
        <v>814</v>
      </c>
    </row>
    <row r="5" spans="1:4">
      <c r="A5" s="4" t="s">
        <v>954</v>
      </c>
      <c r="B5" s="4" t="s">
        <v>955</v>
      </c>
      <c r="C5" s="4" t="s">
        <v>956</v>
      </c>
      <c r="D5" s="4" t="s">
        <v>957</v>
      </c>
    </row>
    <row r="6" spans="1:4">
      <c r="A6" s="4" t="s">
        <v>958</v>
      </c>
      <c r="B6" s="4" t="s">
        <v>746</v>
      </c>
      <c r="C6" s="4" t="s">
        <v>959</v>
      </c>
      <c r="D6" s="4" t="s">
        <v>960</v>
      </c>
    </row>
    <row r="7" spans="1:4">
      <c r="A7" s="4" t="s">
        <v>961</v>
      </c>
      <c r="D7" s="4" t="s">
        <v>962</v>
      </c>
    </row>
    <row r="8" spans="1:4">
      <c r="A8" s="4" t="s">
        <v>963</v>
      </c>
      <c r="B8" s="4" t="s">
        <v>964</v>
      </c>
      <c r="C8" s="4" t="s">
        <v>965</v>
      </c>
      <c r="D8" s="4" t="s">
        <v>966</v>
      </c>
    </row>
    <row r="9" spans="1:4">
      <c r="A9" s="4" t="s">
        <v>967</v>
      </c>
      <c r="B9" s="4" t="s">
        <v>558</v>
      </c>
      <c r="C9" s="4" t="s">
        <v>968</v>
      </c>
      <c r="D9" s="4" t="s">
        <v>969</v>
      </c>
    </row>
    <row r="10" spans="1:4">
      <c r="A10" s="3" t="s">
        <v>970</v>
      </c>
    </row>
    <row r="11" spans="1:4">
      <c r="A11" s="4" t="s">
        <v>971</v>
      </c>
      <c r="B11" s="5" t="n">
        <v>35</v>
      </c>
      <c r="C11" s="5" t="n">
        <v>162</v>
      </c>
      <c r="D11" s="5" t="n">
        <v>1371</v>
      </c>
    </row>
    <row r="12" spans="1:4">
      <c r="A12" s="4" t="s">
        <v>972</v>
      </c>
      <c r="B12" s="6" t="n">
        <v>1036</v>
      </c>
      <c r="C12" s="6" t="n">
        <v>2706</v>
      </c>
      <c r="D12" s="6" t="n">
        <v>1011</v>
      </c>
    </row>
    <row r="13" spans="1:4">
      <c r="A13" s="4" t="s">
        <v>973</v>
      </c>
      <c r="C13" s="6" t="n">
        <v>4</v>
      </c>
      <c r="D13" s="6" t="n">
        <v>4</v>
      </c>
    </row>
    <row r="14" spans="1:4">
      <c r="A14" s="4" t="s">
        <v>974</v>
      </c>
      <c r="B14" s="6" t="n">
        <v>1071</v>
      </c>
      <c r="C14" s="6" t="n">
        <v>2872</v>
      </c>
      <c r="D14" s="6" t="n">
        <v>2386</v>
      </c>
    </row>
    <row r="15" spans="1:4">
      <c r="A15" s="3" t="s">
        <v>975</v>
      </c>
    </row>
    <row r="16" spans="1:4">
      <c r="A16" s="4" t="s">
        <v>971</v>
      </c>
      <c r="B16" s="6" t="n">
        <v>815</v>
      </c>
      <c r="C16" s="6" t="n">
        <v>1961</v>
      </c>
      <c r="D16" s="6" t="n">
        <v>-25217</v>
      </c>
    </row>
    <row r="17" spans="1:4">
      <c r="A17" s="4" t="s">
        <v>972</v>
      </c>
      <c r="B17" s="6" t="n">
        <v>-792</v>
      </c>
      <c r="C17" s="6" t="n">
        <v>790</v>
      </c>
      <c r="D17" s="6" t="n">
        <v>-732</v>
      </c>
    </row>
    <row r="18" spans="1:4">
      <c r="A18" s="4" t="s">
        <v>976</v>
      </c>
      <c r="B18" s="6" t="n">
        <v>23</v>
      </c>
      <c r="C18" s="6" t="n">
        <v>2751</v>
      </c>
      <c r="D18" s="6" t="n">
        <v>-25949</v>
      </c>
    </row>
    <row r="19" spans="1:4">
      <c r="A19" s="4" t="s">
        <v>977</v>
      </c>
      <c r="B19" s="5" t="n">
        <v>1094</v>
      </c>
      <c r="C19" s="5" t="n">
        <v>5623</v>
      </c>
      <c r="D19" s="5" t="n">
        <v>-235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78</v>
      </c>
      <c r="B1" s="2" t="s">
        <v>2</v>
      </c>
      <c r="C1" s="2" t="s">
        <v>36</v>
      </c>
    </row>
    <row r="2" spans="1:3">
      <c r="A2" s="3" t="s">
        <v>979</v>
      </c>
    </row>
    <row r="3" spans="1:3">
      <c r="A3" s="4" t="s">
        <v>980</v>
      </c>
      <c r="B3" s="5" t="n">
        <v>751</v>
      </c>
      <c r="C3" s="5" t="n">
        <v>760</v>
      </c>
    </row>
    <row r="4" spans="1:3">
      <c r="A4" s="4" t="s">
        <v>981</v>
      </c>
      <c r="B4" s="6" t="n">
        <v>9414</v>
      </c>
      <c r="C4" s="6" t="n">
        <v>9943</v>
      </c>
    </row>
    <row r="5" spans="1:3">
      <c r="A5" s="4" t="s">
        <v>982</v>
      </c>
      <c r="B5" s="6" t="n">
        <v>2146</v>
      </c>
      <c r="C5" s="6" t="n">
        <v>2344</v>
      </c>
    </row>
    <row r="6" spans="1:3">
      <c r="A6" s="4" t="s">
        <v>983</v>
      </c>
      <c r="B6" s="6" t="n">
        <v>11394</v>
      </c>
      <c r="C6" s="6" t="n">
        <v>11405</v>
      </c>
    </row>
    <row r="7" spans="1:3">
      <c r="A7" s="4" t="s">
        <v>984</v>
      </c>
      <c r="B7" s="6" t="n">
        <v>8</v>
      </c>
      <c r="C7" s="6" t="n">
        <v>56</v>
      </c>
    </row>
    <row r="8" spans="1:3">
      <c r="A8" s="4" t="s">
        <v>985</v>
      </c>
      <c r="B8" s="6" t="n">
        <v>44578</v>
      </c>
    </row>
    <row r="9" spans="1:3">
      <c r="A9" s="4" t="s">
        <v>710</v>
      </c>
      <c r="B9" s="6" t="n">
        <v>1471</v>
      </c>
      <c r="C9" s="6" t="n">
        <v>1384</v>
      </c>
    </row>
    <row r="10" spans="1:3">
      <c r="A10" s="4" t="s">
        <v>986</v>
      </c>
      <c r="B10" s="6" t="n">
        <v>18505</v>
      </c>
      <c r="C10" s="6" t="n">
        <v>14811</v>
      </c>
    </row>
    <row r="11" spans="1:3">
      <c r="A11" s="4" t="s">
        <v>987</v>
      </c>
      <c r="B11" s="6" t="n">
        <v>1134</v>
      </c>
      <c r="C11" s="6" t="n">
        <v>1087</v>
      </c>
    </row>
    <row r="12" spans="1:3">
      <c r="A12" s="4" t="s">
        <v>988</v>
      </c>
      <c r="B12" s="6" t="n">
        <v>691</v>
      </c>
      <c r="C12" s="6" t="n">
        <v>284</v>
      </c>
    </row>
    <row r="13" spans="1:3">
      <c r="A13" s="4" t="s">
        <v>989</v>
      </c>
      <c r="B13" s="6" t="n">
        <v>90092</v>
      </c>
      <c r="C13" s="6" t="n">
        <v>42074</v>
      </c>
    </row>
    <row r="14" spans="1:3">
      <c r="A14" s="4" t="s">
        <v>990</v>
      </c>
      <c r="B14" s="6" t="n">
        <v>-3299</v>
      </c>
      <c r="C14" s="6" t="n">
        <v>-3138</v>
      </c>
    </row>
    <row r="15" spans="1:3">
      <c r="A15" s="4" t="s">
        <v>991</v>
      </c>
      <c r="B15" s="6" t="n">
        <v>86793</v>
      </c>
      <c r="C15" s="6" t="n">
        <v>38936</v>
      </c>
    </row>
    <row r="16" spans="1:3">
      <c r="A16" s="3" t="s">
        <v>992</v>
      </c>
    </row>
    <row r="17" spans="1:3">
      <c r="A17" s="4" t="s">
        <v>993</v>
      </c>
      <c r="B17" s="6" t="n">
        <v>-74031</v>
      </c>
      <c r="C17" s="6" t="n">
        <v>-69356</v>
      </c>
    </row>
    <row r="18" spans="1:3">
      <c r="A18" s="4" t="s">
        <v>694</v>
      </c>
      <c r="B18" s="6" t="n">
        <v>-12353</v>
      </c>
      <c r="C18" s="6" t="n">
        <v>-12189</v>
      </c>
    </row>
    <row r="19" spans="1:3">
      <c r="A19" s="4" t="s">
        <v>994</v>
      </c>
      <c r="B19" s="6" t="n">
        <v>-748</v>
      </c>
    </row>
    <row r="20" spans="1:3">
      <c r="A20" s="4" t="s">
        <v>995</v>
      </c>
      <c r="B20" s="6" t="n">
        <v>-42536</v>
      </c>
    </row>
    <row r="21" spans="1:3">
      <c r="A21" s="4" t="s">
        <v>996</v>
      </c>
      <c r="B21" s="6" t="n">
        <v>4</v>
      </c>
      <c r="C21" s="6" t="n">
        <v>247</v>
      </c>
    </row>
    <row r="22" spans="1:3">
      <c r="A22" s="4" t="s">
        <v>997</v>
      </c>
      <c r="B22" s="6" t="n">
        <v>-129672</v>
      </c>
      <c r="C22" s="6" t="n">
        <v>-81792</v>
      </c>
    </row>
    <row r="23" spans="1:3">
      <c r="A23" s="4" t="s">
        <v>998</v>
      </c>
      <c r="B23" s="5" t="n">
        <v>-42879</v>
      </c>
      <c r="C23" s="5" t="n">
        <v>-428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6</v>
      </c>
      <c r="D2" s="2" t="s">
        <v>97</v>
      </c>
    </row>
    <row r="3" spans="1:4">
      <c r="A3" s="3" t="s">
        <v>1000</v>
      </c>
    </row>
    <row r="4" spans="1:4">
      <c r="A4" s="4" t="s">
        <v>1001</v>
      </c>
      <c r="B4" s="5" t="n">
        <v>30500</v>
      </c>
    </row>
    <row r="5" spans="1:4">
      <c r="A5" s="4" t="s">
        <v>1002</v>
      </c>
      <c r="B5" s="6" t="n">
        <v>200</v>
      </c>
    </row>
    <row r="6" spans="1:4">
      <c r="A6" s="4" t="s">
        <v>1003</v>
      </c>
      <c r="B6" s="6" t="n">
        <v>12353</v>
      </c>
      <c r="C6" s="5" t="n">
        <v>12189</v>
      </c>
    </row>
    <row r="7" spans="1:4">
      <c r="A7" s="4" t="s">
        <v>1004</v>
      </c>
      <c r="B7" s="6" t="n">
        <v>42879</v>
      </c>
      <c r="C7" s="6" t="n">
        <v>42856</v>
      </c>
    </row>
    <row r="8" spans="1:4">
      <c r="A8" s="4" t="s">
        <v>1005</v>
      </c>
      <c r="B8" s="6" t="n">
        <v>3299</v>
      </c>
      <c r="C8" s="6" t="n">
        <v>3138</v>
      </c>
    </row>
    <row r="9" spans="1:4">
      <c r="A9" s="3" t="s">
        <v>1006</v>
      </c>
    </row>
    <row r="10" spans="1:4">
      <c r="A10" s="4" t="s">
        <v>114</v>
      </c>
      <c r="B10" s="6" t="n">
        <v>36272</v>
      </c>
      <c r="C10" s="6" t="n">
        <v>108026</v>
      </c>
      <c r="D10" s="5" t="n">
        <v>33554</v>
      </c>
    </row>
    <row r="11" spans="1:4">
      <c r="A11" s="4" t="s">
        <v>1007</v>
      </c>
      <c r="B11" s="6" t="n">
        <v>37001</v>
      </c>
      <c r="C11" s="6" t="n">
        <v>97561</v>
      </c>
      <c r="D11" s="6" t="n">
        <v>40904</v>
      </c>
    </row>
    <row r="12" spans="1:4">
      <c r="A12" s="4" t="s">
        <v>1008</v>
      </c>
      <c r="B12" s="6" t="n">
        <v>-729</v>
      </c>
      <c r="C12" s="6" t="n">
        <v>10465</v>
      </c>
      <c r="D12" s="6" t="n">
        <v>-7350</v>
      </c>
    </row>
    <row r="13" spans="1:4">
      <c r="A13" s="3" t="s">
        <v>1009</v>
      </c>
    </row>
    <row r="14" spans="1:4">
      <c r="A14" s="4" t="s">
        <v>176</v>
      </c>
      <c r="B14" s="6" t="n">
        <v>-5208</v>
      </c>
      <c r="C14" s="5" t="n">
        <v>653</v>
      </c>
      <c r="D14" s="5" t="n">
        <v>7356</v>
      </c>
    </row>
    <row r="15" spans="1:4">
      <c r="A15" s="4" t="s">
        <v>1010</v>
      </c>
      <c r="B15" s="6" t="n">
        <v>200</v>
      </c>
    </row>
    <row r="16" spans="1:4">
      <c r="A16" s="4" t="s">
        <v>1011</v>
      </c>
      <c r="B16" s="6" t="n">
        <v>2600</v>
      </c>
    </row>
    <row r="17" spans="1:4">
      <c r="A17" s="4" t="s">
        <v>1012</v>
      </c>
    </row>
    <row r="18" spans="1:4">
      <c r="A18" s="3" t="s">
        <v>1009</v>
      </c>
    </row>
    <row r="19" spans="1:4">
      <c r="A19" s="4" t="s">
        <v>1010</v>
      </c>
      <c r="B19" s="6" t="n">
        <v>7600</v>
      </c>
    </row>
    <row r="20" spans="1:4">
      <c r="A20" s="4" t="s">
        <v>971</v>
      </c>
    </row>
    <row r="21" spans="1:4">
      <c r="A21" s="3" t="s">
        <v>1000</v>
      </c>
    </row>
    <row r="22" spans="1:4">
      <c r="A22" s="4" t="s">
        <v>1013</v>
      </c>
      <c r="B22" s="6" t="n">
        <v>8900</v>
      </c>
    </row>
    <row r="23" spans="1:4">
      <c r="A23" s="4" t="s">
        <v>1014</v>
      </c>
      <c r="B23" s="6" t="n">
        <v>66800</v>
      </c>
    </row>
    <row r="24" spans="1:4">
      <c r="A24" s="4" t="s">
        <v>972</v>
      </c>
    </row>
    <row r="25" spans="1:4">
      <c r="A25" s="3" t="s">
        <v>1000</v>
      </c>
    </row>
    <row r="26" spans="1:4">
      <c r="A26" s="4" t="s">
        <v>1013</v>
      </c>
      <c r="B26" s="6" t="n">
        <v>18900</v>
      </c>
    </row>
    <row r="27" spans="1:4">
      <c r="A27" s="4" t="s">
        <v>1014</v>
      </c>
      <c r="B27" s="5" t="n">
        <v>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6</v>
      </c>
      <c r="D2" s="2" t="s">
        <v>97</v>
      </c>
    </row>
    <row r="3" spans="1:4">
      <c r="A3" s="3" t="s">
        <v>1016</v>
      </c>
    </row>
    <row r="4" spans="1:4">
      <c r="A4" s="4" t="s">
        <v>1017</v>
      </c>
      <c r="B4" s="5" t="n">
        <v>994</v>
      </c>
      <c r="C4" s="5" t="n">
        <v>994</v>
      </c>
      <c r="D4" s="5" t="n">
        <v>1433</v>
      </c>
    </row>
    <row r="5" spans="1:4">
      <c r="A5" s="4" t="s">
        <v>1018</v>
      </c>
      <c r="D5" s="6" t="n">
        <v>28</v>
      </c>
    </row>
    <row r="6" spans="1:4">
      <c r="A6" s="4" t="s">
        <v>1019</v>
      </c>
      <c r="D6" s="6" t="n">
        <v>-467</v>
      </c>
    </row>
    <row r="7" spans="1:4">
      <c r="A7" s="4" t="s">
        <v>1020</v>
      </c>
      <c r="B7" s="6" t="n">
        <v>994</v>
      </c>
      <c r="C7" s="6" t="n">
        <v>994</v>
      </c>
      <c r="D7" s="6" t="n">
        <v>994</v>
      </c>
    </row>
    <row r="8" spans="1:4">
      <c r="A8" s="4" t="s">
        <v>1021</v>
      </c>
      <c r="B8" s="6" t="n">
        <v>1000</v>
      </c>
      <c r="C8" s="6" t="n">
        <v>1000</v>
      </c>
      <c r="D8" s="6" t="n">
        <v>1000</v>
      </c>
    </row>
    <row r="9" spans="1:4">
      <c r="A9" s="4" t="s">
        <v>1022</v>
      </c>
      <c r="B9" s="6" t="n">
        <v>100</v>
      </c>
      <c r="C9" s="6" t="n">
        <v>100</v>
      </c>
      <c r="D9" s="5" t="n">
        <v>0</v>
      </c>
    </row>
    <row r="10" spans="1:4">
      <c r="A10" s="4" t="s">
        <v>1023</v>
      </c>
      <c r="B10" s="6" t="n">
        <v>200</v>
      </c>
      <c r="C10" s="5" t="n">
        <v>200</v>
      </c>
    </row>
    <row r="11" spans="1:4">
      <c r="A11" s="4" t="s">
        <v>1024</v>
      </c>
      <c r="B11" s="5" t="n">
        <v>1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25</v>
      </c>
      <c r="B1" s="2" t="s">
        <v>1</v>
      </c>
    </row>
    <row r="2" spans="1:4">
      <c r="B2" s="2" t="s">
        <v>2</v>
      </c>
      <c r="C2" s="2" t="s">
        <v>2</v>
      </c>
      <c r="D2" s="2" t="s">
        <v>36</v>
      </c>
    </row>
    <row r="3" spans="1:4">
      <c r="A3" s="3" t="s">
        <v>1026</v>
      </c>
    </row>
    <row r="4" spans="1:4">
      <c r="A4" s="4" t="s">
        <v>1027</v>
      </c>
      <c r="B4" s="5" t="n">
        <v>63224</v>
      </c>
    </row>
    <row r="5" spans="1:4">
      <c r="A5" s="4" t="s">
        <v>1028</v>
      </c>
      <c r="B5" s="6" t="n">
        <v>-3442</v>
      </c>
    </row>
    <row r="6" spans="1:4">
      <c r="A6" s="4" t="s">
        <v>665</v>
      </c>
      <c r="B6" s="6" t="n">
        <v>-1425</v>
      </c>
    </row>
    <row r="7" spans="1:4">
      <c r="A7" s="4" t="s">
        <v>1029</v>
      </c>
      <c r="B7" s="6" t="n">
        <v>914</v>
      </c>
    </row>
    <row r="8" spans="1:4">
      <c r="A8" s="4" t="s">
        <v>1030</v>
      </c>
      <c r="B8" s="6" t="n">
        <v>59271</v>
      </c>
    </row>
    <row r="9" spans="1:4">
      <c r="A9" s="3" t="s">
        <v>1031</v>
      </c>
    </row>
    <row r="10" spans="1:4">
      <c r="A10" s="4" t="s">
        <v>734</v>
      </c>
      <c r="C10" s="5" t="n">
        <v>5009</v>
      </c>
      <c r="D10" s="5" t="n">
        <v>6092</v>
      </c>
    </row>
    <row r="11" spans="1:4">
      <c r="A11" s="4" t="s">
        <v>750</v>
      </c>
      <c r="C11" s="6" t="n">
        <v>54262</v>
      </c>
      <c r="D11" s="6" t="n">
        <v>57132</v>
      </c>
    </row>
    <row r="12" spans="1:4">
      <c r="A12" s="4" t="s">
        <v>1032</v>
      </c>
      <c r="B12" s="5" t="n">
        <v>59271</v>
      </c>
      <c r="C12" s="6" t="n">
        <v>59271</v>
      </c>
      <c r="D12" s="6" t="n">
        <v>63224</v>
      </c>
    </row>
    <row r="13" spans="1:4">
      <c r="A13" s="3" t="s">
        <v>1033</v>
      </c>
    </row>
    <row r="14" spans="1:4">
      <c r="A14" s="4" t="s">
        <v>1034</v>
      </c>
      <c r="B14" s="4" t="s">
        <v>524</v>
      </c>
    </row>
    <row r="15" spans="1:4">
      <c r="A15" s="4" t="s">
        <v>1035</v>
      </c>
      <c r="C15" s="6" t="n">
        <v>900</v>
      </c>
      <c r="D15" s="6" t="n">
        <v>600</v>
      </c>
    </row>
    <row r="16" spans="1:4">
      <c r="A16" s="4" t="s">
        <v>699</v>
      </c>
    </row>
    <row r="17" spans="1:4">
      <c r="A17" s="3" t="s">
        <v>1026</v>
      </c>
    </row>
    <row r="18" spans="1:4">
      <c r="A18" s="4" t="s">
        <v>1027</v>
      </c>
      <c r="B18" s="5" t="n">
        <v>59133</v>
      </c>
    </row>
    <row r="19" spans="1:4">
      <c r="A19" s="4" t="s">
        <v>1028</v>
      </c>
      <c r="B19" s="6" t="n">
        <v>-3129</v>
      </c>
    </row>
    <row r="20" spans="1:4">
      <c r="A20" s="4" t="s">
        <v>665</v>
      </c>
      <c r="B20" s="6" t="n">
        <v>-1425</v>
      </c>
    </row>
    <row r="21" spans="1:4">
      <c r="A21" s="4" t="s">
        <v>1029</v>
      </c>
      <c r="B21" s="6" t="n">
        <v>914</v>
      </c>
    </row>
    <row r="22" spans="1:4">
      <c r="A22" s="4" t="s">
        <v>1030</v>
      </c>
      <c r="B22" s="6" t="n">
        <v>55493</v>
      </c>
    </row>
    <row r="23" spans="1:4">
      <c r="A23" s="3" t="s">
        <v>1031</v>
      </c>
    </row>
    <row r="24" spans="1:4">
      <c r="A24" s="4" t="s">
        <v>1032</v>
      </c>
      <c r="B24" s="6" t="n">
        <v>55493</v>
      </c>
      <c r="C24" s="6" t="n">
        <v>55493</v>
      </c>
      <c r="D24" s="6" t="n">
        <v>59133</v>
      </c>
    </row>
    <row r="25" spans="1:4">
      <c r="A25" s="4" t="s">
        <v>1036</v>
      </c>
    </row>
    <row r="26" spans="1:4">
      <c r="A26" s="3" t="s">
        <v>1026</v>
      </c>
    </row>
    <row r="27" spans="1:4">
      <c r="A27" s="4" t="s">
        <v>1027</v>
      </c>
      <c r="B27" s="6" t="n">
        <v>4091</v>
      </c>
    </row>
    <row r="28" spans="1:4">
      <c r="A28" s="4" t="s">
        <v>1028</v>
      </c>
      <c r="B28" s="6" t="n">
        <v>-313</v>
      </c>
    </row>
    <row r="29" spans="1:4">
      <c r="A29" s="4" t="s">
        <v>1030</v>
      </c>
      <c r="B29" s="6" t="n">
        <v>3778</v>
      </c>
    </row>
    <row r="30" spans="1:4">
      <c r="A30" s="3" t="s">
        <v>1031</v>
      </c>
    </row>
    <row r="31" spans="1:4">
      <c r="A31" s="4" t="s">
        <v>1032</v>
      </c>
      <c r="B31" s="5" t="n">
        <v>3778</v>
      </c>
      <c r="C31" s="5" t="n">
        <v>3778</v>
      </c>
      <c r="D31" s="5" t="n">
        <v>40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3:28:20Z</dcterms:created>
  <dcterms:modified xmlns:dcterms="http://purl.org/dc/terms/" xmlns:xsi="http://www.w3.org/2001/XMLSchema-instance" xsi:type="dcterms:W3CDTF">2020-03-06T13:28:20Z</dcterms:modified>
</cp:coreProperties>
</file>